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IRST FINANCIAL NORTHWEST, INC." sheetId="2" state="visible" r:id="rId2"/>
    <sheet xmlns:r="http://schemas.openxmlformats.org/officeDocument/2006/relationships" name="FIRST FINANCIAL NORTHWEST, IN_2" sheetId="3" state="visible" r:id="rId3"/>
    <sheet xmlns:r="http://schemas.openxmlformats.org/officeDocument/2006/relationships" name="FIRST FINANCIAL NORTHWEST, IN_3" sheetId="4" state="visible" r:id="rId4"/>
    <sheet xmlns:r="http://schemas.openxmlformats.org/officeDocument/2006/relationships" name="FIRST FINANCIAL NORTHWEST, IN_4" sheetId="5" state="visible" r:id="rId5"/>
    <sheet xmlns:r="http://schemas.openxmlformats.org/officeDocument/2006/relationships" name="FIRST FINANCIAL NORTHWEST, IN_5" sheetId="6" state="visible" r:id="rId6"/>
    <sheet xmlns:r="http://schemas.openxmlformats.org/officeDocument/2006/relationships" name="FIRST FINANCIAL NORTHWEST, IN_6" sheetId="7" state="visible" r:id="rId7"/>
    <sheet xmlns:r="http://schemas.openxmlformats.org/officeDocument/2006/relationships" name="FIRST FINANCIAL NORTHWEST, IN_7"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stments" sheetId="11" state="visible" r:id="rId11"/>
    <sheet xmlns:r="http://schemas.openxmlformats.org/officeDocument/2006/relationships" name="Loans Receivable" sheetId="12" state="visible" r:id="rId12"/>
    <sheet xmlns:r="http://schemas.openxmlformats.org/officeDocument/2006/relationships" name="Other Real Estate Owned" sheetId="13" state="visible" r:id="rId13"/>
    <sheet xmlns:r="http://schemas.openxmlformats.org/officeDocument/2006/relationships" name="Premises and Equipment" sheetId="14" state="visible" r:id="rId14"/>
    <sheet xmlns:r="http://schemas.openxmlformats.org/officeDocument/2006/relationships" name="Fair Value" sheetId="15" state="visible" r:id="rId15"/>
    <sheet xmlns:r="http://schemas.openxmlformats.org/officeDocument/2006/relationships" name="Accrued Interest Receivable" sheetId="16" state="visible" r:id="rId16"/>
    <sheet xmlns:r="http://schemas.openxmlformats.org/officeDocument/2006/relationships" name="Deposits" sheetId="17" state="visible" r:id="rId17"/>
    <sheet xmlns:r="http://schemas.openxmlformats.org/officeDocument/2006/relationships" name="Other Borrowings" sheetId="18" state="visible" r:id="rId18"/>
    <sheet xmlns:r="http://schemas.openxmlformats.org/officeDocument/2006/relationships" name="Derivatives Derivatives" sheetId="19" state="visible" r:id="rId19"/>
    <sheet xmlns:r="http://schemas.openxmlformats.org/officeDocument/2006/relationships" name="Benefit Plans" sheetId="20" state="visible" r:id="rId20"/>
    <sheet xmlns:r="http://schemas.openxmlformats.org/officeDocument/2006/relationships" name="Federal Income Taxes" sheetId="21" state="visible" r:id="rId21"/>
    <sheet xmlns:r="http://schemas.openxmlformats.org/officeDocument/2006/relationships" name="Regulatory Capital Requirements" sheetId="22" state="visible" r:id="rId22"/>
    <sheet xmlns:r="http://schemas.openxmlformats.org/officeDocument/2006/relationships" name="Commitments and Contingencies" sheetId="23" state="visible" r:id="rId23"/>
    <sheet xmlns:r="http://schemas.openxmlformats.org/officeDocument/2006/relationships" name="Parent Company Only Financial S" sheetId="24" state="visible" r:id="rId24"/>
    <sheet xmlns:r="http://schemas.openxmlformats.org/officeDocument/2006/relationships" name="Earnings Per Share" sheetId="25" state="visible" r:id="rId25"/>
    <sheet xmlns:r="http://schemas.openxmlformats.org/officeDocument/2006/relationships" name="Summarized Consolidated Quarter" sheetId="26" state="visible" r:id="rId26"/>
    <sheet xmlns:r="http://schemas.openxmlformats.org/officeDocument/2006/relationships" name="Summary of Significant Accoun_2" sheetId="27" state="visible" r:id="rId27"/>
    <sheet xmlns:r="http://schemas.openxmlformats.org/officeDocument/2006/relationships" name="Acquisition (Tables)" sheetId="28" state="visible" r:id="rId28"/>
    <sheet xmlns:r="http://schemas.openxmlformats.org/officeDocument/2006/relationships" name="Investments (Tables)" sheetId="29" state="visible" r:id="rId29"/>
    <sheet xmlns:r="http://schemas.openxmlformats.org/officeDocument/2006/relationships" name="Loans Receivable (Tables)" sheetId="30" state="visible" r:id="rId30"/>
    <sheet xmlns:r="http://schemas.openxmlformats.org/officeDocument/2006/relationships" name="Other Real Estate Owned (Tables" sheetId="31" state="visible" r:id="rId31"/>
    <sheet xmlns:r="http://schemas.openxmlformats.org/officeDocument/2006/relationships" name="Premises and Equipment (Tables)" sheetId="32" state="visible" r:id="rId32"/>
    <sheet xmlns:r="http://schemas.openxmlformats.org/officeDocument/2006/relationships" name="Fair Value (Tables)" sheetId="33" state="visible" r:id="rId33"/>
    <sheet xmlns:r="http://schemas.openxmlformats.org/officeDocument/2006/relationships" name="Accrued Interest Receivable (Ta" sheetId="34" state="visible" r:id="rId34"/>
    <sheet xmlns:r="http://schemas.openxmlformats.org/officeDocument/2006/relationships" name="Deposits (Tables)" sheetId="35" state="visible" r:id="rId35"/>
    <sheet xmlns:r="http://schemas.openxmlformats.org/officeDocument/2006/relationships" name="Other Borrowings (Tables)" sheetId="36" state="visible" r:id="rId36"/>
    <sheet xmlns:r="http://schemas.openxmlformats.org/officeDocument/2006/relationships" name="Derivatives (Tables)" sheetId="37" state="visible" r:id="rId37"/>
    <sheet xmlns:r="http://schemas.openxmlformats.org/officeDocument/2006/relationships" name="Benefit Plans (Tables)" sheetId="38" state="visible" r:id="rId38"/>
    <sheet xmlns:r="http://schemas.openxmlformats.org/officeDocument/2006/relationships" name="Federal Income Taxes (Tables)" sheetId="39" state="visible" r:id="rId39"/>
    <sheet xmlns:r="http://schemas.openxmlformats.org/officeDocument/2006/relationships" name="Regulatory Capital Requiremen_2" sheetId="40" state="visible" r:id="rId40"/>
    <sheet xmlns:r="http://schemas.openxmlformats.org/officeDocument/2006/relationships" name="Parent Company Only Financial_2" sheetId="41" state="visible" r:id="rId41"/>
    <sheet xmlns:r="http://schemas.openxmlformats.org/officeDocument/2006/relationships" name="Earnings Per Share_ Schedule of" sheetId="42" state="visible" r:id="rId42"/>
    <sheet xmlns:r="http://schemas.openxmlformats.org/officeDocument/2006/relationships" name="Summarized Consolidated Quart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quisition (Details)" sheetId="47" state="visible" r:id="rId47"/>
    <sheet xmlns:r="http://schemas.openxmlformats.org/officeDocument/2006/relationships" name="Acquisition (Assets Acquired an" sheetId="48" state="visible" r:id="rId48"/>
    <sheet xmlns:r="http://schemas.openxmlformats.org/officeDocument/2006/relationships" name="Acquisition (Fair Value) (Detai" sheetId="49" state="visible" r:id="rId49"/>
    <sheet xmlns:r="http://schemas.openxmlformats.org/officeDocument/2006/relationships" name="Acquisition (Amortization Expen" sheetId="50" state="visible" r:id="rId50"/>
    <sheet xmlns:r="http://schemas.openxmlformats.org/officeDocument/2006/relationships" name="Acquisition Pro Forma Informati" sheetId="51" state="visible" r:id="rId51"/>
    <sheet xmlns:r="http://schemas.openxmlformats.org/officeDocument/2006/relationships" name="Acquisition (Noninterest Expens" sheetId="52" state="visible" r:id="rId52"/>
    <sheet xmlns:r="http://schemas.openxmlformats.org/officeDocument/2006/relationships" name="Investments_ Narrative (Details" sheetId="53" state="visible" r:id="rId53"/>
    <sheet xmlns:r="http://schemas.openxmlformats.org/officeDocument/2006/relationships" name="Investments_ Available-for-sale" sheetId="54" state="visible" r:id="rId54"/>
    <sheet xmlns:r="http://schemas.openxmlformats.org/officeDocument/2006/relationships" name="Investments_ Schedule of Availa" sheetId="55" state="visible" r:id="rId55"/>
    <sheet xmlns:r="http://schemas.openxmlformats.org/officeDocument/2006/relationships" name="Investments_ Gain_Loss on Inves" sheetId="56" state="visible" r:id="rId56"/>
    <sheet xmlns:r="http://schemas.openxmlformats.org/officeDocument/2006/relationships" name="Investments_ Schedule of Avai_2" sheetId="57" state="visible" r:id="rId57"/>
    <sheet xmlns:r="http://schemas.openxmlformats.org/officeDocument/2006/relationships" name="Loans Receivable_ Schedule of A" sheetId="58" state="visible" r:id="rId58"/>
    <sheet xmlns:r="http://schemas.openxmlformats.org/officeDocument/2006/relationships" name="Loans Receivable_ Narratives (D" sheetId="59" state="visible" r:id="rId59"/>
    <sheet xmlns:r="http://schemas.openxmlformats.org/officeDocument/2006/relationships" name="Loans Receivable Loans Receivab" sheetId="60" state="visible" r:id="rId60"/>
    <sheet xmlns:r="http://schemas.openxmlformats.org/officeDocument/2006/relationships" name="Loans Receivable_ Schedule of_2" sheetId="61" state="visible" r:id="rId61"/>
    <sheet xmlns:r="http://schemas.openxmlformats.org/officeDocument/2006/relationships" name="Loans Receivable_ Financing Rec" sheetId="62" state="visible" r:id="rId62"/>
    <sheet xmlns:r="http://schemas.openxmlformats.org/officeDocument/2006/relationships" name="Loans Receivable_ Schedule of n" sheetId="63" state="visible" r:id="rId63"/>
    <sheet xmlns:r="http://schemas.openxmlformats.org/officeDocument/2006/relationships" name="Loans Receivable_ Non-performin" sheetId="64" state="visible" r:id="rId64"/>
    <sheet xmlns:r="http://schemas.openxmlformats.org/officeDocument/2006/relationships" name="Loans Receivable_ Schedule of I" sheetId="65" state="visible" r:id="rId65"/>
    <sheet xmlns:r="http://schemas.openxmlformats.org/officeDocument/2006/relationships" name="Loans Receivable Loans Receiv_2" sheetId="66" state="visible" r:id="rId66"/>
    <sheet xmlns:r="http://schemas.openxmlformats.org/officeDocument/2006/relationships" name="Loans Receivable_ Schedule of_3" sheetId="67" state="visible" r:id="rId67"/>
    <sheet xmlns:r="http://schemas.openxmlformats.org/officeDocument/2006/relationships" name="Loans Receivable_ Troubled Debt" sheetId="68" state="visible" r:id="rId68"/>
    <sheet xmlns:r="http://schemas.openxmlformats.org/officeDocument/2006/relationships" name="Loans Receivable_ Financing R_2" sheetId="69" state="visible" r:id="rId69"/>
    <sheet xmlns:r="http://schemas.openxmlformats.org/officeDocument/2006/relationships" name="Loans Receivable Loans Receiv_3" sheetId="70" state="visible" r:id="rId70"/>
    <sheet xmlns:r="http://schemas.openxmlformats.org/officeDocument/2006/relationships" name="Other Real Estate Owned - Other" sheetId="71" state="visible" r:id="rId71"/>
    <sheet xmlns:r="http://schemas.openxmlformats.org/officeDocument/2006/relationships" name="Other Real Estate Owned (Detail" sheetId="72" state="visible" r:id="rId72"/>
    <sheet xmlns:r="http://schemas.openxmlformats.org/officeDocument/2006/relationships" name="Premises and Equipment (Details" sheetId="73" state="visible" r:id="rId73"/>
    <sheet xmlns:r="http://schemas.openxmlformats.org/officeDocument/2006/relationships" name="Fair Value_ Schedule of Fair Va" sheetId="74" state="visible" r:id="rId74"/>
    <sheet xmlns:r="http://schemas.openxmlformats.org/officeDocument/2006/relationships" name="Fair Value_ Schedule of balance" sheetId="75" state="visible" r:id="rId75"/>
    <sheet xmlns:r="http://schemas.openxmlformats.org/officeDocument/2006/relationships" name="Fair Value_ Schedule of quantit" sheetId="76" state="visible" r:id="rId76"/>
    <sheet xmlns:r="http://schemas.openxmlformats.org/officeDocument/2006/relationships" name="Fair Value_ Fair Value, by Bala" sheetId="77" state="visible" r:id="rId77"/>
    <sheet xmlns:r="http://schemas.openxmlformats.org/officeDocument/2006/relationships" name="Accrued Interest Receivable (De" sheetId="78" state="visible" r:id="rId78"/>
    <sheet xmlns:r="http://schemas.openxmlformats.org/officeDocument/2006/relationships" name="Deposits - Components of Deposi" sheetId="79" state="visible" r:id="rId79"/>
    <sheet xmlns:r="http://schemas.openxmlformats.org/officeDocument/2006/relationships" name="Deposits - Maturities of Certif" sheetId="80" state="visible" r:id="rId80"/>
    <sheet xmlns:r="http://schemas.openxmlformats.org/officeDocument/2006/relationships" name="Deposits - Narrative (Details)" sheetId="81" state="visible" r:id="rId81"/>
    <sheet xmlns:r="http://schemas.openxmlformats.org/officeDocument/2006/relationships" name="Deposits - Interest Expense on " sheetId="82" state="visible" r:id="rId82"/>
    <sheet xmlns:r="http://schemas.openxmlformats.org/officeDocument/2006/relationships" name="Other Borrowings (Details)" sheetId="83" state="visible" r:id="rId83"/>
    <sheet xmlns:r="http://schemas.openxmlformats.org/officeDocument/2006/relationships" name="Derivatives (Details)" sheetId="84" state="visible" r:id="rId84"/>
    <sheet xmlns:r="http://schemas.openxmlformats.org/officeDocument/2006/relationships" name="Benefit Plans Multiemployer Pen" sheetId="85" state="visible" r:id="rId85"/>
    <sheet xmlns:r="http://schemas.openxmlformats.org/officeDocument/2006/relationships" name="Benefit Plans 401(K) Plan (Deta" sheetId="86" state="visible" r:id="rId86"/>
    <sheet xmlns:r="http://schemas.openxmlformats.org/officeDocument/2006/relationships" name="Benefit Plans Employee Stock Ow" sheetId="87" state="visible" r:id="rId87"/>
    <sheet xmlns:r="http://schemas.openxmlformats.org/officeDocument/2006/relationships" name="Benefit Plans Stock-Based Compe" sheetId="88" state="visible" r:id="rId88"/>
    <sheet xmlns:r="http://schemas.openxmlformats.org/officeDocument/2006/relationships" name="Benefit Plans Fair Value Method" sheetId="89" state="visible" r:id="rId89"/>
    <sheet xmlns:r="http://schemas.openxmlformats.org/officeDocument/2006/relationships" name="Benefit Plans Disclosure of Sha" sheetId="90" state="visible" r:id="rId90"/>
    <sheet xmlns:r="http://schemas.openxmlformats.org/officeDocument/2006/relationships" name="Federal Income Taxes (Details)" sheetId="91" state="visible" r:id="rId91"/>
    <sheet xmlns:r="http://schemas.openxmlformats.org/officeDocument/2006/relationships" name="Federal Income Taxes_ Component" sheetId="92" state="visible" r:id="rId92"/>
    <sheet xmlns:r="http://schemas.openxmlformats.org/officeDocument/2006/relationships" name="Federal Income Taxes_ Reconcili" sheetId="93" state="visible" r:id="rId93"/>
    <sheet xmlns:r="http://schemas.openxmlformats.org/officeDocument/2006/relationships" name="Federal Income Taxes_ Deferred " sheetId="94" state="visible" r:id="rId94"/>
    <sheet xmlns:r="http://schemas.openxmlformats.org/officeDocument/2006/relationships" name="Regulatory Capital Requiremen_3" sheetId="95" state="visible" r:id="rId95"/>
    <sheet xmlns:r="http://schemas.openxmlformats.org/officeDocument/2006/relationships" name="Commitments and Contingencies (" sheetId="96" state="visible" r:id="rId96"/>
    <sheet xmlns:r="http://schemas.openxmlformats.org/officeDocument/2006/relationships" name="Commitments and Contingencies L" sheetId="97" state="visible" r:id="rId97"/>
    <sheet xmlns:r="http://schemas.openxmlformats.org/officeDocument/2006/relationships" name="Parent Company Only Financial_3" sheetId="98" state="visible" r:id="rId98"/>
    <sheet xmlns:r="http://schemas.openxmlformats.org/officeDocument/2006/relationships" name="Parent Company Only Financial_4" sheetId="99" state="visible" r:id="rId99"/>
    <sheet xmlns:r="http://schemas.openxmlformats.org/officeDocument/2006/relationships" name="Parent Company Only Financial_5" sheetId="100" state="visible" r:id="rId100"/>
    <sheet xmlns:r="http://schemas.openxmlformats.org/officeDocument/2006/relationships" name="Earnings Per Share_ Schedule _2" sheetId="101" state="visible" r:id="rId101"/>
    <sheet xmlns:r="http://schemas.openxmlformats.org/officeDocument/2006/relationships" name="Earnings Per Share (Details)" sheetId="102" state="visible" r:id="rId102"/>
    <sheet xmlns:r="http://schemas.openxmlformats.org/officeDocument/2006/relationships" name="Summarized Consolidated Quart_3" sheetId="103" state="visible" r:id="rId103"/>
    <sheet xmlns:r="http://schemas.openxmlformats.org/officeDocument/2006/relationships" name="Revenue Recognition (Details)" sheetId="104" state="visible" r:id="rId104"/>
  </sheets>
  <definedNames/>
  <calcPr calcId="124519" fullCalcOnLoad="1"/>
</workbook>
</file>

<file path=xl/sharedStrings.xml><?xml version="1.0" encoding="utf-8"?>
<sst xmlns="http://schemas.openxmlformats.org/spreadsheetml/2006/main" uniqueCount="1123">
  <si>
    <t>Document and Entity Information - USD ($)</t>
  </si>
  <si>
    <t>12 Months Ended</t>
  </si>
  <si>
    <t>Dec. 31, 2018</t>
  </si>
  <si>
    <t>Mar. 11, 2019</t>
  </si>
  <si>
    <t>Jun. 30, 2018</t>
  </si>
  <si>
    <t>Document and Entity Information</t>
  </si>
  <si>
    <t>Entity Registrant Name</t>
  </si>
  <si>
    <t>First Financial Northwest, Inc.</t>
  </si>
  <si>
    <t>Document Type</t>
  </si>
  <si>
    <t>10-K</t>
  </si>
  <si>
    <t>Document Period End Date</t>
  </si>
  <si>
    <t>Dec. 31,
		2018</t>
  </si>
  <si>
    <t>Amendment Flag</t>
  </si>
  <si>
    <t>false</t>
  </si>
  <si>
    <t>Entity Central Index Key</t>
  </si>
  <si>
    <t>0001401564</t>
  </si>
  <si>
    <t>Current Fiscal Year End Date</t>
  </si>
  <si>
    <t>--12-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2018</t>
  </si>
  <si>
    <t>Document Fiscal Period Focus</t>
  </si>
  <si>
    <t>FY</t>
  </si>
  <si>
    <t>Entity Small Business</t>
  </si>
  <si>
    <t>Entity Emerging Growth Company</t>
  </si>
  <si>
    <t>Entity Shell Company</t>
  </si>
  <si>
    <t>FIRST FINANCIAL NORTHWEST, INC. AND SUBSIDIARIES CONSOLIDATED BALANCE SHEETS - USD ($) $ in Thousands</t>
  </si>
  <si>
    <t>Dec. 31, 2017</t>
  </si>
  <si>
    <t>Assets</t>
  </si>
  <si>
    <t>Cash on hand and in banks</t>
  </si>
  <si>
    <t>Interest-earning deposits with banks</t>
  </si>
  <si>
    <t>Investments available-for-sale, at fair value</t>
  </si>
  <si>
    <t>Loans receivable, net of allowance of $13,347 and $12,882</t>
  </si>
  <si>
    <t>Federal Home Loan Bank (“FHLB”) stock, at cost</t>
  </si>
  <si>
    <t>Accrued interest receivable</t>
  </si>
  <si>
    <t>Deferred tax assets, net</t>
  </si>
  <si>
    <t>Other real estate owned (“OREO”)</t>
  </si>
  <si>
    <t>Premises and equipment, net</t>
  </si>
  <si>
    <t>Bank owned life insurance (“BOLI”), net</t>
  </si>
  <si>
    <t>Prepaid expenses and other assets</t>
  </si>
  <si>
    <t>Goodwill</t>
  </si>
  <si>
    <t>Core deposit intangible</t>
  </si>
  <si>
    <t>Total assets</t>
  </si>
  <si>
    <t>Liabilities and Stockholders’ Equity</t>
  </si>
  <si>
    <t>Interest-bearing deposits</t>
  </si>
  <si>
    <t>Interest-bearing Deposit Liabilities</t>
  </si>
  <si>
    <t>Total deposits</t>
  </si>
  <si>
    <t>Advances from the FHLB</t>
  </si>
  <si>
    <t>Advance payments from borrowers for taxes and insurance</t>
  </si>
  <si>
    <t>Accrued interest payable</t>
  </si>
  <si>
    <t>Other liabilities</t>
  </si>
  <si>
    <t>Total liabilities</t>
  </si>
  <si>
    <t>Stockholders’ Equity</t>
  </si>
  <si>
    <t>Preferred stock, $0.01 par value; authorized 10,000,000 shares, no shares issued or outstanding</t>
  </si>
  <si>
    <t>Common stock, $0.01 par value; authorized 90,000,000 shares; issued and outstanding 15,167,381 shares at December 31, 2014, and 16,392,139 shares at December 31, 2013</t>
  </si>
  <si>
    <t>Additional paid-in capital</t>
  </si>
  <si>
    <t>Retained earnings, substantially restricted</t>
  </si>
  <si>
    <t>Accumulated other comprehensive loss, net of tax benefit</t>
  </si>
  <si>
    <t>Unearned Employee Stock Ownership Plan (“ESOP”) shares</t>
  </si>
  <si>
    <t>Total stockholders’ equity</t>
  </si>
  <si>
    <t>Total liabilities and stockholders’ equity</t>
  </si>
  <si>
    <t>FIRST FINANCIAL NORTHWEST, INC. AND SUBSIDIARIES CONSOLIDATED BALANCE SHEETS (Parenthetical) - USD ($) $ in Thousands</t>
  </si>
  <si>
    <t>Loans receivable allowance for loan loss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FIRST FINANCIAL NORTHWEST, INC. AND SUBSIDIARIES CONSOLIDATED INCOME STATEMENTS - USD ($) $ in Thousands</t>
  </si>
  <si>
    <t>Dec. 31, 2016</t>
  </si>
  <si>
    <t>Interest income</t>
  </si>
  <si>
    <t>Loans, including fees</t>
  </si>
  <si>
    <t>Investments available-for-sale</t>
  </si>
  <si>
    <t>Dividends on FHLB stock</t>
  </si>
  <si>
    <t>Total interest income</t>
  </si>
  <si>
    <t>Interest expense</t>
  </si>
  <si>
    <t>Deposits</t>
  </si>
  <si>
    <t>FHLB advances</t>
  </si>
  <si>
    <t>Total interest expense</t>
  </si>
  <si>
    <t>Net interest income</t>
  </si>
  <si>
    <t>(Recapture of provision) provision for loan losses</t>
  </si>
  <si>
    <t>Net interest income after (recapture of provision) provision for loan losses</t>
  </si>
  <si>
    <t>Noninterest income</t>
  </si>
  <si>
    <t>Net (loss) gain on sale of investments</t>
  </si>
  <si>
    <t>Bank Owned Life Insurance Income</t>
  </si>
  <si>
    <t>Brokerage Commissions Revenue</t>
  </si>
  <si>
    <t>Deposit Fees</t>
  </si>
  <si>
    <t>Loan Revenue</t>
  </si>
  <si>
    <t>Other</t>
  </si>
  <si>
    <t>Total noninterest income</t>
  </si>
  <si>
    <t>Noninterest expense</t>
  </si>
  <si>
    <t>Salaries and employee benefits</t>
  </si>
  <si>
    <t>Occupancy and equipment</t>
  </si>
  <si>
    <t>Professional fees</t>
  </si>
  <si>
    <t>Data processing</t>
  </si>
  <si>
    <t>Loss (gain) on sale of OREO property, net</t>
  </si>
  <si>
    <t>OREO market value adjustments</t>
  </si>
  <si>
    <t>Foreclosed Real Estate Recovery Expense, Net</t>
  </si>
  <si>
    <t>Regulatory assessments</t>
  </si>
  <si>
    <t>Insurance and bond premiums</t>
  </si>
  <si>
    <t>Marketing</t>
  </si>
  <si>
    <t>Other general and administrative</t>
  </si>
  <si>
    <t>Total noninterest expense</t>
  </si>
  <si>
    <t>Income before provision for federal income taxes</t>
  </si>
  <si>
    <t>Federal income tax provision</t>
  </si>
  <si>
    <t>Net income</t>
  </si>
  <si>
    <t>Basic earnings (loss) per share (usd per share)</t>
  </si>
  <si>
    <t>Diluted earnings (loss) per share (usd per share)</t>
  </si>
  <si>
    <t>Weighted average number of common shares outstanding (in shares)</t>
  </si>
  <si>
    <t>Weighted average number of diluted shares outstanding (in shares)</t>
  </si>
  <si>
    <t>FIRST FINANCIAL NORTHWEST, INC. AND SUBSIDIARIES CONSOLIDATED STATEMENTS OF COMPREHENSIVE INCOME (LOSS) - USD ($) $ in Thousands</t>
  </si>
  <si>
    <t>Other Comprehensive Income (Loss), Securities, Available-for-Sale, Unrealized Holding Gain (Loss) Arising During Period, before Tax</t>
  </si>
  <si>
    <t>Other Comprehensive Income (Loss), Securities, Available-for-Sale, Unrealized Holding Gain (Loss) Arising During Period, Tax</t>
  </si>
  <si>
    <t>Other Comprehensive Income (Loss), Reclassification Adjustment from AOCI for Sale of Securities, before Tax</t>
  </si>
  <si>
    <t>Other Comprehensive Income (Loss), Reclassification Adjustment from AOCI for Sale of Securities, Tax</t>
  </si>
  <si>
    <t>Other Comprehensive Income (Loss), Unrealized Gain (Loss) on Derivatives Arising During Period, before Tax</t>
  </si>
  <si>
    <t>Other Comprehensive Income (Loss), Unrealized Gain (Loss) on Derivatives Arising During Period, Tax</t>
  </si>
  <si>
    <t>Other comprehensive (loss) income, net of tax</t>
  </si>
  <si>
    <t>Total comprehensive income</t>
  </si>
  <si>
    <t>FIRST FINANCIAL NORTHWEST, INC. AND SUBSIDIARIES CONSOLIDATED STATEMENTS OF STOCKHOLDERS' EQUITY - USD ($) $ in Thousands</t>
  </si>
  <si>
    <t>Total</t>
  </si>
  <si>
    <t>Common Stock</t>
  </si>
  <si>
    <t>Additional Paid-in Capital</t>
  </si>
  <si>
    <t>Retained Earnings</t>
  </si>
  <si>
    <t>Accumulated Other Comprehensive Income (Loss), net of tax</t>
  </si>
  <si>
    <t>Unearned ESOP Shares</t>
  </si>
  <si>
    <t>Balances at beginning of period - shares at Dec. 31, 2015</t>
  </si>
  <si>
    <t>Balances at beginning of period - amount at Dec. 31, 2015</t>
  </si>
  <si>
    <t>Increase (Decrease) in Stockholders' Equity</t>
  </si>
  <si>
    <t>Total other comprehensive income, net of tax - amount</t>
  </si>
  <si>
    <t>Cash dividends declared and paid</t>
  </si>
  <si>
    <t>Other comprehensive income</t>
  </si>
  <si>
    <t>Exercise of stock options - shares</t>
  </si>
  <si>
    <t>Exercise of stock options - amount</t>
  </si>
  <si>
    <t>Repurchase and retirement of common stock (shares)</t>
  </si>
  <si>
    <t>Repurchase and retirement of common stock</t>
  </si>
  <si>
    <t>Allocation of ESOP shares</t>
  </si>
  <si>
    <t>Issuance of common stock - restricted stock awards, net</t>
  </si>
  <si>
    <t>Stock compensation expense</t>
  </si>
  <si>
    <t>Canceled common stock - restricted stock awards</t>
  </si>
  <si>
    <t>Balances at end of period - shares at Dec. 31, 2016</t>
  </si>
  <si>
    <t>Balances at end of period - amount at Dec. 31, 2016</t>
  </si>
  <si>
    <t>Reclassification of stranded OCI for tax rate change</t>
  </si>
  <si>
    <t>Balances at end of period - shares at Dec. 31, 2017</t>
  </si>
  <si>
    <t>Balances at end of period - amount at Dec. 31, 2017</t>
  </si>
  <si>
    <t>Balances at end of period - shares at Dec. 31, 2018</t>
  </si>
  <si>
    <t>Balances at end of period - amount at Dec. 31, 2018</t>
  </si>
  <si>
    <t>FIRST FINANCIAL NORTHWEST, INC. AND SUBSIDIARIES CONSOLIDATED STATEMETNS OF STOCKHOLDERS' EQUITY (PARENTHETICALS) - $ / shares</t>
  </si>
  <si>
    <t>Statement of Stockholders' Equity [Abstract]</t>
  </si>
  <si>
    <t>Cash dividend declared and paid per share (usd per share)</t>
  </si>
  <si>
    <t>Allocated shares</t>
  </si>
  <si>
    <t>FIRST FINANCIAL NORTHWEST, INC. AND SUBSIDIARIES CONSOLIDATED STATEMENTS OF CASH FLOWS - USD ($)</t>
  </si>
  <si>
    <t>Cash flows from operating activities</t>
  </si>
  <si>
    <t>Adjustments to reconcile net income to net cash provided by operating activities</t>
  </si>
  <si>
    <t>(Gain) loss on sale of OREO property, net</t>
  </si>
  <si>
    <t>Net amortization of premiums and discounts on investments</t>
  </si>
  <si>
    <t>Loss (gain) on sale of investments available-for-sale</t>
  </si>
  <si>
    <t>Depreciation of premises and equipment</t>
  </si>
  <si>
    <t>Loss on sale of premises and equipment</t>
  </si>
  <si>
    <t>Deferred federal income taxes</t>
  </si>
  <si>
    <t>Increase in cash surrender value of BOLI</t>
  </si>
  <si>
    <t>Changes in operating assets and liabilities:</t>
  </si>
  <si>
    <t>Net cash provided by operating activities</t>
  </si>
  <si>
    <t>Cash flows from investing activities</t>
  </si>
  <si>
    <t>Proceeds from sales and call of investments</t>
  </si>
  <si>
    <t>Principal repayments on investments</t>
  </si>
  <si>
    <t>Purchases of investments</t>
  </si>
  <si>
    <t>Net increase in loans receivable</t>
  </si>
  <si>
    <t>Proceeds from sales of OREO properties</t>
  </si>
  <si>
    <t>Net proceeds from sale or disposal of fixed assets</t>
  </si>
  <si>
    <t>Purchases of premises and equipment</t>
  </si>
  <si>
    <t>Redemption (purchase) of FHLB stock</t>
  </si>
  <si>
    <t>Purchase of BOLI</t>
  </si>
  <si>
    <t>Net cash received from branch acquisition</t>
  </si>
  <si>
    <t>Net cash provided in investing activities</t>
  </si>
  <si>
    <t>Cash flows from financing activities</t>
  </si>
  <si>
    <t>Net increase in deposits</t>
  </si>
  <si>
    <t>Repayments of advances from the FHLB</t>
  </si>
  <si>
    <t>Proceeds from stock options exercises</t>
  </si>
  <si>
    <t>Dividends paid</t>
  </si>
  <si>
    <t>Net cash provided by financing activities</t>
  </si>
  <si>
    <t>Cash and cash equivalents:</t>
  </si>
  <si>
    <t>Net increase (decrease) in cash and cash equivalents</t>
  </si>
  <si>
    <t>Cash and cash equivalents at beginning of year</t>
  </si>
  <si>
    <t>Cash and cash equivalents at end of year</t>
  </si>
  <si>
    <t>Cash paid during the period for:</t>
  </si>
  <si>
    <t>Interest</t>
  </si>
  <si>
    <t>Federal income taxes</t>
  </si>
  <si>
    <t>Assets acquired in acquisition of branches (Note 2)</t>
  </si>
  <si>
    <t>Liabilities assumed in acquisition of branches (Note 2)</t>
  </si>
  <si>
    <t>Noncash transactions:</t>
  </si>
  <si>
    <t>Change in unrealized loss on investments available-for-sale</t>
  </si>
  <si>
    <t>Change in unrealized gain on cash flow hedge</t>
  </si>
  <si>
    <t>Summary of Significant Accounting Policies</t>
  </si>
  <si>
    <t>Accounting Policies [Abstract]</t>
  </si>
  <si>
    <t>Summary of Significant Accounting Policies Nature of Operations and Principles of Consolidation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Financial Northwest Bank. Accordingly, the information presented in the consolidated financial statements and related data, relates primarily to First Financial Northwest Bank. First Financial Northwest converted from a savings and loan holding company to a bank holding company in 2015 and is subject to regulation by the Board of Governors of the Federal Reserve Bank of San Francisco (“FRB”). First Financial Northwest Bank is regulated by the Federal Deposit Insurance Corporation (“FDIC”) and the Washington State Department of Financial Institutions (“DFI”). First Financial Northwest Bank was organized in 1923 as a Washington state-chartered savings and loan association, converted to a federal mutual savings and loan association in 1935, and converted to a Washington state-chartered mutual savings bank in 1992. In 2002, First Financial Northwest Bank reorganized into a two-tier mutual holding company structure, became a stock savings bank and became the wholly-owned subsidiary of First Financial of Renton, Inc. In connection with the mutual to stock conversion in 2007, the Bank changed its name to First Savings Bank Northwest. In August 2015, the Bank changed its name to First Financial Northwest Bank to support the expansion of focus to being more than a traditional “savings” bank. In February 2016, the Bank changed its charter from a Washington chartered stock savings bank to a Washington chartered commercial bank. First Financial Northwest Bank is a community-based commercial bank primarily serving King and Snohomish Counties, and to a lesser extent, Pierce and Kitsap Counties, Washington. In King County, the headquarters and full-service banking office, as well as one branch office, are located in Renton. Additional King County branch offices are located in Bellevue, Woodinville and Bothell, with a fifth scheduled to open in Kent in the first quarter of 2019. In Snohomish County, five additional branch offices serve Mill Creek, Edmonds, Clearview, Smokey Point, and Lake Stevens. First Financial Northwest Bank’s business consists of attracting deposits from the public and utilizing these deposits to originate one-to-four family residential, multifamily, commercial real estate, construction/land, business and consumer loans. First Financial Diversified Corporation (“FFD”), a wholly-owned subsidiary of First Financial Northwest, continues to hold a portfolio of one-to-four family, land and consumer loans that are serviced by the Bank. At December 31, 2018, FFD had net loans receivable of $1.8 million that were all performing. The accompanying consolidated financial statements include the accounts of First Financial Northwest and its wholly‑owned subsidiaries First Financial Northwest Bank and First Financial Diversified Corporation (collectively, “the Company”). All significant intercompany balances and transactions between First Financial Northwest and its subsidiaries have been eliminated in consolidation. Basis of Presentation and Use of Estimates The accounting and reporting policies of First Financial Northwest and its subsidiaries conform to U.S. generally accepted accounting principles (“GAAP”). In preparing the consolidated financial statements, management makes estimates and assumptions based on available information. These estimates and assumptions affect the amounts reported in the financial statements and the disclosures provided. Actual results could differ from these estimates. Material estimates particularly subject to change include the allowance for loan and lease losses (“ALLL”), other real estate owned (“OREO”), deferred tax assets and the fair values of financial instruments. Subsequent Events The Company has evaluated events and transactions subsequent to December 31, 2018 for potential recognition or disclosure and determined there are no such events or transactions requiring recognition or disclosure. Cash and Cash Equivalents For purposes of reporting cash flows, cash and cash equivalents include cash on hand and in banks, interest-bearing deposits and federal funds sold all with maturities of three months or less. The Bank is required to maintain an average reserve balance with the FRB or maintain such reserve balance in the form of cash. At December 31, 2018, and 2017, cash balances were sufficient where no additional reserve was required. Investments Investments are classified into one of three categories: (1) held-to-maturity, (2) available-for-sale, or (3) trading. We had no held-to-maturity or trading securities at December 31, 2018, or 2017. Investments are categorized as held-to-maturity when we have the positive intent and ability to hold them to maturity. Investments are classified as available-for-sale if the Company intends to hold the securities for an indefinite period of time, but not necessarily to maturity. Investments available-for-sale are reported at fair value. Unrealized holding gains and losses on investments available-for-sale are excluded from earnings and are reported in other comprehensive income (loss), net of applicable taxes. Gains and losses on sales are recorded on the trade date and determined using the specific identification method. Amortization or accretion of purchase premiums and discounts are included in investment income using the level-yield method over the remaining period to contractual maturity. Dividend or interest income is recognized when it is earned. The estimated fair value of investments is based on quoted market prices for investments traded in active markets or dealer quotes. Mortgage-backed investments represent participation interest in pools of first mortgage loans originated and serviced by the issuers of the investments. Management makes an assessment to determine whether there have been any events or economic circumstances to indicate that a security on which there is an unrealized loss is impaired on an other-than-temporary basis. Management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For equity securities, the write-down is recorded as a realized loss in noninterest income in the Consolidated Income Statements. For debt securities, if management intends to sell the security or it is likely that management will be required to sell the security before recovering its cost basis, the entire impairment loss would be recognized in earnings as an OTTI. If management does not intend to sell the security and it is not likely that management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Loans Receivable Loans are recorded at their outstanding principal balance adjusted for charge-offs, the ALLL and net deferred fees or costs. Interest on loans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delinquent unless the loan is well secured and in the process of collection. Consumer and other loans are typically managed in the same manner. In all cases, loans are placed on nonaccrual or charged-off at an earlier date if collection of principal or interest is doubtful. All interest accrued but not collected on loans that are placed on nonaccrual is reversed against interest income. Loans are returned to accrual status when all principal and interest amounts contractually due are brought current and future payments are reasonably assured. In order to return a nonaccrual loan to accrual status, each loan is evaluated on a case-by-case basis. We evaluate the borrower’s financial condition to ensure that future loan payments are reasonably assured. We also take into consideration the borrower’s willingness and ability to make the loan payments and historical repayment performance. We require the borrower to make the loan payments consistently for a period of at least six months as agreed to under the terms of any modified loan agreement before we will consider reclassifying the loan to accrual statu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market conditions, rent rolls and the financial strength of the borrower(s) and guarantor(s), if any. Loans that experience insignificant payment delays and payment shortfalls generally are not classified as impaired. Management determines the significance of payment delays and shortfalls on a case-by-case basis, taking into consideration all of the circumstances surrounding the loan and the borrowers, including the length of the delay, the reasons for the delay, the borrower’s prior payment history and the amount of the shortfall in relation to the principal and interest owed. Impairment is measured by the fair value method on a loan-by-loan basis. When a loan is identified as impaired, its impairment is measured using the present value of expected future cash flows, discounted at the loan’s effective interest rate, except when the sole (remaining) source of repayment for the loan is the operation or liquidation of the collateral. In these cases, the Company uses an observable market price or current fair value of the collateral, less certain completion costs and closing costs when foreclosure is probable, instead of discounted cash flows. The Company obtains annual updated appraisals for impaired collateral dependent loans that exceed $1.0 million and loans that have been transferred to OREO. In addition, the Company may order appraisals on properties not included within these guidelines when there are extenuating circumstances where the Company is not otherwise able to determine the fair value of the property. Appraised values may be discounted based on management’s historical knowledge, changes in market conditions from the time of valuation and/or management’s expertise and knowledge of the borrower. If management determines that the value of the impaired loan is less than the recorded investment in the loan, an impairment is recognized through an allowance estimate or a charge-off to the ALLL. Troubled Debt Restructurings Certain loan modifications or restructurings are accounted for as troubled debt restructurings (“TDR”). In general, the modification or restructuring of a debt is considered a TDR if, for economic or legal reasons related to the borrower’s financial difficulties, a concession is granted to the borrower that the Company would not otherwise consider. Examples of these modifications or restructurings include advancement of maturity date, accepting interest only payments for a period of time, or granting an interest rate concession for a period of time. The impaired portion of the loan with an interest rate concession and/or interest-only payments for a specific period of time are calculated based on the present value of expected future cash flows discounted at the loan’s effective interest rate. The effective interest rate is the rate of return implicit on the original loan. This impaired amount reduces the ALLL and a valuation allowance is established to reduce the loan balance. As loan payments are received in future periods, the ALLL entry is reversed and the valuation allowance is reduced utilizing the level yield method over the modification period. A loan that is determined to be classified as a TDR is generally reported as a TDR until the loan is paid in full or otherwise settled, sold, or charged-off. Allowance for Loan and Lease Losses The allowance for loan and lease losses (“ALLL”) is a valuation allowance for probable incurred credit losses. Losses are charged against the allowance when management believes the uncollectability of a loan balance is confirmed. Any subsequent recoveries are credited to the allowance. The ALLL is evaluated on a regular basis by management and is based upon management’s periodic review of the collectability of the loans and factors such as the nature and volume of the loan portfolio, historical loss considerations, adverse situations that may affect the borrower’s ability to repay, estimated value of any underlying collateral, and prevailing economic conditions. The evaluation is inherently subjective, as it requires estimates that are susceptible to significant revision as more information becomes available. While management uses available information to recognize losses on loans, future additions to the allowance may be necessary based on changes in economic conditions or changes to the credit quality of the loan portfolio. In addition, various regulatory agencies, as an integral part of their examination process, periodically review the Company’s ALLL. Such agencies may require management to make adjustments to the allowance based on their judgments about information available to them at the time of their examination. 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nd amortization is 15 to 40 years for buildings and building improvements, and is three to seven years for furniture, fixtures, and equipment. Leasehold improvements are amortized over the life of the leas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 Federal Home Loan Bank Stock As a member of the Federal Home Loan Bank System, the Bank is required to maintain a minimum level of investment in the Federal Home Loan Bank of Des Moines (“FHLB”) stock, based on specified percentages of total assets and the Bank’s outstanding FHLB advances. Ownership of FHLB stock is restricted to the FHLB and member institutions. The Bank’s investment in FHLB stock is carried at par value ( $100 per share), which reasonably approximates its fair value. Transfer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ther Real Estate Owned OREO consists principally of properties acquired through foreclosure and is stated at the lower of cost or estimated market value less selling costs. Losses arising from the acquisition of property, in full or partial satisfaction of loans, are charged to the ALLL. Subsequent to the transfer of foreclosed assets held for sale, the assets continue to be recorded at the lower of cost or fair value (less estimated costs to sell), based on periodic evaluations. Subsequent write-downs in value are charged to noninterest expense. Generally, legal and professional fees associated with foreclosures are expensed as incurred. Costs incurred to improve property prior to sale are capitalized; however, in no event are recorded costs allowed to exceed estimated fair value. Subsequent gains, losses, or expenses recognized on the sale of these properties are included in noninterest expense. The amounts that will ultimately be recovered from foreclosed assets may differ substantially from the carrying value of the assets because of future market factors beyond management’s control. Bank-Owned Life Insurance The Company has purchased life insurance on certain key executives and officers. Bank-owned life insurance (“BOLI”) is recorded at the amount that can be realized under the insurance contract at the balance sheet date, which is the cash surrender value adjusted for other charges or other amounts due that are probable at settlement. Increases to the cash surrender value are recorded as noninterest income and partially offset expenses for employee benefits. Certain BOLI contracts contain endorsement split-dollar life agreements. In these circumstances, the Bank accrues a reserve liability and related compensation expense for the expected future benefit payout. Loan Commitments and Related Financial Instruments Financial instruments include off-balance sheet credit instruments, such as unused lines of credit and commercial letters of credit issued to meet customer financing needs. The face amount of these items represents the exposure to loss before considering customer collateral or ability to repay. Such financial instruments are recorded when they are funded. Reserve for Unfunded Commitments Management maintains a reserve for unfunded commitments to absorb probable losses associated with our off-balance sheet commitments to lend funds such as unused lines of credit and the undisbursed portion of construction loans. Management determines the adequacy of the reserve based on reviews of individual exposures, current economic conditions, and other relevant factors. The reserve is based on estimates and ultimate losses may vary from the current estimates. The reserve is evaluated on a regular basis and necessary adjustments are reported in earnings during the period in which they become known. The reserve for unfunded commitments is included in the other liabilities section of the consolidated balance sheets. Stock-Based Compensation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Federal Income Taxes The Company files a consolidated Federal income tax return and records its provision for income taxes under the asset and liability method. Deferred taxes result from temporary differences in the recognition of certain income and expense amounts between the Company’s financial statements and its tax return. The principal items giving rise to these differences include net operating losses, valuation adjustments on foreclosed properties, and allowance for credit los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Valuation allowances are established to reduce the net carrying amount of deferred tax assets if it is determined to be more likely than not that all or some portion of the potential deferred tax asset will not be realized. The Company’s policy is to recognize interest and penalties associated with income tax matters in income tax expense. Employee Stock Ownership Plan The cost of shares issued to the Employee Stock Ownership Plan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Earnings Per Share Nonvested share-based payment awards that contain nonforfeitable rights to dividends or dividend equivalents are participating securities and are included in the computation of earnings per share (“EPS”) pursuant to the two-class method. The two-class method is an earnings allocation formula that determines EPS for each class of common stock and participating security according to dividends declared or accumulated and participation rights in undistributed earnings. Certain shares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 As ESOP shares are committed to be released, they are included in the outstanding shares used in the basic EPS calculation. Diluted earnings per share is computed in a similar manner, except that first the denominator is increased to include the number of additional shares that would have been outstanding if potentially dilutive shares, excluding the participating securities, were issued using the treasury stock method. For all periods presented, stock options and certain restricted stock awards are potentially dilutive non-participating instruments issued by the Company. Undistributed losses are not allocated to the nonvested share-based payment awards (the participating securities) under the two-class method as the holders are not contractually obligated to share in the losses of the Company. Comprehensive Income Comprehensive income consists of net income and unrealized gains and losses on investments available-for-sale and derivatives, which are also recognized as separate components of equity, net of tax. Advertising Expenses Advertising costs are generally expensed as incurred.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gment Information The Company’s activities are considered to be a single industry segment for financial reporting purposes. The Company is engaged in the business of attracting deposits from the general public and providing lending services. Substantially all income is derived from a diverse base of investments and commercial, construction, mortgage, and consumer lending activities. Reclassification Certain amounts in the consolidated financial statements for prior years have been reclassified to conform to the current consolidated financial statement presentation. The results of the reclassifications are not considered material and have no effect on previously reported net income or stockholders’ equity. Derivatives The Company designates certain interest rate swap agreements as a cash flow hedge, and as such, reports the fair value as an asset or liability. The hedge is utilized to mitigate the risk of variability in future interest payments. The fair value of the cash flow hedge is based on dealer quotes, pricing models, discounted cash flow methodologies or similar techniques for which the determination of fair value may require significant management judgment or estimation. The derivative is marked to its fair value, with the change in fair value recorded as other comprehensive income or loss. The gain or loss on the derivative is reclassified into earnings in the same income statement line item that is used to present the earnings effect of the hedged item. Goodwill Goodwill is recorded from a business combination as the difference in purchase price and fair value of the assets acquired and liabilities assumed. Goodwill has an indefinite useful life, and as such, is not amortized. The Company performs a goodwill impairment analysis on an annual basis as of December 31. Additionally, the Company performs an impairment analysis as needed when circumstances indicate impairment potentially exists. Any impairment will be recorded as a noninterest expense and corresponding reduction in intangible asset on the consolidated financial statements. Core Deposit Intangible A core deposit intangible (“CDI”) asset is recognized from the assumption of core deposit liabilities in connection with the acquisition of four branches from Opus Bank, a California state-chartered commercial bank (the “Branch Acquisition”). The asset was valued by a third party and is amortized into noninterest expense over ten years. The CDI is evaluated for impairment annually with any additional decline recorded as a noninterest expense on the Consolidated Income Statement. Recently Issued Accounting Pronouncements In May 2014, the Financial Accounting Standards Board ("FASB") issued Accounting Standards Update ("ASU") No. 2014-09, Revenue from Contracts with Customers (Topic 606) . In August 2015, FASB issued ASU No. 2015-14, Revenue from Contracts with Customers (Topic 606) which postponed the effective date of 2014-09. Subsequently, in March 2016, the FASB issued ASU 2016-08, Revenue from Contracts with Customers (Topic 606): Principal versus Agent Considerations. This amendment clarifies that an entity should determine if it is the principal or the agent for each specified good or service promised in a contract with a customer. In April 2016, the FASB issued ASU No. 2016-10 , Revenue from Contracts with Customers (Topic 606): Identifying Performance Obligations and Licensing. The core principle of Topic 606 is that an entity must recognize revenue when it has satisfied a performance obligation of transferring promised goods or services to a customer. These standards were effective for interim and annual periods beginning after December 15, 2017. The Company has analyzed its sources of noninterest income to determine when the satisfaction of the performance obligation occurs and the appropriate recognition of revenue. The adoption of these ASUs did not have a material impact on the Company’s consolidated financial statements. For more discussion on this topic, see Note 19 - Revenue Recognition in this report. In January 2016, FASB issued ASU No. 2016-01, Financial Instruments - Overall, Recognition and Measurement of Financial Assets and Financial Liabilities. ASU 2016-01 requires equity investments (except those accounted for under the equity method of accounting) to be measured at fair value with changes in fair value recognized in net income. In addition, the amendments in this ASU require an entity to disclose the fair value of its financial instruments using the exit price notion. Exit price is the price that would be received to sell an asset or paid to transfer a liability in an orderly transaction between market participants at the measurement date. The amendments in this ASU were effective for fiscal years beginning after December 15, 2017, including interim periods within those fiscal years. The Company has updated the fair value disclosure in Note 7 in this report to reflect adoption of this standard, to include using the exit price notion in the fair value disclosure of financial instruments. Prior period information has not been updated to conform with the new guidance. The adoption of ASU 2016-01 did not have a material impact on the Company’s consolidated financial statements. In February 2016, FASB issued ASU No. 2016-02, Leases (Topic 842) . ASU No. 2016-02 requires lessees to recognize on the balance sheet the assets and liabilities arising from operating leases. In July 2018, FASB issued ASU No. 2018-11, Leases (Topic 842) to address the comparative reporting requirements when this ASU is adopted. Under this ASU,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According to ASU 2018-11, the Company may recognize the cumulative-effect adjustment to the opening balance of retained earnings at the time ASU 2016-02 is adopted. Early application of the amendments in the ASU is permitted. The Company is adopting this ASU in January 2019. At adoption, the $86,000 balance of the deferred lease liability at December 31, 2018 will be moved to retained earnings. In addition, a right‑of‑use asset and a lease liability of $1.8 million will be recognized as the present value of remaining lease payments at December 31, 2018, and represents less than 1% of the Company’s assets at that date. In June 2016, FASB issued ASU No. 2016-13, Financial Instruments - Credit Losses (Topic 326).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t>
  </si>
  <si>
    <t>Acquisition</t>
  </si>
  <si>
    <t>Business Combinations [Abstract]</t>
  </si>
  <si>
    <t>Acquisition On August 25, 2017, First Financial Northwest Bank completed the Branch Acquisition, which included four retail branches located in Woodinville, Clearview, Lake Stevens, and Smokey Point, Washington. The Bank acquired $74.7 million of retail deposits, prior to the fair value adjustment, one owned bank branch, three leased branches, and certain fixed assets at these branches. The purchase price of the Branch Acquisition paid by the Bank included a deposit premium of 3.125% of the average daily balance of acquired deposits for 20 days prior to the closing date, or $2.5 million ; 80% of the fair market value of the owned branch building and land, or $488,000 ; the net book value of fixed assets, or $56,000 ; and $14,000 for other pro rations and adjustments as of the closing date. In connection with the transaction, Opus Bank paid the Bank $71.6 million in cash for the difference between these amounts and the total deposits assumed. The Branch Acquisition was accounted for under the acquisition method of accounting, and accordingly, the assets received and liabilities assumed were recorded at their fair market value as of August 25, 2017. Determining the fair value of assets and liabilities is a complicated process involving significant judgment regarding methods and assumptions used to calculate estimated fair values. Fair values are preliminary and subject to adjustment for up to one year after the closing date of the acquisition as additional information regarding the fair values as of the acquisition date become available. The excess cost over fair value of net assets acquired is recorded as goodwill. The application of the acquisition method of accounting resulted in recognition of a CDI of $1.3 million and goodwill of $889,000 . The acquired CDI has been determined to have a useful life of approximately ten years and will be amortized on an accelerated basis. Goodwill is not amortized but will be evaluated for impairment on an annual basis, or more often if circumstances dictate, to determine if the carrying value remains appropriate. For the years ended December 31, 2018, and 2017, the Company included on the Consolidated Income Statement $110,000 and $41,000 in revenue from the acquired branches, consisting of loan interest income and deposit related fees, and $1.5 million and $545,000 in noninterest expense from the acquired branches. The following table presents the estimated fair values of the assets received and liabilities assumed as of the acquisition date: At August 25, 2017 Acquired Book Value Fair Value Adjustments Amount Recorded (In thousands) Assets Cash and cash equivalents $ 71,649 $ — $ 71,649 Premises and equipment, net 553 119 672 Goodwill — 889 889 Core deposit intangible — 1,319 1,319 Total assets acquired $ 72,202 $ 2,327 $ 74,529 Liabilities Deposits Noninterest-bearing deposits $ 11,995 $ — $ 11,995 Interest-bearing deposits 62,662 (128 ) 62,534 Total deposits 74,657 (128 ) 74,529 Total liabilities assumed $ 74,657 $ (128 ) $ 74,529 Fair value estimates for the acquisition are set forth as follows: (1) Premises and equipment: The fair value adjustment to fixed assets was the result of the markup of the building and land to the appraised value and the immediate disposal of certain fixed assets that were included with the purchase price. (2) Goodwill: The difference of the fair value of liabilities assumed and the fair value of assets acquired was recognized as goodwill and was calculated as of August 25, 2017 as follows: At August 25, 2017 (In thousands) Purchase price $ 3,008 Recognized amounts of identifiable assets acquired and (liabilities assumed), at fair value Cash and cash equivalents 74,657 Premises and equipment, net 672 Core deposit intangible 1,319 Deposits (74,529 ) Total fair value of identifiable net assets 2,119 Goodwill 889 (3) Core deposit intangible: The CDI represents the fair value of the acquired core deposits. The CDI will be amortized over ten years into noninterest expense, with amortization expense of $150,000 recognized for the year ended December 31, 2018 and $53,000 for the year ended December 31, 2017. Amortization expense of the CDI is expected as of the acquisition date as follows: At December 31, 2018 (In thousands) CDI Balance $ 1,116 Future amortization: 2019 148 2020 144 2021 140 2022 135 2023 130 Thereafter 419 Total future amortization $ 1,116 (4) Certificates of deposit: The fair value of acquired certificates of deposit was determined by a third-party valuation and will be amortized into interest expense over 2.0 to 5.0 years, with amortization of $49,000 and $21,000 recognized for the years ended December 31, 2018, and 2017, respectively. Amortization of the fair value adjustment is expected as follows: At December 31, 2018 (In thousands) Certificates of deposit fair value adjustment balance $ 58 Future amortization: 2019 30 2020 16 2021 9 2022 3 Total future amortization $ 58 The operating results of the Company include the operating results produced by the acquired liabilities and additional branch locations. For illustrative purposes, the following table provides certain unaudited pro forma information for the years ended December 31, 2018, and 2017, as if the four Opus branches had been acquired on January 1, 2017, the beginning of the year prior to the date of acquisition. The pro forma information is an estimate of the additional interest expense, noninterest income, and noninterest expense that might have been incurred during this period. The unaudited pro forma statement does not include interest income earned on the investment of the acquired funds into either loans receivable or available-for-sale securities. Actual results would have differed from the unaudited pro form information presented. Unaudited Pro Forma Year ended December 31, 2018 Year ended December 31, 2017 (In thousands except share data) Total revenues (net interest income plus noninterest income) $ 44,053 $ 39,255 Net income 14,899 7,150 Earnings per share - basic 1.44 0.69 Earnings per share - diluted 1.43 0.68</t>
  </si>
  <si>
    <t>Investments</t>
  </si>
  <si>
    <t>Investments [Abstract]</t>
  </si>
  <si>
    <t>Investments The following tables summarize the amortized cost and fair value of investments available-for-sale at December 31, 2018 , and 2017 , and the corresponding amounts of gross unrealized gains and losses. December 31, 2018 Amortized Cost Gross Unrealized Gains Gross Unrealized Losses Fair Value (In thousands) Mortgage-backed investments: Fannie Mae $ 24,276 $ 24 $ (657 ) $ 23,643 Freddie Mac 6,351 10 (74 ) 6,287 Ginnie Mae 23,311 — (1,250 ) 22,061 Other 8,983 17 (21 ) 8,979 Municipal bonds 10,615 49 (120 ) 10,544 U.S. Government agencies 48,190 73 (825 ) 47,438 Corporate bonds 23,490 399 (671 ) 23,218 $ 145,216 $ 572 $ (3,618 ) $ 142,170 December 31, 2017 Amortized Cost Gross Unrealized Gains Gross Unrealized Losses Fair Value (In thousands) Mortgage-backed investments: Fannie Mae $ 26,961 $ 69 $ (466 ) $ 26,564 Freddie Mac 5,510 18 (56 ) 5,472 Ginnie Mae 22,288 14 (726 ) 21,576 Municipal bonds 13,126 290 (21 ) 13,395 U.S. Government agencies 43,088 81 (536 ) 42,633 Corporate bonds 22,502 527 (427 ) 22,602 $ 133,475 $ 999 $ (2,232 ) $ 132,242 There were no investments classified as held-to-maturity at December 31, 2018 , or 2017 . The amortized cost and estimated fair value of investments available-for-sale at December 31, 2018 , by expected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December 31, 2018 Amortized Cost Fair Value (In thousands) Due within one year $ 253 $ 251 Due after one year through five years 7,356 7,527 Due after five years through ten years 20,248 19,787 Due after ten years 54,438 53,635 82,295 81,200 Mortgage-backed investments 62,921 60,970 $ 145,216 $ 142,170 Under Washington State law, in order to participate in the public funds program the Company is required to pledge eligible securities as collateral in an amount equal to 50% of the public deposits held. Investments with a carrying value of $15.6 million and $14.2 million were pledged as collateral for public deposits at December 31, 2018 , and 2017 , respectively, both of which exceeded the minimum collateral requirements established by the Washington Public Deposit Protection Commission. At December 31, 2018 , and 2017 , there were no investments pledged as collateral for FHLB advances. Sales and other redemptions of available-for-sale investments were as follows: Year Ended December 31, 2018 2017 2016 (In thousands) Proceeds $ 17,159 $ 44,164 $ 26,437 Gross gains 9 119 245 Gross losses (29 ) (686 ) (195 ) The following tables summarize the aggregate fair value and gross unrealized loss by length of time those investments have been continuously in an unrealized loss position at December 31, 2018 and 2017 . December 31, 2018 Less Than 12 Months 12 Months or Longer Total Fair Value Unrealized Loss Fair Value Unrealized Loss Fair Value Unrealized Loss (In thousands) Mortgage-backed investments: Fannie Mae $ 5,480 $ (32 ) $ 16,721 $ (625 ) $ 22,201 $ (657 ) Freddie Mac 1,994 (23 ) 3,185 (51 ) 5,179 (74 ) Ginnie Mae 2,867 (8 ) 19,194 (1,242 ) 22,061 (1,250 ) Other 6,008 (21 ) — — 6,008 (21 ) Municipal bonds 4,161 (46 ) 934 (74 ) 5,095 (120 ) U.S. Government agencies 5,985 (13 ) 30,779 (812 ) 36,764 (825 ) Corporate bonds — — 6,828 (671 ) 6,828 (671 ) $ 26,495 $ (143 ) $ 77,641 $ (3,475 ) $ 104,136 $ (3,618 ) December 31, 2017 Less Than 12 Months 12 Months or Longer Total Fair Value Unrealized Loss Fair Value Unrealized Loss Fair Value Unrealized Loss (In thousands) Mortgage-backed investments: Fannie Mae $ 15,202 $ (91 ) $ 6,759 $ (375 ) $ 21,961 $ (466 ) Freddie Mac 3,189 (56 ) — — 3,189 (56 ) Ginnie Mae 6,454 (61 ) 14,234 (665 ) 20,688 (726 ) Municipal bonds 1,403 (21 ) — — 1,403 (21 ) U.S. Government agencies 33,268 (435 ) 1,800 (101 ) 35,068 (536 ) Corporate bonds 1,499 (1 ) 7,074 (426 ) 8,573 (427 ) $ 61,015 $ (665 ) $ 29,867 $ (1,567 ) $ 90,882 $ (2,232 ) At December 31, 2018 , and 2017 , the Company had 51 and 36 securities, respectively, with a gross unrealized loss position. Management reviewed the financial condition of the entities underlying the securities at both December 31, 2018 , and December 31, 2017 , and determined that no OTTI was required. Management believes that, while actual fluctuation in unrealized losses will occur over the life of an investment security, the temporary impairment on the investment securities that were in an unrealized loss position at December 31, 2018 and 2017 , will be incrementally relieved as the individual investment securities approach their respective contractual maturity dates. The unrealized losses relate principally to the general change in interest rate and illiquidity, and not credit quality. As management does not intend to sell the security, and it is likely that it will not be required to sell the security before its anticipated recovery, no declines are deemed to be other-than-temporary.</t>
  </si>
  <si>
    <t>Loans Receivable</t>
  </si>
  <si>
    <t>Receivables [Abstract]</t>
  </si>
  <si>
    <t>Loans Receivable Loans receivable at December 31, 2018 , and 2017 are summarized as follows: December 31, 2018 2017 (In thousands) One-to-four family residential: Permanent owner occupied $ 194,141 $ 148,304 Permanent non-owner occupied 147,825 130,351 341,966 278,655 Multifamily: Permanent 169,355 184,902 169,355 184,902 Commercial real estate: Permanent 373,819 361,842 373,819 361,842 Construction/land: (1) One-to-four family residential 86,604 87,404 Multifamily 83,642 108,439 Commercial 18,300 5,325 Land 6,740 36,405 195,286 237,573 Business 30,486 23,087 Consumer 12,970 9,133 Total loans 1,123,882 1,095,192 Less: Loans in process (“LIP”) 86,453 92,498 Deferred loan fees, net 1,178 1,150 Allowance for loan and lease losses ("ALLL") 13,347 12,882 Loans receivable, net $ 1,022,904 $ 988,662 ____________ (1) Included in the construction/land category are “rollover” loans, which are loans that will convert upon completion of the construction period to permanent loans. At that time, the loans will be classified according to the underlying collateral. In addition, raw land or buildable lots, where the Company does not intend to finance the construction are included in the construction/land category. At December 31, 2018, we classified $66.6 million of multifamily loans, $6.2 million of commercial land loans, $1.7 million of one-to-four family residential and $18.3 million of commercial real estate loans as construction/land loans to facilitate the review of the composition of our loan portfolio. At December 31, 2017, $71.4 million of multifamily loans, $35.9 million of commercial land loans, $2.6 million one-to-four family residential and $5.3 million of commercial real estate loans were reclassified to the construction/land category. At December 31, 2018 , and 2017 , there were no loans classified as held for sale. Concentrations of credit. Most of the Bank’s lending activity occurs within the state of Washington. The primary market areas include King and to a lesser extent Pierce, Snohomish and Kitsap counties. At December 31, 2018 , the Company’s loan portfolio consists of one-to-four family residential loans which comprised 30.5% , commercial real estate and multifamily loans were 33.3% and 15.1% , respectively, and construction/land loans were 17.4% of the total loan portfolio. Consumer and business loans accounted for the remaining 3.7% of the loan portfolio. Included in the one-to-four family residential, multifamily, commercial real estate, construction/land, and business loan portfolios at December 31, 2018 were $872,000 , $13.7 million , $43.0 million , $12.5 million and $9.8 million , respectively, to the Company’s five largest borrowing relationships. The Company originates both adjustable and fixed interest rate loans. The composition of loans receivable at December 31, 2018 , and 2017 , was as follows: December 31, 2018 Fixed Rate Adjustable Rate Term to Maturity Principal Balance Term to Rate Adjustment Principal Balance (In thousands) Due within one year $ 44,645 Due within one year $ 305,929 After one year through three years 54,183 After one year through three years 98,652 After three years through five years 77,883 After three years through five years 106,006 After five years through ten years 132,074 After five years through ten years 112,449 Thereafter 192,061 Thereafter — $ 500,846 $ 623,036 December 31, 2017 Fixed Rate Adjustable Rate Term to Maturity Principal Balance Term to Rate Adjustment Principal Balance (In thousands) Due within one year $ 37,472 Due within one year $ 292,398 After one year through three years 102,630 After one year through three years 51,520 After three years through five years 80,811 After three years through five years 127,973 After five years through ten years 132,086 After five years through ten years 95,091 Thereafter 175,211 Thereafter — $ 528,210 $ 566,982 Our adjustable-rate loans are tied to various indexes, including LIBOR, the prime rate as published in The Wall Street Journal, and the FHLB. Certain adjustable‑rate loans have interest rate adjustment limitations and are generally indexed to the FHLB Long-Term Bullet advance rates published by the FHLB. Future market factors may affect the correlation of the interest rate adjustment with the rates paid on short‑term deposits that have been primarily utilized to fund these loans. Credit Quality Indicators . The Company assigns a risk rating to all credit exposures based on the risk rating system designed to define the basic characteristics and identified risk elements of each credit extension. The Company utilizes a nine‑point risk rating system. A description of the general characteristics of the risk grades is as follows: • Grades 1 through 5: These grades are considered to be “pass” credits. These include assets where there is virtually no credit risk, such as cash secured loans with funds on deposit with the Bank. Pass credits also include credits that are on the Company’s watch list, where the borrower exhibits potential weaknesses, which may, if not checked or corrected, negatively affect the borrower’s financial capacity and threaten their ability to fulfill debt obligations in the future. • Grade 6: These credits, classified as ”special mention”, possess weaknesses that deserve management’s close attention. Special mention assets do not expose the Company to sufficient risk to warrant adverse classification in the substandard, doubtful or loss categories. If left uncorrected, these potential weaknesses may result in deterioration in the Company’s credit position at a future date. • Grade 7: These credits, classified as “substandard”, present a distinct possibility that the Company will sustain some loss if the deficiencies are not corrected. These credits have well defined weaknesses which jeopardize the orderly liquidation of the debt and are inadequately protected by the current net worth and payment capacity of the borrower or of any collateral pledged. • Grade 8: These credits are classified as “doubtful” have well defined weaknesses which make the full collection or liquidation of the loan highly questionable and improbable. This classification is used where significant risk exposures are perceived but the exact amount of the loss cannot yet be determined due to pending events. • Grade 9: Assets classified as “loss” are considered uncollectible and cannot be justified as a viable asset for the Company. There is little or no prospect of near term recovery and no realistic strengthening action of significance is pending. As of December 31, 2018 , and 2017 , the Company had no loans rated as doubtful or loss. The following tables represent a summary of loans at December 31, 2018 , and 2017 by type and risk category: December 31, 2018 One-to-Four Family Residential Multifamily Commercial Real Estate Construction/ Land Business Consumer Total (1) (In thousands) Risk Rating: Pass $ 339,310 $ 169,355 $ 372,690 $ 108,854 $ 30,486 $ 12,926 $ 1,033,621 Special mention 1,737 — 782 — — — 2,519 Substandard 919 — 326 — — 44 1,289 Total $ 341,966 $ 169,355 $ 373,798 $ 108,854 $ 30,486 $ 12,970 $ 1,037,429 _____________ (1) Net of LIP. December 31, 2017 One-to-Four Family Residential Multifamily Commercial Real Estate Construction / Land Business Consumer Total (1) (In thousands) Risk Rating: Pass $ 275,653 $ 184,902 $ 358,285 $ 145,618 $ 23,087 $ 8,893 $ 996,438 Special mention 2,329 — 2,459 — — 188 4,976 Substandard 673 — 555 — — 52 1,280 Total $ 278,655 $ 184,902 $ 361,299 $ 145,618 $ 23,087 $ 9,133 $ 1,002,694 ______________ (1) Net of LIP. ALLL . When the Company classifies problem assets as either substandard or doubtful, pursuant to Federal regulations, it may establish a specific reserve in an amount deemed prudent to address the risk specifically or may allow the loss to be addressed in the general allowance. General allowances represent loss allowances which have been established to recognize the inherent risk associated with lending activities, but which, unlike specific allowances, have not been specifically allocated to the particular problem assets. When an insured institution classifies problem assets as a loss, pursuant to Federal regulations, it is required to charge-off such assets in the period in which they are deemed uncollectible. The determination as to the classification of the Company’s assets and the amount of valuation allowances is subject to review by bank regulators, who can require the establishment of additional loss allowances. Loan grades are used by the Company to identify and track potential problem loans which do not rise to the levels described for substandard, doubtful, or loss. The grades for watch and special mention are assigned to loans which have been criticized based upon known characteristics such as periodic payment delinquency or stale financial information from the borrower and/or guarantors. Loans identified as criticized (watch and special mention) or classified (substandard, doubtful or loss) are subject to problem loan reporting every three months. The following tables summarize changes in the ALLL and loan portfolio by type of loan and reserve method for the periods indicated. At or For the Year Ended December 31, 2018 One-to-Four Family Residential Multifamily Commercial Real Estate Construction/ Land Business Consumer Total ALLL: (In thousands) Beginning balance $ 2,837 $ 1,820 $ 4,418 $ 2,816 $ 694 $ 297 $ 12,882 Charge-offs — — — — — — — Recoveries 4,279 — 14 171 — 1 4,465 (Recapture) provision (3,729 ) (140 ) 345 (656 ) 242 (62 ) (4,000 ) Ending balance $ 3,387 $ 1,680 $ 4,777 $ 2,331 $ 936 $ 236 $ 13,347 General reserve $ 3,328 $ 1,680 $ 4,774 $ 2,331 $ 936 $ 236 $ 13,285 Specific reserve 59 — 3 — — — 62 Loans: (1) Total Loans $ 341,966 $ 169,355 $ 373,798 $ 108,854 $ 30,486 $ 12,970 $ 1,037,429 General reserve (2) 334,644 169,355 371,058 108,854 30,486 12,883 1,027,280 Specific reserve (3) 7,322 — 2,740 — — 87 10,149 ____________ (1) Net of LIP. (2) Loans collectively evaluated for impairment. (3) Loans individually evaluated for impairment. At or For the Year Ended December 31, 2017 One-to-Four Family Residential Multifamily Commercial Real Estate Construction/ Land Business Consumer Total ALLL: (In thousands) Beginning balance $ 2,551 $ 1,199 $ 3,893 $ 2,792 $ 237 $ 279 $ 10,951 Charge-offs — — — — — — — Recoveries 2,195 — 78 — — 58 2,331 (Recapture) provision (1,909 ) 621 447 24 457 (40 ) (400 ) Ending balance $ 2,837 $ 1,820 $ 4,418 $ 2,816 $ 694 $ 297 $ 12,882 General reserve $ 2,721 $ 1,820 $ 4,399 $ 2,816 $ 694 $ 297 $ 12,747 Specific reserve 116 — 19 — — — 135 Loans: (1) Total Loans $ 278,655 $ 184,902 $ 361,299 $ 145,618 $ 23,087 $ 9,133 $ 1,002,694 General reserve (2) 265,093 183,768 358,105 145,618 23,087 9,039 984,710 Specific reserve (3) 13,562 1,134 3,194 — — 94 17,984 _____________ (1) Net of LIP. (2) Loans collectively evaluated for impairment. (3) Loans individually evaluated for impairment. At or For the Year Ended December 31, 2016 One-to-Four Family Residential Multifamily Commercial Real Estate Construction/ Land Business Consumer Total ALLL: (In thousands) Beginning balance $ 3,028 $ 1,193 $ 3,395 $ 1,193 $ 229 $ 425 $ 9,463 Charge-offs — — — — — (83 ) (83 ) Recoveries 165 1 104 — — 1 271 (Recapture) provision (642 ) 5 394 1,599 8 (64 ) 1,300 Ending balance $ 2,551 $ 1,199 $ 3,893 $ 2,792 $ 237 $ 279 $ 10,951 General reserve $ 2,349 $ 1,199 $ 3,867 $ 2,711 $ 237 $ 279 $ 10,642 Specific reserve 202 — 26 81 — — 309 Loans: (1) Total Loans $ 249,435 $ 123,250 $ 303,694 $ 136,922 $ 7,938 $ 6,922 $ 828,161 General reserve (2) 224,363 121,686 299,987 136,427 7,938 6,819 797,220 Specific reserve (3) 25,072 1,564 3,707 495 — 103 30,941 ______________ (1) Net of LIP. (2) Loans collectively evaluated for impairment. (3) Loans individually evaluated for impairment. Past Due Loans. At December 31, 2018 , total past due loans comprised 0.08% of total loans, net of LIP, as compared to 0.01% at December 31, 2017 . The following tables represent a summary at December 31, 2018 , and 2017 , of the aging of loans by type: Loans Past Due as of December 31, 2018 30-59 Days 60-89 Days 90 Days and Greater Total Current Total Loans (1) (2) (In thousands) Real estate: One-to-four family residential: Owner occupied $ 223 $ — $ 272 $ 495 $ 193,646 $ 194,141 Non-owner occupied — — — — 147,825 147,825 Multifamily — — — — 169,355 169,355 Commercial real estate — — 326 326 373,472 373,798 Construction/land — — — — 108,854 108,854 Total real estate 223 — 598 821 993,152 993,973 Business — — — — 30,486 30,486 Consumer — — — — 12,970 12,970 Total $ 223 $ — $ 598 $ 821 $ 1,036,608 $ 1,037,429 _________________________ (1) There were no loans 90 days past due and still accruing interest at December 31, 2018. (2) Net of LIP. Loans Past Due as of December 31, 2017 30-59 Days 60-89 Days 90 Days and Greater Total Current Total Loans (1) (2) (In thousands) Real estate: One-to-four family residential: Owner occupied $ 101 $ — $ — $ 101 $ 148,203 $ 148,304 Non-owner occupied — — — — 130,351 130,351 Multifamily — — — — 184,902 184,902 Commercial real estate — — — — 361,299 361,299 Construction/land — — — — 145,618 145,618 Total real estate 101 — — 101 970,373 970,474 Business — — — — 23,087 23,087 Consumer — — — — 9,133 9,133 Total $ 101 $ — $ — $ 101 $ 1,002,593 $ 1,002,694 ________________________ (1) There were no loans 90 days past due and still accruing interest at December 31, 2017. (2) Net of LIP. Nonaccrual Loans. The following table is a summary of nonaccrual loans at December 31, 2018 , and 2017 , by type of loan: December 31, 2018 2017 (In thousands) One-to-four family residential $ 382 $ 128 Commercial real estate 326 — Consumer 44 51 Total nonaccrual loans $ 752 $ 179 Nonperforming loans, net of LIP, were $752,000 and $179,000 at December 31, 2018 , and 2017 , respectively. Foregone interest on nonaccrual loans for the years ended December 31, 2018 , 2017 , and 2016 were $18,000 , $26,000 and $51,000 , respectively. The following tables summarize the loan portfolio at December 31, 2018 , and 2017 , by type and payment activity: December 31, 2018 One-to-Four Family Residential Multifamily Commercial Real Estate Construction / Land Business Consumer Total (3) (In thousands) Performing (1) $ 341,584 $ 169,355 $ 373,472 $ 108,854 $ 30,486 $ 12,926 $ 1,036,677 Nonperforming (2) 382 — 326 — — 44 752 Total $ 341,966 $ 169,355 $ 373,798 $ 108,854 $ 30,486 $ 12,970 $ 1,037,429 ____________ (1) There were $193.8 million of owner-occupied one-to-four family residential loans and $147.8 million of non-owner occupied one to-four family residential loans classified as performing. (2) There were $382,000 of owner-occupied one-to-four family residential loans and no non-owner occupied one-to-four family residential loans classified as nonperforming. (3) Net of LIP. December 31, 2017 One-to-Four Family Residential Multifamily Commercial Real Estate Construction/ Land Business Consumer Total (3) (In thousands) Performing (1) $ 278,527 $ 184,902 $ 361,299 $ 145,618 $ 23,087 $ 9,082 $ 1,002,515 Nonperforming (2) 128 — — — — 51 179 Total $ 278,655 $ 184,902 $ 361,299 $ 145,618 $ 23,087 $ 9,133 $ 1,002,694 _____________ (1) There were $148.2 million of owner-occupied one-to-four family residential loans and $130.3 million of non-owner occupied one-to-four family residential loans classified as performing. (2) There were $128,000 of owner-occupied one-to-four family residential loans and no non-owner occupied one-to-four family residential loans classified as nonperforming. (3) Net of LIP. Impaired loans. The loan portfolio is constantly being monitored by management for delinquent loans and changes in the financial condition of each borrower. When an issue is identified with a borrower and it is determined that the loan needs to be classified as nonperforming and/or impaired, an evaluation of the collateral is performed prior to the end of the financial reporting period and, if necessary, an appraisal is ordered in accordance with the Company’s appraisal policy guidelines. Based on this evaluation, any additional provision for loan loss or charge-offs that may be needed is recorded prior to the end of the financial reporting period. There were no commitments to advance funds related to impaired loans at December 31, 2018 , and 2017 . The following tables present a summary of loans individually evaluated for impairment at December 31, 2018 , and 2017 , by the type of loan: At December 31, 2018 Recorded Investment (1) Unpaid Principal Balance (2) Related Allowance (In thousands) Loans with no related allowance: One-to-four family residential: Owner occupied $ 1,308 $ 1,477 $ — Non-owner occupied 2,375 2,375 — Commercial real estate 2,499 2,499 — Consumer 87 141 — Total 6,269 6,492 — Loans with an allowance: One-to-four family residential: Owner occupied 513 560 22 Non-owner occupied 3,126 3,148 37 Commercial real estate 241 241 3 Total 3,880 3,949 62 Total impaired loans: One-to-four family residential: Owner occupied 1,821 2,037 22 Non-owner occupied 5,501 5,523 37 Commercial real estate 2,740 2,740 3 Consumer 87 141 — Total $ 10,149 $ 10,441 $ 62 _________________ (1) Represents the loan balance less charge-offs. (2) Contractual loan principal balance. At December 31, 2017 Recorded Investment (1) Unpaid Principal Balance (2) Related Allowance (In thousands) Loans with no related allowance: One-to-four family residential: Owner occupied $ 1,321 $ 1,516 $ — Non-owner occupied 8,409 8,409 — Multifamily 1,134 1,134 — Commercial real estate 1,065 1,065 — Consumer 94 144 — Total 12,023 12,268 — Loans with an allowance: One-to-four family residential: Owner occupied 522 568 5 Non-owner occupied 3,310 3,332 111 Commercial real estate 2,129 2,129 19 Total 5,961 6,029 135 Total impaired loans: One-to-four family residential: Owner occupied 1,843 2,084 5 Non-owner occupied 11,719 11,741 111 Multifamily 1,134 1,134 — Commercial real estate 3,194 3,194 19 Consumer 94 144 — Total $ 17,984 $ 18,297 $ 135 _____________ (1) Represents the loan balance less charge-offs. (2) Contractual loan principal balance. The following table presents a summary of recorded investment in impaired loans, and interest income recognized on impaired loans for the years ended December 31, 2018 , 2017 and 2016 , by the type of loan: Year Ended December 31, 2018 2017 2016 Average Recorded Investment Interest Income Recognized Average Recorded Investment Interest Income Recognized Average Recorded Investment Interest Income Recognized (In thousands) Loans with no related allowance: One-to-four family residential: Owner occupied $ 1,207 $ 82 $ 1,773 $ 93 $ 2,566 $ 156 Non-owner occupied 5,583 146 12,438 553 20,653 1,061 Multifamily 900 — 1,227 74 1,344 106 Commercial real estate 1,885 172 2,467 80 2,295 253 Consumer 91 8 98 8 117 12 Total 9,666 408 18,003 808 26,975 1,588 Loans with an allowance: One-to-four family residential: Owner occupied 518 35 1,301 32 2,026 104 Non-owner occupied 3,211 162 3,680 170 5,520 236 Multifamily — — — — 236 — Commercial real estate 1,046 27 1,025 139 2,192 42 Construction/land — — 99 — 396 17 Consumer — — — — 30 — Total 4,775 224 6,105 341 10,400 399 Total impaired loans: One-to-four family residential: Owner occupied 1,725 117 3,074 125 4,592 260 Non-owner occupied 8,794 308 16,118 723 26,173 1,297 Multifamily 900 — 1,227 74 1,580 106 Commercial real estate 2,931 199 3,492 219 4,487 295 Construction/land — — 99 — 396 17 Consumer 91 8 98 8 147 12 Total $ 14,441 $ 632 $ 24,108 $ 1,149 $ 37,375 $ 1,987 Troubled Debt Restructurings . The following is a summary of information pertaining to TDRs: December 31, 2018 2017 (In thousands) Performing TDRs $ 9,399 $ 17,805 Nonaccrual TDRs — — Total TDRs $ 9,399 $ 17,805 The accrual status of a loan may change after it has been classified as a TDR. Management considers the following in determining the accrual status of restructured loans: (1) if the loan was on accrual status prior to the restructuring, the borrower has demonstrated performance under the previous terms, and a credit evaluation shows the borrower’s capacity to continue to perform under the restructured terms (both principal and interest payments), the loan will remain on accrual at the time of the restructuring; (2) if the loan was on nonaccrual status before the restructuring, and the Company’s credit evaluation shows the borrower’s capacity to meet the restructured terms, the loan would remain as nonaccrual for a minimum of six months until the borrower has demonstrated a reasonable period of sustained repayment performance (thereby providing reasonable assurance as to the ultimate collection of principal and interest in full under the modified terms). The following table presents for the periods indicated TDRs and their recorded investment prior to the modification and after the modification: Year Ended December 31, 2018 2017 Number of Loans Pre-Modification Outstanding Recorded Investment Post-Modification Outstanding Recorded Investment Number of Loans Pre-Modification Outstanding Recorded Investment Post-Modification Outstanding Recorded Investment (Dollars in thousands) TDRs that occurred during the period: One-to-four family residential: Principal and interest with interest rate concession 1 $ 563 $ 563 8 $ 2,492 $ 2,492 Commercial real estate: Advancement of maturity date — — — 1 891 891 Total 1 $ 563 $ 563 9 $ 3,383 $ 3,383 At December 31, 2018 and 2017 , the Company had no commitments to extend additional credit to borrowers whose loan terms have been modified in a TDR. All TDRs are also classified as impaired loans and are included in the loans individually evaluated for impairment in the calculation of the ALLL. TDRs resulted in no charge-offs to the ALLL for the years ended December 31, 2018 and 2017 . For the years ended December 31, 2018 and 2017 , there were no payment defaults on loans modified as TDRs within the previous 12 months. Certain executive officers and directors have loans with the Bank. The aggregate dollar amount of these loans outstanding to related parties is summarized as follows: Year Ended December 31, 2018 2017 2016 (In thousands) Balance at beginning of year $ 9 $ 60 $ 118 Additions — — — Change in director or executive status during year — — (40 ) Repayments (9 ) (51 ) (18 ) Balance at end of year $ — $ 9 $ 60</t>
  </si>
  <si>
    <t>Other Real Estate Owned</t>
  </si>
  <si>
    <t>Other Real Estate [Abstract]</t>
  </si>
  <si>
    <t>Other Real Estate Owned The following table is a summary of OREO activity for the periods indicated: Year Ended December 31, 2018 2017 2016 (In thousands) Balance at beginning of year $ 483 $ 2,331 $ 3,663 Gross proceeds from sale of OREO — (1,908 ) (988 ) Gain (loss) on sale of OREO — 110 (87 ) Market value adjustments — (50 ) (257 ) Balance at end of year $ 483 $ 483 $ 2,331 OREO at December 31, 2018 , consisted of $483,000 in commercial real estate properties. At December 31, 2018, there was one $272,000 mortgage loan secured by residential real estate in the process of foreclosure.</t>
  </si>
  <si>
    <t>Premises and Equipment</t>
  </si>
  <si>
    <t>Property, Plant and Equipment [Abstract]</t>
  </si>
  <si>
    <t>Premises and Equipment Premises and equipment consisted of the following at December 31, 2018 , and 2017 : December 31, 2018 2017 (In thousands) Land $ 2,226 $ 2,226 Buildings and improvements 19,566 19,436 Leasehold improvements 3,076 1,917 Furniture, fixtures and equipment 4,971 4,743 Computer hardware and software 2,342 2,323 Construction in process 507 67 32,688 30,712 Less accumulated depreciation and amortization (11,357 ) (10,098 ) Total premises and equipment, net $ 21,331 $ 20,614 Depreciation and amortization expense was $1.6 million for the year ended December 31, 2018 and $1.3 million and $1.1 million for the years ended December 31, 2017 and 2016 , respectively.</t>
  </si>
  <si>
    <t>Fair Value</t>
  </si>
  <si>
    <t>Fair Value Disclosures [Abstract]</t>
  </si>
  <si>
    <t>Fair Value of Financial Instruments The Company has adopted ASU 2016-01, and therefore, is measuring the fair value of loans receivable under the exit price notion rather than the previous method of entry price notion. The methodology used to estimate the fair values of other financial instruments did not change from the adoption of ASU 2016-01. Under the exit price notion used at December 31, 2018, the fair value estimate of loans receivable was based on similar techniques, with the addition of current origination spreads, liquidity premiums, or credit adjustments. The fair value of nonperforming loans is based on the underlying value of the collateral for periods prior to and after adoption of ASU 2016-01. The fair value estimate of loans receivable at December 31, 2017, was not restated under the exit price notion and was based on discounted cash flow.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 Level 3 - Instruments whose significant value drivers are unobservable. The Company used the following methods to measure fair value on a recurring or nonrecurring basis. • Financial instruments with book value equal to fair value: The fair value of financial instruments that are short-term or reprice frequently and that have little or no risk are considered to have a fair value equal to book value. These instruments include cash on hand and in banks, interest-bearing deposits, accrued interest receivable, and accrued interest payable. FHLB stock is not publicly-traded, however, it may be redeemed on a dollar-for-dollar basis, for any amount the Bank is not required to hold, subject to the FHLB’s discretion. The fair value is therefore equal to the book value. • Investments available-for-sale: The fair value of all investments, excluding FHLB stock, was based upon quoted market prices for similar investments in active markets, identical or similar investments in markets that are not active, and model-derived valuations whose inputs are observable. • Loans receivable: The fair value of loans receivable at December 31, 2018 was calculated from inputs reflective of current market pricing for similar instruments, to include current origination spreads, liquidity premiums, and credit adjustments. The fair value of nonperforming loans is estimated using the fair value of the underlying collateral. • OREO: The fair value of OREO properties is measured at the lower of the carrying amount or fair value, less costs to sell. Fair values are generally based on third party appraisals of the property, resulting in a Level 3 classification. In cases where the carrying amount exceeds the fair value, less costs to sell, an impairment loss is recognized. • Derivatives: The fair value of derivatives is based on dealer quotes, pricing models, discounted cash flow methodologies or similar techniques for which the determination of fair value may require significant management judgment or estimation. • Liabilities: The fair value of deposits with no stated maturity, such as statement savings, interest bearing checking, and money market accounts, is equal to the amount payable on demand. The fair value of certificates of deposit is based on the discounted value of contractual cash flows using current interest rates for certificates of deposit with similar remaining maturities. The fair value of FHLB advances is estimated based on discounting the future cash flows using current interest rates for debt with similar remaining maturities. The tables below present the balances of assets and liabilities measured at fair value on a recurring basis (there were no transfers between Level 1, Level 2 and Level 3 recurring measurements during the periods presented): December 31, 2018 Fair Value Measurements Quoted Prices in Active Markets for Identical Assets (Level 1) Significant Other Observable Inputs (Level 2) Significant Unobservable Inputs (Level 3) (In thousands) Available-for-sale investments: Mortgage-backed investments: Fannie Mae $ 23,643 $ — $ 23,643 $ — Freddie Mac 6,287 — 6,287 — Ginnie Mae 22,061 — 22,061 — Other 8,979 — 8,979 — Municipal bonds 10,544 — 10,544 — U.S. Government agencies 47,438 — 47,438 — Corporate bonds 23,218 — 23,218 — Total available-for-sale investments 142,170 — 142,170 — Derivative fair value asset 1,662 — 1,662 — $ 143,832 $ — $ 143,832 $ — December 31, 2017 Fair Value Measurements Quoted Prices in Active Markets for Identical Assets (Level 1) Significant Other Observable Inputs (Level 2) Significant Unobservable Inputs (Level 3) (In thousands) Available-for-sale investments: Mortgage-backed investments: Fannie Mae $ 26,564 $ — $ 26,564 $ — Freddie Mac 5,472 — 5,472 — Ginnie Mae 21,576 — 21,576 — Municipal bonds 13,395 — 13,395 — U.S. Government agencies 42,633 — 42,633 — Corporate bonds 22,602 — 22,602 — Total available-for-sale investments 132,242 $ — 132,242 $ — Derivative fair value asset 1,526 — 1,526 — $ 133,768 — $ 133,768 — The estimated fair value of Level 2 investments is based on quoted prices for similar investments in active markets, identical or similar investments in markets that are not active, and model-derived valuations whose inputs are observable. The tables below present the balances of assets and liabilities measured at fair value on a nonrecurring basis at December 31, 2018 , and 2017 . December 31, 2018 Fair Value Measurements Quoted Prices in Active Markets for Identical Assets (Level 1) Significant Other Observable Inputs (Level 2) Significant Unobservable Inputs (Level 3) (In thousands) Impaired loans (included in loans receivable, net) (1) $ 10,087 $ — $ — $ 10,087 OREO 483 — — 483 Total $ 10,570 $ — $ — $ 10,570 _______________ (1) Total value of impaired loans is net of $ 62,000 of specific reserves on performing TDRs. December 31, 2017 Fair Value Measurements Quoted Prices in Active Markets for Identical Assets (Level 1) Significant Other Observable Inputs (Level 2) Significant Unobservable Inputs (Level 3) (In thousands) Impaired loans (included in loans receivable, net) (1) $ 17,849 $ — $ — $ 17,849 OREO 483 — — 483 Total $ 18,332 $ — $ — $ 18,332 ________________ (1) Total value of impaired loans is net of $ 135,000 of specific reserves on performing TDRs. The following tables present quantitative information about Level 3 fair value measurements for financial instruments measured at fair value on a nonrecurring basis at December 31, 2018 and 2017 . December 31, 2018 Fair Value Valuation Technique(s) Unobservable Input(s) Range (Weighted Average Change in Fair Value) (Dollars in thousands) Impaired Loans $ 10,087 Market approach Appraised value discounted by market or borrower conditions 0.0% (0.00%) OREO $ 483 Market approach Appraised value less selling costs 0.0% (0.00%) December 31, 2017 Fair Value Valuation Technique(s) Unobservable Input(s) Range (Weighted Average Change in Fair Value) (Dollars in thousands) Impaired Loans $ 17,849 Market approach Appraised value discounted by market or borrower conditions 0.0% (0.00%) OREO $ 483 Market approach Appraised value less selling costs 0.0% (0.00%) The fair value calculation of the Company’s financial instruments are an attempt to incorporate market conditions at a specific point in time. The underlying assumptions are generally subjective and involve uncertainties. Therefore, these fair value estimates are not intended to represent the underlying value of the Company as a whole. The carrying amounts and estimated fair values of financial instruments at December 31, 2018 , and 2017 , were as follows: December 31, 2018 Fair Value Measurements Using: Carrying Value Estimated Fair Value Level 1 Level 2 Level 3 (In thousands) Financial Assets: Cash on hand and in banks $ 8,122 $ 8,122 $ 8,122 $ — $ — Interest-earning deposits 8,888 8,888 8,888 — — Investments available-for-sale 142,170 142,170 — 142,170 — Loans receivable, net 1,022,904 1,012,114 — — 1,012,114 FHLB stock 7,310 7,310 — 7,310 — Accrued interest receivable 4,068 4,068 — 4,068 — Derivative fair value asset 1,662 1,662 — 1,662 — Financial Liabilities: Deposits 450,033 450,033 450,033 — — Certificates of deposit, retail 391,174 390,101 — 390,101 — Certificates of deposit, brokered 97,825 97,466 — 97,466 — Advances from the FHLB 146,500 146,357 — 146,357 — Accrued interest payable 478 478 — 478 — December 31, 2017 Fair Value Measurements Using: Carrying Value Estimated Fair Value Level 1 Level 2 Level 3 (In thousands) Financial Assets: Cash on hand and in banks $ 9,189 $ 9,189 $ 9,189 $ — $ — Interest-earning deposits 6,942 6,942 6,942 — — Investments available-for-sale 132,242 132,242 — 132,242 — Loans receivable, net 988,662 980,578 — — 980,578 FHLB stock 9,882 9,882 — 9,882 — Accrued interest receivable 4,084 4,084 — 4,084 — Derivative fair value asset 1,526 1,526 — 1,526 — Financial Liabilities: Deposits 430,750 430,750 430,750 — — Certificates of deposit, retail 333,264 331,199 — 331,199 — Certificates of deposit, brokered 75,488 74,947 — 74,947 — Advances from the FHLB 216,000 214,477 — 214,477 — Accrued interest payable 326 326 — 326 — Fair value estimates are based on existing balance sheet financial instruments without attempting to estimate the value of anticipated future business. The fair value has not been estimated for assets and liabilities that are not considered financial instruments.</t>
  </si>
  <si>
    <t>Accrued Interest Receivable</t>
  </si>
  <si>
    <t>Accrued Interest Receivable [Abstract]</t>
  </si>
  <si>
    <t>Note 8 - Accrued Interest Receivable Accrued interest receivable consisted of the following at December 31, 2018 and 2017 : December 31, 2018 2017 (In thousands) Loans receivable $ 3,366 $ 3,492 Investments 699 590 Interest-earning deposits 3 2 $ 4,068 $ 4,084</t>
  </si>
  <si>
    <t>Deposits [Abstract]</t>
  </si>
  <si>
    <t>Deposits Deposit accounts consisted of the following at December 31, 2018 and 2017 : December 31, 2018 2017 (In thousands) Noninterest-bearing $ 46,108 $ 45,434 Interest-bearing demand 40,079 38,224 Statement savings 24,799 28,456 Money market 339,047 318,636 Certificates of deposit, retail (1) 391,174 333,264 Certificates of deposit, brokered 97,825 75,488 $ 939,032 $ 839,502 _______________ (1) Shown net of $58,000 and $107,000 fair value adjustment. At December 31, 2018 , scheduled maturities of certificates of deposit were as follows: December 31, Amount (In thousands) 2019 $ 230,338 2020 92,718 2021 90,944 2022 32,868 2023 42,131 thereafter — $ 488,999 Deposits included public funds of $28.5 million and $21.5 million at December 31, 2018 and 2017 , respectively. Certificates of deposit equal to or exceeding the FDIC insured amount of $250,000 included in deposits at December 31, 2018, and 2017 , were $129.3 million and $84.3 million , respectively. Interest expense on certificates equal to or exceeding $250,000 totaled $1.8 million , $1.1 million , and $975,000 for the years ended December 31, 2018 , 2017 , and 2016 , respectively. Included in total deposits are accounts of $16.0 million and $7.6 million at December 31, 2018 , and 2017 , respectively which are controlled by related parties. Interest expense on deposits for the periods indicated was as follows: Year Ended December 31, 2018 2017 2016 (In thousands) Interest-bearing demand $ 79 $ 73 $ 30 Statement savings 34 42 47 Money market 3,550 1,779 870 Certificates of deposit, retail 5,825 4,362 3,934 Certificates of deposit, brokered 1,730 1,261 1,220 $ 11,218 $ 7,517 $ 6,101</t>
  </si>
  <si>
    <t>Other Borrowings</t>
  </si>
  <si>
    <t>Other Borrowings [Abstract]</t>
  </si>
  <si>
    <t xml:space="preserve">Other Borrowings At December 31, 2018 , and 2017 , the Bank maintained credit facilities with the FHLB totaling $554.8 million and $406.5 million , respectively. The credit facility was collateralized by $216.4 million of single-family residential mortgages, $180.8 million of commercial real estate loans and $74.2 million of multifamily loans under a blanket lien arrangement at December 31, 2018 . At December 31, 2017 , the credit facility was collateralized by $190.7 million of single-family residential mortgages, $161.8 million of commercial real estate loans, and $70.1 million of multifamily loans under a blanket lien arrangement. The Bank also had $126.2 million unused line-of-credit facilities with other financial institutions at December 31, 2018 , with interest payable at the then stated rate. Outstanding advances at the FHLB for the years ended December 31 2018 , and 2017 consisted of the following: Year ended December 31, 2018 2017 (Dollars in thousands) Maximum borrowing outstanding at any month end $ 224,000 $ 231,500 Average borrowing outstanding during year 183,667 192,227 Balance outstanding at end of year 146,500 216,000 Average rate paid during the year 1.92 % 1.30 % Weighted-average rate paid at end of year 2.62 1.60 Scheduled maturities of Federal Home Loan Bank outstanding advances at December 31, 2018 , were as follows: Year Ended December 31, Balance Due Weighted Average Interest Rate at December 31, 2018 (Dollars in thousands) FHLB overnight Fed Funds $ 31,500 2.63 % 2019 60,000 2.44 2020 — — 2021 55,000 2.81 $ 146,500 </t>
  </si>
  <si>
    <t>Derivatives Derivatives</t>
  </si>
  <si>
    <t>Derivative Instruments and Hedging Activities Disclosure [Abstract]</t>
  </si>
  <si>
    <t>Derivatives</t>
  </si>
  <si>
    <t xml:space="preserve">Derivatives The Company uses a derivative financial instrument, which qualifies as a cash flow hedge, to manage the risk of changes in future cash flows due to interest rate fluctuations. The hedged instrument is a $50.0 million three-month FHLB advance that will be renewed every three months at the fixed interest rate at that time. The agreement has a five year term and stipulates that the counterparty will pay the Company interest at three-month LIBOR and the Company will pay fixed interest of 1.34% on the $50.0 million notional amount. The Company pays or receives the net interest amount quarterly and includes this amount as part of FHLB advances interest expense on the Consolidated Income Statement. The cash flow hedges were determined to be fully effective during all periods presented. As such, no ineffectiveness has been included in net income. The following table presents the fair value of derivative instruments as of December 31, 2018 and 2017 : Balance Sheet Location 2018 Fair Value 2017 Fair Value (In thousands) Interest rate swaps on FHLB debt designated as cash flow hedge Other assets $ 1,662 $ 1,526 Total derivatives $ 1,662 $ 1,526 The following table presents the net gains of derivative instruments recorded in accumulated other comprehensive income: Balance Sheet Location 2018 Amount of Gain Recognized In OCI 2017 Amount of Gain Recognized In OCI (In thousands) Interest rate swaps on FHLB debt designated as cash flow hedge Other assets $ 108 $ 125 </t>
  </si>
  <si>
    <t>Benefit Plans</t>
  </si>
  <si>
    <t>Retirement Benefits [Abstract]</t>
  </si>
  <si>
    <t>Benefit Plans Multi-employer Pension Plans The Company participates in the Pentegra Defined Benefit Plan for Financial Institutions (“The Pentegra DB Plan”), a tax-qualified defined-benefit pension plan that covers substantially all employees after one year of continuous employment. Pension benefits vest over a period of five years of credited service.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As of March 31, 2013, the Pentegra DB Plan was frozen, eliminating all future benefit accruals for employees. Each employee’s accrued benefit was determined as of March 31, 2013. The funding target is the present value of all benefits that have accrued as of the first day of the current plan year (July 1). Because interest rates used to calculate the present value of all benefits ( 5.71% for 2018 and 5.89% for 2017 ) is significantly higher than current market rates, the funding target does not represent the Company’s actual liability upon withdrawal from participation in the Pentegra DB Plan, which is significantly larger than the funding target. The table below presents the funded status (market value of plan assets divided by funding target) of the plan as of July 1: 2018 2017 Source Valuation Report Valuation Report First Financial Northwest’s Plan (1) 102.7 % 104.8 % _________________ (1) Market value of plan assets reflects any contributions received through June 30, 2018, or 2017, respectively. Total contributions made to the Pentegra DB Plan, as reported on Form 5500, equal $367.1 million and $153.2 million for the plan years ended June 30, 2017 and June 30, 2016 respectively. The Company’s contributions to the Pentegra DB Plan are not more than 5% of the total contributions to the Pentegra DB Plan. The Company’s policy is to fund pension costs as accrued. Total contributions during the years ended December 31, 2018 , 2017 , and 2016 were: 2018 2017 2016 Date Paid Amount Date Paid Amount Date Paid Amount (in thousands) 10/9/2018 $ 43 10/12/2017 $ 38 10/7/2016 $ 40 11/13/2018 497 11/30/2017 502 11/23/2016 500 Total $ 540 Total $ 540 Total $ 540 Supplemental Executive Retirement Plan The Company has entered into post-employment agreements with certain key officers to provide supplemental retirement benefits. The Company recorded $18,000 , $69,000 and $36,000 of deferred compensation expense for the years ended December 31, 2018, 2017 , and 2016 , respectively. 401(k) Plan The Company has a savings plan under Section 401(k) of the Internal Revenue Code, covering substantially all employees after 90 days of continuous employment. Under the plan, employee contributions up to 6% will be matched 50% by the Company. Such matching becomes vested over a period of five years of credited service. Employees may make investments in various stock, money market, or fixed income plans. The Company contributed $312,000 , $261,000 and $201,000 to the plan for the years ended December 31, 2018 , 2017 , and 2016 , respectively. Employee Stock Ownership Plan The Company provides an ESOP for the benefit of substantially all employees. The ESOP borrowed $16.9 million from First Financial Northwest and used those funds to acquire 1,692,800 shares of First Financial Northwest’s stock at the time of the initial public offering at a price of $10.00 per share. The loan matures on October 8, 2022 and has a fixed interest rate of 4.88% . Shares purchased by the ESOP with the loan proceeds are held in a suspense account and are allocated to ESOP participants on a pro rata basis as principal and interest payments are made by the ESOP to First Financial Northwest. The loan is secured by shares purchased with the loan proceeds and will be repaid by the ESOP with funds from the Company’s discretionary contributions to the ESOP and earnings on the ESOP assets. Annual principal and interest payments of $1.6 million were made by the ESOP during 2018, 2017, and 2016. As shares are committed to be released from collateral, the Company reports compensation expense equal to the daily average market prices of the shares and the shares become outstanding for EPS computations. The compensation expense is accrued throughout the year. A summary of key transactions for the ESOP for the periods indicated follows: Year Ended December 31, 2018 2017 2016 (In thousands) ESOP contribution expense $ 1,906 $ 1,941 $ 1,605 Dividends on unallocated ESOP shares used to reduce ESOP contribution 166 175 183 Shares held by the ESOP at December 31, 2018 and 2017 , are as follows: December 31, 2018 2017 (Dollars in thousands, except share data) Allocated shares 1,269,600 1,156,747 Unallocated shares 423,200 536,053 Total ESOP shares 1,692,800 1,692,800 Fair value of unallocated shares $ 6,547 $ 8,314 Stock-Based Compensation In June 2016, First Financial Northwest’s shareholders approved the First Financial Northwest, Inc. 2016 Equity Incentive Plan (“2016 Plan”). This plan provides for the granting of incentive stock options (“ISO”), non-qualified stock options (“NQSO”), restricted stock and restricted stock units. The 2016 Plan expires in June 2026. The 2016 Plan established 1,400,000 shares available to grant with a maximum of 400,000 of these shares available to grant as restricted stock awards. Each share issued as a restricted stock award counts as two shares towards the total shares available to be awarded. As a result of the approval of the 2016 Plan, the First Financial Northwest, Inc. 2008 Equity Incentive Plan (“2008 Plan”) was frozen and no additional awards will be made. Restricted stock awards and stock options that were granted under the 2008 Plan will continue to vest and be available for exercise, subject to the 2008 Plan provisions. At December 31, 2018, there were 1,290,670 total shares available for grant under the 2016 Plan, including 345,335 shares available to be granted as restricted stock. Under the 2016 Plan, the vesting date for each option award or restricted stock award is determined by an award committee and specified in the award agreement. In the case of restricted stock awards granted in lieu of cash payments of directors’ fees, the grant date is used as the vesting date. Total compensation expense for the both the 2008 Plan and 2016 Plan for the years ended December 31, 2018, 2017, and 2016 was $650,000 , $574,000 , and $622,000 , respectively. The related income tax benefit was $137,000 , $201,000 and $218,000 for the years ended December 31, 2018 , 2017 , and 2016 , respectively. Stock Options Under the 2008 Plan, stock option awards were granted with an exercise price equal to the market price of First Financial Northwest's common stock at the grant date. These option awards have a vesting period of five years, with 20% vesting on the anniversary date of each grant date, and a contractual life of ten years. Any unexercised stock options will expire ten years after the grant date, or sooner in the event of the award recipient’s death, disability or termination of service with the Company. Under the 2016 Plan, the exercise price and vesting period for stock options are determined by the award committee and specified in the award agreement, however, the exercise price shall not be less than the fair market value of a share as of the grant date. Any unexercised stock option will expire 10 years after the award date or sooner in the event of the award recipient’s death, disability, retirement, or termination of service. A cashless exercise of vested stock options may occur by the option holder surrendering the number of options valued at the current stock price at the time of exercise to cover the total cost to exercise. The surrendered options are canceled and are unavailable for reissue. The fair value of each option award is estimated on the grant date using a Black-Scholes model that uses the assumptions noted in the table below. The dividend yield is based on the current quarterly dividend in effect at the time of the grant. Historical employment data is used to estimate the forfeiture rate. The historical volatility of the Company’s stock price over a specified period of time is used for the expected volatility assumption. First Financial Northwest bases the risk-free interest rate on the U.S. Treasury Constant Maturity Indices in effect on the date of the grant. First Financial Northwest elected to use the “simplified” method permitted by the U.S. Securities and Exchange Commission to calculate the expected term. This method uses the vesting term of an option along with the contractual term, setting the expected life at the midpoint. There were no stock options granted in 2018, 2017, or 2016. A summary of the Company’s stock option plan awards activity for the year ended December 31, 2018 follows: Shares Weighted- Average Exercise Price Weighted- Average Remaining Contractual Term in Years Aggregate Intrinsic Value Outstanding at December 31, 2017 452,940 $ 10.21 Granted — — Exercised (137,940 ) 9.90 Forfeited or expired — — Outstanding at December 31, 2018 315,000 10.34 4.98 $ 1,615,600 Expected to vest assuming a 3% forfeiture rate over the vesting term 313,950 10.34 4.98 1,611,762 Exercisable at December 31, 2018 280,000 10.16 4.83 1,487,670 As of December 31, 2018 , there was $116,000 of total unrecognized compensation cost related to nonvested stock options. The cost is expected to be recognized over the remaining weighted-average vesting period of 1.4 years. Restricted Stock Awards A summary of changes in nonvested restricted stock awards for the year ended December 31, 2018 , follows: Nonvested Shares Shares Weighted Average Grant Date Fair Value Nonvested at December 31, 2017 5,000 $ 10.88 Granted 30,179 17.14 Vested (14,192 ) 16.77 Nonvested at December 31, 2018 20,987 15.90 Expected to vest assuming a 3% forfeiture rate over the vesting term 20,357 As of December 31, 2018 there was $57,000 of total unrecognized compensation costs related to nonvested shares granted as restricted stock awards. The cost is expected to be recognized over the remaining weighted-average vesting period of two months. The total fair value of shares vested during the years ended December 31, 2018 , and 2017 were $238,000 and $187,000 , respectively.</t>
  </si>
  <si>
    <t>Federal Income Taxes</t>
  </si>
  <si>
    <t>Income Tax Disclosure [Abstract]</t>
  </si>
  <si>
    <t>Federal Income Taxes The components of income tax expense for the years indicated are as follows: Year Ended December 31, 2018 2017 2016 (In thousands) Current $ 3,973 $ 3,204 $ 2,164 Deferred (280 ) 1,738 1,548 Total income tax expense $ 3,693 $ 4,942 $ 3,712 On December 22, 2017, the U.S. Government enacted the Tax Act. The Tax Act amends the Internal Revenue Code to reduce tax rates and modify policies, credits, and deductions for individuals and businesses. For businesses, the Tax Act reduces the corporate federal income tax rate from a maximum of 35% to a flat 21% rate. The corporate income tax rate reduction was effective January 1, 2018. The Tax Act required a revaluation of the Company’s deferred tax assets and liabilities to account for the future impact of lower corporate tax rates and other provisions of the legislation. As a result of the Company’s revaluation, the DTA was reduced at December 31, 2017 through a one-time increase to the provision for income tax of $807,000 . A reconciliation of the tax provision based on the statutory corporate rate of 21% for the year ended December 31, 2018, and 35% during the years ended December 31, 2017 and 2016, on pretax income is as follows: Year Ended December 31, 2018 2017 2016 (In thousands) Income tax expense at statutory rate $ 3,904 $ 4,697 $ 4,412 Income tax effect of: Tax exempt interest, net (53 ) (107 ) (103 ) Benefit of lower federal tax bracket — (98 ) — DTA revaluation — 807 — Other, net (158 ) (357 ) (597 ) Total income tax expense $ 3,693 $ 4,942 $ 3,712 The DTA, included in the accompanying consolidated balance sheets, consisted of the following at the dates indicated: December 31, 2018 2017 2016 (In thousands) Deferred tax assets: ALLL $ 2,801 $ 2,700 $ 3,803 Reserve for unfunded commitments 96 98 131 Deferred compensation 293 329 592 Net unrealized loss on investments available-for-sale 640 259 557 Alternative minimum tax credit carryforward — — 45 Employee benefit plans 527 533 951 OREO market value adjustments 4 4 231 Accrued expenses 111 112 453 Core deposit intangible 18 5 — Expenses to facilitate branch acquisition 26 62 — Split dollar life insurance 51 — — Deferred lease 18 — — Total deferred tax assets $ 4,585 $ 4,102 $ 6,763 Deferred tax liabilities: FHLB stock dividends 110 271 552 Loan origination fees and costs 903 1,321 1,477 Gain on fair value of cash flow hedge 349 320 467 Fixed assets 1,271 891 869 Goodwill 17 4 — Other, net 91 84 256 Total deferred tax liabilities $ 2,741 $ 2,891 $ 3,621 Deferred tax assets, net $ 1,844 $ 1,211 $ 3,142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t December 31, 2018 and 2017 , the Company had no net operating loss carryforward. The remaining alternative tax credit carryforward of $45,000 was exhausted during 2017. As a result of the bad debt deductions taken in years prior to 1988, retained earnings includes accumulated earnings of approximately $4.5 million , on which federal income taxes have not been provided. If, in the future, this portion of retained earnings is used for any purpose other than to absorb losses on loans or on property acquired through foreclosure, federal income taxes may be imposed at the then-prevailing corporate tax rates. The Bank does not contemplate that such amounts will be used for any purpose that would create a federal income tax liability; therefore no provision has been made. Under GAAP, a valuation allowance is required to be recognized if it is “more likely than not” that a portion of the deferred tax asset will not be realized. In order to support a conclusion that a valuation allowance is not needed, management evaluates both positive and negative evidence under the “more likely than not” standard. The weight given to the potential effect of negative and positive evidence should be commensurate with the extent to which the strength of the evidence can be objectively verified. As of December 31, 2018, it was determined the full deferred tax asset would be realized in future periods and a valuation allowance would not be necessary.</t>
  </si>
  <si>
    <t>Regulatory Capital Requirements</t>
  </si>
  <si>
    <t>Regulatory Capital Requirements [Abstract]</t>
  </si>
  <si>
    <t>Regulatory Capital Requirements Under Federal regulations, pre-conversion retained earnings are restricted for the protection of pre-conversion depositors. The Company is a bank holding company under the supervision of the Federal Reserve Bank of San Francisco. Bank holding companies are subject to capital adequacy requirements of the Board of Governors of the Federal Reserve System (the “Federal Reserve”) under the Bank Holding Company Act of 1956, as amended, and the regulations of the Federal Reserve Board, except that, pursuant to the Economic Growth, Regulatory Relief and Consumer Protection Act, effective August 30, 2018, a bank holding company with consolidated assets of less than $3 billion is generally not subject to the Federal Reserve’s capital regulations, which parallel the FDIC’s capital regulations. The Bank is a federally insured institution and thereby is subject to the capital requirements established by the FDIC.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regulations that involve quantitative measures of their assets, liabilities, and certain off-balance- sheet items as calculated under regulatory accounting practices, and until August 30, 2018, First Financial Northwest was subject to similar capital regulations. At December 31, 2017, and if the Company were subject to regulatory guidelines for bank holding companies with $3.0 billion or more in assets at December 31, 2018, the Company exceeded all regulatory requirements. The capital amounts and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to maintain minimum amounts and ratios (set forth in the table that follows) of total and Tier 1 capital to risk-weighted assets (as defined in the regulations) and of Tier 1 capital to average assets. As of December 31, 2018, according to the most recent notification from the FDIC, the Bank was categorized as well‑capitalized under the regulatory framework for prompt corrective action. There are no conditions or events since the notification that management believes have changed the Bank’s category. First Financial Northwest Bank’s actual capital amounts and ratios at December 31, 2018 , and 2017 , are presented in the following table. To be Well Capitalized For Capital Adequacy Under Prompt Corrective Actual Purposes Action Provisions Amount Ratio Amount Ratio Amount Ratio (Dollars in thousands) December 31, 2018: Total risk-based capital $ 140,220 14.68 % $ 76,417 8.00 % $ 95,521 10.00 % Tier 1 risk-based capital 128,257 13.43 57,313 6.00 76,417 8.00 Common equity tier 1 capital (“CET1”) 128,257 13.43 42,985 4.50 62,089 6.50 Tier 1 leverage capital 128,257 10.37 49,491 4.00 61,863 5.00 December 31, 2017: Total risk-based capital $ 134,292 13.77 % $ 78,006 8.00 % $ 97,507 10.00 % Tier 1 risk-based capital 122,090 12.52 58,504 6.00 78,006 8.00 Common equity tier 1 capital 122,090 12.52 43,878 4.50 63,379 6.50 Tier 1 leverage capital 122,090 10.20 47,874 4.00 59,843 5.00 In addition to the minimum CET1, Tier 1, total capital and leverage ratios, First Financial Northwest and the Bank have to maintain a capital conservation buffer consisting of additional CET1 capital above the required minimum levels in order to avoid limitations on paying dividends, engaging in share repurchases, and paying discretionary bonuses based on percentages of eligible retained income that could be utilized for such actions. The capital conservation buffer requirement began to be phased in on January 1, 2016 when more than 0.625% of risk-weighted assets was required, and increased by 0.625% on each subsequent January 1, until fully implemented to an amount more than 2.5% of risk-weighted assets on January 1, 2019. As of December 31, 2018, the conservation buffer requirement was 1.875% and the Bank’s actual conservation buffer was 6.68% .</t>
  </si>
  <si>
    <t>Commitments and Contingencies</t>
  </si>
  <si>
    <t>Commitments and Contingencies Disclosure [Abstract]</t>
  </si>
  <si>
    <t>Commitments and Contingencies Financial Instruments with Off-Balance-Sheet Risk. In the normal course of business, the Company makes loan commitments, typically unfunded loans and unused lines of credit, to accommodate the financial needs of its customers. These arrangements have credit risk essentially the same as that involved in extending loans to customers and are subject to the Company’s normal credit policies, including collateral requirements, where appropriate. Commitments to extend credit are agreements to lend to customers in accordance with predetermined contractual provisions. These commitments are for specific periods or, may contain termination clauses and may require the payment of a fee. The total amounts of unused commitments do not necessarily represent future credit exposure or cash requirements, in that commitments can expire without being drawn upon. Unfunded commitments to originate loans or extend credit totaled $126.1 million at December 31, 2018 , and $126.4 million at December 31, 2017 . Lease Commitments. First Financial Northwest Bank has entered into lease commitments for its branches located in Mill Creek, Edmonds, Renton, Bellevue, Woodinville, Smokey Point, Lake Stevens, Bothell, and Kent, all in Washington. The following table sets forth, at December 31, 2018 , the Bank’s commitment for future lease payments under our operating leases: Years Ending December 31, Future Minimum Lease Payments (In thousands) 2019 $ 510 2020 504 2021 328 2022 294 2023 187 Thereafter 161 Total $ 1,984 Legal Proceedings .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consolidated financial statements of the Company. Employment Contracts and Severance Agreements. The Company has change in control severance agreements with key officers that offer specified terms of salary coverage. In addition, the Company has employment contracts with certain executives that include specified terms of salary coverage as a result of involuntary termination due to change in control or other circumstances.</t>
  </si>
  <si>
    <t>Parent Company Only Financial Statements</t>
  </si>
  <si>
    <t>Parent Company Only Financial Statements [Abstract]</t>
  </si>
  <si>
    <t>Parent Company Only Financial Statements Presented below are the condensed balance sheets, income statements and statements of cash flows for First Financial Northwest. FIRST FINANCIAL NORTHWEST, INC. Condensed Balance Sheets December 31, 2018 2017 (In thousands) Assets Cash and cash equivalents $ 140 $ 151 Interest-bearing deposits 22,362 14,309 Investment in subsidiaries 130,209 125,530 Receivable from subsidiaries 1,207 2,933 Other assets 52 47 Total assets $ 153,970 $ 142,970 Liabilities and Stockholders’ Equity Liabilities: Payable to subsidiaries $ 47 $ 97 Deferred tax liability, net 2 9 Other liabilities 183 230 Total liabilities 232 336 Stockholders’ equity 153,738 142,634 Total liabilities and stockholders’ equity $ 153,970 $ 142,970 FIRST FINANCIAL NORTHWEST, INC. Condensed Income Statements Year Ended December 31, 2018 2017 2016 (In thousands) Operating income: Interest income: Interest-bearing deposits with banks $ 157 $ 47 $ 92 Total operating income 157 47 92 Operating expenses: Other expenses 1,557 1,534 1,913 Total operating expenses 1,557 1,534 1,913 Loss before provision for federal income taxes and equity in undistributed earnings of subsidiaries (1,400 ) (1,487 ) (1,821 ) Federal income tax benefit (311 ) (565 ) (701 ) Loss before equity in undistributed loss of subsidiaries (1,089 ) (922 ) (1,120 ) Equity in undistributed earnings of subsidiaries 15,988 9,401 10,012 Net income $ 14,899 $ 8,479 $ 8,892 FIRST FINANCIAL NORTHWEST, INC. Condensed Statements of Cash Flows Year Ended December 31, 2018 2017 2016 (In thousands) Cash flows from operating activities: Net income $ 14,899 $ 8,479 $ 8,892 Adjustments to reconcile net income to net cash from operating activities: Equity in undistributed earnings of subsidiaries (15,988 ) (9,401 ) (10,012 ) Dividends received from subsidiary 10,858 8,528 4,417 ESOP, stock options, and restricted stock compensation 28 27 27 Change in deferred tax assets, net (7 ) (8 ) 40 Change in receivables from subsidiaries 7 (1,518 ) 1,578 Change in payables to subsidiaries (50 ) 39 (26 ) Change in other assets (5 ) 55 4 Changes in other liabilities (47 ) 98 21 Net cash provided by operating activities 9,695 6,299 4,941 Cash flows from investing activities: Investments in subsidiaries 334 — — ESOP loan repayment 2,833 1,229 1,171 Net cash provided in investing activities 3,167 1,229 1,171 Cash flows from financing activities: Proceeds from exercise of stock options 1,365 1,309 298 Proceeds for vested awards 206 371 370 Net share settlement of stock awards (40 ) (138 ) (98 ) Repurchase and retirement of common stock (3,153 ) (5,238 ) (40,812 ) Dividends paid (3,198 ) (2,777 ) (2,803 ) Net cash used by financing activities (4,820 ) (6,473 ) (43,045 ) Net increase (decrease) in cash 8,042 1,055 (36,933 ) Cash and cash equivalents at beginning of year 14,460 13,405 50,338 Cash and cash equivalents at end of year $ 22,502 $ 14,460 $ 13,405</t>
  </si>
  <si>
    <t>Earnings Per Share</t>
  </si>
  <si>
    <t>Earnings Per Share [Abstract]</t>
  </si>
  <si>
    <t>Earnings Per Share The following table presents a reconciliation of the components used to compute basic and diluted EPS for the periods indicated. Year Ended December 31, 2018 2017 2016 (Dollars in thousands, except share data) Net income $ 14,899 $ 8,479 $ 8,892 Earnings allocated to participating securities (28 ) (4 ) (21 ) Earnings allocated to common shareholders $ 14,871 $ 8,475 $ 8,871 Basic weighted-average common shares outstanding 10,306,835 10,289,049 11,868,278 Dilutive effect of stock options 108,503 137,950 143,605 Dilutive effect of restricted stock grants 8,849 10,450 16,545 Diluted weighted-average common shares outstanding 10,424,187 10,437,449 12,028,428 Basic earnings per share $ 1.44 $ 0.82 $ 0.75 Diluted earnings per share $ 1.43 $ 0.81 $ 0.74 Potential dilutive shares are excluded from the computation of EPS if their effect is anti-dilutive. For the years ended December 31, 2018 and 2017 there were no anti-dilutive shares outstanding related to options to acquire common stock. For the year ended December 31, 2016 , anti-dilutive shares outstanding related to options to acquire common stock totaled 60,000 because the incremental shares under the treasury stock method of calculation resulted in them being antidilutive.</t>
  </si>
  <si>
    <t>Summarized Consolidated Quarterly Financial Data (Unaudited)</t>
  </si>
  <si>
    <t>Quarterly Financial Data [Abstract]</t>
  </si>
  <si>
    <t>Summarized Consolidated Quarterly Financial Data (Unaudited) The following table presents summarized consolidated quarterly data for each of the last three years. First Quarter Second Quarter Third Quarter Fourth Quarter (Dollars in thousands, except share data) 2018 Total interest income $ 14,113 $ 13,588 $ 13,888 $ 14,324 Total interest expense 3,129 3,459 3,829 4,321 Net interest income 10,984 10,129 10,059 10,003 (Recapture of provision) provision for loan losses (4,000 ) (400 ) 200 200 Net interest income after (recapture of provision) provision for loan losses 14,984 10,529 9,859 9,803 Total noninterest income 646 663 841 728 Total noninterest expense 7,027 7,487 7,201 7,746 Income before provision for income taxes 8,603 3,705 3,499 2,785 Provision for federal income tax expense 1,761 603 707 622 Net income $ 6,842 $ 3,102 $ 2,792 $ 2,163 Basic earnings per share (1) $ 0.67 $ 0.30 $ 0.27 $ 0.21 Diluted earnings per share $ 0.66 $ 0.30 $ 0.27 $ 0.21 2017 Total interest income $ 10,998 $ 11,343 $ 12,003 $ 13,300 Total interest expense 2,136 2,346 2,628 2,912 Net interest income 8,862 8,997 9,375 10,388 Provision (recapture of provision) for loan losses 200 100 500 (1,200 ) Net interest income after provision (recapture of provision) for loan losses 8,662 8,897 8,875 11,588 Total noninterest income 535 731 731 211 Total noninterest expense 6,068 6,836 6,836 7,069 Income before provision for income taxes 3,129 2,792 2,770 4,730 Provision for federal income tax expense 785 924 909 2,324 Net income $ 2,344 $ 1,868 $ 1,861 $ 2,406 Basic earnings per share (1) $ 0.23 $ 0.18 $ 0.18 $ 0.24 Diluted earnings per share (1) $ 0.22 $ 0.18 $ 0.18 $ 0.23 2016 Total interest income $ 9,562 $ 9,896 $ 10,842 $ 11,409 Total interest expense 1,781 1,713 1,908 2,105 Net interest income 7,781 8,183 8,934 9,304 (Recapture of provision) provision for loan losses (100 ) 600 900 (100 ) Net interest income after (recapture of provision) provision for loan losses 7,881 7,583 8,034 9,404 Total noninterest income 480 708 673 790 Total noninterest expense 5,773 6,072 5,254 5,850 Income before provision for income taxes 2,588 2,219 3,453 4,344 Provision for federal income tax expense 763 779 847 1,323 Net income $ 1,825 $ 1,440 $ 2,606 $ 3,021 Basic earnings per share $ 0.14 $ 0.12 $ 0.22 $ 0.29 Diluted earnings per share $ 0.14 $ 0.11 $ 0.22 $ 0.29 (1) Basic and diluted quarterly earnings per share may not equal total for year due to rounding.</t>
  </si>
  <si>
    <t>Summary of Significant Accounting Policies (Policies)</t>
  </si>
  <si>
    <t>Transfer of Financial Assets</t>
  </si>
  <si>
    <t>Transfer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Basis of Presentation and Use of Estimates</t>
  </si>
  <si>
    <t xml:space="preserve">Nature of Operations and Principles of Consolidation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Financial Northwest Bank. Accordingly, the information presented in the consolidated financial statements and related data, relates primarily to First Financial Northwest Bank. First Financial Northwest converted from a savings and loan holding company to a bank holding company in 2015 and is subject to regulation by the Board of Governors of the Federal Reserve Bank of San Francisco (“FRB”). First Financial Northwest Bank is regulated by the Federal Deposit Insurance Corporation (“FDIC”) and the Washington State Department of Financial Institutions (“DFI”). First Financial Northwest Bank was organized in 1923 as a Washington state-chartered savings and loan association, converted to a federal mutual savings and loan association in 1935, and converted to a Washington state-chartered mutual savings bank in 1992. In 2002, First Financial Northwest Bank reorganized into a two-tier mutual holding company structure, became a stock savings bank and became the wholly-owned subsidiary of First Financial of Renton, Inc. In connection with the mutual to stock conversion in 2007, the Bank changed its name to First Savings Bank Northwest. In August 2015, the Bank changed its name to First Financial Northwest Bank to support the expansion of focus to being more than a traditional “savings” bank. In February 2016, the Bank changed its charter from a Washington chartered stock savings bank to a Washington chartered commercial bank. First Financial Northwest Bank is a community-based commercial bank primarily serving King and Snohomish Counties, and to a lesser extent, Pierce and Kitsap Counties, Washington. In King County, the headquarters and full-service banking office, as well as one branch office, are located in Renton. Additional King County branch offices are located in Bellevue, Woodinville and Bothell, with a fifth scheduled to open in Kent in the first quarter of 2019. In Snohomish County, five additional branch offices serve Mill Creek, Edmonds, Clearview, Smokey Point, and Lake Stevens. First Financial Northwest Bank’s business consists of attracting deposits from the public and utilizing these deposits to originate one-to-four family residential, multifamily, commercial real estate, construction/land, business and consumer loans. First Financial Diversified Corporation (“FFD”), a wholly-owned subsidiary of First Financial Northwest, continues to hold a portfolio of one-to-four family, land and consumer loans that are serviced by the Bank. At December 31, 2018, FFD had net loans receivable of $1.8 million that were all performing. The accompanying consolidated financial statements include the accounts of First Financial Northwest and its wholly‑owned subsidiaries First Financial Northwest Bank and First Financial Diversified Corporation (collectively, “the Company”). All significant intercompany balances and transactions between First Financial Northwest and its subsidiaries have been eliminated in consolidation. Basis of Presentation and Use of Estimates The accounting and reporting policies of First Financial Northwest and its subsidiaries conform to U.S. generally accepted accounting principles (“GAAP”). In preparing the consolidated financial statements, management makes estimates and assumptions based on available information. These estimates and assumptions affect the amounts reported in the financial statements and the disclosures provided. Actual results could differ from these estimates. Material estimates particularly subject to change include the allowance for loan and lease losses (“ALLL”), other real estate owned (“OREO”), deferred tax assets and the fair values of financial instruments. </t>
  </si>
  <si>
    <t>Subsequent Events</t>
  </si>
  <si>
    <t>Subsequent Events The Company has evaluated events and transactions subsequent to December 31, 2018 for potential recognition or disclosure and determined there are no such events or transactions requiring recognition or disclosure.</t>
  </si>
  <si>
    <t>Cash and Cash Equivalents</t>
  </si>
  <si>
    <t>Cash and Cash Equivalents For purposes of reporting cash flows, cash and cash equivalents include cash on hand and in banks, interest-bearing deposits and federal funds sold all with maturities of three months or less. The Bank is required to maintain an average reserve balance with the FRB or maintain such reserve balance in the form of cash. At December 31, 2018, and 2017, cash balances were sufficient where no additional reserve was required.</t>
  </si>
  <si>
    <t>Investments Investments are classified into one of three categories: (1) held-to-maturity, (2) available-for-sale, or (3) trading. We had no held-to-maturity or trading securities at December 31, 2018, or 2017. Investments are categorized as held-to-maturity when we have the positive intent and ability to hold them to maturity. Investments are classified as available-for-sale if the Company intends to hold the securities for an indefinite period of time, but not necessarily to maturity. Investments available-for-sale are reported at fair value. Unrealized holding gains and losses on investments available-for-sale are excluded from earnings and are reported in other comprehensive income (loss), net of applicable taxes. Gains and losses on sales are recorded on the trade date and determined using the specific identification method. Amortization or accretion of purchase premiums and discounts are included in investment income using the level-yield method over the remaining period to contractual maturity. Dividend or interest income is recognized when it is earned. The estimated fair value of investments is based on quoted market prices for investments traded in active markets or dealer quotes. Mortgage-backed investments represent participation interest in pools of first mortgage loans originated and serviced by the issuers of the investments. Management makes an assessment to determine whether there have been any events or economic circumstances to indicate that a security on which there is an unrealized loss is impaired on an other-than-temporary basis. Management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For equity securities, the write-down is recorded as a realized loss in noninterest income in the Consolidated Income Statements. For debt securities, if management intends to sell the security or it is likely that management will be required to sell the security before recovering its cost basis, the entire impairment loss would be recognized in earnings as an OTTI. If management does not intend to sell the security and it is not likely that management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t>
  </si>
  <si>
    <t>Loans Receivable Loans are recorded at their outstanding principal balance adjusted for charge-offs, the ALLL and net deferred fees or costs. Interest on loans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delinquent unless the loan is well secured and in the process of collection. Consumer and other loans are typically managed in the same manner. In all cases, loans are placed on nonaccrual or charged-off at an earlier date if collection of principal or interest is doubtful. All interest accrued but not collected on loans that are placed on nonaccrual is reversed against interest income. Loans are returned to accrual status when all principal and interest amounts contractually due are brought current and future payments are reasonably assured. In order to return a nonaccrual loan to accrual status, each loan is evaluated on a case-by-case basis. We evaluate the borrower’s financial condition to ensure that future loan payments are reasonably assured. We also take into consideration the borrower’s willingness and ability to make the loan payments and historical repayment performance. We require the borrower to make the loan payments consistently for a period of at least six months as agreed to under the terms of any modified loan agreement before we will consider reclassifying the loan to accrual status.</t>
  </si>
  <si>
    <t>Allowance for Loan and Lease Losses (ALLL)</t>
  </si>
  <si>
    <t>Allowance for Loan and Lease Losses The allowance for loan and lease losses (“ALLL”) is a valuation allowance for probable incurred credit losses. Losses are charged against the allowance when management believes the uncollectability of a loan balance is confirmed. Any subsequent recoveries are credited to the allowance. The ALLL is evaluated on a regular basis by management and is based upon management’s periodic review of the collectability of the loans and factors such as the nature and volume of the loan portfolio, historical loss considerations, adverse situations that may affect the borrower’s ability to repay, estimated value of any underlying collateral, and prevailing economic conditions. The evaluation is inherently subjective, as it requires estimates that are susceptible to significant revision as more information becomes available. While management uses available information to recognize losses on loans, future additions to the allowance may be necessary based on changes in economic conditions or changes to the credit quality of the loan portfolio. In addition, various regulatory agencies, as an integral part of their examination process, periodically review the Company’s ALLL. Such agencies may require management to make adjustments to the allowance based on their judgments about information available to them at the time of their examination.</t>
  </si>
  <si>
    <t>Impaired Loans</t>
  </si>
  <si>
    <t xml:space="preserve">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market conditions, rent rolls and the financial strength of the borrower(s) and guarantor(s), if any. Loans that experience insignificant payment delays and payment shortfalls generally are not classified as impaired. Management determines the significance of payment delays and shortfalls on a case-by-case basis, taking into consideration all of the circumstances surrounding the loan and the borrowers, including the length of the delay, the reasons for the delay, the borrower’s prior payment history and the amount of the shortfall in relation to the principal and interest owed. Impairment is measured by the fair value method on a loan-by-loan basis. When a loan is identified as impaired, its impairment is measured using the present value of expected future cash flows, discounted at the loan’s effective interest rate, except when the sole (remaining) source of repayment for the loan is the operation or liquidation of the collateral. In these cases, the Company uses an observable market price or current fair value of the collateral, less certain completion costs and closing costs when foreclosure is probable, instead of discounted cash flows. The Company obtains annual updated appraisals for impaired collateral dependent loans that exceed $1.0 million and loans that have been transferred to OREO. In addition, the Company may order appraisals on properties not included within these guidelines when there are extenuating circumstances where the Company is not otherwise able to determine the fair value of the property. Appraised values may be discounted based on management’s historical knowledge, changes in market conditions from the time of valuation and/or management’s expertise and knowledge of the borrower. If management determines that the value of the impaired loan is less than the recorded investment in the loan, an impairment is recognized through an allowance estimate or a charge-off to the ALLL. </t>
  </si>
  <si>
    <t>Troubled Debt Restructurings</t>
  </si>
  <si>
    <t>Troubled Debt Restructurings Certain loan modifications or restructurings are accounted for as troubled debt restructurings (“TDR”). In general, the modification or restructuring of a debt is considered a TDR if, for economic or legal reasons related to the borrower’s financial difficulties, a concession is granted to the borrower that the Company would not otherwise consider. Examples of these modifications or restructurings include advancement of maturity date, accepting interest only payments for a period of time, or granting an interest rate concession for a period of time. The impaired portion of the loan with an interest rate concession and/or interest-only payments for a specific period of time are calculated based on the present value of expected future cash flows discounted at the loan’s effective interest rate. The effective interest rate is the rate of return implicit on the original loan. This impaired amount reduces the ALLL and a valuation allowance is established to reduce the loan balance. As loan payments are received in future periods, the ALLL entry is reversed and the valuation allowance is reduced utilizing the level yield method over the modification period. A loan that is determined to be classified as a TDR is generally reported as a TDR until the loan is paid in full or otherwise settled, sold, or charged-off.</t>
  </si>
  <si>
    <t>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nd amortization is 15 to 40 years for buildings and building improvements, and is three to seven years for furniture, fixtures, and equipment. Leasehold improvements are amortized over the life of the leas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t>
  </si>
  <si>
    <t>Federal Home Loan Bank Stock</t>
  </si>
  <si>
    <t>Federal Home Loan Bank Stock As a member of the Federal Home Loan Bank System, the Bank is required to maintain a minimum level of investment in the Federal Home Loan Bank of Des Moines (“FHLB”) stock, based on specified percentages of total assets and the Bank’s outstanding FHLB advances. Ownership of FHLB stock is restricted to the FHLB and member institutions. The Bank’s investment in FHLB stock is carried at par value ( $100 per share), which reasonably approximates its fair value.</t>
  </si>
  <si>
    <t>Other Real Estate Owned OREO consists principally of properties acquired through foreclosure and is stated at the lower of cost or estimated market value less selling costs. Losses arising from the acquisition of property, in full or partial satisfaction of loans, are charged to the ALLL. Subsequent to the transfer of foreclosed assets held for sale, the assets continue to be recorded at the lower of cost or fair value (less estimated costs to sell), based on periodic evaluations. Subsequent write-downs in value are charged to noninterest expense. Generally, legal and professional fees associated with foreclosures are expensed as incurred. Costs incurred to improve property prior to sale are capitalized; however, in no event are recorded costs allowed to exceed estimated fair value. Subsequent gains, losses, or expenses recognized on the sale of these properties are included in noninterest expense. The amounts that will ultimately be recovered from foreclosed assets may differ substantially from the carrying value of the assets because of future market factors beyond management’s control.</t>
  </si>
  <si>
    <t>Bank-Owned Life Insurance</t>
  </si>
  <si>
    <t>Bank-Owned Life Insurance The Company has purchased life insurance on certain key executives and officers. Bank-owned life insurance (“BOLI”) is recorded at the amount that can be realized under the insurance contract at the balance sheet date, which is the cash surrender value adjusted for other charges or other amounts due that are probable at settlement. Increases to the cash surrender value are recorded as noninterest income and partially offset expenses for employee benefits.</t>
  </si>
  <si>
    <t>Loan Commitments and Related Financial Instruments</t>
  </si>
  <si>
    <t>Loan Commitments and Related Financial Instruments Financial instruments include off-balance sheet credit instruments, such as unused lines of credit and commercial letters of credit issued to meet customer financing needs. The face amount of these items represents the exposure to loss before considering customer collateral or ability to repay. Such financial instruments are recorded when they are funded.</t>
  </si>
  <si>
    <t>Reserve for Unfunded Commitments</t>
  </si>
  <si>
    <t>Reserve for Unfunded Commitments Management maintains a reserve for unfunded commitments to absorb probable losses associated with our off-balance sheet commitments to lend funds such as unused lines of credit and the undisbursed portion of construction loans. Management determines the adequacy of the reserve based on reviews of individual exposures, current economic conditions, and other relevant factors. The reserve is based on estimates and ultimate losses may vary from the current estimates. The reserve is evaluated on a regular basis and necessary adjustments are reported in earnings during the period in which they become known. The reserve for unfunded commitments is included in the other liabilities section of the consolidated balance sheets.</t>
  </si>
  <si>
    <t>Stock-Based Compensation</t>
  </si>
  <si>
    <t xml:space="preserve">Stock-Based Compensation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si>
  <si>
    <t>Federal Income Taxes The Company files a consolidated Federal income tax return and records its provision for income taxes under the asset and liability method. Deferred taxes result from temporary differences in the recognition of certain income and expense amounts between the Company’s financial statements and its tax return. The principal items giving rise to these differences include net operating losses, valuation adjustments on foreclosed properties, and allowance for credit los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Valuation allowances are established to reduce the net carrying amount of deferred tax assets if it is determined to be more likely than not that all or some portion of the potential deferred tax asset will not be realized. The Company’s policy is to recognize interest and penalties associated with income tax matters in income tax expense.</t>
  </si>
  <si>
    <t>Employee Stock Ownership Plan</t>
  </si>
  <si>
    <t>Employee Stock Ownership Plan The cost of shares issued to the Employee Stock Ownership Plan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si>
  <si>
    <t>Earnings Per Share (EPS)</t>
  </si>
  <si>
    <t>Earnings Per Share Nonvested share-based payment awards that contain nonforfeitable rights to dividends or dividend equivalents are participating securities and are included in the computation of earnings per share (“EPS”) pursuant to the two-class method. The two-class method is an earnings allocation formula that determines EPS for each class of common stock and participating security according to dividends declared or accumulated and participation rights in undistributed earnings. Certain shares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 As ESOP shares are committed to be released, they are included in the outstanding shares used in the basic EPS calculation. Diluted earnings per share is computed in a similar manner, except that first the denominator is increased to include the number of additional shares that would have been outstanding if potentially dilutive shares, excluding the participating securities, were issued using the treasury stock method. For all periods presented, stock options and certain restricted stock awards are potentially dilutive non-participating instruments issued by the Company. Undistributed losses are not allocated to the nonvested share-based payment awards (the participating securities) under the two-class method as the holders are not contractually obligated to share in the losses of the Company.</t>
  </si>
  <si>
    <t>Comprehensive Income</t>
  </si>
  <si>
    <t>Comprehensive Income Comprehensive income consists of net income and unrealized gains and losses on investments available-for-sale and derivatives, which are also recognized as separate components of equity, net of tax.</t>
  </si>
  <si>
    <t>Advertising Expenses</t>
  </si>
  <si>
    <t>Advertising Expenses Advertising costs are generally expensed as incurred.</t>
  </si>
  <si>
    <t>Fair Value of Financial Instru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Segment Information</t>
  </si>
  <si>
    <t xml:space="preserve">Segment Information The Company’s activities are considered to be a single industry segment for financial reporting purposes. The Company is engaged in the business of attracting deposits from the general public and providing lending services. Substantially all income is derived from a diverse base of investments and commercial, construction, mortgage, and consumer lending activities. </t>
  </si>
  <si>
    <t>Reclassification</t>
  </si>
  <si>
    <t>Reclassification Certain amounts in the consolidated financial statements for prior years have been reclassified to conform to the current consolidated financial statement presentation. The results of the reclassifications are not considered material and have no effect on previously reported net income or stockholders’ equity.</t>
  </si>
  <si>
    <t>Derivatives The Company designates certain interest rate swap agreements as a cash flow hedge, and as such, reports the fair value as an asset or liability. The hedge is utilized to mitigate the risk of variability in future interest payments. The fair value of the cash flow hedge is based on dealer quotes, pricing models, discounted cash flow methodologies or similar techniques for which the determination of fair value may require significant management judgment or estimation. The derivative is marked to its fair value, with the change in fair value recorded as other comprehensive income or loss. The gain or loss on the derivative is reclassified into earnings in the same income statement line item that is used to present the earnings effect of the hedged item.</t>
  </si>
  <si>
    <t>Recently Issued Accounting Pronouncements</t>
  </si>
  <si>
    <t xml:space="preserve">Recently Issued Accounting Pronouncements In May 2014, the Financial Accounting Standards Board ("FASB") issued Accounting Standards Update ("ASU") No. 2014-09, Revenue from Contracts with Customers (Topic 606) . In August 2015, FASB issued ASU No. 2015-14, Revenue from Contracts with Customers (Topic 606) which postponed the effective date of 2014-09. Subsequently, in March 2016, the FASB issued ASU 2016-08, Revenue from Contracts with Customers (Topic 606): Principal versus Agent Considerations. This amendment clarifies that an entity should determine if it is the principal or the agent for each specified good or service promised in a contract with a customer. In April 2016, the FASB issued ASU No. 2016-10 , Revenue from Contracts with Customers (Topic 606): Identifying Performance Obligations and Licensing. The core principle of Topic 606 is that an entity must recognize revenue when it has satisfied a performance obligation of transferring promised goods or services to a customer. These standards were effective for interim and annual periods beginning after December 15, 2017. The Company has analyzed its sources of noninterest income to determine when the satisfaction of the performance obligation occurs and the appropriate recognition of revenue. The adoption of these ASUs did not have a material impact on the Company’s consolidated financial statements. For more discussion on this topic, see Note 19 - Revenue Recognition in this report. In January 2016, FASB issued ASU No. 2016-01, Financial Instruments - Overall, Recognition and Measurement of Financial Assets and Financial Liabilities. ASU 2016-01 requires equity investments (except those accounted for under the equity method of accounting) to be measured at fair value with changes in fair value recognized in net income. In addition, the amendments in this ASU require an entity to disclose the fair value of its financial instruments using the exit price notion. Exit price is the price that would be received to sell an asset or paid to transfer a liability in an orderly transaction between market participants at the measurement date. The amendments in this ASU were effective for fiscal years beginning after December 15, 2017, including interim periods within those fiscal years. The Company has updated the fair value disclosure in Note 7 in this report to reflect adoption of this standard, to include using the exit price notion in the fair value disclosure of financial instruments. Prior period information has not been updated to conform with the new guidance. The adoption of ASU 2016-01 did not have a material impact on the Company’s consolidated financial statements. In February 2016, FASB issued ASU No. 2016-02, Leases (Topic 842) . ASU No. 2016-02 requires lessees to recognize on the balance sheet the assets and liabilities arising from operating leases. In July 2018, FASB issued ASU No. 2018-11, Leases (Topic 842) to address the comparative reporting requirements when this ASU is adopted. Under this ASU,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According to ASU 2018-11, the Company may recognize the cumulative-effect adjustment to the opening balance of retained earnings at the time ASU 2016-02 is adopted. Early application of the amendments in the ASU is permitted. The Company is adopting this ASU in January 2019. At adoption, the $86,000 balance of the deferred lease liability at December 31, 2018 will be moved to retained earnings. In addition, a right‑of‑use asset and a lease liability of $1.8 million will be recognized as the present value of remaining lease payments at December 31, 2018, and represents less than 1% of the Company’s assets at that date. In June 2016, FASB issued ASU No. 2016-13, Financial Instruments - Credit Losses (Topic 326).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The amendments in this ASU are effective for fiscal years beginning after December 15, 2019, including interim periods within those fiscal years, with early adoption permitted for fiscal years beginning after December 15, 2018. The Company is evaluating its current expected loss methodology on the loan and investment portfolios to identify the necessary modifications in accordance with this standard and expects a change in the processes and procedures to calculate the ALLL, including changes in assumptions and estimates to consider expected credit losses over the life of the loan versus the current accounting practice that utilizes the incurred loss model. A valuation adjustment to the ALLL or investment portfolio that is identified in this process will be reflected as a one-time adjustment in equity rather than earnings. The Company is in the process of compiling historical data that will be used to calculate expected credit losses on the loan portfolio to ensure that it is fully compliant with the ASU at the adoption date and is evaluating the potential impact adoption of this ASU will have on its consolidated financial statements. The Company intends to adopt ASU 2016-13 in the first quarter of 2020, and as a result, expects the allowance for loan losses to increase. Until the evaluation is complete, however, the magnitude of the increase will not be known. In January 2017, FASB issued ASU No. 2017-04, Intangibles - Goodwill and Other (Topic 350). This ASU simplifies the impairment calculation for subsequent measurement of goodwill by eliminating the step of comparing the implied fair value of a reporting unit’s goodwill with the carrying amount of that goodwill. Under the amendments in this ASU, an entity will evaluate the carrying amount of a reporting unit to its fair value, as if the reporting unit had been acquired in a business combination. An impairment charge should be recognized for the amount that the carrying amount exceeds the fair value, not to exceed the amount of goodwill. The income tax effect should be considered for any tax deductible goodwill when measuring the impairment loss. The amendments in this ASU are effective for goodwill impairment tests in fiscal years beginning after December 15, 2019. Early adoption is permitted for reporting periods after January 1, 2017. The Company recognized goodwill from its acquisition on August 25, 2017 of four branches from Opus Bank, a California state-chartered commercial bank (the “Branch Acquisition”) and adopted this ASU for the annual goodwill impairment test as of December 31, 2018. Adoption of ASU 2017-04 did not have a material impact on the Company’s consolidated financial statements In March 2017, FASB issued ASU No. 2017-08, Receivables - Nonrefundable Fees and Other Costs (Subtopic 310-20): Premium Amortization on Purchased Callable Debt Securities . The ASU shortens the amortization period for certain callable debt securities held at a premium. The ASU will take effect for SEC filers for fiscal years, and interim periods within those fiscal years, beginning after December 15, 2018. The Company is currently evaluating its available-for-sale securities that fit the criteria of this ASU but has not yet quantified the impact. The adoption of ASU No. 2017-08 is not expected to have a material impact on the Company's consolidated financial statements. In August 2017, FASB issued ASU No. 2017-12, Derivatives and Hedging (Topic 815). This ASU was issued to provide investors better insight to an entity’s risk management hedging strategies by permitting companies to recognize the economic results of its hedging strategies in its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is ASU is effective for fiscal years beginning after December 15, 2018, and early adoption is permitted. The Company adopted this ASU during 2018 with no impact to its current cash flow hedge, and consequently adoption did not have a material impact on the Company’s consolidated financial statements. In February 2018, FASB issued ASU 2018-02, Income Statement - Reporting Comprehensive Income (Topic 220) . This ASU was issued to allow a reclassification from accumulated other comprehensive income to retained earnings from stranded tax effects resulting from the revaluation of the net deferred tax asset (“DTA”) to the new corporate tax rate of 21% as a result of the Tax Act. The ASU is effective for reporting periods beginning after December 15, 2018, with early adoption permitted. The Company adopted this ASU as of December 31, 2017, which resulted in reclassifying a net unrealized gain from the change in tax rate with an increase to accumulated other comprehensive income and a decrease to retained earnings by $41,000 , respectively. </t>
  </si>
  <si>
    <t>Acquisition (Tables)</t>
  </si>
  <si>
    <t>Schedule of Recognized Identified Assets Acquired and Liabilities Assumed [Table Text Block]</t>
  </si>
  <si>
    <t xml:space="preserve"> At August 25, 2017 Acquired Book Value Fair Value Adjustments Amount Recorded (In thousands) Assets Cash and cash equivalents $ 71,649 $ — $ 71,649 Premises and equipment, net 553 119 672 Goodwill — 889 889 Core deposit intangible — 1,319 1,319 Total assets acquired $ 72,202 $ 2,327 $ 74,529 Liabilities Deposits Noninterest-bearing deposits $ 11,995 $ — $ 11,995 Interest-bearing deposits 62,662 (128 ) 62,534 Total deposits 74,657 (128 ) 74,529 Total liabilities assumed $ 74,657 $ (128 ) $ 74,529 At August 25, 2017 (In thousands) Purchase price $ 3,008 Recognized amounts of identifiable assets acquired and (liabilities assumed), at fair value Cash and cash equivalents 74,657 Premises and equipment, net 672 Core deposit intangible 1,319 Deposits (74,529 ) Total fair value of identifiable net assets 2,119 Goodwill 889</t>
  </si>
  <si>
    <t>Finite-lived Intangible Assets Amortization Expense [Table Text Block]</t>
  </si>
  <si>
    <t>Amortization expense of the CDI is expected as of the acquisition date as follows: At December 31, 2018 (In thousands) CDI Balance $ 1,116 Future amortization: 2019 148 2020 144 2021 140 2022 135 2023 130 Thereafter 419 Total future amortization $ 1,116 Amortization of the fair value adjustment is expected as follows: At December 31, 2018 (In thousands) Certificates of deposit fair value adjustment balance $ 58 Future amortization: 2019 30 2020 16 2021 9 2022 3 Total future amortization $ 58 The operating results of the Company include the operating results produced by the acquired liabilities and additional branch locations. For illustrative purposes, the following table provides certain unaudited pro forma information for the years ended December 31, 2018, and 2017, as if the four Opus branches had been acquired on January 1, 2017, the beginning of the year prior to the date of acquisition. The pro forma information is an estimate of the additional interest expense, noninterest income, and noninterest expense that might have been incurred during this period. The unaudited pro forma statement does not include interest income earned on the investment of the acquired funds into either loans receivable or available-for-sale securities. Actual results would have differed from the unaudited pro form information presented. Unaudited Pro Forma Year ended December 31, 2018 Year ended December 31, 2017 (In thousands except share data) Total revenues (net interest income plus noninterest income) $ 44,053 $ 39,255 Net income 14,899 7,150 Earnings per share - basic 1.44 0.69 Earnings per share - diluted 1.43 0.68</t>
  </si>
  <si>
    <t>Investments (Tables)</t>
  </si>
  <si>
    <t>Available-for-sale Securities</t>
  </si>
  <si>
    <t>The following tables summarize the amortized cost and fair value of investments available-for-sale at December 31, 2018 , and 2017 , and the corresponding amounts of gross unrealized gains and losses. December 31, 2018 Amortized Cost Gross Unrealized Gains Gross Unrealized Losses Fair Value (In thousands) Mortgage-backed investments: Fannie Mae $ 24,276 $ 24 $ (657 ) $ 23,643 Freddie Mac 6,351 10 (74 ) 6,287 Ginnie Mae 23,311 — (1,250 ) 22,061 Other 8,983 17 (21 ) 8,979 Municipal bonds 10,615 49 (120 ) 10,544 U.S. Government agencies 48,190 73 (825 ) 47,438 Corporate bonds 23,490 399 (671 ) 23,218 $ 145,216 $ 572 $ (3,618 ) $ 142,170 December 31, 2017 Amortized Cost Gross Unrealized Gains Gross Unrealized Losses Fair Value (In thousands) Mortgage-backed investments: Fannie Mae $ 26,961 $ 69 $ (466 ) $ 26,564 Freddie Mac 5,510 18 (56 ) 5,472 Ginnie Mae 22,288 14 (726 ) 21,576 Municipal bonds 13,126 290 (21 ) 13,395 U.S. Government agencies 43,088 81 (536 ) 42,633 Corporate bonds 22,502 527 (427 ) 22,602 $ 133,475 $ 999 $ (2,232 ) $ 132,242</t>
  </si>
  <si>
    <t>Schedule of Available for sale Securities, Debt Maturities</t>
  </si>
  <si>
    <t>Expected maturities will differ from contractual maturities because borrowers may have the right to call or prepay obligations with or without call or prepayment penalties. Investments not due at a single maturity date, primarily mortgage‑backed investments are shown separately. December 31, 2018 Amortized Cost Fair Value (In thousands) Due within one year $ 253 $ 251 Due after one year through five years 7,356 7,527 Due after five years through ten years 20,248 19,787 Due after ten years 54,438 53,635 82,295 81,200 Mortgage-backed investments 62,921 60,970 $ 145,216 $ 142,170</t>
  </si>
  <si>
    <t>Gain (Loss) on Investments</t>
  </si>
  <si>
    <t>Sales and other redemptions of available-for-sale investments were as follows: Year Ended December 31, 2018 2017 2016 (In thousands) Proceeds $ 17,159 $ 44,164 $ 26,437 Gross gains 9 119 245 Gross losses (29 ) (686 ) (195 )</t>
  </si>
  <si>
    <t>Schedule of Available for sale Securities in Continuous Unrealized Loss positions</t>
  </si>
  <si>
    <t>The following tables summarize the aggregate fair value and gross unrealized loss by length of time those investments have been continuously in an unrealized loss position at December 31, 2018 and 2017 . December 31, 2018 Less Than 12 Months 12 Months or Longer Total Fair Value Unrealized Loss Fair Value Unrealized Loss Fair Value Unrealized Loss (In thousands) Mortgage-backed investments: Fannie Mae $ 5,480 $ (32 ) $ 16,721 $ (625 ) $ 22,201 $ (657 ) Freddie Mac 1,994 (23 ) 3,185 (51 ) 5,179 (74 ) Ginnie Mae 2,867 (8 ) 19,194 (1,242 ) 22,061 (1,250 ) Other 6,008 (21 ) — — 6,008 (21 ) Municipal bonds 4,161 (46 ) 934 (74 ) 5,095 (120 ) U.S. Government agencies 5,985 (13 ) 30,779 (812 ) 36,764 (825 ) Corporate bonds — — 6,828 (671 ) 6,828 (671 ) $ 26,495 $ (143 ) $ 77,641 $ (3,475 ) $ 104,136 $ (3,618 ) December 31, 2017 Less Than 12 Months 12 Months or Longer Total Fair Value Unrealized Loss Fair Value Unrealized Loss Fair Value Unrealized Loss (In thousands) Mortgage-backed investments: Fannie Mae $ 15,202 $ (91 ) $ 6,759 $ (375 ) $ 21,961 $ (466 ) Freddie Mac 3,189 (56 ) — — 3,189 (56 ) Ginnie Mae 6,454 (61 ) 14,234 (665 ) 20,688 (726 ) Municipal bonds 1,403 (21 ) — — 1,403 (21 ) U.S. Government agencies 33,268 (435 ) 1,800 (101 ) 35,068 (536 ) Corporate bonds 1,499 (1 ) 7,074 (426 ) 8,573 (427 ) $ 61,015 $ (665 ) $ 29,867 $ (1,567 ) $ 90,882 $ (2,232 )</t>
  </si>
  <si>
    <t>Loans Receivable (Tables)</t>
  </si>
  <si>
    <t>Schedule of Accounts, Notes, Loans and Financing Receivable</t>
  </si>
  <si>
    <t>Loans receivable at December 31, 2018 , and 2017 are summarized as follows: December 31, 2018 2017 (In thousands) One-to-four family residential: Permanent owner occupied $ 194,141 $ 148,304 Permanent non-owner occupied 147,825 130,351 341,966 278,655 Multifamily: Permanent 169,355 184,902 169,355 184,902 Commercial real estate: Permanent 373,819 361,842 373,819 361,842 Construction/land: (1) One-to-four family residential 86,604 87,404 Multifamily 83,642 108,439 Commercial 18,300 5,325 Land 6,740 36,405 195,286 237,573 Business 30,486 23,087 Consumer 12,970 9,133 Total loans 1,123,882 1,095,192 Less: Loans in process (“LIP”) 86,453 92,498 Deferred loan fees, net 1,178 1,150 Allowance for loan and lease losses ("ALLL") 13,347 12,882 Loans receivable, net $ 1,022,904 $ 988,662 ____________ (1) Included in the construction/land category are “rollover” loans, which are loans that will convert upon completion of the construction period to permanent loans. At that time, the loans will be classified according to the underlying collateral. In addition, raw land or buildable lots, where the Company does not intend to finance the construction are included in the construction/land category. At December 31, 2018, we classified $66.6 million of multifamily loans, $6.2 million of commercial land loans, $1.7 million of one-to-four family residential and $18.3 million of commercial real estate loans as construction/land loans to facilitate the review of the composition of our loan portfolio. At December 31, 2017, $71.4 million of multifamily loans, $35.9 million of commercial land loans, $2.6 million one-to-four family residential and $5.3 million of commercial real estate loans were reclassified to the construction/land category. Accrued interest receivable consisted of the following at December 31, 2018 and 2017 : December 31, 2018 2017 (In thousands) Loans receivable $ 3,366 $ 3,492 Investments 699 590 Interest-earning deposits 3 2 $ 4,068 $ 4,084</t>
  </si>
  <si>
    <t>Financing Receivables, Summary of Loans By Maturity and Interest Rate Type</t>
  </si>
  <si>
    <t>The Company originates both adjustable and fixed interest rate loans. The composition of loans receivable at December 31, 2018 , and 2017 , was as follows: December 31, 2018 Fixed Rate Adjustable Rate Term to Maturity Principal Balance Term to Rate Adjustment Principal Balance (In thousands) Due within one year $ 44,645 Due within one year $ 305,929 After one year through three years 54,183 After one year through three years 98,652 After three years through five years 77,883 After three years through five years 106,006 After five years through ten years 132,074 After five years through ten years 112,449 Thereafter 192,061 Thereafter — $ 500,846 $ 623,036 December 31, 2017 Fixed Rate Adjustable Rate Term to Maturity Principal Balance Term to Rate Adjustment Principal Balance (In thousands) Due within one year $ 37,472 Due within one year $ 292,398 After one year through three years 102,630 After one year through three years 51,520 After three years through five years 80,811 After three years through five years 127,973 After five years through ten years 132,086 After five years through ten years 95,091 Thereafter 175,211 Thereafter — $ 528,210 $ 566,982</t>
  </si>
  <si>
    <t>Schedule of Allowance for Loan and Lease Losses, Roll Forward</t>
  </si>
  <si>
    <t>The following tables summarize changes in the ALLL and loan portfolio by type of loan and reserve method for the periods indicated. At or For the Year Ended December 31, 2018 One-to-Four Family Residential Multifamily Commercial Real Estate Construction/ Land Business Consumer Total ALLL: (In thousands) Beginning balance $ 2,837 $ 1,820 $ 4,418 $ 2,816 $ 694 $ 297 $ 12,882 Charge-offs — — — — — — — Recoveries 4,279 — 14 171 — 1 4,465 (Recapture) provision (3,729 ) (140 ) 345 (656 ) 242 (62 ) (4,000 ) Ending balance $ 3,387 $ 1,680 $ 4,777 $ 2,331 $ 936 $ 236 $ 13,347 General reserve $ 3,328 $ 1,680 $ 4,774 $ 2,331 $ 936 $ 236 $ 13,285 Specific reserve 59 — 3 — — — 62 Loans: (1) Total Loans $ 341,966 $ 169,355 $ 373,798 $ 108,854 $ 30,486 $ 12,970 $ 1,037,429 General reserve (2) 334,644 169,355 371,058 108,854 30,486 12,883 1,027,280 Specific reserve (3) 7,322 — 2,740 — — 87 10,149 ____________ (1) Net of LIP. (2) Loans collectively evaluated for impairment. (3) Loans individually evaluated for impairment. At or For the Year Ended December 31, 2017 One-to-Four Family Residential Multifamily Commercial Real Estate Construction/ Land Business Consumer Total ALLL: (In thousands) Beginning balance $ 2,551 $ 1,199 $ 3,893 $ 2,792 $ 237 $ 279 $ 10,951 Charge-offs — — — — — — — Recoveries 2,195 — 78 — — 58 2,331 (Recapture) provision (1,909 ) 621 447 24 457 (40 ) (400 ) Ending balance $ 2,837 $ 1,820 $ 4,418 $ 2,816 $ 694 $ 297 $ 12,882 General reserve $ 2,721 $ 1,820 $ 4,399 $ 2,816 $ 694 $ 297 $ 12,747 Specific reserve 116 — 19 — — — 135 Loans: (1) Total Loans $ 278,655 $ 184,902 $ 361,299 $ 145,618 $ 23,087 $ 9,133 $ 1,002,694 General reserve (2) 265,093 183,768 358,105 145,618 23,087 9,039 984,710 Specific reserve (3) 13,562 1,134 3,194 — — 94 17,984 _____________ (1) Net of LIP. (2) Loans collectively evaluated for impairment. (3) Loans individually evaluated for impairment. At or For the Year Ended December 31, 2016 One-to-Four Family Residential Multifamily Commercial Real Estate Construction/ Land Business Consumer Total ALLL: (In thousands) Beginning balance $ 3,028 $ 1,193 $ 3,395 $ 1,193 $ 229 $ 425 $ 9,463 Charge-offs — — — — — (83 ) (83 ) Recoveries 165 1 104 — — 1 271 (Recapture) provision (642 ) 5 394 1,599 8 (64 ) 1,300 Ending balance $ 2,551 $ 1,199 $ 3,893 $ 2,792 $ 237 $ 279 $ 10,951 General reserve $ 2,349 $ 1,199 $ 3,867 $ 2,711 $ 237 $ 279 $ 10,642 Specific reserve 202 — 26 81 — — 309 Loans: (1) Total Loans $ 249,435 $ 123,250 $ 303,694 $ 136,922 $ 7,938 $ 6,922 $ 828,161 General reserve (2) 224,363 121,686 299,987 136,427 7,938 6,819 797,220 Specific reserve (3) 25,072 1,564 3,707 495 — 103 30,941 ______________ (1) Net of LIP. (2) Loans collectively evaluated for impairment. (3) Loans individually evaluated for impairment.</t>
  </si>
  <si>
    <t>Financing Receivables, Aging of loans</t>
  </si>
  <si>
    <t>The following tables represent a summary at December 31, 2018 , and 2017 , of the aging of loans by type: Loans Past Due as of December 31, 2018 30-59 Days 60-89 Days 90 Days and Greater Total Current Total Loans (1) (2) (In thousands) Real estate: One-to-four family residential: Owner occupied $ 223 $ — $ 272 $ 495 $ 193,646 $ 194,141 Non-owner occupied — — — — 147,825 147,825 Multifamily — — — — 169,355 169,355 Commercial real estate — — 326 326 373,472 373,798 Construction/land — — — — 108,854 108,854 Total real estate 223 — 598 821 993,152 993,973 Business — — — — 30,486 30,486 Consumer — — — — 12,970 12,970 Total $ 223 $ — $ 598 $ 821 $ 1,036,608 $ 1,037,429 _________________________ (1) There were no loans 90 days past due and still accruing interest at December 31, 2018. (2) Net of LIP. Loans Past Due as of December 31, 2017 30-59 Days 60-89 Days 90 Days and Greater Total Current Total Loans (1) (2) (In thousands) Real estate: One-to-four family residential: Owner occupied $ 101 $ — $ — $ 101 $ 148,203 $ 148,304 Non-owner occupied — — — — 130,351 130,351 Multifamily — — — — 184,902 184,902 Commercial real estate — — — — 361,299 361,299 Construction/land — — — — 145,618 145,618 Total real estate 101 — — 101 970,373 970,474 Business — — — — 23,087 23,087 Consumer — — — — 9,133 9,133 Total $ 101 $ — $ — $ 101 $ 1,002,593 $ 1,002,694 ________________________ (1) There were no loans 90 days past due and still accruing interest at December 31, 2017. (2) Net of LIP.</t>
  </si>
  <si>
    <t>Schedule of non-accrual loans</t>
  </si>
  <si>
    <t>The following table is a summary of nonaccrual loans at December 31, 2018 , and 2017 , by type of loan: December 31, 2018 2017 (In thousands) One-to-four family residential $ 382 $ 128 Commercial real estate 326 — Consumer 44 51 Total nonaccrual loans $ 752 $ 179</t>
  </si>
  <si>
    <t>Financing Receivables, Summary of loans by type and payment activity</t>
  </si>
  <si>
    <t xml:space="preserve">The following tables summarize the loan portfolio at December 31, 2018 , and 2017 , by type and payment activity: December 31, 2018 One-to-Four Family Residential Multifamily Commercial Real Estate Construction / Land Business Consumer Total (3) (In thousands) Performing (1) $ 341,584 $ 169,355 $ 373,472 $ 108,854 $ 30,486 $ 12,926 $ 1,036,677 Nonperforming (2) 382 — 326 — — 44 752 Total $ 341,966 $ 169,355 $ 373,798 $ 108,854 $ 30,486 $ 12,970 $ 1,037,429 ____________ (1) There were $193.8 million of owner-occupied one-to-four family residential loans and $147.8 million of non-owner occupied one to-four family residential loans classified as performing. (2) There were $382,000 of owner-occupied one-to-four family residential loans and no non-owner occupied one-to-four family residential loans classified as nonperforming. (3) Net of LIP. December 31, 2017 One-to-Four Family Residential Multifamily Commercial Real Estate Construction/ Land Business Consumer Total (3) (In thousands) Performing (1) $ 278,527 $ 184,902 $ 361,299 $ 145,618 $ 23,087 $ 9,082 $ 1,002,515 Nonperforming (2) 128 — — — — 51 179 Total $ 278,655 $ 184,902 $ 361,299 $ 145,618 $ 23,087 $ 9,133 $ 1,002,694 _____________ (1) There were $148.2 million of owner-occupied one-to-four family residential loans and $130.3 million of non-owner occupied one-to-four family residential loans classified as performing. (2) There were $128,000 of owner-occupied one-to-four family residential loans and no non-owner occupied one-to-four family residential loans classified as nonperforming. (3) Net of LIP. </t>
  </si>
  <si>
    <t>Schedule of Impaired Financing Receivables, Average Recorded Investment and Interest Income</t>
  </si>
  <si>
    <t>The following tables present a summary of loans individually evaluated for impairment at December 31, 2018 , and 2017 , by the type of loan: At December 31, 2018 Recorded Investment (1) Unpaid Principal Balance (2) Related Allowance (In thousands) Loans with no related allowance: One-to-four family residential: Owner occupied $ 1,308 $ 1,477 $ — Non-owner occupied 2,375 2,375 — Commercial real estate 2,499 2,499 — Consumer 87 141 — Total 6,269 6,492 — Loans with an allowance: One-to-four family residential: Owner occupied 513 560 22 Non-owner occupied 3,126 3,148 37 Commercial real estate 241 241 3 Total 3,880 3,949 62 Total impaired loans: One-to-four family residential: Owner occupied 1,821 2,037 22 Non-owner occupied 5,501 5,523 37 Commercial real estate 2,740 2,740 3 Consumer 87 141 — Total $ 10,149 $ 10,441 $ 62 _________________ (1) Represents the loan balance less charge-offs. (2) Contractual loan principal balance. At December 31, 2017 Recorded Investment (1) Unpaid Principal Balance (2) Related Allowance (In thousands) Loans with no related allowance: One-to-four family residential: Owner occupied $ 1,321 $ 1,516 $ — Non-owner occupied 8,409 8,409 — Multifamily 1,134 1,134 — Commercial real estate 1,065 1,065 — Consumer 94 144 — Total 12,023 12,268 — Loans with an allowance: One-to-four family residential: Owner occupied 522 568 5 Non-owner occupied 3,310 3,332 111 Commercial real estate 2,129 2,129 19 Total 5,961 6,029 135 Total impaired loans: One-to-four family residential: Owner occupied 1,843 2,084 5 Non-owner occupied 11,719 11,741 111 Multifamily 1,134 1,134 — Commercial real estate 3,194 3,194 19 Consumer 94 144 — Total $ 17,984 $ 18,297 $ 135 _____________ (1) Represents the loan balance less charge-offs. (2) Contractual loan principal balance. The following table presents a summary of recorded investment in impaired loans, and interest income recognized on impaired loans for the years ended December 31, 2018 , 2017 and 2016 , by the type of loan: Year Ended December 31, 2018 2017 2016 Average Recorded Investment Interest Income Recognized Average Recorded Investment Interest Income Recognized Average Recorded Investment Interest Income Recognized (In thousands) Loans with no related allowance: One-to-four family residential: Owner occupied $ 1,207 $ 82 $ 1,773 $ 93 $ 2,566 $ 156 Non-owner occupied 5,583 146 12,438 553 20,653 1,061 Multifamily 900 — 1,227 74 1,344 106 Commercial real estate 1,885 172 2,467 80 2,295 253 Consumer 91 8 98 8 117 12 Total 9,666 408 18,003 808 26,975 1,588 Loans with an allowance: One-to-four family residential: Owner occupied 518 35 1,301 32 2,026 104 Non-owner occupied 3,211 162 3,680 170 5,520 236 Multifamily — — — — 236 — Commercial real estate 1,046 27 1,025 139 2,192 42 Construction/land — — 99 — 396 17 Consumer — — — — 30 — Total 4,775 224 6,105 341 10,400 399 Total impaired loans: One-to-four family residential: Owner occupied 1,725 117 3,074 125 4,592 260 Non-owner occupied 8,794 308 16,118 723 26,173 1,297 Multifamily 900 — 1,227 74 1,580 106 Commercial real estate 2,931 199 3,492 219 4,487 295 Construction/land — — 99 — 396 17 Consumer 91 8 98 8 147 12 Total $ 14,441 $ 632 $ 24,108 $ 1,149 $ 37,375 $ 1,987</t>
  </si>
  <si>
    <t>Schedule of Non-performing assets and troubled debt restructured loans</t>
  </si>
  <si>
    <t>The following is a summary of information pertaining to TDRs: December 31, 2018 2017 (In thousands) Performing TDRs $ 9,399 $ 17,805 Nonaccrual TDRs — — Total TDRs $ 9,399 $ 17,805</t>
  </si>
  <si>
    <t>Troubled Debt Restructurings on Financing Receivables</t>
  </si>
  <si>
    <t>The following table presents for the periods indicated TDRs and their recorded investment prior to the modification and after the modification: Year Ended December 31, 2018 2017 Number of Loans Pre-Modification Outstanding Recorded Investment Post-Modification Outstanding Recorded Investment Number of Loans Pre-Modification Outstanding Recorded Investment Post-Modification Outstanding Recorded Investment (Dollars in thousands) TDRs that occurred during the period: One-to-four family residential: Principal and interest with interest rate concession 1 $ 563 $ 563 8 $ 2,492 $ 2,492 Commercial real estate: Advancement of maturity date — — — 1 891 891 Total 1 $ 563 $ 563 9 $ 3,383 $ 3,383</t>
  </si>
  <si>
    <t>Schedule of Loans to Related Parties</t>
  </si>
  <si>
    <t>Certain executive officers and directors have loans with the Bank. The aggregate dollar amount of these loans outstanding to related parties is summarized as follows: Year Ended December 31, 2018 2017 2016 (In thousands) Balance at beginning of year $ 9 $ 60 $ 118 Additions — — — Change in director or executive status during year — — (40 ) Repayments (9 ) (51 ) (18 ) Balance at end of year $ — $ 9 $ 60</t>
  </si>
  <si>
    <t>Other Real Estate Owned (Tables)</t>
  </si>
  <si>
    <t>Other Real Estate, Roll Forward</t>
  </si>
  <si>
    <t>The following table is a summary of OREO activity for the periods indicated: Year Ended December 31, 2018 2017 2016 (In thousands) Balance at beginning of year $ 483 $ 2,331 $ 3,663 Gross proceeds from sale of OREO — (1,908 ) (988 ) Gain (loss) on sale of OREO — 110 (87 ) Market value adjustments — (50 ) (257 ) Balance at end of year $ 483 $ 483 $ 2,331</t>
  </si>
  <si>
    <t>Premises and Equipment (Tables)</t>
  </si>
  <si>
    <t>Premises and equipment consisted of the following at December 31, 2018 , and 2017 : December 31, 2018 2017 (In thousands) Land $ 2,226 $ 2,226 Buildings and improvements 19,566 19,436 Leasehold improvements 3,076 1,917 Furniture, fixtures and equipment 4,971 4,743 Computer hardware and software 2,342 2,323 Construction in process 507 67 32,688 30,712 Less accumulated depreciation and amortization (11,357 ) (10,098 ) Total premises and equipment, net $ 21,331 $ 20,614</t>
  </si>
  <si>
    <t>Fair Value (Tables)</t>
  </si>
  <si>
    <t>Schedule of Fair Value, Assets and Liabilities Measured on Recurring Basis</t>
  </si>
  <si>
    <t>The tables below present the balances of assets and liabilities measured at fair value on a recurring basis (there were no transfers between Level 1, Level 2 and Level 3 recurring measurements during the periods presented):</t>
  </si>
  <si>
    <t>Schedule of balances of assets and liabilities, measured at fair value on a non-recurring basis</t>
  </si>
  <si>
    <t xml:space="preserve"> The tables below present the balances of assets and liabilities measured at fair value on a nonrecurring basis at December 31, 2018 , and 2017 . December 31, 2018 Fair Value Measurements Quoted Prices in Active Markets for Identical Assets (Level 1) Significant Other Observable Inputs (Level 2) Significant Unobservable Inputs (Level 3) (In thousands) Impaired loans (included in loans receivable, net) (1) $ 10,087 $ — $ — $ 10,087 OREO 483 — — 483 Total $ 10,570 $ — $ — $ 10,570 _______________ (1) Total value of impaired loans is net of $ 62,000 of specific reserves on performing TDRs. December 31, 2017 Fair Value Measurements Quoted Prices in Active Markets for Identical Assets (Level 1) Significant Other Observable Inputs (Level 2) Significant Unobservable Inputs (Level 3) (In thousands) Impaired loans (included in loans receivable, net) (1) $ 17,849 $ — $ — $ 17,849 OREO 483 — — 483 Total $ 18,332 $ — $ — $ 18,332 ________________ (1) Total value of impaired loans is net of $ 135,000 of specific reserves on performing TDR</t>
  </si>
  <si>
    <t>Schedule of quantitative information about Level 3 Fair Value Measurements on a nonrecurring basis</t>
  </si>
  <si>
    <t>The following tables present quantitative information about Level 3 fair value measurements for financial instruments measured at fair value on a nonrecurring basis at December 31, 2018 and 2017 .</t>
  </si>
  <si>
    <t>Fair Value, by Balance Sheet Grouping</t>
  </si>
  <si>
    <t xml:space="preserve"> December 31, 2017 Fair Value Valuation Technique(s) Unobservable Input(s) Range (Weighted Average Change in Fair Value) (Dollars in thousands) Impaired Loans $ 17,849 Market approach Appraised value discounted by market or borrower conditions 0.0% (0.00%) OREO $ 483 Market approach Appraised value less selling costs 0.0% (0.00%) The fair value calculation of the Company’s financial instruments are an attempt to incorporate market conditions at a specific point in time. The underlying assumptions are generally subjective and involve uncertainties. Therefore, these fair value estimates are not intended to represent the underlying value of the Company as a whole. The carrying amounts and estimated fair values of financial instruments at December 31, 2018 , and 2017 , were as follows: December 31, 2018 Fair Value Measurements Using: Carrying Value Estimated Fair Value Level 1 Level 2 Level 3 (In thousands) Financial Assets: Cash on hand and in banks $ 8,122 $ 8,122 $ 8,122 $ — $ — Interest-earning deposits 8,888 8,888 8,888 — — Investments available-for-sale 142,170 142,170 — 142,170 — Loans receivable, net 1,022,904 1,012,114 — — 1,012,114 FHLB stock 7,310 7,310 — 7,310 — Accrued interest receivable 4,068 4,068 — 4,068 — Derivative fair value asset 1,662 1,662 — 1,662 — Financial Liabilities: Deposits 450,033 450,033 450,033 — — Certificates of deposit, retail 391,174 390,101 — 390,101 — Certificates of deposit, brokered 97,825 97,466 — 97,466 — Advances from the FHLB 146,500 146,357 — 146,357 — Accrued interest payable 478 478 — 478 —</t>
  </si>
  <si>
    <t>Accrued Interest Receivable (Tables)</t>
  </si>
  <si>
    <t>Deposits (Tables)</t>
  </si>
  <si>
    <t>Schedule of Deposit Liabilities</t>
  </si>
  <si>
    <t xml:space="preserve">Deposit accounts consisted of the following at December 31, 2018 and 2017 : December 31, 2018 2017 (In thousands) Noninterest-bearing $ 46,108 $ 45,434 Interest-bearing demand 40,079 38,224 Statement savings 24,799 28,456 Money market 339,047 318,636 Certificates of deposit, retail (1) 391,174 333,264 Certificates of deposit, brokered 97,825 75,488 $ 939,032 $ 839,502 _______________ (1) Shown net of $58,000 and $107,000 fair value adjustment. </t>
  </si>
  <si>
    <t>Maturities of Certificates of Deposit</t>
  </si>
  <si>
    <t>At December 31, 2018 , scheduled maturities of certificates of deposit were as follows: December 31, Amount (In thousands) 2019 $ 230,338 2020 92,718 2021 90,944 2022 32,868 2023 42,131 thereafter — $ 488,999</t>
  </si>
  <si>
    <t>Schedule of Interest Expense on Deposits</t>
  </si>
  <si>
    <t>Interest expense on deposits for the periods indicated was as follows: Year Ended December 31, 2018 2017 2016 (In thousands) Interest-bearing demand $ 79 $ 73 $ 30 Statement savings 34 42 47 Money market 3,550 1,779 870 Certificates of deposit, retail 5,825 4,362 3,934 Certificates of deposit, brokered 1,730 1,261 1,220 $ 11,218 $ 7,517 $ 6,101</t>
  </si>
  <si>
    <t>Other Borrowings (Tables)</t>
  </si>
  <si>
    <t>Schedule of Federal Home Loan Bank Advances</t>
  </si>
  <si>
    <t xml:space="preserve">Outstanding advances at the FHLB for the years ended December 31 2018 , and 2017 consisted of the following: Year ended December 31, 2018 2017 (Dollars in thousands) Maximum borrowing outstanding at any month end $ 224,000 $ 231,500 Average borrowing outstanding during year 183,667 192,227 Balance outstanding at end of year 146,500 216,000 Average rate paid during the year 1.92 % 1.30 % Weighted-average rate paid at end of year 2.62 1.60 Scheduled maturities of Federal Home Loan Bank outstanding advances at December 31, 2018 , were as follows: Year Ended December 31, Balance Due Weighted Average Interest Rate at December 31, 2018 (Dollars in thousands) FHLB overnight Fed Funds $ 31,500 2.63 % 2019 60,000 2.44 2020 — — 2021 55,000 2.81 $ 146,500 </t>
  </si>
  <si>
    <t>Derivatives (Tables)</t>
  </si>
  <si>
    <t>Schedule of Derivative Instruments</t>
  </si>
  <si>
    <t xml:space="preserve">The following table presents the fair value of derivative instruments as of December 31, 2018 and 2017 : Balance Sheet Location 2018 Fair Value 2017 Fair Value (In thousands) Interest rate swaps on FHLB debt designated as cash flow hedge Other assets $ 1,662 $ 1,526 Total derivatives $ 1,662 $ 1,526 </t>
  </si>
  <si>
    <t>Derivative Instruments, Gain (Loss)</t>
  </si>
  <si>
    <t xml:space="preserve">The following table presents the net gains of derivative instruments recorded in accumulated other comprehensive income: Balance Sheet Location 2018 Amount of Gain Recognized In OCI 2017 Amount of Gain Recognized In OCI (In thousands) Interest rate swaps on FHLB debt designated as cash flow hedge Other assets $ 108 $ 125 </t>
  </si>
  <si>
    <t>Benefit Plans (Tables)</t>
  </si>
  <si>
    <t>Multiemployer Plans [Line Items]</t>
  </si>
  <si>
    <t>Schedule of Employee Stock Ownership Plan (ESOP) Disclosures</t>
  </si>
  <si>
    <t>A summary of key transactions for the ESOP for the periods indicated follows: Year Ended December 31, 2018 2017 2016 (In thousands) ESOP contribution expense $ 1,906 $ 1,941 $ 1,605 Dividends on unallocated ESOP shares used to reduce ESOP contribution 166 175 183 Shares held by the ESOP at December 31, 2018 and 2017 , are as follows: December 31, 2018 2017 (Dollars in thousands, except share data) Allocated shares 1,269,600 1,156,747 Unallocated shares 423,200 536,053 Total ESOP shares 1,692,800 1,692,800 Fair value of unallocated shares $ 6,547 $ 8,314</t>
  </si>
  <si>
    <t>Schedule of Share-based Payment Award, Stock Options, Valuation Assumptions</t>
  </si>
  <si>
    <t xml:space="preserve">There were no stock options granted in 2018, 2017, or 2016. </t>
  </si>
  <si>
    <t>Disclosure of Share-based Compensation Arrangements by Share-based Payment Award</t>
  </si>
  <si>
    <t>A summary of the Company’s stock option plan awards activity for the year ended December 31, 2018 follows: Shares Weighted- Average Exercise Price Weighted- Average Remaining Contractual Term in Years Aggregate Intrinsic Value Outstanding at December 31, 2017 452,940 $ 10.21 Granted — — Exercised (137,940 ) 9.90 Forfeited or expired — — Outstanding at December 31, 2018 315,000 10.34 4.98 $ 1,615,600 Expected to vest assuming a 3% forfeiture rate over the vesting term 313,950 10.34 4.98 1,611,762 Exercisable at December 31, 2018 280,000 10.16 4.83 1,487,670</t>
  </si>
  <si>
    <t>Schedule of Nonvested Restricted Stock Units Activity</t>
  </si>
  <si>
    <t xml:space="preserve">A summary of changes in nonvested restricted stock awards for the year ended December 31, 2018 , follows: Nonvested Shares Shares Weighted Average Grant Date Fair Value Nonvested at December 31, 2017 5,000 $ 10.88 Granted 30,179 17.14 Vested (14,192 ) 16.77 Nonvested at December 31, 2018 20,987 15.90 Expected to vest assuming a 3% forfeiture rate over the vesting term 20,357 </t>
  </si>
  <si>
    <t>Multiemployer Plans, Pension</t>
  </si>
  <si>
    <t>Schedule of Funded Status</t>
  </si>
  <si>
    <t>The table below presents the funded status (market value of plan assets divided by funding target) of the plan as of July 1: 2018 2017 Source Valuation Report Valuation Report First Financial Northwest’s Plan (1) 102.7 % 104.8 % _________________ (1) Market value of plan assets reflects any contributions received through June 30, 2018, or 2017, respectively.</t>
  </si>
  <si>
    <t>Schedule of Net Benefit Costs</t>
  </si>
  <si>
    <t>Total contributions during the years ended December 31, 2018 , 2017 , and 2016 were: 2018 2017 2016 Date Paid Amount Date Paid Amount Date Paid Amount (in thousands) 10/9/2018 $ 43 10/12/2017 $ 38 10/7/2016 $ 40 11/13/2018 497 11/30/2017 502 11/23/2016 500 Total $ 540 Total $ 540 Total $ 540</t>
  </si>
  <si>
    <t>Federal Income Taxes (Tables)</t>
  </si>
  <si>
    <t>Schedule of Components of Income Tax Expense (Benefit)</t>
  </si>
  <si>
    <t>The components of income tax expense for the years indicated are as follows: Year Ended December 31, 2018 2017 2016 (In thousands) Current $ 3,973 $ 3,204 $ 2,164 Deferred (280 ) 1,738 1,548 Total income tax expense $ 3,693 $ 4,942 $ 3,712</t>
  </si>
  <si>
    <t>Schedule of Effective Income Tax Rate Reconciliation</t>
  </si>
  <si>
    <t>A reconciliation of the tax provision based on the statutory corporate rate of 21% for the year ended December 31, 2018, and 35% during the years ended December 31, 2017 and 2016, on pretax income is as follows: Year Ended December 31, 2018 2017 2016 (In thousands) Income tax expense at statutory rate $ 3,904 $ 4,697 $ 4,412 Income tax effect of: Tax exempt interest, net (53 ) (107 ) (103 ) Benefit of lower federal tax bracket — (98 ) — DTA revaluation — 807 — Other, net (158 ) (357 ) (597 ) Total income tax expense $ 3,693 $ 4,942 $ 3,712</t>
  </si>
  <si>
    <t>Schedule of Deferred Tax Assets and Liabilities</t>
  </si>
  <si>
    <t>The DTA, included in the accompanying consolidated balance sheets, consisted of the following at the dates indicated: December 31, 2018 2017 2016 (In thousands) Deferred tax assets: ALLL $ 2,801 $ 2,700 $ 3,803 Reserve for unfunded commitments 96 98 131 Deferred compensation 293 329 592 Net unrealized loss on investments available-for-sale 640 259 557 Alternative minimum tax credit carryforward — — 45 Employee benefit plans 527 533 951 OREO market value adjustments 4 4 231 Accrued expenses 111 112 453 Core deposit intangible 18 5 — Expenses to facilitate branch acquisition 26 62 — Split dollar life insurance 51 — — Deferred lease 18 — — Total deferred tax assets $ 4,585 $ 4,102 $ 6,763 Deferred tax liabilities: FHLB stock dividends 110 271 552 Loan origination fees and costs 903 1,321 1,477 Gain on fair value of cash flow hedge 349 320 467 Fixed assets 1,271 891 869 Goodwill 17 4 — Other, net 91 84 256 Total deferred tax liabilities $ 2,741 $ 2,891 $ 3,621 Deferred tax assets, net $ 1,844 $ 1,211 $ 3,142</t>
  </si>
  <si>
    <t>Regulatory Capital Requirements (Tables)</t>
  </si>
  <si>
    <t>Schedule of Capital Amounts and Ratios</t>
  </si>
  <si>
    <t xml:space="preserve"> Bank’s actual capital amounts and ratios at December 31, 2018 , and 2017 , are presented in the following table. To be Well Capitalized For Capital Adequacy Under Prompt Corrective Actual Purposes Action Provisions Amount Ratio Amount Ratio Amount Ratio (Dollars in thousands) December 31, 2018: Total risk-based capital $ 140,220 14.68 % $ 76,417 8.00 % $ 95,521 10.00 % Tier 1 risk-based capital 128,257 13.43 57,313 6.00 76,417 8.00 Common equity tier 1 capital (“CET1”) 128,257 13.43 42,985 4.50 62,089 6.50 Tier 1 leverage capital 128,257 10.37 49,491 4.00 61,863 5.00 December 31, 2017: Total risk-based capital $ 134,292 13.77 % $ 78,006 8.00 % $ 97,507 10.00 % Tier 1 risk-based capital 122,090 12.52 58,504 6.00 78,006 8.00 Common equity tier 1 capital 122,090 12.52 43,878 4.50 63,379 6.50 Tier 1 leverage capital 122,090 10.20 47,874 4.00 59,843 5.00</t>
  </si>
  <si>
    <t>Parent Company Only Financial Statements (Tables)</t>
  </si>
  <si>
    <t>Schedule of Condensed Balance Sheet</t>
  </si>
  <si>
    <t xml:space="preserve">FIRST FINANCIAL NORTHWEST, INC. Condensed Balance Sheets December 31, 2018 2017 (In thousands) Assets Cash and cash equivalents $ 140 $ 151 Interest-bearing deposits 22,362 14,309 Investment in subsidiaries 130,209 125,530 Receivable from subsidiaries 1,207 2,933 Other assets 52 47 Total assets $ 153,970 $ 142,970 Liabilities and Stockholders’ Equity Liabilities: Payable to subsidiaries $ 47 $ 97 Deferred tax liability, net 2 9 Other liabilities 183 230 Total liabilities 232 336 Stockholders’ equity 153,738 142,634 Total liabilities and stockholders’ equity $ 153,970 $ 142,970 </t>
  </si>
  <si>
    <t>Schedule of Condensed Income Statement</t>
  </si>
  <si>
    <t>FIRST FINANCIAL NORTHWEST, INC. Condensed Income Statements Year Ended December 31, 2018 2017 2016 (In thousands) Operating income: Interest income: Interest-bearing deposits with banks $ 157 $ 47 $ 92 Total operating income 157 47 92 Operating expenses: Other expenses 1,557 1,534 1,913 Total operating expenses 1,557 1,534 1,913 Loss before provision for federal income taxes and equity in undistributed earnings of subsidiaries (1,400 ) (1,487 ) (1,821 ) Federal income tax benefit (311 ) (565 ) (701 ) Loss before equity in undistributed loss of subsidiaries (1,089 ) (922 ) (1,120 ) Equity in undistributed earnings of subsidiaries 15,988 9,401 10,012 Net income $ 14,899 $ 8,479 $ 8,892</t>
  </si>
  <si>
    <t>Schedule of Condensed Cash Flow Statement</t>
  </si>
  <si>
    <t>FIRST FINANCIAL NORTHWEST, INC. Condensed Statements of Cash Flows Year Ended December 31, 2018 2017 2016 (In thousands) Cash flows from operating activities: Net income $ 14,899 $ 8,479 $ 8,892 Adjustments to reconcile net income to net cash from operating activities: Equity in undistributed earnings of subsidiaries (15,988 ) (9,401 ) (10,012 ) Dividends received from subsidiary 10,858 8,528 4,417 ESOP, stock options, and restricted stock compensation 28 27 27 Change in deferred tax assets, net (7 ) (8 ) 40 Change in receivables from subsidiaries 7 (1,518 ) 1,578 Change in payables to subsidiaries (50 ) 39 (26 ) Change in other assets (5 ) 55 4 Changes in other liabilities (47 ) 98 21 Net cash provided by operating activities 9,695 6,299 4,941 Cash flows from investing activities: Investments in subsidiaries 334 — — ESOP loan repayment 2,833 1,229 1,171 Net cash provided in investing activities 3,167 1,229 1,171 Cash flows from financing activities: Proceeds from exercise of stock options 1,365 1,309 298 Proceeds for vested awards 206 371 370 Net share settlement of stock awards (40 ) (138 ) (98 ) Repurchase and retirement of common stock (3,153 ) (5,238 ) (40,812 ) Dividends paid (3,198 ) (2,777 ) (2,803 ) Net cash used by financing activities (4,820 ) (6,473 ) (43,045 ) Net increase (decrease) in cash 8,042 1,055 (36,933 ) Cash and cash equivalents at beginning of year 14,460 13,405 50,338 Cash and cash equivalents at end of year $ 22,502 $ 14,460 $ 13,405</t>
  </si>
  <si>
    <t>Earnings Per Share: Schedule of Earnings Per Share Reconciliation (Tables)</t>
  </si>
  <si>
    <t>Schedule of Earnings Per Share Reconciliation</t>
  </si>
  <si>
    <t>The following table presents a reconciliation of the components used to compute basic and diluted EPS for the periods indicated. Year Ended December 31, 2018 2017 2016 (Dollars in thousands, except share data) Net income $ 14,899 $ 8,479 $ 8,892 Earnings allocated to participating securities (28 ) (4 ) (21 ) Earnings allocated to common shareholders $ 14,871 $ 8,475 $ 8,871 Basic weighted-average common shares outstanding 10,306,835 10,289,049 11,868,278 Dilutive effect of stock options 108,503 137,950 143,605 Dilutive effect of restricted stock grants 8,849 10,450 16,545 Diluted weighted-average common shares outstanding 10,424,187 10,437,449 12,028,428 Basic earnings per share $ 1.44 $ 0.82 $ 0.75 Diluted earnings per share $ 1.43 $ 0.81 $ 0.74</t>
  </si>
  <si>
    <t>Summarized Consolidated Quarterly Financial Data (Unaudited) (Tables)</t>
  </si>
  <si>
    <t>Schedule of Quarterly Financial Information</t>
  </si>
  <si>
    <t>The following table presents summarized consolidated quarterly data for each of the last three years. First Quarter Second Quarter Third Quarter Fourth Quarter (Dollars in thousands, except share data) 2018 Total interest income $ 14,113 $ 13,588 $ 13,888 $ 14,324 Total interest expense 3,129 3,459 3,829 4,321 Net interest income 10,984 10,129 10,059 10,003 (Recapture of provision) provision for loan losses (4,000 ) (400 ) 200 200 Net interest income after (recapture of provision) provision for loan losses 14,984 10,529 9,859 9,803 Total noninterest income 646 663 841 728 Total noninterest expense 7,027 7,487 7,201 7,746 Income before provision for income taxes 8,603 3,705 3,499 2,785 Provision for federal income tax expense 1,761 603 707 622 Net income $ 6,842 $ 3,102 $ 2,792 $ 2,163 Basic earnings per share (1) $ 0.67 $ 0.30 $ 0.27 $ 0.21 Diluted earnings per share $ 0.66 $ 0.30 $ 0.27 $ 0.21 2017 Total interest income $ 10,998 $ 11,343 $ 12,003 $ 13,300 Total interest expense 2,136 2,346 2,628 2,912 Net interest income 8,862 8,997 9,375 10,388 Provision (recapture of provision) for loan losses 200 100 500 (1,200 ) Net interest income after provision (recapture of provision) for loan losses 8,662 8,897 8,875 11,588 Total noninterest income 535 731 731 211 Total noninterest expense 6,068 6,836 6,836 7,069 Income before provision for income taxes 3,129 2,792 2,770 4,730 Provision for federal income tax expense 785 924 909 2,324 Net income $ 2,344 $ 1,868 $ 1,861 $ 2,406 Basic earnings per share (1) $ 0.23 $ 0.18 $ 0.18 $ 0.24 Diluted earnings per share (1) $ 0.22 $ 0.18 $ 0.18 $ 0.23 2016 Total interest income $ 9,562 $ 9,896 $ 10,842 $ 11,409 Total interest expense 1,781 1,713 1,908 2,105 Net interest income 7,781 8,183 8,934 9,304 (Recapture of provision) provision for loan losses (100 ) 600 900 (100 ) Net interest income after (recapture of provision) provision for loan losses 7,881 7,583 8,034 9,404 Total noninterest income 480 708 673 790 Total noninterest expense 5,773 6,072 5,254 5,850 Income before provision for income taxes 2,588 2,219 3,453 4,344 Provision for federal income tax expense 763 779 847 1,323 Net income $ 1,825 $ 1,440 $ 2,606 $ 3,021 Basic earnings per share $ 0.14 $ 0.12 $ 0.22 $ 0.29 Diluted earnings per share $ 0.14 $ 0.11 $ 0.22 $ 0.29 (1) Basic and diluted quarterly earnings per share may not equal total for year due to rounding.</t>
  </si>
  <si>
    <t>Summary of Significant Accounting Policies - Narrative (Details) - USD ($)</t>
  </si>
  <si>
    <t>Loans and Leases Receivable Disclosure [Line Items]</t>
  </si>
  <si>
    <t>Loans Receivable, Net</t>
  </si>
  <si>
    <t>Federal reserve bank minimum reserve required</t>
  </si>
  <si>
    <t>Number of days delinquent at which accrual of interest on loan is discontinued</t>
  </si>
  <si>
    <t>90 days</t>
  </si>
  <si>
    <t>Federal home loan bank stock, par value (usd per share)</t>
  </si>
  <si>
    <t>Subsidiaries [Member]</t>
  </si>
  <si>
    <t>Summary of Significant Accounting Policies - Premisis and Equipment (Details)</t>
  </si>
  <si>
    <t>Building and building improvements | Minimum</t>
  </si>
  <si>
    <t>Property, Plant and Equipment</t>
  </si>
  <si>
    <t>Property, plant and equipment, useful life</t>
  </si>
  <si>
    <t>15 years</t>
  </si>
  <si>
    <t>Building and building improvements | Maximum</t>
  </si>
  <si>
    <t>40 years</t>
  </si>
  <si>
    <t>Furniture, fixtures and equipment | Minimum</t>
  </si>
  <si>
    <t>3 years</t>
  </si>
  <si>
    <t>Furniture, fixtures and equipment | Maximum</t>
  </si>
  <si>
    <t>7 years</t>
  </si>
  <si>
    <t>Summary of Significant Accounting Policies - Recently Issued Accounting Pronouncements (Details) - USD ($)</t>
  </si>
  <si>
    <t>Deferred lease liability</t>
  </si>
  <si>
    <t>Operating lease, right-of-use asset</t>
  </si>
  <si>
    <t>Reclassification a net unrealized gain from the change in tax rate with an increase</t>
  </si>
  <si>
    <t>Acquisition (Details) - USD ($)</t>
  </si>
  <si>
    <t>Aug. 25, 2017</t>
  </si>
  <si>
    <t>Sep. 30, 2018</t>
  </si>
  <si>
    <t>Business Acquisition [Line Items]</t>
  </si>
  <si>
    <t>Property, Plant and Equipment, Gross</t>
  </si>
  <si>
    <t>Business Combination, Pro Forma Information, Revenue of Acquiree since Acquisition Date, Actual</t>
  </si>
  <si>
    <t>Business Combination, Pro Forma Information, Non-Interest Expense</t>
  </si>
  <si>
    <t>Opus Bank [Member]</t>
  </si>
  <si>
    <t>Deposits, Retail</t>
  </si>
  <si>
    <t>Deposit Premium, Average Daily Balance</t>
  </si>
  <si>
    <t>3.125%</t>
  </si>
  <si>
    <t>Deposit Premium, Cash Price</t>
  </si>
  <si>
    <t>Fair Value of The Branch Owned</t>
  </si>
  <si>
    <t>Adjustments at Closing Date</t>
  </si>
  <si>
    <t>Payments to Acquire Businesses, Gross</t>
  </si>
  <si>
    <t>Core Deposits Intangible [Member] | Opus Bank [Member]</t>
  </si>
  <si>
    <t>Finite-lived Intangible Assets Acquired</t>
  </si>
  <si>
    <t>Goodwill [Member] | Opus Bank [Member]</t>
  </si>
  <si>
    <t>Acquisition (Assets Acquired and Liabilities Assumed) (Details) - USD ($)</t>
  </si>
  <si>
    <t>Cash and cash equivalents</t>
  </si>
  <si>
    <t>Total assets acquired</t>
  </si>
  <si>
    <t>Noninterest-bearing deposits</t>
  </si>
  <si>
    <t>Total liabilities assumed</t>
  </si>
  <si>
    <t>Book Value [Member] | Opus Bank [Member]</t>
  </si>
  <si>
    <t>Adjustments [Member] | Opus Bank [Member]</t>
  </si>
  <si>
    <t>Acquisition (Fair Value) (Details) - USD ($) $ in Thousands</t>
  </si>
  <si>
    <t>Business Combination, Consideration Transferred</t>
  </si>
  <si>
    <t>Business Combination, Cash and Cash Equivalents and Cash Paid</t>
  </si>
  <si>
    <t>Business Combination, Recognized Identifiable Assets Acquired and Liabilities Assumed, Core Deposits</t>
  </si>
  <si>
    <t>Business Combination, Recognized Identifiable Assets Acquired and Liabilities Assumed, Deposits</t>
  </si>
  <si>
    <t>Business Combination, Recognized Identifiable Assets Acquired and Liabilities Assumed, Net</t>
  </si>
  <si>
    <t>Acquisition (Amortization Expense) (Details) - Opus Bank [Member] - USD ($)</t>
  </si>
  <si>
    <t>Certificates of Deposit [Member]</t>
  </si>
  <si>
    <t>Amortization of Intangible Asset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Net</t>
  </si>
  <si>
    <t>Core Deposits Intangible [Member]</t>
  </si>
  <si>
    <t>Finite-Lived Intangible Assets, Remaining Amortization Period</t>
  </si>
  <si>
    <t>10 years</t>
  </si>
  <si>
    <t>Finite-Lived Intangible Assets, Amortization Expense, Year Five</t>
  </si>
  <si>
    <t>Finite-Lived Intangible Assets, Amortization Expense, after Year Five</t>
  </si>
  <si>
    <t>Minimum [Member] | Certificates of Deposit [Member]</t>
  </si>
  <si>
    <t>2 years</t>
  </si>
  <si>
    <t>Maximum [Member] | Certificates of Deposit [Member]</t>
  </si>
  <si>
    <t>5 years</t>
  </si>
  <si>
    <t>Acquisition Pro Forma Information (Details) - Opus Bank [Member] - USD ($) $ / shares in Units, $ in Thousands</t>
  </si>
  <si>
    <t>Business Acquisition, Pro Forma Information, Nonrecurring Adjustment [Line Items]</t>
  </si>
  <si>
    <t>Business Acquisition, Pro Forma Revenue</t>
  </si>
  <si>
    <t>Business Acquisition, Pro Forma Net Income (Loss)</t>
  </si>
  <si>
    <t>Business Acquisition, Pro Forma Earnings Per Share, Basic</t>
  </si>
  <si>
    <t>Business Acquisition, Pro Forma Earnings Per Share, Diluted</t>
  </si>
  <si>
    <t>Acquisition (Noninterest Expense) (Details) - USD ($) $ in Thousands</t>
  </si>
  <si>
    <t>3 Months Ended</t>
  </si>
  <si>
    <t>Mar. 31, 2018</t>
  </si>
  <si>
    <t>Sep. 30, 2017</t>
  </si>
  <si>
    <t>Jun. 30, 2017</t>
  </si>
  <si>
    <t>Mar. 31, 2017</t>
  </si>
  <si>
    <t>Sep. 30, 2016</t>
  </si>
  <si>
    <t>Jun. 30, 2016</t>
  </si>
  <si>
    <t>Mar. 31, 2016</t>
  </si>
  <si>
    <t>Labor and Related Expense</t>
  </si>
  <si>
    <t>Occupancy, Net</t>
  </si>
  <si>
    <t>Professional Fees</t>
  </si>
  <si>
    <t>Information Technology and Data Processing</t>
  </si>
  <si>
    <t>Marketing Expense</t>
  </si>
  <si>
    <t>Other General and Administrative Expense</t>
  </si>
  <si>
    <t>Noninterest Expense</t>
  </si>
  <si>
    <t>Investments: Narrative (Details) - USD ($)</t>
  </si>
  <si>
    <t>Federal Home Loan Bank, Advances, General Debt Obligations, Disclosures, Collateral Pledged As Percent of Public Deposits Held</t>
  </si>
  <si>
    <t>50.00%</t>
  </si>
  <si>
    <t>Investments pledged as collateral for public deposits</t>
  </si>
  <si>
    <t>Unrealized loss</t>
  </si>
  <si>
    <t>Trading Securities Pledged as Collateral (Deprecated 2018-01-31)</t>
  </si>
  <si>
    <t>Investments: Available-for-sale Securities (Details) $ in Thousands</t>
  </si>
  <si>
    <t>Dec. 31, 2018USD ($)</t>
  </si>
  <si>
    <t>Dec. 31, 2017USD ($)</t>
  </si>
  <si>
    <t>Available-for-sale, Securities in Unrealized Loss Positions, Qualitative Disclosure, Number of Positions</t>
  </si>
  <si>
    <t>Amortized Cost</t>
  </si>
  <si>
    <t>Gross Unrealized Gains</t>
  </si>
  <si>
    <t>Gross Unrealized Losses</t>
  </si>
  <si>
    <t>Mortgage-backed investments, Fannie Mae</t>
  </si>
  <si>
    <t>Mortgage-backed investments, Freddie Mac</t>
  </si>
  <si>
    <t>Mortgage-backed investments, Ginnie Mae</t>
  </si>
  <si>
    <t>Mortgage backed investments other [Member]</t>
  </si>
  <si>
    <t>Municipal Bonds</t>
  </si>
  <si>
    <t>US Government agencies</t>
  </si>
  <si>
    <t>Corporate Bonds</t>
  </si>
  <si>
    <t>Investments: Schedule of Available for sale Securities, Debt Maturities (Details) - USD ($) $ in Thousands</t>
  </si>
  <si>
    <t>Due within one year, Amortized Cost</t>
  </si>
  <si>
    <t>Due after one year through five years, Amortized Cost</t>
  </si>
  <si>
    <t>Due after five years through ten years, Amortized Cost</t>
  </si>
  <si>
    <t>Due after ten years, Amortized Cost</t>
  </si>
  <si>
    <t>Debt maturities, Amortized Cost</t>
  </si>
  <si>
    <t>Mortgage-backed investments, Amortized Cost</t>
  </si>
  <si>
    <t>Due within one year, Fair Value</t>
  </si>
  <si>
    <t>Due after one year through five years, Fair Value</t>
  </si>
  <si>
    <t>Due after five years through ten years, Fair Value</t>
  </si>
  <si>
    <t>Due after ten years, Fair Value</t>
  </si>
  <si>
    <t>Debt maturities, Fair Value</t>
  </si>
  <si>
    <t>Mortgage-backed investments, Fair Value</t>
  </si>
  <si>
    <t>Investments: Gain/Loss on Investments (Details) - USD ($) $ in Thousands</t>
  </si>
  <si>
    <t>Proceeds</t>
  </si>
  <si>
    <t>Gross gains</t>
  </si>
  <si>
    <t>Gross losses</t>
  </si>
  <si>
    <t>Investments: Schedule of Available for sale Securities in Continuous Unrealized Loss positions (Details) - USD ($) $ in Thousands</t>
  </si>
  <si>
    <t>Less than twelve months, Fair Value</t>
  </si>
  <si>
    <t>Less than twelve months, Unrealized Loss</t>
  </si>
  <si>
    <t>Twelve months or longer, Fair Value</t>
  </si>
  <si>
    <t>Twelve months or longer, Unrealized Loss</t>
  </si>
  <si>
    <t>Unrealized Loss</t>
  </si>
  <si>
    <t>Mortgage backed investments Ginnie Mae</t>
  </si>
  <si>
    <t>Loans Receivable: Schedule of Accounts, Notes, Loans and Financing Receivable (Details) - USD ($)</t>
  </si>
  <si>
    <t>Dec. 31, 2015</t>
  </si>
  <si>
    <t>Loans and Leases Receivable, Impaired, Commitment to Lend</t>
  </si>
  <si>
    <t>Loans receivable</t>
  </si>
  <si>
    <t>Loans in process (“LIP”)</t>
  </si>
  <si>
    <t>Deferred loan fees, net</t>
  </si>
  <si>
    <t>Loans receivable, net</t>
  </si>
  <si>
    <t>One-to-four family, residential, owner occupied</t>
  </si>
  <si>
    <t>One-to-four family residential non-owner occupied</t>
  </si>
  <si>
    <t>One-to-four family construction</t>
  </si>
  <si>
    <t>Loans excluded from category</t>
  </si>
  <si>
    <t>Commercial Real Estate Construction [Member]</t>
  </si>
  <si>
    <t>One-to-four family</t>
  </si>
  <si>
    <t>Multifamily Permanent</t>
  </si>
  <si>
    <t>Multifamily Construction</t>
  </si>
  <si>
    <t>Multifamily</t>
  </si>
  <si>
    <t>Commercial Real Estate Permanent</t>
  </si>
  <si>
    <t>Commercial Real Estate</t>
  </si>
  <si>
    <t>Construction/Land Development One-to-four family residential</t>
  </si>
  <si>
    <t>Construction Land Development Multifamily</t>
  </si>
  <si>
    <t>Construction Land Development Commercial</t>
  </si>
  <si>
    <t>Construction Land Development Land Development</t>
  </si>
  <si>
    <t>Construction Land Development</t>
  </si>
  <si>
    <t>Business</t>
  </si>
  <si>
    <t>Consumer</t>
  </si>
  <si>
    <t>Loans Receivable: Narratives (Details) - USD ($)</t>
  </si>
  <si>
    <t>Loans and Leases Receivable, Ratio of Nonperforming Loans to All Loans</t>
  </si>
  <si>
    <t>0.08%</t>
  </si>
  <si>
    <t>0.01%</t>
  </si>
  <si>
    <t>Loans Receivable, Percentage of Loan Portfolio</t>
  </si>
  <si>
    <t>3.70%</t>
  </si>
  <si>
    <t>Loans and Leases Receivable, Net Amount</t>
  </si>
  <si>
    <t>Loans Receivable, non-performing</t>
  </si>
  <si>
    <t>Loans and Leases Receivable, Impaired, Interest Lost on Nonaccrual Loans</t>
  </si>
  <si>
    <t>Troubled debt restructuring, charge to Allowance for Loan and Lease Losses</t>
  </si>
  <si>
    <t>Troubled Debt Restructuring Commitment To Extend Additional Credit</t>
  </si>
  <si>
    <t>One-to-four family residential</t>
  </si>
  <si>
    <t>30.50%</t>
  </si>
  <si>
    <t>15.10%</t>
  </si>
  <si>
    <t>33.30%</t>
  </si>
  <si>
    <t>17.40%</t>
  </si>
  <si>
    <t>Business [Member]</t>
  </si>
  <si>
    <t>Loans Receivable Loans Receivable: Schedule of Loans by Maturity  and Interest Rate Type (Details) - USD ($) $ in Thousands</t>
  </si>
  <si>
    <t>Fixed Rate</t>
  </si>
  <si>
    <t>Schedule of Maturity of Loans and Financing Receivables [Abstract]</t>
  </si>
  <si>
    <t>Due within one year</t>
  </si>
  <si>
    <t>After one year through three years</t>
  </si>
  <si>
    <t>After three years through five years</t>
  </si>
  <si>
    <t>After five years through ten years</t>
  </si>
  <si>
    <t>Thereafter</t>
  </si>
  <si>
    <t>Loans receivable, outstanding maturities, by rate type</t>
  </si>
  <si>
    <t>Adjustable Rate</t>
  </si>
  <si>
    <t>Loans Receivable: Schedule of Allowance for Loan and Lease Losses, Roll Forward (Details) - USD ($) $ in Thousands</t>
  </si>
  <si>
    <t>Allowance for Loan and Lease Losses [Roll Forward]</t>
  </si>
  <si>
    <t>Loans and Leases Receivable, Allowance, Beginning Balance</t>
  </si>
  <si>
    <t>(Recapture) provision</t>
  </si>
  <si>
    <t>Loans and Leases Receivable, Allowance, Ending Balance</t>
  </si>
  <si>
    <t>Charge-offs</t>
  </si>
  <si>
    <t>Recoveries</t>
  </si>
  <si>
    <t>Total Loans</t>
  </si>
  <si>
    <t>[1]</t>
  </si>
  <si>
    <t>One-to-four family residential | General Reserve</t>
  </si>
  <si>
    <t>[1],[2]</t>
  </si>
  <si>
    <t>One-to-four family residential | Specific Reserve</t>
  </si>
  <si>
    <t>[1],[3]</t>
  </si>
  <si>
    <t>Multifamily | General Reserve</t>
  </si>
  <si>
    <t>Multifamily | Specific Reserve</t>
  </si>
  <si>
    <t>Commercial Real Estate | General Reserve</t>
  </si>
  <si>
    <t>Commercial Real Estate | Specific Reserve</t>
  </si>
  <si>
    <t>Construction Land Development | General Reserve</t>
  </si>
  <si>
    <t>Construction Land Development | Specific Reserve</t>
  </si>
  <si>
    <t>Business | General Reserve</t>
  </si>
  <si>
    <t>Business | Specific Reserve</t>
  </si>
  <si>
    <t>Consumer | General Reserve</t>
  </si>
  <si>
    <t>Consumer | Specific Reserve</t>
  </si>
  <si>
    <t>Property total</t>
  </si>
  <si>
    <t>Property total | General Reserve</t>
  </si>
  <si>
    <t>Property total | Specific Reserve</t>
  </si>
  <si>
    <t>Net of LIP.</t>
  </si>
  <si>
    <t>[2]</t>
  </si>
  <si>
    <t>Loans collectively evaluated for impairment.</t>
  </si>
  <si>
    <t>[3]</t>
  </si>
  <si>
    <t>Loans individually evaluated for impairment</t>
  </si>
  <si>
    <t>Loans Receivable: Financing Receivables, Aging of loans (Details) - USD ($)</t>
  </si>
  <si>
    <t>Financing Receivable, Recorded Investment, Past Due [Line Items]</t>
  </si>
  <si>
    <t>Financing Receivable, Recorded Investment, 90 Days Past Due and Still Accruing</t>
  </si>
  <si>
    <t>Current</t>
  </si>
  <si>
    <t>[2],[3]</t>
  </si>
  <si>
    <t>[4]</t>
  </si>
  <si>
    <t>[3],[4]</t>
  </si>
  <si>
    <t>Real Estate, Total</t>
  </si>
  <si>
    <t>Financing Receivables, 30 to 59 Days Past Due [Member]</t>
  </si>
  <si>
    <t>Financing Receivables, 30 to 59 Days Past Due [Member] | One-to-four family, residential, owner occupied</t>
  </si>
  <si>
    <t>Financing Receivables, 30 to 59 Days Past Due [Member] | One-to-four family residential non-owner occupied</t>
  </si>
  <si>
    <t>Financing Receivables, 30 to 59 Days Past Due [Member] | Multifamily</t>
  </si>
  <si>
    <t>Financing Receivables, 30 to 59 Days Past Due [Member] | Commercial Real Estate</t>
  </si>
  <si>
    <t>Financing Receivables, 30 to 59 Days Past Due [Member] | Construction Land Development</t>
  </si>
  <si>
    <t>Financing Receivables, 30 to 59 Days Past Due [Member] | Real Estate, Total</t>
  </si>
  <si>
    <t>Financing Receivables, 30 to 59 Days Past Due [Member] | Business</t>
  </si>
  <si>
    <t>Financing Receivables, 30 to 59 Days Past Due [Member] | Consumer</t>
  </si>
  <si>
    <t>Financing Receivables, 60 to 89 Days Past Due [Member]</t>
  </si>
  <si>
    <t>Financing Receivables, 60 to 89 Days Past Due [Member] | One-to-four family, residential, owner occupied</t>
  </si>
  <si>
    <t>Financing Receivables, 60 to 89 Days Past Due [Member] | One-to-four family residential non-owner occupied</t>
  </si>
  <si>
    <t>Financing Receivables, 60 to 89 Days Past Due [Member] | Multifamily</t>
  </si>
  <si>
    <t>Financing Receivables, 60 to 89 Days Past Due [Member] | Commercial Real Estate</t>
  </si>
  <si>
    <t>Financing Receivables, 60 to 89 Days Past Due [Member] | Construction Land Development</t>
  </si>
  <si>
    <t>Financing Receivables, 60 to 89 Days Past Due [Member] | Real Estate, Total</t>
  </si>
  <si>
    <t>Financing Receivables, 60 to 89 Days Past Due [Member] | Business</t>
  </si>
  <si>
    <t>Financing Receivables, 60 to 89 Days Past Due [Member] | Consumer</t>
  </si>
  <si>
    <t>Financing Receivables, Equal to Greater than 90 Days Past Due [Member]</t>
  </si>
  <si>
    <t>Financing Receivables, Equal to Greater than 90 Days Past Due [Member] | One-to-four family, residential, owner occupied</t>
  </si>
  <si>
    <t>Financing Receivables, Equal to Greater than 90 Days Past Due [Member] | One-to-four family residential non-owner occupied</t>
  </si>
  <si>
    <t>Financing Receivables, Equal to Greater than 90 Days Past Due [Member] | Multifamily</t>
  </si>
  <si>
    <t>Financing Receivables, Equal to Greater than 90 Days Past Due [Member] | Commercial Real Estate</t>
  </si>
  <si>
    <t>Financing Receivables, Equal to Greater than 90 Days Past Due [Member] | Construction Land Development</t>
  </si>
  <si>
    <t>Financing Receivables, Equal to Greater than 90 Days Past Due [Member] | Real Estate, Total</t>
  </si>
  <si>
    <t>Financing Receivables, Equal to Greater than 90 Days Past Due [Member] | Business</t>
  </si>
  <si>
    <t>Financing Receivables, Equal to Greater than 90 Days Past Due [Member] | Consumer</t>
  </si>
  <si>
    <t>(1) There were no loans 90 days past due and still accruing interest at December 31, 2017.</t>
  </si>
  <si>
    <t>(2) Net of LIP.</t>
  </si>
  <si>
    <t>(1) There were no loans 90 days past due and still accruing interest at December 31, 201</t>
  </si>
  <si>
    <t>Loans Receivable: Schedule of non-accrual loans (Details) - USD ($) $ in Thousands</t>
  </si>
  <si>
    <t>Total nonaccrual loans</t>
  </si>
  <si>
    <t>Commercial Portfolio Segment [Member]</t>
  </si>
  <si>
    <t>Loans Receivable: Non-performing Loans, Foregone interest, and loans committed (Details) - USD ($)</t>
  </si>
  <si>
    <t>Financing Receivable, Recorded Investment [Line Items]</t>
  </si>
  <si>
    <t>Financing Receivable, Net</t>
  </si>
  <si>
    <t>Performing Financing Receivable</t>
  </si>
  <si>
    <t>Performing Financing Receivable | One-to-four family residential</t>
  </si>
  <si>
    <t>Performing Financing Receivable | Multifamily</t>
  </si>
  <si>
    <t>Performing Financing Receivable | Commercial Real Estate</t>
  </si>
  <si>
    <t>Performing Financing Receivable | Construction Land Development</t>
  </si>
  <si>
    <t>Performing Financing Receivable | Business</t>
  </si>
  <si>
    <t>Performing Financing Receivable | Consumer</t>
  </si>
  <si>
    <t>Performing Financing Receivable | One-to-four family residential non-owner occupied</t>
  </si>
  <si>
    <t>Performing Financing Receivable | One-to-four family, residential, owner occupied</t>
  </si>
  <si>
    <t>Nonperforming Financing Receivable</t>
  </si>
  <si>
    <t>Nonperforming Financing Receivable | One-to-four family residential</t>
  </si>
  <si>
    <t>Nonperforming Financing Receivable | Multifamily</t>
  </si>
  <si>
    <t>Nonperforming Financing Receivable | Commercial Real Estate</t>
  </si>
  <si>
    <t>Nonperforming Financing Receivable | Construction Land Development</t>
  </si>
  <si>
    <t>Nonperforming Financing Receivable | Business</t>
  </si>
  <si>
    <t>Nonperforming Financing Receivable | Consumer</t>
  </si>
  <si>
    <t>Nonperforming Financing Receivable | One-to-four family residential non-owner occupied</t>
  </si>
  <si>
    <t>Nonperforming Financing Receivable | One-to-four family, residential, owner occupied</t>
  </si>
  <si>
    <t>Loans Receivable: Schedule of Impaired Financing Receivables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1) Represents the loan balance less charge-offs.</t>
  </si>
  <si>
    <t>(2) Contractual loan principal balance.</t>
  </si>
  <si>
    <t>Loans Receivable Loans Receivable: Average Recorded Investment and Interest Income Recognized (Details) - USD ($) $ in Thousands</t>
  </si>
  <si>
    <t>Impaired Financing Receivable, with No Related Allowance, Average Recorded Investment</t>
  </si>
  <si>
    <t>Impaired Financing Receivable, with No Related Allowance, Interest Income Recognized</t>
  </si>
  <si>
    <t>Impaired Financing Receivable, with Related Allowance, Average Recorded Investment</t>
  </si>
  <si>
    <t>Impaired Financing Receivable, with Related Allowance, Interest Income Recognized</t>
  </si>
  <si>
    <t>Impaired Financing Receivable, Average Recorded Investment</t>
  </si>
  <si>
    <t>Impaired Financing Receivable, Interest Income, Accrual Method</t>
  </si>
  <si>
    <t>Loans Receivable: Schedule of Non-performing assets and troubled debt restructured loans (Details) - USD ($) $ in Thousands</t>
  </si>
  <si>
    <t>Performing TDRs</t>
  </si>
  <si>
    <t>Nonaccrual TDRs</t>
  </si>
  <si>
    <t>Total TDRs</t>
  </si>
  <si>
    <t>Loans Receivable: Troubled Debt Restructurings on Financing Receivables (Details) $ in Thousands</t>
  </si>
  <si>
    <t>Dec. 31, 2018USD ($)loan</t>
  </si>
  <si>
    <t>Dec. 31, 2017USD ($)loan</t>
  </si>
  <si>
    <t>Financing Receivable, Modifications [Line Items]</t>
  </si>
  <si>
    <t>Number of Loans | loan</t>
  </si>
  <si>
    <t>Pre-Modification Outstanding Recorded Investment</t>
  </si>
  <si>
    <t>Post-Modification Outstanding Recorded Investment</t>
  </si>
  <si>
    <t>One-to-four family residential | Principal and Interest with Interest Rate Concession</t>
  </si>
  <si>
    <t>Commercial Real Estate | Advancement of Maturity Date</t>
  </si>
  <si>
    <t>Loans Receivable: Financing Receivables, Summary of loans by type and risk category (Details) - USD ($) $ in Thousands</t>
  </si>
  <si>
    <t>Pass</t>
  </si>
  <si>
    <t>Special Mention</t>
  </si>
  <si>
    <t>Substandard</t>
  </si>
  <si>
    <t>One-to-four family residential | Pass</t>
  </si>
  <si>
    <t>One-to-four family residential | Special Mention</t>
  </si>
  <si>
    <t>One-to-four family residential | Substandard</t>
  </si>
  <si>
    <t>Multifamily | Pass</t>
  </si>
  <si>
    <t>Multifamily | Special Mention</t>
  </si>
  <si>
    <t>Multifamily | Substandard</t>
  </si>
  <si>
    <t>Commercial Real Estate | Pass</t>
  </si>
  <si>
    <t>Commercial Real Estate | Special Mention</t>
  </si>
  <si>
    <t>Commercial Real Estate | Substandard</t>
  </si>
  <si>
    <t>Construction Land Development | Special Mention</t>
  </si>
  <si>
    <t>Business | Special Mention</t>
  </si>
  <si>
    <t>Business | Substandard</t>
  </si>
  <si>
    <t>Consumer | Special Mention</t>
  </si>
  <si>
    <t>Consumer | Substandard</t>
  </si>
  <si>
    <t>Loans Receivable Loans Receivable: Rollforward of Loans with Related Parties (Details) - USD ($) $ in Thousands</t>
  </si>
  <si>
    <t>Loans with Related Parties Rollforward</t>
  </si>
  <si>
    <t>Balance at beginning of year</t>
  </si>
  <si>
    <t>Additions</t>
  </si>
  <si>
    <t>Loans and Leases Receivable, Related Parties, Period Increase (Decrease)</t>
  </si>
  <si>
    <t>Repayments</t>
  </si>
  <si>
    <t>Balance at end of year</t>
  </si>
  <si>
    <t>Other Real Estate Owned - Other Real Estate, Roll Forward (Details) - USD ($) $ in Thousands</t>
  </si>
  <si>
    <t>Other Real Estate [Roll Forward]</t>
  </si>
  <si>
    <t>Gross proceeds from sale of OREO</t>
  </si>
  <si>
    <t>Other Real Estate, Gain (loss) on Disposals</t>
  </si>
  <si>
    <t>Market value adjustments</t>
  </si>
  <si>
    <t>Other Real Estate Owned (Details) - USD ($)</t>
  </si>
  <si>
    <t>Other Real Estate</t>
  </si>
  <si>
    <t>Premises and Equipment (Details) - USD ($)</t>
  </si>
  <si>
    <t>Property, plant and equipment, gross</t>
  </si>
  <si>
    <t>Less accumulated depreciation and amortization</t>
  </si>
  <si>
    <t>Property, plant and equipment, net</t>
  </si>
  <si>
    <t>Land</t>
  </si>
  <si>
    <t>Buildings and improvements</t>
  </si>
  <si>
    <t>Leasehold Improvements [Member]</t>
  </si>
  <si>
    <t>Furniture, fixtures and equipment</t>
  </si>
  <si>
    <t>Computer Equipment [Member]</t>
  </si>
  <si>
    <t>Construction in Progress [Member]</t>
  </si>
  <si>
    <t>Fair Value: Schedule of Fair Value, Assets and Liabilities Measured on Recurring Basis (Details) - USD ($)</t>
  </si>
  <si>
    <t>Fair Value, Assets and Liabilities Measured on Recurring and Nonrecurring Basis [Line Items]</t>
  </si>
  <si>
    <t>Investments, fair value disclosure</t>
  </si>
  <si>
    <t>Derivative Asset, Fair Value, Gross Asset</t>
  </si>
  <si>
    <t>Level 2</t>
  </si>
  <si>
    <t>Mortgage-backed investments, Fannie Mae | Level 2</t>
  </si>
  <si>
    <t>Mortgage-backed investments, Freddie Mac | Level 2</t>
  </si>
  <si>
    <t>Mortgage-backed investments, Ginnie Mae | Level 2</t>
  </si>
  <si>
    <t>Mortgage backed investments other [Member] | Level 2</t>
  </si>
  <si>
    <t>Municipal Bonds | Level 2</t>
  </si>
  <si>
    <t>US Government agencies | Level 2</t>
  </si>
  <si>
    <t>Corporate Bonds | Level 2</t>
  </si>
  <si>
    <t>Derivative Financial Instruments, Assets [Member]</t>
  </si>
  <si>
    <t>Derivative Financial Instruments, Assets [Member] | Level 2</t>
  </si>
  <si>
    <t>Fair Value, Measurements, Recurring [Member]</t>
  </si>
  <si>
    <t>Assets, Fair Value Disclosure, Recurring (Deprecated 2018-01-31)</t>
  </si>
  <si>
    <t>Fair Value, Measurements, Recurring [Member] | Level 2</t>
  </si>
  <si>
    <t>Fair Value: Schedule of balances of assets and liabilities, measured at fair value on a non-recurring basis (Details) - USD ($)</t>
  </si>
  <si>
    <t>OREO, Fair Value</t>
  </si>
  <si>
    <t>Significant Unobservable Inputs (Level 3)</t>
  </si>
  <si>
    <t>Impaired loans (included in loans receivable, net), recorded investment</t>
  </si>
  <si>
    <t>Total, Fair Value</t>
  </si>
  <si>
    <t>Fair Value, Measurements, Nonrecurring [Member]</t>
  </si>
  <si>
    <t>Impaired loans (included in loans receivable, net), Fair Value</t>
  </si>
  <si>
    <t>Fair Value: Schedule of quantitative information about Level 3 Fair Value Measurements on a nonrecurring basis (Details) - USD ($)</t>
  </si>
  <si>
    <t>Fair Value, Liabilities Measured on Recurring Basis, Unobservable Input Reconciliation</t>
  </si>
  <si>
    <t>Level 3</t>
  </si>
  <si>
    <t>Impaired Loans Receivable and other real estate owned Fair Value Measurement</t>
  </si>
  <si>
    <t>Level 3 | Market Approach Valuation Technique | Loans Receivable</t>
  </si>
  <si>
    <t>Unobservable Input(s)</t>
  </si>
  <si>
    <t>Appraised value discounted by market or 
borrower conditions</t>
  </si>
  <si>
    <t>Level 3 | Market Approach Valuation Technique | Loans Receivable | Minimum</t>
  </si>
  <si>
    <t>Fair value of financial instruments, range</t>
  </si>
  <si>
    <t>0.00%</t>
  </si>
  <si>
    <t>Level 3 | Market Approach Valuation Technique | Loans Receivable | Maximum</t>
  </si>
  <si>
    <t>Level 3 | Market Approach Valuation Technique | Loans Receivable | Weighted Average</t>
  </si>
  <si>
    <t>Level 3 | Market Approach Valuation Technique | Other Real Estate Owned</t>
  </si>
  <si>
    <t>Appraised value less selling costs</t>
  </si>
  <si>
    <t>Level 3 | Market Approach Valuation Technique | Other Real Estate Owned | Minimum</t>
  </si>
  <si>
    <t>Level 3 | Market Approach Valuation Technique | Other Real Estate Owned | Maximum</t>
  </si>
  <si>
    <t>Level 3 | Market Approach Valuation Technique | Other Real Estate Owned | Weighted Average</t>
  </si>
  <si>
    <t>Fair Value, Measurements, Nonrecurring [Member] | Level 3 | Market Approach Valuation Technique | Loans Receivable</t>
  </si>
  <si>
    <t>Financial and Nonfinancial Liabilities, Fair Value Disclosure</t>
  </si>
  <si>
    <t>Fair Value, Measurements, Nonrecurring [Member] | Level 3 | Market Approach Valuation Technique | Other Real Estate Owned</t>
  </si>
  <si>
    <t>Fair Value: Fair Value, by Balance Sheet Grouping (Details) - USD ($)</t>
  </si>
  <si>
    <t>Fair Value, Balance Sheet Grouping, Financial Statement Captions [Line Items]</t>
  </si>
  <si>
    <t>FHLB stock</t>
  </si>
  <si>
    <t>Carrying Value</t>
  </si>
  <si>
    <t>Interest-earning deposits</t>
  </si>
  <si>
    <t>Certificates of deposit, retail</t>
  </si>
  <si>
    <t>Certificates of deposit, brokered</t>
  </si>
  <si>
    <t>Estimated Fair Value</t>
  </si>
  <si>
    <t>Level 1</t>
  </si>
  <si>
    <t>Accrued Interest Receivable (Details) - USD ($) $ in Thousands</t>
  </si>
  <si>
    <t>Accounts, Notes, Loans and Financing Receivable</t>
  </si>
  <si>
    <t>Interest Receivable</t>
  </si>
  <si>
    <t>Deposits - Components of Deposits (Details) - USD ($)</t>
  </si>
  <si>
    <t>Noninterest-bearing</t>
  </si>
  <si>
    <t>Interest-bearing demand</t>
  </si>
  <si>
    <t>Statement savings</t>
  </si>
  <si>
    <t>Money market</t>
  </si>
  <si>
    <t>Certificates of deposit, retail (1)</t>
  </si>
  <si>
    <t>Business Combination, Recognized Identifiable Assets Acquired and Liabilities Assumed, Interest Bearing Deposits</t>
  </si>
  <si>
    <t>Opus Bank [Member] | Adjustments [Member]</t>
  </si>
  <si>
    <t>Deposits - Maturities of Certificates of Deposit (Details) $ in Thousands</t>
  </si>
  <si>
    <t>2015</t>
  </si>
  <si>
    <t>2016</t>
  </si>
  <si>
    <t>2017</t>
  </si>
  <si>
    <t>2019</t>
  </si>
  <si>
    <t>Time Deposits</t>
  </si>
  <si>
    <t>Deposits - Narrative (Details) - USD ($)</t>
  </si>
  <si>
    <t>Deposits, public funds</t>
  </si>
  <si>
    <t>Time Deposits at or Above FDIC Insurance Limit</t>
  </si>
  <si>
    <t>Interest Expense, Time Deposits, at or Above FDIC Insurance Limit</t>
  </si>
  <si>
    <t>Deposits controlled by management, members of the Board of Directors and related entities</t>
  </si>
  <si>
    <t>Deposits - Interest Expense on Deposit Liabilities (Details) - USD ($) $ in Thousands</t>
  </si>
  <si>
    <t>Interest expense, deposits</t>
  </si>
  <si>
    <t>Other Borrowings (Details) - USD ($) $ in Thousands</t>
  </si>
  <si>
    <t>Federal Home Loan Bank, Advances, Branch of FHLB Bank [Line Items]</t>
  </si>
  <si>
    <t>Federal Home Loan Bank, Advances, Floating Rate, under One Year</t>
  </si>
  <si>
    <t>Federal Home Loan Bank, Advances, Activity for Year, Maximum Outstanding at any Month End</t>
  </si>
  <si>
    <t>Federal Home Loan Bank, Advances, Activity for Year, Average Outstanding</t>
  </si>
  <si>
    <t>Maximum line of credit with FHLB</t>
  </si>
  <si>
    <t>Outstanding advances from FHLB</t>
  </si>
  <si>
    <t>Federal Home Loan Bank, Advances, Activity for Year, Average Interest Rate During Period</t>
  </si>
  <si>
    <t>1.92%</t>
  </si>
  <si>
    <t>1.30%</t>
  </si>
  <si>
    <t>Federal Home Loan Bank, Advances, Maturities Summary, Average Interest Rate, Two to Three Years from Balance Sheet Date</t>
  </si>
  <si>
    <t>2.81%</t>
  </si>
  <si>
    <t>Federal Home Loan Bank, Advances, Maturities Summary, Average Interest Rate, One to Two Years from Balance Sheet Date</t>
  </si>
  <si>
    <t>Federal Home Loan Bank, Advances, Maturities Summary, in Rolling Year Three</t>
  </si>
  <si>
    <t>Federal Home Loan Bank, Advances, Maturities Summary, Average Interest Rate of Amounts Due within One Year of Balance Sheet Date</t>
  </si>
  <si>
    <t>2.44%</t>
  </si>
  <si>
    <t>Federal Home Loan Bank, Advances, Maturities Summary, in Rolling Year Two</t>
  </si>
  <si>
    <t>Unused credit facility with another financial institution</t>
  </si>
  <si>
    <t>Federal Home Loan Bank, Advances, Maturities Summary, in Next Rolling Twelve Months</t>
  </si>
  <si>
    <t>Federal Home Loan Bank, Advances, Activity for Year, Average Interest Rate at Period End</t>
  </si>
  <si>
    <t>2.62%</t>
  </si>
  <si>
    <t>1.60%</t>
  </si>
  <si>
    <t>Single Family Residential Mortgages</t>
  </si>
  <si>
    <t>Investments pledged as collateral for FHLB advances</t>
  </si>
  <si>
    <t>Mulitfamily Loans Under Blanket Lien Arrangement</t>
  </si>
  <si>
    <t>Adjustable Rate [Member]</t>
  </si>
  <si>
    <t>2.63%</t>
  </si>
  <si>
    <t>Derivatives (Details) - USD ($)</t>
  </si>
  <si>
    <t>Derivative [Line Items]</t>
  </si>
  <si>
    <t>Other Comprehensive Income (Loss), Unrealized Gain (Loss) on Derivatives Arising During Period, Net of Tax</t>
  </si>
  <si>
    <t>FHLB of Des Moines [Member]</t>
  </si>
  <si>
    <t>Debt Instrument, Face Amount</t>
  </si>
  <si>
    <t>Cash Flow Hedging [Member]</t>
  </si>
  <si>
    <t>Derivative, Fixed Interest Rate</t>
  </si>
  <si>
    <t>1.34%</t>
  </si>
  <si>
    <t>Derivative, Notional Amount</t>
  </si>
  <si>
    <t>Benefit Plans Multiemployer Pension Plans (Details) - USD ($)</t>
  </si>
  <si>
    <t>Nov. 13, 2018</t>
  </si>
  <si>
    <t>Oct. 09, 2018</t>
  </si>
  <si>
    <t>Nov. 30, 2017</t>
  </si>
  <si>
    <t>Oct. 12, 2017</t>
  </si>
  <si>
    <t>Nov. 23, 2016</t>
  </si>
  <si>
    <t>Oct. 07, 2016</t>
  </si>
  <si>
    <t>Jun. 30, 2015</t>
  </si>
  <si>
    <t>Jun. 30, 2014</t>
  </si>
  <si>
    <t>First Financial Northwest’s Plan(1)</t>
  </si>
  <si>
    <t>102.70%</t>
  </si>
  <si>
    <t>104.80%</t>
  </si>
  <si>
    <t>Deferred compensation expense</t>
  </si>
  <si>
    <t>Pentegra DB Plan</t>
  </si>
  <si>
    <t>Contributions by employer</t>
  </si>
  <si>
    <t>Multiemployer Plans, Pension | Pentegra DB Plan</t>
  </si>
  <si>
    <t>Assumptions used calculating net periodic benefit cost</t>
  </si>
  <si>
    <t>5.71%</t>
  </si>
  <si>
    <t>5.89%</t>
  </si>
  <si>
    <t>Maximum contribution rate</t>
  </si>
  <si>
    <t>5.00%</t>
  </si>
  <si>
    <t>Total contributions made to plan</t>
  </si>
  <si>
    <t>Market value of plan assets reflects any contributions received through June 30, 2018, or 2017, respectively.</t>
  </si>
  <si>
    <t>Benefit Plans 401(K) Plan (Details) - USD ($)</t>
  </si>
  <si>
    <t>Number of days of continuous employment to be eligible</t>
  </si>
  <si>
    <t>Maximum annual contribution by employee</t>
  </si>
  <si>
    <t>6.00%</t>
  </si>
  <si>
    <t>Employer match</t>
  </si>
  <si>
    <t>Benefit Plans Employee Stock Ownership Plans (Details) - USD ($) $ / shares in Units, $ in Thousands</t>
  </si>
  <si>
    <t>ESOP contribution expense</t>
  </si>
  <si>
    <t>Dividends on unallocated ESOP shares used to reduce ESOP contribution</t>
  </si>
  <si>
    <t>Unallocated shares</t>
  </si>
  <si>
    <t>Total ESOP shares</t>
  </si>
  <si>
    <t>Fair value of unallocated shares</t>
  </si>
  <si>
    <t>Textuals [Abstract]</t>
  </si>
  <si>
    <t>Amount borrowed by ESOP</t>
  </si>
  <si>
    <t>Shares acquired by ESOP</t>
  </si>
  <si>
    <t>Price per share of shares acquired by ESOP</t>
  </si>
  <si>
    <t>Fixed interest rate ESOP debt</t>
  </si>
  <si>
    <t>4.88%</t>
  </si>
  <si>
    <t>Principal and interest payments from ESOP</t>
  </si>
  <si>
    <t>Benefit Plans Stock-Based Compensation - Narrative (Details) - USD ($)</t>
  </si>
  <si>
    <t>Total compensation expense</t>
  </si>
  <si>
    <t>Stock Options</t>
  </si>
  <si>
    <t>Share-based Compensation Arrangement by Share-based Payment Award, Description</t>
  </si>
  <si>
    <t xml:space="preserve">The Plan authorized the grant of stock options amounting to 2,285,280 shares to Company directors, advisory directors, officers, and employees. Option awards are granted with an exercise price equal to the market price of First Financial Northwest’s common stock at the grant date. </t>
  </si>
  <si>
    <t>Share-based Compensation Arrangement by Share-based Payment</t>
  </si>
  <si>
    <t>These option awards have a vesting period of five years, with 20% vesting on the anniversary date of each grant date, and a contractual life of ten years. Any unexercised stock options will expire ten years after the grant date, or sooner in the event of the award recipient’s death, disability or termination of service with the Company.</t>
  </si>
  <si>
    <t>Restricted Stock</t>
  </si>
  <si>
    <t>The Plan authorized the grant of restricted stock awards amounting to 914,112 shares to directors, advisory directors, officers and employees. Compensation expense is recognized over the vesting period of the awards based on the fair value of the stock at the grant date. The restricted stock awards’ fair value is equal to the value on the grant date. Shares awarded as restricted stock vest ratably over a five-year period beginning at the grant date with 20% vesting on the anniversary date of each grant date.</t>
  </si>
  <si>
    <t>First Financial Northwest, Inc. 2008 Equity Incentive Plan</t>
  </si>
  <si>
    <t>Compensation expense, related tax benefit</t>
  </si>
  <si>
    <t>First Financial Northwest, Inc. 2008 Equity Incentive Plan | Stock Options</t>
  </si>
  <si>
    <t>Award vesting period</t>
  </si>
  <si>
    <t>Percentage vesting per annum</t>
  </si>
  <si>
    <t>20.00%</t>
  </si>
  <si>
    <t>Contractual life</t>
  </si>
  <si>
    <t>Unrecognized compensation cost</t>
  </si>
  <si>
    <t>Unrecognized compensation cost recognition period</t>
  </si>
  <si>
    <t>1 year 4 months 13 days</t>
  </si>
  <si>
    <t>First Financial Northwest, Inc. 2008 Equity Incentive Plan | Restricted Stock</t>
  </si>
  <si>
    <t>2 months</t>
  </si>
  <si>
    <t>Share-based Compensation Arrangement by Share-based Payment Award, Equity Instruments Other than Options, Vested in Period, Total Fair Value</t>
  </si>
  <si>
    <t>First Financial Northwest Inc 2016 Equity Incentive Plan [Member] | Stock Options</t>
  </si>
  <si>
    <t>Stock options granted (shares)</t>
  </si>
  <si>
    <t>Number of shares remaining for grant</t>
  </si>
  <si>
    <t>First Financial Northwest Inc 2016 Equity Incentive Plan [Member] | Restricted Stock</t>
  </si>
  <si>
    <t>Benefit Plans Fair Value Methodology (Details)</t>
  </si>
  <si>
    <t>First Financial Northwest Inc 2008 Equity Incentive Plan [Member] | Employee Stock Option [Member]</t>
  </si>
  <si>
    <t>Fair Value, Option, Changes in Instrument Specific Credit Risk, Gains (Losses) on Liabilities, Methodology</t>
  </si>
  <si>
    <t>Black-Scholes model</t>
  </si>
  <si>
    <t>Benefit Plans Disclosure of Share-based Compensation Arrangements by Share-based Payment Award (Details)</t>
  </si>
  <si>
    <t>Dec. 31, 2018USD ($)$ / sharesshares</t>
  </si>
  <si>
    <t>Dec. 31, 2017USD ($)$ / sharesshares</t>
  </si>
  <si>
    <t>Dec. 31, 2016shares</t>
  </si>
  <si>
    <t>Share-based Compensation Arrangement by Share-based Payment Award, Options, Outstanding [Roll Forward]</t>
  </si>
  <si>
    <t>Exercised</t>
  </si>
  <si>
    <t>Outstanding at beginning balance</t>
  </si>
  <si>
    <t>Granted</t>
  </si>
  <si>
    <t>Outstanding at ending balance</t>
  </si>
  <si>
    <t>Share-based Compensation Arrangement by Share-based Payment Award, Options, Outstanding, Weighted Average Exercise Price [Roll Forward]</t>
  </si>
  <si>
    <t>Outstanding beginning balance, Weighted Average Exercise Price | $ / shares</t>
  </si>
  <si>
    <t>Granted | $ / shares</t>
  </si>
  <si>
    <t>Exercised | $ / shares</t>
  </si>
  <si>
    <t>Outstanding ending balance, Weighted Average Exercise Price | $ / shares</t>
  </si>
  <si>
    <t>Share-based Compensations Arrangement by Share-based Payment Award, Options Outstanding, Weighted Average Remaining Contractual Term [Roll Forward]</t>
  </si>
  <si>
    <t>Outstanding ending balance, Weighted Average Remaining Contractual Term</t>
  </si>
  <si>
    <t>4 years 11 months 22 days</t>
  </si>
  <si>
    <t>Share Based Compensation, Stock Option Plan, Additional Disclosures [Abstract]</t>
  </si>
  <si>
    <t>Outstanding beginning balance, Agregate Intrinsic Value | $</t>
  </si>
  <si>
    <t xml:space="preserve"> </t>
  </si>
  <si>
    <t>Exercised | $</t>
  </si>
  <si>
    <t>Outstanding ending balance, Agregate Intrinsic Value | $</t>
  </si>
  <si>
    <t>Expected to Vest, Shares</t>
  </si>
  <si>
    <t>Expected to Vest, Weighted Average Exercise Price | $ / shares</t>
  </si>
  <si>
    <t>Expected to Vest, Weighted Average Remaining Contracutal Term in Years</t>
  </si>
  <si>
    <t>Expected to Vest, Aggregate Intrinsic Value | $</t>
  </si>
  <si>
    <t>Exercisable ending balance, Shares</t>
  </si>
  <si>
    <t>Exercisable ending balance, Weighted Average Exercise Price</t>
  </si>
  <si>
    <t>Exercisable ending balance, Weighted Average Remaining Contracutal Term in Years</t>
  </si>
  <si>
    <t>4 years 10 months</t>
  </si>
  <si>
    <t>Exercisable ending balance, Aggregate Intrinsic Value | $</t>
  </si>
  <si>
    <t>Share-based Compensation Arrangement by Share-based Payment Award, Equity Instruments Other than Options, Nonvested, Weighted Average Grant Date Fair Value [Roll Forward]</t>
  </si>
  <si>
    <t>Share-based Compensation Arrangement by Share-based Payment Award, Options, Forfeitures and Expirations in Period</t>
  </si>
  <si>
    <t>Share-based Compensation Arrangement by Share-based Payment Award, Options, Forfeitures and Expirations in Period, Weighted Average Exercise Price | $ / shares</t>
  </si>
  <si>
    <t>Share-based Compensation Arrangement by Share-based Payment Award, Equity Instruments Other than Options, Nonvested, Number of Shares [Roll Forward]</t>
  </si>
  <si>
    <t>Nonvested beginning balance, Shares</t>
  </si>
  <si>
    <t>Granted, Shares</t>
  </si>
  <si>
    <t>Vested, Shares</t>
  </si>
  <si>
    <t>Nonvested ending balance, Shares</t>
  </si>
  <si>
    <t>Expected to vest assuming a 3% forfeiture rate over the vesting term, Shares</t>
  </si>
  <si>
    <t>Nonvested beginning balance, Weighted-Average Grant Date Fair Value | $ / shares</t>
  </si>
  <si>
    <t>Granted, Weighted-Average Grant Date Fair Value | $ / shares</t>
  </si>
  <si>
    <t>Vested, Weighted-Average Grant Date Fair Value | $ / shares</t>
  </si>
  <si>
    <t>Nonvested ending balance, Weighted-Average Grant Date Fair Value | $ / shares</t>
  </si>
  <si>
    <t>Federal Income Taxes (Details) - USD ($)</t>
  </si>
  <si>
    <t>Tax Credit Carryforward [Line Items]</t>
  </si>
  <si>
    <t>Reduction of deferred tax assets</t>
  </si>
  <si>
    <t>Federal statutory income tax rate</t>
  </si>
  <si>
    <t>21.00%</t>
  </si>
  <si>
    <t>35.00%</t>
  </si>
  <si>
    <t>Unrecognized taxable temporary difference</t>
  </si>
  <si>
    <t>Operating Loss Carryforwards</t>
  </si>
  <si>
    <t>Alternative Minimum Tax Credit Carryforward</t>
  </si>
  <si>
    <t>Tax credit carryforward</t>
  </si>
  <si>
    <t>Federal Income Taxes: Components of The Income Tax Provision (Details) - USD ($) $ in Thousands</t>
  </si>
  <si>
    <t>Deferred</t>
  </si>
  <si>
    <t>Total income tax expense</t>
  </si>
  <si>
    <t>Federal Income Taxes: Reconciliation From Tax At the Statutory Rate to the Income Tax Provision (Details) - USD ($) $ in Thousands</t>
  </si>
  <si>
    <t>Income tax expense at statutory rate</t>
  </si>
  <si>
    <t>Tax exempt interest, net</t>
  </si>
  <si>
    <t>Benefit of lower federal tax bracket</t>
  </si>
  <si>
    <t>DTA revaluation</t>
  </si>
  <si>
    <t>Other, net</t>
  </si>
  <si>
    <t>Federal Income Taxes: Deferred Tax Assets and Liabilities (Details) - USD ($) $ in Thousands</t>
  </si>
  <si>
    <t>Deferred tax assets:</t>
  </si>
  <si>
    <t>ALLL</t>
  </si>
  <si>
    <t>Reserve for unfunded commitments</t>
  </si>
  <si>
    <t>Deferred compensation</t>
  </si>
  <si>
    <t>Net unrealized loss on investments available-for-sale</t>
  </si>
  <si>
    <t>Alternative minimum tax credit carryforward</t>
  </si>
  <si>
    <t>Employee benefit plans</t>
  </si>
  <si>
    <t>Accrued expenses</t>
  </si>
  <si>
    <t>Expenses to facilitate branch acquisition</t>
  </si>
  <si>
    <t>Deferred Tax Assets, Split Dollar Life Insurance</t>
  </si>
  <si>
    <t>Deferred Tax Assets, Deferred Rent</t>
  </si>
  <si>
    <t>Total deferred tax assets</t>
  </si>
  <si>
    <t>Deferred tax liabilities:</t>
  </si>
  <si>
    <t>FHLB stock dividends</t>
  </si>
  <si>
    <t>Loan origination fees and costs</t>
  </si>
  <si>
    <t>Gain on fair value of cash flow hedge</t>
  </si>
  <si>
    <t>Fixed assets</t>
  </si>
  <si>
    <t>Total deferred tax liabilities</t>
  </si>
  <si>
    <t>Regulatory Capital Requirements (Details) - USD ($) $ in Thousands</t>
  </si>
  <si>
    <t>Capital</t>
  </si>
  <si>
    <t>Capital to Risk Weighted Assets</t>
  </si>
  <si>
    <t>14.68%</t>
  </si>
  <si>
    <t>13.77%</t>
  </si>
  <si>
    <t>Capital Required for Capital Adequacy</t>
  </si>
  <si>
    <t>Capital Required for Capital Adequacy to Risk Weighted Assets</t>
  </si>
  <si>
    <t>8.00%</t>
  </si>
  <si>
    <t>Capital Required to be Well Capitalized</t>
  </si>
  <si>
    <t>Capital Required to be Well Capitalized to Risk Weighted Assets</t>
  </si>
  <si>
    <t>10.00%</t>
  </si>
  <si>
    <t>Tier One Risk Based Capital</t>
  </si>
  <si>
    <t>Tier One Risk Based Capital to Risk Weighted Assets</t>
  </si>
  <si>
    <t>13.43%</t>
  </si>
  <si>
    <t>12.52%</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Common Equity Tier One Capital</t>
  </si>
  <si>
    <t>Common Equity Tier One Capital to Risk Weighted Assets</t>
  </si>
  <si>
    <t>Common Equity Tier One Capital For Capital Adequacy</t>
  </si>
  <si>
    <t>Common Equity Tier one Capital to Risk Weighted Assets For Capital Adequacy</t>
  </si>
  <si>
    <t>4.50%</t>
  </si>
  <si>
    <t>Common Equity Tier One Capital to be Well Capitalized to Risk Weighted Assets</t>
  </si>
  <si>
    <t>6.50%</t>
  </si>
  <si>
    <t>Tier One Leverage Capital</t>
  </si>
  <si>
    <t>Tier One Leverage Capital to Average Assets</t>
  </si>
  <si>
    <t>10.37%</t>
  </si>
  <si>
    <t>10.20%</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Commitments and Contingencies (Details) - USD ($) $ in Millions</t>
  </si>
  <si>
    <t>Committment to extend credit</t>
  </si>
  <si>
    <t>Commitments and Contingencies Lease Commitments (Details) $ in Thousands</t>
  </si>
  <si>
    <t>Operating Leases, Future Minimum Payments Due, 2018</t>
  </si>
  <si>
    <t>Operating Leases, Future Minimum Payments, 2019</t>
  </si>
  <si>
    <t>Operating Leases, Future Minimum Payments, 2020</t>
  </si>
  <si>
    <t>Operating Leases, Future Minimum Payments, 2021</t>
  </si>
  <si>
    <t>Operating Leases, Future Minimum Payments, Due in Five Years</t>
  </si>
  <si>
    <t>Operating Leases, Future Minimum Payments, Due Thereafter</t>
  </si>
  <si>
    <t>Parent Company Only Financial Statements Condensed Parent Company Only Balance Sheet (Details) - USD ($) $ in Thousands</t>
  </si>
  <si>
    <t>Condensed Financial Statements, Captions [Line Items]</t>
  </si>
  <si>
    <t>Parent Company [Member]</t>
  </si>
  <si>
    <t>Investment in subsidiaries</t>
  </si>
  <si>
    <t>Receivable from subsidiaries</t>
  </si>
  <si>
    <t>Other assets</t>
  </si>
  <si>
    <t>Payable to subsidiaries</t>
  </si>
  <si>
    <t>Deferred Tax Liabilities, Net</t>
  </si>
  <si>
    <t>Parent Company Only Financial Statements Condensed Parent Company Only Income Statement (Details) - USD ($) $ in Thousands</t>
  </si>
  <si>
    <t>Interest-bearing deposits with banks</t>
  </si>
  <si>
    <t>Loss before provision for federal income taxes and equity in undistributed earnings of subsidiaries</t>
  </si>
  <si>
    <t>Loss before equity in undistributed loss of subsidiaries</t>
  </si>
  <si>
    <t>Equity in undistributed earnings of subsidiaries</t>
  </si>
  <si>
    <t>Parent Company Only Financial Statements Condensed Parent Company Only Cash Flows (Details) - USD ($) $ in Thousands</t>
  </si>
  <si>
    <t>ESOP, stock options, and restricted stock compensation</t>
  </si>
  <si>
    <t>Change in deferred tax assets, net</t>
  </si>
  <si>
    <t>Change in other assets</t>
  </si>
  <si>
    <t>Changes in other liabilities</t>
  </si>
  <si>
    <t>Net increase (decrease) in cash</t>
  </si>
  <si>
    <t>Dividends received from subsidiary</t>
  </si>
  <si>
    <t>Change in receivables from subsidiaries</t>
  </si>
  <si>
    <t>Change in payables to subsidiaries</t>
  </si>
  <si>
    <t>Investments in subsidiaries</t>
  </si>
  <si>
    <t>ESOP loan repayment</t>
  </si>
  <si>
    <t>Proceeds for vested awards</t>
  </si>
  <si>
    <t>Earnings Per Share: Schedule of Earnings Per Share Reconciliation (Details) - USD ($) $ / shares in Units, $ in Thousands</t>
  </si>
  <si>
    <t>Undistributed Earnings (Loss) Allocated to Participating Securities, Basic</t>
  </si>
  <si>
    <t>Earnings allocated to common shareholders</t>
  </si>
  <si>
    <t>Basic weighted-average common shares outstanding</t>
  </si>
  <si>
    <t>Dilutive effect of stock options</t>
  </si>
  <si>
    <t>Dilutive effect of restricted stock grants</t>
  </si>
  <si>
    <t>Diluted weighted-average common shares outstanding</t>
  </si>
  <si>
    <t>Earnings Per Share (Details) - shares</t>
  </si>
  <si>
    <t>Antidilutive securities excluded from computation of earnings per share</t>
  </si>
  <si>
    <t>Summarized Consolidated Quarterly Financial Data (Unaudited) (Details) - USD ($) $ / shares in Units, $ in Thousands</t>
  </si>
  <si>
    <t>Income before provision for income taxes</t>
  </si>
  <si>
    <t>Provision for federal income tax expense</t>
  </si>
  <si>
    <t>Revenue Recognition (Details) - USD ($)</t>
  </si>
  <si>
    <t>Contract with Customer, Liability</t>
  </si>
  <si>
    <t>Gain (Loss) on Sale of Investments</t>
  </si>
  <si>
    <t>Revenue from Contract with Customer, Excluding Assessed Tax</t>
  </si>
  <si>
    <t>Revenue, Remaining Performance Obligation, Amount</t>
  </si>
  <si>
    <t>BOLI [Member]</t>
  </si>
  <si>
    <t>Wealth Management Revenue [Member]</t>
  </si>
  <si>
    <t>Other Deposit Related Fees [Member]</t>
  </si>
  <si>
    <t>Debit Card and ATM Fees [Member]</t>
  </si>
  <si>
    <t>Other Loan Related Fees [Member]</t>
  </si>
  <si>
    <t>Loan Interest Swap Fees [Member]</t>
  </si>
  <si>
    <t>Other Noninterest Incom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10509425</v>
      </c>
    </row>
    <row r="11" spans="1:4">
      <c r="A11" s="4" t="s">
        <v>19</v>
      </c>
      <c r="D11" s="6" t="n">
        <v>184306825</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B18" s="4" t="s">
        <v>13</v>
      </c>
    </row>
    <row r="19" spans="1:4">
      <c r="A19" s="4" t="s">
        <v>32</v>
      </c>
      <c r="B19" s="4" t="s">
        <v>13</v>
      </c>
    </row>
    <row r="20" spans="1:4">
      <c r="A20" s="4" t="s">
        <v>33</v>
      </c>
      <c r="B20"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7</v>
      </c>
      <c r="B1" s="2" t="s">
        <v>487</v>
      </c>
      <c r="N1" s="2" t="s">
        <v>1</v>
      </c>
    </row>
    <row r="2" spans="1:16">
      <c r="B2" s="2" t="s">
        <v>2</v>
      </c>
      <c r="C2" s="2" t="s">
        <v>433</v>
      </c>
      <c r="D2" s="2" t="s">
        <v>4</v>
      </c>
      <c r="E2" s="2" t="s">
        <v>488</v>
      </c>
      <c r="F2" s="2" t="s">
        <v>35</v>
      </c>
      <c r="G2" s="2" t="s">
        <v>489</v>
      </c>
      <c r="H2" s="2" t="s">
        <v>490</v>
      </c>
      <c r="I2" s="2" t="s">
        <v>491</v>
      </c>
      <c r="J2" s="2" t="s">
        <v>80</v>
      </c>
      <c r="K2" s="2" t="s">
        <v>492</v>
      </c>
      <c r="L2" s="2" t="s">
        <v>493</v>
      </c>
      <c r="M2" s="2" t="s">
        <v>494</v>
      </c>
      <c r="N2" s="2" t="s">
        <v>2</v>
      </c>
      <c r="O2" s="2" t="s">
        <v>35</v>
      </c>
      <c r="P2" s="2" t="s">
        <v>80</v>
      </c>
    </row>
    <row r="3" spans="1:16">
      <c r="A3" s="3" t="s">
        <v>1075</v>
      </c>
    </row>
    <row r="4" spans="1:16">
      <c r="A4" s="4" t="s">
        <v>116</v>
      </c>
      <c r="B4" s="6" t="n">
        <v>2163</v>
      </c>
      <c r="C4" s="6" t="n">
        <v>2792</v>
      </c>
      <c r="D4" s="6" t="n">
        <v>3102</v>
      </c>
      <c r="E4" s="6" t="n">
        <v>6842</v>
      </c>
      <c r="F4" s="6" t="n">
        <v>2406</v>
      </c>
      <c r="G4" s="6" t="n">
        <v>1861</v>
      </c>
      <c r="H4" s="6" t="n">
        <v>1868</v>
      </c>
      <c r="I4" s="6" t="n">
        <v>2344</v>
      </c>
      <c r="J4" s="6" t="n">
        <v>3021</v>
      </c>
      <c r="K4" s="6" t="n">
        <v>2606</v>
      </c>
      <c r="L4" s="6" t="n">
        <v>1440</v>
      </c>
      <c r="M4" s="6" t="n">
        <v>1825</v>
      </c>
      <c r="N4" s="6" t="n">
        <v>14899</v>
      </c>
      <c r="O4" s="6" t="n">
        <v>8479</v>
      </c>
      <c r="P4" s="6" t="n">
        <v>8892</v>
      </c>
    </row>
    <row r="5" spans="1:16">
      <c r="A5" s="4" t="s">
        <v>1088</v>
      </c>
      <c r="N5" s="5" t="n">
        <v>650</v>
      </c>
      <c r="O5" s="5" t="n">
        <v>574</v>
      </c>
      <c r="P5" s="5" t="n">
        <v>621</v>
      </c>
    </row>
    <row r="6" spans="1:16">
      <c r="A6" s="4" t="s">
        <v>1089</v>
      </c>
      <c r="N6" s="5" t="n">
        <v>-281</v>
      </c>
      <c r="O6" s="5" t="n">
        <v>1738</v>
      </c>
      <c r="P6" s="5" t="n">
        <v>1548</v>
      </c>
    </row>
    <row r="7" spans="1:16">
      <c r="A7" s="4" t="s">
        <v>1090</v>
      </c>
      <c r="N7" s="5" t="n">
        <v>2567</v>
      </c>
      <c r="O7" s="5" t="n">
        <v>-2829</v>
      </c>
      <c r="P7" s="5" t="n">
        <v>-105</v>
      </c>
    </row>
    <row r="8" spans="1:16">
      <c r="A8" s="4" t="s">
        <v>1091</v>
      </c>
      <c r="N8" s="5" t="n">
        <v>491</v>
      </c>
      <c r="O8" s="5" t="n">
        <v>1259</v>
      </c>
      <c r="P8" s="5" t="n">
        <v>1589</v>
      </c>
    </row>
    <row r="9" spans="1:16">
      <c r="A9" s="4" t="s">
        <v>173</v>
      </c>
      <c r="N9" s="5" t="n">
        <v>18676</v>
      </c>
      <c r="O9" s="5" t="n">
        <v>12108</v>
      </c>
      <c r="P9" s="5" t="n">
        <v>17269</v>
      </c>
    </row>
    <row r="10" spans="1:16">
      <c r="A10" s="4" t="s">
        <v>185</v>
      </c>
      <c r="N10" s="5" t="n">
        <v>-42801</v>
      </c>
      <c r="O10" s="5" t="n">
        <v>-112482</v>
      </c>
      <c r="P10" s="5" t="n">
        <v>-136282</v>
      </c>
    </row>
    <row r="11" spans="1:16">
      <c r="A11" s="4" t="s">
        <v>189</v>
      </c>
      <c r="N11" s="5" t="n">
        <v>1365</v>
      </c>
      <c r="O11" s="5" t="n">
        <v>1309</v>
      </c>
      <c r="P11" s="5" t="n">
        <v>298</v>
      </c>
    </row>
    <row r="12" spans="1:16">
      <c r="A12" s="4" t="s">
        <v>148</v>
      </c>
      <c r="N12" s="5" t="n">
        <v>-40</v>
      </c>
      <c r="O12" s="5" t="n">
        <v>-138</v>
      </c>
      <c r="P12" s="5" t="n">
        <v>-98</v>
      </c>
    </row>
    <row r="13" spans="1:16">
      <c r="A13" s="4" t="s">
        <v>146</v>
      </c>
      <c r="N13" s="5" t="n">
        <v>-3153</v>
      </c>
      <c r="O13" s="5" t="n">
        <v>-5238</v>
      </c>
      <c r="P13" s="5" t="n">
        <v>-40812</v>
      </c>
    </row>
    <row r="14" spans="1:16">
      <c r="A14" s="4" t="s">
        <v>190</v>
      </c>
      <c r="N14" s="5" t="n">
        <v>-3198</v>
      </c>
      <c r="O14" s="5" t="n">
        <v>-2777</v>
      </c>
      <c r="P14" s="5" t="n">
        <v>-2803</v>
      </c>
    </row>
    <row r="15" spans="1:16">
      <c r="A15" s="4" t="s">
        <v>191</v>
      </c>
      <c r="N15" s="5" t="n">
        <v>25004</v>
      </c>
      <c r="O15" s="5" t="n">
        <v>85153</v>
      </c>
      <c r="P15" s="5" t="n">
        <v>44654</v>
      </c>
    </row>
    <row r="16" spans="1:16">
      <c r="A16" s="4" t="s">
        <v>1092</v>
      </c>
      <c r="N16" s="5" t="n">
        <v>879</v>
      </c>
      <c r="O16" s="5" t="n">
        <v>-15221</v>
      </c>
      <c r="P16" s="5" t="n">
        <v>-74359</v>
      </c>
    </row>
    <row r="17" spans="1:16">
      <c r="A17" s="4" t="s">
        <v>194</v>
      </c>
      <c r="E17" s="5" t="n">
        <v>16131</v>
      </c>
      <c r="I17" s="5" t="n">
        <v>31352</v>
      </c>
      <c r="M17" s="5" t="n">
        <v>105711</v>
      </c>
      <c r="N17" s="5" t="n">
        <v>16131</v>
      </c>
      <c r="O17" s="5" t="n">
        <v>31352</v>
      </c>
      <c r="P17" s="5" t="n">
        <v>105711</v>
      </c>
    </row>
    <row r="18" spans="1:16">
      <c r="A18" s="4" t="s">
        <v>195</v>
      </c>
      <c r="B18" s="5" t="n">
        <v>17010</v>
      </c>
      <c r="F18" s="5" t="n">
        <v>16131</v>
      </c>
      <c r="J18" s="5" t="n">
        <v>31352</v>
      </c>
      <c r="N18" s="5" t="n">
        <v>17010</v>
      </c>
      <c r="O18" s="5" t="n">
        <v>16131</v>
      </c>
      <c r="P18" s="5" t="n">
        <v>31352</v>
      </c>
    </row>
    <row r="19" spans="1:16">
      <c r="A19" s="4" t="s">
        <v>1076</v>
      </c>
    </row>
    <row r="20" spans="1:16">
      <c r="A20" s="3" t="s">
        <v>1075</v>
      </c>
    </row>
    <row r="21" spans="1:16">
      <c r="A21" s="4" t="s">
        <v>116</v>
      </c>
      <c r="N21" s="5" t="n">
        <v>14899</v>
      </c>
      <c r="O21" s="5" t="n">
        <v>8479</v>
      </c>
      <c r="P21" s="5" t="n">
        <v>8892</v>
      </c>
    </row>
    <row r="22" spans="1:16">
      <c r="A22" s="4" t="s">
        <v>1086</v>
      </c>
      <c r="N22" s="5" t="n">
        <v>-15988</v>
      </c>
      <c r="O22" s="5" t="n">
        <v>-9401</v>
      </c>
      <c r="P22" s="5" t="n">
        <v>-10012</v>
      </c>
    </row>
    <row r="23" spans="1:16">
      <c r="A23" s="4" t="s">
        <v>1093</v>
      </c>
      <c r="N23" s="5" t="n">
        <v>10858</v>
      </c>
      <c r="O23" s="5" t="n">
        <v>8528</v>
      </c>
      <c r="P23" s="5" t="n">
        <v>4417</v>
      </c>
    </row>
    <row r="24" spans="1:16">
      <c r="A24" s="4" t="s">
        <v>1088</v>
      </c>
      <c r="N24" s="5" t="n">
        <v>28</v>
      </c>
      <c r="O24" s="5" t="n">
        <v>27</v>
      </c>
      <c r="P24" s="5" t="n">
        <v>27</v>
      </c>
    </row>
    <row r="25" spans="1:16">
      <c r="A25" s="4" t="s">
        <v>1089</v>
      </c>
      <c r="N25" s="5" t="n">
        <v>-7</v>
      </c>
      <c r="O25" s="5" t="n">
        <v>-8</v>
      </c>
      <c r="P25" s="5" t="n">
        <v>40</v>
      </c>
    </row>
    <row r="26" spans="1:16">
      <c r="A26" s="4" t="s">
        <v>1094</v>
      </c>
      <c r="N26" s="5" t="n">
        <v>7</v>
      </c>
      <c r="O26" s="5" t="n">
        <v>-1518</v>
      </c>
      <c r="P26" s="5" t="n">
        <v>1578</v>
      </c>
    </row>
    <row r="27" spans="1:16">
      <c r="A27" s="4" t="s">
        <v>1095</v>
      </c>
      <c r="N27" s="5" t="n">
        <v>-50</v>
      </c>
      <c r="O27" s="5" t="n">
        <v>39</v>
      </c>
      <c r="P27" s="5" t="n">
        <v>-26</v>
      </c>
    </row>
    <row r="28" spans="1:16">
      <c r="A28" s="4" t="s">
        <v>1090</v>
      </c>
      <c r="N28" s="5" t="n">
        <v>-5</v>
      </c>
      <c r="O28" s="5" t="n">
        <v>55</v>
      </c>
      <c r="P28" s="5" t="n">
        <v>4</v>
      </c>
    </row>
    <row r="29" spans="1:16">
      <c r="A29" s="4" t="s">
        <v>1091</v>
      </c>
      <c r="N29" s="5" t="n">
        <v>-47</v>
      </c>
      <c r="O29" s="5" t="n">
        <v>98</v>
      </c>
      <c r="P29" s="5" t="n">
        <v>21</v>
      </c>
    </row>
    <row r="30" spans="1:16">
      <c r="A30" s="4" t="s">
        <v>173</v>
      </c>
      <c r="N30" s="5" t="n">
        <v>9695</v>
      </c>
      <c r="O30" s="5" t="n">
        <v>6299</v>
      </c>
      <c r="P30" s="5" t="n">
        <v>4941</v>
      </c>
    </row>
    <row r="31" spans="1:16">
      <c r="A31" s="4" t="s">
        <v>1096</v>
      </c>
      <c r="N31" s="5" t="n">
        <v>334</v>
      </c>
      <c r="O31" s="5" t="n">
        <v>0</v>
      </c>
      <c r="P31" s="5" t="n">
        <v>0</v>
      </c>
    </row>
    <row r="32" spans="1:16">
      <c r="A32" s="4" t="s">
        <v>1097</v>
      </c>
      <c r="N32" s="5" t="n">
        <v>2833</v>
      </c>
      <c r="O32" s="5" t="n">
        <v>1229</v>
      </c>
      <c r="P32" s="5" t="n">
        <v>1171</v>
      </c>
    </row>
    <row r="33" spans="1:16">
      <c r="A33" s="4" t="s">
        <v>185</v>
      </c>
      <c r="N33" s="5" t="n">
        <v>3167</v>
      </c>
      <c r="O33" s="5" t="n">
        <v>1229</v>
      </c>
      <c r="P33" s="5" t="n">
        <v>1171</v>
      </c>
    </row>
    <row r="34" spans="1:16">
      <c r="A34" s="4" t="s">
        <v>189</v>
      </c>
      <c r="N34" s="5" t="n">
        <v>1365</v>
      </c>
      <c r="O34" s="5" t="n">
        <v>1309</v>
      </c>
      <c r="P34" s="5" t="n">
        <v>298</v>
      </c>
    </row>
    <row r="35" spans="1:16">
      <c r="A35" s="4" t="s">
        <v>1098</v>
      </c>
      <c r="N35" s="5" t="n">
        <v>206</v>
      </c>
      <c r="O35" s="5" t="n">
        <v>371</v>
      </c>
      <c r="P35" s="5" t="n">
        <v>370</v>
      </c>
    </row>
    <row r="36" spans="1:16">
      <c r="A36" s="4" t="s">
        <v>148</v>
      </c>
      <c r="N36" s="5" t="n">
        <v>-40</v>
      </c>
      <c r="O36" s="5" t="n">
        <v>-138</v>
      </c>
      <c r="P36" s="5" t="n">
        <v>-98</v>
      </c>
    </row>
    <row r="37" spans="1:16">
      <c r="A37" s="4" t="s">
        <v>146</v>
      </c>
      <c r="N37" s="5" t="n">
        <v>-3153</v>
      </c>
      <c r="O37" s="5" t="n">
        <v>-5238</v>
      </c>
      <c r="P37" s="5" t="n">
        <v>-40812</v>
      </c>
    </row>
    <row r="38" spans="1:16">
      <c r="A38" s="4" t="s">
        <v>190</v>
      </c>
      <c r="N38" s="5" t="n">
        <v>-3198</v>
      </c>
      <c r="O38" s="5" t="n">
        <v>-2777</v>
      </c>
      <c r="P38" s="5" t="n">
        <v>-2803</v>
      </c>
    </row>
    <row r="39" spans="1:16">
      <c r="A39" s="4" t="s">
        <v>191</v>
      </c>
      <c r="N39" s="5" t="n">
        <v>-4820</v>
      </c>
      <c r="O39" s="5" t="n">
        <v>-6473</v>
      </c>
      <c r="P39" s="5" t="n">
        <v>-43045</v>
      </c>
    </row>
    <row r="40" spans="1:16">
      <c r="A40" s="4" t="s">
        <v>1092</v>
      </c>
      <c r="N40" s="5" t="n">
        <v>8042</v>
      </c>
      <c r="O40" s="5" t="n">
        <v>1055</v>
      </c>
      <c r="P40" s="5" t="n">
        <v>-36933</v>
      </c>
    </row>
    <row r="41" spans="1:16">
      <c r="A41" s="4" t="s">
        <v>194</v>
      </c>
      <c r="E41" s="6" t="n">
        <v>14460</v>
      </c>
      <c r="I41" s="6" t="n">
        <v>13405</v>
      </c>
      <c r="M41" s="6" t="n">
        <v>50338</v>
      </c>
      <c r="N41" s="5" t="n">
        <v>14460</v>
      </c>
      <c r="O41" s="5" t="n">
        <v>13405</v>
      </c>
      <c r="P41" s="5" t="n">
        <v>50338</v>
      </c>
    </row>
    <row r="42" spans="1:16">
      <c r="A42" s="4" t="s">
        <v>195</v>
      </c>
      <c r="B42" s="6" t="n">
        <v>22502</v>
      </c>
      <c r="F42" s="6" t="n">
        <v>14460</v>
      </c>
      <c r="J42" s="6" t="n">
        <v>13405</v>
      </c>
      <c r="N42" s="6" t="n">
        <v>22502</v>
      </c>
      <c r="O42" s="6" t="n">
        <v>14460</v>
      </c>
      <c r="P42" s="6" t="n">
        <v>13405</v>
      </c>
    </row>
  </sheetData>
  <mergeCells count="3">
    <mergeCell ref="A1:A2"/>
    <mergeCell ref="B1:M1"/>
    <mergeCell ref="N1:P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99</v>
      </c>
      <c r="B1" s="2" t="s">
        <v>487</v>
      </c>
      <c r="N1" s="2" t="s">
        <v>1</v>
      </c>
    </row>
    <row r="2" spans="1:16">
      <c r="B2" s="2" t="s">
        <v>2</v>
      </c>
      <c r="C2" s="2" t="s">
        <v>433</v>
      </c>
      <c r="D2" s="2" t="s">
        <v>4</v>
      </c>
      <c r="E2" s="2" t="s">
        <v>488</v>
      </c>
      <c r="F2" s="2" t="s">
        <v>35</v>
      </c>
      <c r="G2" s="2" t="s">
        <v>489</v>
      </c>
      <c r="H2" s="2" t="s">
        <v>490</v>
      </c>
      <c r="I2" s="2" t="s">
        <v>491</v>
      </c>
      <c r="J2" s="2" t="s">
        <v>80</v>
      </c>
      <c r="K2" s="2" t="s">
        <v>492</v>
      </c>
      <c r="L2" s="2" t="s">
        <v>493</v>
      </c>
      <c r="M2" s="2" t="s">
        <v>494</v>
      </c>
      <c r="N2" s="2" t="s">
        <v>2</v>
      </c>
      <c r="O2" s="2" t="s">
        <v>35</v>
      </c>
      <c r="P2" s="2" t="s">
        <v>80</v>
      </c>
    </row>
    <row r="3" spans="1:16">
      <c r="A3" s="3" t="s">
        <v>253</v>
      </c>
    </row>
    <row r="4" spans="1:16">
      <c r="A4" s="4" t="s">
        <v>116</v>
      </c>
      <c r="B4" s="6" t="n">
        <v>2163</v>
      </c>
      <c r="C4" s="6" t="n">
        <v>2792</v>
      </c>
      <c r="D4" s="6" t="n">
        <v>3102</v>
      </c>
      <c r="E4" s="6" t="n">
        <v>6842</v>
      </c>
      <c r="F4" s="6" t="n">
        <v>2406</v>
      </c>
      <c r="G4" s="6" t="n">
        <v>1861</v>
      </c>
      <c r="H4" s="6" t="n">
        <v>1868</v>
      </c>
      <c r="I4" s="6" t="n">
        <v>2344</v>
      </c>
      <c r="J4" s="6" t="n">
        <v>3021</v>
      </c>
      <c r="K4" s="6" t="n">
        <v>2606</v>
      </c>
      <c r="L4" s="6" t="n">
        <v>1440</v>
      </c>
      <c r="M4" s="6" t="n">
        <v>1825</v>
      </c>
      <c r="N4" s="6" t="n">
        <v>14899</v>
      </c>
      <c r="O4" s="6" t="n">
        <v>8479</v>
      </c>
      <c r="P4" s="6" t="n">
        <v>8892</v>
      </c>
    </row>
    <row r="5" spans="1:16">
      <c r="A5" s="4" t="s">
        <v>1100</v>
      </c>
      <c r="N5" s="5" t="n">
        <v>-28</v>
      </c>
      <c r="O5" s="5" t="n">
        <v>-4</v>
      </c>
      <c r="P5" s="5" t="n">
        <v>-21</v>
      </c>
    </row>
    <row r="6" spans="1:16">
      <c r="A6" s="4" t="s">
        <v>1101</v>
      </c>
      <c r="N6" s="6" t="n">
        <v>14871</v>
      </c>
      <c r="O6" s="6" t="n">
        <v>8475</v>
      </c>
      <c r="P6" s="6" t="n">
        <v>8871</v>
      </c>
    </row>
    <row r="7" spans="1:16">
      <c r="A7" s="4" t="s">
        <v>1102</v>
      </c>
      <c r="N7" s="5" t="n">
        <v>10306835</v>
      </c>
      <c r="O7" s="5" t="n">
        <v>10289049</v>
      </c>
      <c r="P7" s="5" t="n">
        <v>11868278</v>
      </c>
    </row>
    <row r="8" spans="1:16">
      <c r="A8" s="4" t="s">
        <v>1103</v>
      </c>
      <c r="N8" s="5" t="n">
        <v>108503</v>
      </c>
      <c r="O8" s="5" t="n">
        <v>137950</v>
      </c>
      <c r="P8" s="5" t="n">
        <v>143605</v>
      </c>
    </row>
    <row r="9" spans="1:16">
      <c r="A9" s="4" t="s">
        <v>1104</v>
      </c>
      <c r="N9" s="5" t="n">
        <v>8849</v>
      </c>
      <c r="O9" s="5" t="n">
        <v>10450</v>
      </c>
      <c r="P9" s="5" t="n">
        <v>16545</v>
      </c>
    </row>
    <row r="10" spans="1:16">
      <c r="A10" s="4" t="s">
        <v>1105</v>
      </c>
      <c r="N10" s="5" t="n">
        <v>10424187</v>
      </c>
      <c r="O10" s="5" t="n">
        <v>10437449</v>
      </c>
      <c r="P10" s="5" t="n">
        <v>12028428</v>
      </c>
    </row>
    <row r="11" spans="1:16">
      <c r="A11" s="4" t="s">
        <v>117</v>
      </c>
      <c r="B11" s="7" t="n">
        <v>0.21</v>
      </c>
      <c r="C11" s="7" t="n">
        <v>0.27</v>
      </c>
      <c r="D11" s="7" t="n">
        <v>0.3</v>
      </c>
      <c r="E11" s="7" t="n">
        <v>0.67</v>
      </c>
      <c r="F11" s="7" t="n">
        <v>0.24</v>
      </c>
      <c r="G11" s="7" t="n">
        <v>0.18</v>
      </c>
      <c r="H11" s="7" t="n">
        <v>0.18</v>
      </c>
      <c r="I11" s="7" t="n">
        <v>0.23</v>
      </c>
      <c r="J11" s="7" t="n">
        <v>0.29</v>
      </c>
      <c r="K11" s="7" t="n">
        <v>0.22</v>
      </c>
      <c r="L11" s="7" t="n">
        <v>0.12</v>
      </c>
      <c r="M11" s="7" t="n">
        <v>0.14</v>
      </c>
      <c r="N11" s="7" t="n">
        <v>1.44</v>
      </c>
      <c r="O11" s="7" t="n">
        <v>0.82</v>
      </c>
      <c r="P11" s="7" t="n">
        <v>0.75</v>
      </c>
    </row>
    <row r="12" spans="1:16">
      <c r="A12" s="4" t="s">
        <v>118</v>
      </c>
      <c r="B12" s="7" t="n">
        <v>0.21</v>
      </c>
      <c r="C12" s="7" t="n">
        <v>0.27</v>
      </c>
      <c r="D12" s="7" t="n">
        <v>0.3</v>
      </c>
      <c r="E12" s="7" t="n">
        <v>0.66</v>
      </c>
      <c r="F12" s="7" t="n">
        <v>0.23</v>
      </c>
      <c r="G12" s="7" t="n">
        <v>0.18</v>
      </c>
      <c r="H12" s="7" t="n">
        <v>0.18</v>
      </c>
      <c r="I12" s="7" t="n">
        <v>0.22</v>
      </c>
      <c r="J12" s="7" t="n">
        <v>0.29</v>
      </c>
      <c r="K12" s="7" t="n">
        <v>0.22</v>
      </c>
      <c r="L12" s="7" t="n">
        <v>0.11</v>
      </c>
      <c r="M12" s="7" t="n">
        <v>0.14</v>
      </c>
      <c r="N12" s="7" t="n">
        <v>1.43</v>
      </c>
      <c r="O12" s="7" t="n">
        <v>0.8100000000000001</v>
      </c>
      <c r="P12" s="7" t="n">
        <v>0.74</v>
      </c>
    </row>
  </sheetData>
  <mergeCells count="3">
    <mergeCell ref="A1:A2"/>
    <mergeCell ref="B1:M1"/>
    <mergeCell ref="N1:P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06</v>
      </c>
      <c r="B1" s="2" t="s">
        <v>1</v>
      </c>
    </row>
    <row r="2" spans="1:4">
      <c r="B2" s="2" t="s">
        <v>2</v>
      </c>
      <c r="C2" s="2" t="s">
        <v>35</v>
      </c>
      <c r="D2" s="2" t="s">
        <v>80</v>
      </c>
    </row>
    <row r="3" spans="1:4">
      <c r="A3" s="3" t="s">
        <v>253</v>
      </c>
    </row>
    <row r="4" spans="1:4">
      <c r="A4" s="4" t="s">
        <v>1107</v>
      </c>
      <c r="B4" s="5" t="n">
        <v>0</v>
      </c>
      <c r="C4" s="5" t="n">
        <v>0</v>
      </c>
      <c r="D4" s="5" t="n">
        <v>6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08</v>
      </c>
      <c r="B1" s="2" t="s">
        <v>487</v>
      </c>
      <c r="N1" s="2" t="s">
        <v>1</v>
      </c>
    </row>
    <row r="2" spans="1:16">
      <c r="B2" s="2" t="s">
        <v>2</v>
      </c>
      <c r="C2" s="2" t="s">
        <v>433</v>
      </c>
      <c r="D2" s="2" t="s">
        <v>4</v>
      </c>
      <c r="E2" s="2" t="s">
        <v>488</v>
      </c>
      <c r="F2" s="2" t="s">
        <v>35</v>
      </c>
      <c r="G2" s="2" t="s">
        <v>489</v>
      </c>
      <c r="H2" s="2" t="s">
        <v>490</v>
      </c>
      <c r="I2" s="2" t="s">
        <v>491</v>
      </c>
      <c r="J2" s="2" t="s">
        <v>80</v>
      </c>
      <c r="K2" s="2" t="s">
        <v>492</v>
      </c>
      <c r="L2" s="2" t="s">
        <v>493</v>
      </c>
      <c r="M2" s="2" t="s">
        <v>494</v>
      </c>
      <c r="N2" s="2" t="s">
        <v>2</v>
      </c>
      <c r="O2" s="2" t="s">
        <v>35</v>
      </c>
      <c r="P2" s="2" t="s">
        <v>80</v>
      </c>
    </row>
    <row r="3" spans="1:16">
      <c r="A3" s="3" t="s">
        <v>256</v>
      </c>
    </row>
    <row r="4" spans="1:16">
      <c r="A4" s="4" t="s">
        <v>85</v>
      </c>
      <c r="B4" s="6" t="n">
        <v>14324</v>
      </c>
      <c r="C4" s="6" t="n">
        <v>13888</v>
      </c>
      <c r="D4" s="6" t="n">
        <v>13588</v>
      </c>
      <c r="E4" s="6" t="n">
        <v>14113</v>
      </c>
      <c r="F4" s="6" t="n">
        <v>13300</v>
      </c>
      <c r="G4" s="6" t="n">
        <v>12003</v>
      </c>
      <c r="H4" s="6" t="n">
        <v>11343</v>
      </c>
      <c r="I4" s="6" t="n">
        <v>10998</v>
      </c>
      <c r="J4" s="6" t="n">
        <v>11409</v>
      </c>
      <c r="K4" s="6" t="n">
        <v>10842</v>
      </c>
      <c r="L4" s="6" t="n">
        <v>9896</v>
      </c>
      <c r="M4" s="6" t="n">
        <v>9562</v>
      </c>
      <c r="N4" s="6" t="n">
        <v>55913</v>
      </c>
      <c r="O4" s="6" t="n">
        <v>47644</v>
      </c>
      <c r="P4" s="6" t="n">
        <v>41709</v>
      </c>
    </row>
    <row r="5" spans="1:16">
      <c r="A5" s="4" t="s">
        <v>89</v>
      </c>
      <c r="B5" s="5" t="n">
        <v>4321</v>
      </c>
      <c r="C5" s="5" t="n">
        <v>3829</v>
      </c>
      <c r="D5" s="5" t="n">
        <v>3459</v>
      </c>
      <c r="E5" s="5" t="n">
        <v>3129</v>
      </c>
      <c r="F5" s="5" t="n">
        <v>2912</v>
      </c>
      <c r="G5" s="5" t="n">
        <v>2628</v>
      </c>
      <c r="H5" s="5" t="n">
        <v>2346</v>
      </c>
      <c r="I5" s="5" t="n">
        <v>2136</v>
      </c>
      <c r="J5" s="5" t="n">
        <v>2105</v>
      </c>
      <c r="K5" s="5" t="n">
        <v>1908</v>
      </c>
      <c r="L5" s="5" t="n">
        <v>1713</v>
      </c>
      <c r="M5" s="5" t="n">
        <v>1781</v>
      </c>
      <c r="N5" s="5" t="n">
        <v>14738</v>
      </c>
      <c r="O5" s="5" t="n">
        <v>10022</v>
      </c>
      <c r="P5" s="5" t="n">
        <v>7507</v>
      </c>
    </row>
    <row r="6" spans="1:16">
      <c r="A6" s="4" t="s">
        <v>90</v>
      </c>
      <c r="B6" s="5" t="n">
        <v>10003</v>
      </c>
      <c r="C6" s="5" t="n">
        <v>10059</v>
      </c>
      <c r="D6" s="5" t="n">
        <v>10129</v>
      </c>
      <c r="E6" s="5" t="n">
        <v>10984</v>
      </c>
      <c r="F6" s="5" t="n">
        <v>10388</v>
      </c>
      <c r="G6" s="5" t="n">
        <v>9375</v>
      </c>
      <c r="H6" s="5" t="n">
        <v>8997</v>
      </c>
      <c r="I6" s="5" t="n">
        <v>8862</v>
      </c>
      <c r="J6" s="5" t="n">
        <v>9304</v>
      </c>
      <c r="K6" s="5" t="n">
        <v>8934</v>
      </c>
      <c r="L6" s="5" t="n">
        <v>8183</v>
      </c>
      <c r="M6" s="5" t="n">
        <v>7781</v>
      </c>
      <c r="N6" s="5" t="n">
        <v>41175</v>
      </c>
      <c r="O6" s="5" t="n">
        <v>37622</v>
      </c>
      <c r="P6" s="5" t="n">
        <v>34202</v>
      </c>
    </row>
    <row r="7" spans="1:16">
      <c r="A7" s="4" t="s">
        <v>91</v>
      </c>
      <c r="B7" s="5" t="n">
        <v>200</v>
      </c>
      <c r="C7" s="5" t="n">
        <v>200</v>
      </c>
      <c r="D7" s="5" t="n">
        <v>-400</v>
      </c>
      <c r="E7" s="5" t="n">
        <v>-4000</v>
      </c>
      <c r="F7" s="5" t="n">
        <v>-1200</v>
      </c>
      <c r="G7" s="5" t="n">
        <v>500</v>
      </c>
      <c r="H7" s="5" t="n">
        <v>100</v>
      </c>
      <c r="I7" s="5" t="n">
        <v>200</v>
      </c>
      <c r="J7" s="5" t="n">
        <v>-100</v>
      </c>
      <c r="K7" s="5" t="n">
        <v>900</v>
      </c>
      <c r="L7" s="5" t="n">
        <v>600</v>
      </c>
      <c r="M7" s="5" t="n">
        <v>-100</v>
      </c>
      <c r="N7" s="5" t="n">
        <v>-4000</v>
      </c>
      <c r="O7" s="5" t="n">
        <v>-400</v>
      </c>
      <c r="P7" s="5" t="n">
        <v>1300</v>
      </c>
    </row>
    <row r="8" spans="1:16">
      <c r="A8" s="4" t="s">
        <v>92</v>
      </c>
      <c r="B8" s="5" t="n">
        <v>9803</v>
      </c>
      <c r="C8" s="5" t="n">
        <v>9859</v>
      </c>
      <c r="D8" s="5" t="n">
        <v>10529</v>
      </c>
      <c r="E8" s="5" t="n">
        <v>14984</v>
      </c>
      <c r="F8" s="5" t="n">
        <v>11588</v>
      </c>
      <c r="G8" s="5" t="n">
        <v>8875</v>
      </c>
      <c r="H8" s="5" t="n">
        <v>8897</v>
      </c>
      <c r="I8" s="5" t="n">
        <v>8662</v>
      </c>
      <c r="J8" s="5" t="n">
        <v>9404</v>
      </c>
      <c r="K8" s="5" t="n">
        <v>8034</v>
      </c>
      <c r="L8" s="5" t="n">
        <v>7583</v>
      </c>
      <c r="M8" s="5" t="n">
        <v>7881</v>
      </c>
      <c r="N8" s="5" t="n">
        <v>45175</v>
      </c>
      <c r="O8" s="5" t="n">
        <v>38022</v>
      </c>
      <c r="P8" s="5" t="n">
        <v>32902</v>
      </c>
    </row>
    <row r="9" spans="1:16">
      <c r="A9" s="4" t="s">
        <v>100</v>
      </c>
      <c r="B9" s="5" t="n">
        <v>728</v>
      </c>
      <c r="C9" s="5" t="n">
        <v>841</v>
      </c>
      <c r="D9" s="5" t="n">
        <v>663</v>
      </c>
      <c r="E9" s="5" t="n">
        <v>646</v>
      </c>
      <c r="F9" s="5" t="n">
        <v>211</v>
      </c>
      <c r="G9" s="5" t="n">
        <v>731</v>
      </c>
      <c r="H9" s="5" t="n">
        <v>731</v>
      </c>
      <c r="I9" s="5" t="n">
        <v>535</v>
      </c>
      <c r="J9" s="5" t="n">
        <v>790</v>
      </c>
      <c r="K9" s="5" t="n">
        <v>673</v>
      </c>
      <c r="L9" s="5" t="n">
        <v>708</v>
      </c>
      <c r="M9" s="5" t="n">
        <v>480</v>
      </c>
      <c r="N9" s="5" t="n">
        <v>2878</v>
      </c>
      <c r="O9" s="5" t="n">
        <v>2208</v>
      </c>
      <c r="P9" s="5" t="n">
        <v>2651</v>
      </c>
    </row>
    <row r="10" spans="1:16">
      <c r="A10" s="4" t="s">
        <v>113</v>
      </c>
      <c r="B10" s="5" t="n">
        <v>7746</v>
      </c>
      <c r="C10" s="5" t="n">
        <v>7201</v>
      </c>
      <c r="D10" s="5" t="n">
        <v>7487</v>
      </c>
      <c r="E10" s="5" t="n">
        <v>7027</v>
      </c>
      <c r="F10" s="5" t="n">
        <v>7069</v>
      </c>
      <c r="G10" s="5" t="n">
        <v>6836</v>
      </c>
      <c r="H10" s="5" t="n">
        <v>6836</v>
      </c>
      <c r="I10" s="5" t="n">
        <v>6068</v>
      </c>
      <c r="J10" s="5" t="n">
        <v>5850</v>
      </c>
      <c r="K10" s="5" t="n">
        <v>5254</v>
      </c>
      <c r="L10" s="5" t="n">
        <v>6072</v>
      </c>
      <c r="M10" s="5" t="n">
        <v>5773</v>
      </c>
      <c r="N10" s="5" t="n">
        <v>29461</v>
      </c>
      <c r="O10" s="5" t="n">
        <v>26809</v>
      </c>
      <c r="P10" s="5" t="n">
        <v>22949</v>
      </c>
    </row>
    <row r="11" spans="1:16">
      <c r="A11" s="4" t="s">
        <v>1109</v>
      </c>
      <c r="B11" s="5" t="n">
        <v>2785</v>
      </c>
      <c r="C11" s="5" t="n">
        <v>3499</v>
      </c>
      <c r="D11" s="5" t="n">
        <v>3705</v>
      </c>
      <c r="E11" s="5" t="n">
        <v>8603</v>
      </c>
      <c r="F11" s="5" t="n">
        <v>4730</v>
      </c>
      <c r="G11" s="5" t="n">
        <v>2770</v>
      </c>
      <c r="H11" s="5" t="n">
        <v>2792</v>
      </c>
      <c r="I11" s="5" t="n">
        <v>3129</v>
      </c>
      <c r="J11" s="5" t="n">
        <v>4344</v>
      </c>
      <c r="K11" s="5" t="n">
        <v>3453</v>
      </c>
      <c r="L11" s="5" t="n">
        <v>2219</v>
      </c>
      <c r="M11" s="5" t="n">
        <v>2588</v>
      </c>
      <c r="N11" s="5" t="n">
        <v>18592</v>
      </c>
      <c r="O11" s="5" t="n">
        <v>13421</v>
      </c>
      <c r="P11" s="5" t="n">
        <v>12604</v>
      </c>
    </row>
    <row r="12" spans="1:16">
      <c r="A12" s="4" t="s">
        <v>1110</v>
      </c>
      <c r="B12" s="5" t="n">
        <v>622</v>
      </c>
      <c r="C12" s="5" t="n">
        <v>707</v>
      </c>
      <c r="D12" s="5" t="n">
        <v>603</v>
      </c>
      <c r="E12" s="5" t="n">
        <v>1761</v>
      </c>
      <c r="F12" s="5" t="n">
        <v>2324</v>
      </c>
      <c r="G12" s="5" t="n">
        <v>909</v>
      </c>
      <c r="H12" s="5" t="n">
        <v>924</v>
      </c>
      <c r="I12" s="5" t="n">
        <v>785</v>
      </c>
      <c r="J12" s="5" t="n">
        <v>1323</v>
      </c>
      <c r="K12" s="5" t="n">
        <v>847</v>
      </c>
      <c r="L12" s="5" t="n">
        <v>779</v>
      </c>
      <c r="M12" s="5" t="n">
        <v>763</v>
      </c>
      <c r="N12" s="5" t="n">
        <v>3693</v>
      </c>
      <c r="O12" s="5" t="n">
        <v>4942</v>
      </c>
      <c r="P12" s="5" t="n">
        <v>3712</v>
      </c>
    </row>
    <row r="13" spans="1:16">
      <c r="A13" s="4" t="s">
        <v>116</v>
      </c>
      <c r="B13" s="6" t="n">
        <v>2163</v>
      </c>
      <c r="C13" s="6" t="n">
        <v>2792</v>
      </c>
      <c r="D13" s="6" t="n">
        <v>3102</v>
      </c>
      <c r="E13" s="6" t="n">
        <v>6842</v>
      </c>
      <c r="F13" s="6" t="n">
        <v>2406</v>
      </c>
      <c r="G13" s="6" t="n">
        <v>1861</v>
      </c>
      <c r="H13" s="6" t="n">
        <v>1868</v>
      </c>
      <c r="I13" s="6" t="n">
        <v>2344</v>
      </c>
      <c r="J13" s="6" t="n">
        <v>3021</v>
      </c>
      <c r="K13" s="6" t="n">
        <v>2606</v>
      </c>
      <c r="L13" s="6" t="n">
        <v>1440</v>
      </c>
      <c r="M13" s="6" t="n">
        <v>1825</v>
      </c>
      <c r="N13" s="6" t="n">
        <v>14899</v>
      </c>
      <c r="O13" s="6" t="n">
        <v>8479</v>
      </c>
      <c r="P13" s="6" t="n">
        <v>8892</v>
      </c>
    </row>
    <row r="14" spans="1:16">
      <c r="A14" s="4" t="s">
        <v>117</v>
      </c>
      <c r="B14" s="7" t="n">
        <v>0.21</v>
      </c>
      <c r="C14" s="7" t="n">
        <v>0.27</v>
      </c>
      <c r="D14" s="7" t="n">
        <v>0.3</v>
      </c>
      <c r="E14" s="7" t="n">
        <v>0.67</v>
      </c>
      <c r="F14" s="7" t="n">
        <v>0.24</v>
      </c>
      <c r="G14" s="7" t="n">
        <v>0.18</v>
      </c>
      <c r="H14" s="7" t="n">
        <v>0.18</v>
      </c>
      <c r="I14" s="7" t="n">
        <v>0.23</v>
      </c>
      <c r="J14" s="7" t="n">
        <v>0.29</v>
      </c>
      <c r="K14" s="7" t="n">
        <v>0.22</v>
      </c>
      <c r="L14" s="7" t="n">
        <v>0.12</v>
      </c>
      <c r="M14" s="7" t="n">
        <v>0.14</v>
      </c>
      <c r="N14" s="7" t="n">
        <v>1.44</v>
      </c>
      <c r="O14" s="7" t="n">
        <v>0.82</v>
      </c>
      <c r="P14" s="7" t="n">
        <v>0.75</v>
      </c>
    </row>
    <row r="15" spans="1:16">
      <c r="A15" s="4" t="s">
        <v>118</v>
      </c>
      <c r="B15" s="7" t="n">
        <v>0.21</v>
      </c>
      <c r="C15" s="7" t="n">
        <v>0.27</v>
      </c>
      <c r="D15" s="7" t="n">
        <v>0.3</v>
      </c>
      <c r="E15" s="7" t="n">
        <v>0.66</v>
      </c>
      <c r="F15" s="7" t="n">
        <v>0.23</v>
      </c>
      <c r="G15" s="7" t="n">
        <v>0.18</v>
      </c>
      <c r="H15" s="7" t="n">
        <v>0.18</v>
      </c>
      <c r="I15" s="7" t="n">
        <v>0.22</v>
      </c>
      <c r="J15" s="7" t="n">
        <v>0.29</v>
      </c>
      <c r="K15" s="7" t="n">
        <v>0.22</v>
      </c>
      <c r="L15" s="7" t="n">
        <v>0.11</v>
      </c>
      <c r="M15" s="7" t="n">
        <v>0.14</v>
      </c>
      <c r="N15" s="7" t="n">
        <v>1.43</v>
      </c>
      <c r="O15" s="7" t="n">
        <v>0.8100000000000001</v>
      </c>
      <c r="P15" s="7" t="n">
        <v>0.74</v>
      </c>
    </row>
  </sheetData>
  <mergeCells count="3">
    <mergeCell ref="A1:A2"/>
    <mergeCell ref="B1:M1"/>
    <mergeCell ref="N1:P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11</v>
      </c>
      <c r="B1" s="2" t="s">
        <v>1</v>
      </c>
    </row>
    <row r="2" spans="1:4">
      <c r="B2" s="2" t="s">
        <v>2</v>
      </c>
      <c r="C2" s="2" t="s">
        <v>35</v>
      </c>
      <c r="D2" s="2" t="s">
        <v>80</v>
      </c>
    </row>
    <row r="3" spans="1:4">
      <c r="A3" s="4" t="s">
        <v>1112</v>
      </c>
      <c r="B3" s="6" t="n">
        <v>0</v>
      </c>
    </row>
    <row r="4" spans="1:4">
      <c r="A4" s="4" t="s">
        <v>1113</v>
      </c>
      <c r="B4" s="5" t="n">
        <v>-20000</v>
      </c>
      <c r="C4" s="6" t="n">
        <v>-567000</v>
      </c>
      <c r="D4" s="6" t="n">
        <v>50000</v>
      </c>
    </row>
    <row r="5" spans="1:4">
      <c r="A5" s="4" t="s">
        <v>1114</v>
      </c>
      <c r="B5" s="5" t="n">
        <v>2878000</v>
      </c>
      <c r="C5" s="5" t="n">
        <v>2208000</v>
      </c>
    </row>
    <row r="6" spans="1:4">
      <c r="A6" s="4" t="s">
        <v>1115</v>
      </c>
      <c r="B6" s="5" t="n">
        <v>0</v>
      </c>
    </row>
    <row r="7" spans="1:4">
      <c r="A7" s="4" t="s">
        <v>1116</v>
      </c>
    </row>
    <row r="8" spans="1:4">
      <c r="A8" s="4" t="s">
        <v>1114</v>
      </c>
      <c r="B8" s="5" t="n">
        <v>814000</v>
      </c>
      <c r="C8" s="5" t="n">
        <v>623000</v>
      </c>
    </row>
    <row r="9" spans="1:4">
      <c r="A9" s="4" t="s">
        <v>1117</v>
      </c>
    </row>
    <row r="10" spans="1:4">
      <c r="A10" s="4" t="s">
        <v>1114</v>
      </c>
      <c r="B10" s="5" t="n">
        <v>611000</v>
      </c>
      <c r="C10" s="5" t="n">
        <v>919000</v>
      </c>
    </row>
    <row r="11" spans="1:4">
      <c r="A11" s="4" t="s">
        <v>1118</v>
      </c>
    </row>
    <row r="12" spans="1:4">
      <c r="A12" s="4" t="s">
        <v>1114</v>
      </c>
      <c r="B12" s="5" t="n">
        <v>265000</v>
      </c>
      <c r="C12" s="5" t="n">
        <v>229000</v>
      </c>
    </row>
    <row r="13" spans="1:4">
      <c r="A13" s="4" t="s">
        <v>1119</v>
      </c>
    </row>
    <row r="14" spans="1:4">
      <c r="A14" s="4" t="s">
        <v>1114</v>
      </c>
      <c r="B14" s="5" t="n">
        <v>416000</v>
      </c>
      <c r="C14" s="5" t="n">
        <v>217000</v>
      </c>
    </row>
    <row r="15" spans="1:4">
      <c r="A15" s="4" t="s">
        <v>1120</v>
      </c>
    </row>
    <row r="16" spans="1:4">
      <c r="A16" s="4" t="s">
        <v>1114</v>
      </c>
      <c r="B16" s="5" t="n">
        <v>425000</v>
      </c>
      <c r="C16" s="5" t="n">
        <v>571000</v>
      </c>
    </row>
    <row r="17" spans="1:4">
      <c r="A17" s="4" t="s">
        <v>1121</v>
      </c>
    </row>
    <row r="18" spans="1:4">
      <c r="A18" s="4" t="s">
        <v>1114</v>
      </c>
      <c r="B18" s="5" t="n">
        <v>343000</v>
      </c>
      <c r="C18" s="5" t="n">
        <v>205000</v>
      </c>
    </row>
    <row r="19" spans="1:4">
      <c r="A19" s="4" t="s">
        <v>1122</v>
      </c>
    </row>
    <row r="20" spans="1:4">
      <c r="A20" s="4" t="s">
        <v>1114</v>
      </c>
      <c r="B20" s="6" t="n">
        <v>24000</v>
      </c>
      <c r="C20" s="6" t="n">
        <v>11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7</v>
      </c>
      <c r="B1" s="2" t="s">
        <v>1</v>
      </c>
    </row>
    <row r="2" spans="1:2">
      <c r="B2" s="2" t="s">
        <v>2</v>
      </c>
    </row>
    <row r="3" spans="1:2">
      <c r="A3" s="3" t="s">
        <v>228</v>
      </c>
    </row>
    <row r="4" spans="1:2">
      <c r="A4" s="4" t="s">
        <v>8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122</v>
      </c>
      <c r="C3" s="6" t="n">
        <v>9189</v>
      </c>
    </row>
    <row r="4" spans="1:3">
      <c r="A4" s="4" t="s">
        <v>38</v>
      </c>
      <c r="B4" s="5" t="n">
        <v>8888</v>
      </c>
      <c r="C4" s="5" t="n">
        <v>6942</v>
      </c>
    </row>
    <row r="5" spans="1:3">
      <c r="A5" s="4" t="s">
        <v>39</v>
      </c>
      <c r="B5" s="5" t="n">
        <v>142170</v>
      </c>
      <c r="C5" s="5" t="n">
        <v>132242</v>
      </c>
    </row>
    <row r="6" spans="1:3">
      <c r="A6" s="4" t="s">
        <v>40</v>
      </c>
      <c r="B6" s="5" t="n">
        <v>1022904</v>
      </c>
      <c r="C6" s="5" t="n">
        <v>988662</v>
      </c>
    </row>
    <row r="7" spans="1:3">
      <c r="A7" s="4" t="s">
        <v>41</v>
      </c>
      <c r="B7" s="5" t="n">
        <v>7310</v>
      </c>
      <c r="C7" s="5" t="n">
        <v>9882</v>
      </c>
    </row>
    <row r="8" spans="1:3">
      <c r="A8" s="4" t="s">
        <v>42</v>
      </c>
      <c r="B8" s="5" t="n">
        <v>4068</v>
      </c>
      <c r="C8" s="5" t="n">
        <v>4084</v>
      </c>
    </row>
    <row r="9" spans="1:3">
      <c r="A9" s="4" t="s">
        <v>43</v>
      </c>
      <c r="B9" s="5" t="n">
        <v>1844</v>
      </c>
      <c r="C9" s="5" t="n">
        <v>1211</v>
      </c>
    </row>
    <row r="10" spans="1:3">
      <c r="A10" s="4" t="s">
        <v>44</v>
      </c>
      <c r="B10" s="5" t="n">
        <v>483</v>
      </c>
      <c r="C10" s="5" t="n">
        <v>483</v>
      </c>
    </row>
    <row r="11" spans="1:3">
      <c r="A11" s="4" t="s">
        <v>45</v>
      </c>
      <c r="B11" s="5" t="n">
        <v>21331</v>
      </c>
      <c r="C11" s="5" t="n">
        <v>20614</v>
      </c>
    </row>
    <row r="12" spans="1:3">
      <c r="A12" s="4" t="s">
        <v>46</v>
      </c>
      <c r="B12" s="5" t="n">
        <v>29841</v>
      </c>
      <c r="C12" s="5" t="n">
        <v>29027</v>
      </c>
    </row>
    <row r="13" spans="1:3">
      <c r="A13" s="4" t="s">
        <v>47</v>
      </c>
      <c r="B13" s="5" t="n">
        <v>3458</v>
      </c>
      <c r="C13" s="5" t="n">
        <v>5738</v>
      </c>
    </row>
    <row r="14" spans="1:3">
      <c r="A14" s="4" t="s">
        <v>48</v>
      </c>
      <c r="B14" s="5" t="n">
        <v>889</v>
      </c>
      <c r="C14" s="5" t="n">
        <v>889</v>
      </c>
    </row>
    <row r="15" spans="1:3">
      <c r="A15" s="4" t="s">
        <v>49</v>
      </c>
      <c r="B15" s="5" t="n">
        <v>1116</v>
      </c>
      <c r="C15" s="5" t="n">
        <v>1266</v>
      </c>
    </row>
    <row r="16" spans="1:3">
      <c r="A16" s="4" t="s">
        <v>50</v>
      </c>
      <c r="B16" s="5" t="n">
        <v>1252424</v>
      </c>
      <c r="C16" s="5" t="n">
        <v>1210229</v>
      </c>
    </row>
    <row r="17" spans="1:3">
      <c r="A17" s="3" t="s">
        <v>51</v>
      </c>
    </row>
    <row r="18" spans="1:3">
      <c r="A18" s="4" t="s">
        <v>52</v>
      </c>
      <c r="B18" s="5" t="n">
        <v>46108</v>
      </c>
      <c r="C18" s="5" t="n">
        <v>45434</v>
      </c>
    </row>
    <row r="19" spans="1:3">
      <c r="A19" s="4" t="s">
        <v>53</v>
      </c>
      <c r="B19" s="5" t="n">
        <v>892924</v>
      </c>
      <c r="C19" s="5" t="n">
        <v>794068</v>
      </c>
    </row>
    <row r="20" spans="1:3">
      <c r="A20" s="4" t="s">
        <v>54</v>
      </c>
      <c r="B20" s="5" t="n">
        <v>939032</v>
      </c>
      <c r="C20" s="5" t="n">
        <v>839502</v>
      </c>
    </row>
    <row r="21" spans="1:3">
      <c r="A21" s="4" t="s">
        <v>55</v>
      </c>
      <c r="B21" s="5" t="n">
        <v>146500</v>
      </c>
      <c r="C21" s="5" t="n">
        <v>216000</v>
      </c>
    </row>
    <row r="22" spans="1:3">
      <c r="A22" s="4" t="s">
        <v>56</v>
      </c>
      <c r="B22" s="5" t="n">
        <v>2933</v>
      </c>
      <c r="C22" s="5" t="n">
        <v>2515</v>
      </c>
    </row>
    <row r="23" spans="1:3">
      <c r="A23" s="4" t="s">
        <v>57</v>
      </c>
      <c r="B23" s="5" t="n">
        <v>478</v>
      </c>
      <c r="C23" s="5" t="n">
        <v>326</v>
      </c>
    </row>
    <row r="24" spans="1:3">
      <c r="A24" s="4" t="s">
        <v>58</v>
      </c>
      <c r="B24" s="5" t="n">
        <v>9743</v>
      </c>
      <c r="C24" s="5" t="n">
        <v>9252</v>
      </c>
    </row>
    <row r="25" spans="1:3">
      <c r="A25" s="4" t="s">
        <v>59</v>
      </c>
      <c r="B25" s="5" t="n">
        <v>1098686</v>
      </c>
      <c r="C25" s="5" t="n">
        <v>1067595</v>
      </c>
    </row>
    <row r="26" spans="1:3">
      <c r="A26" s="3" t="s">
        <v>60</v>
      </c>
    </row>
    <row r="27" spans="1:3">
      <c r="A27" s="4" t="s">
        <v>61</v>
      </c>
      <c r="B27" s="5" t="n">
        <v>0</v>
      </c>
      <c r="C27" s="5" t="n">
        <v>0</v>
      </c>
    </row>
    <row r="28" spans="1:3">
      <c r="A28" s="4" t="s">
        <v>62</v>
      </c>
      <c r="B28" s="5" t="n">
        <v>107</v>
      </c>
      <c r="C28" s="5" t="n">
        <v>107</v>
      </c>
    </row>
    <row r="29" spans="1:3">
      <c r="A29" s="4" t="s">
        <v>63</v>
      </c>
      <c r="B29" s="5" t="n">
        <v>93773</v>
      </c>
      <c r="C29" s="5" t="n">
        <v>94173</v>
      </c>
    </row>
    <row r="30" spans="1:3">
      <c r="A30" s="4" t="s">
        <v>64</v>
      </c>
      <c r="B30" s="5" t="n">
        <v>66343</v>
      </c>
      <c r="C30" s="5" t="n">
        <v>54642</v>
      </c>
    </row>
    <row r="31" spans="1:3">
      <c r="A31" s="4" t="s">
        <v>65</v>
      </c>
      <c r="B31" s="5" t="n">
        <v>-2253</v>
      </c>
      <c r="C31" s="5" t="n">
        <v>-928</v>
      </c>
    </row>
    <row r="32" spans="1:3">
      <c r="A32" s="4" t="s">
        <v>66</v>
      </c>
      <c r="B32" s="5" t="n">
        <v>-4232</v>
      </c>
      <c r="C32" s="5" t="n">
        <v>-5360</v>
      </c>
    </row>
    <row r="33" spans="1:3">
      <c r="A33" s="4" t="s">
        <v>67</v>
      </c>
      <c r="B33" s="5" t="n">
        <v>153738</v>
      </c>
      <c r="C33" s="5" t="n">
        <v>142634</v>
      </c>
    </row>
    <row r="34" spans="1:3">
      <c r="A34" s="4" t="s">
        <v>68</v>
      </c>
      <c r="B34" s="6" t="n">
        <v>1252424</v>
      </c>
      <c r="C34" s="6" t="n">
        <v>1210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row r="7" spans="1:2">
      <c r="A7" s="4" t="s">
        <v>265</v>
      </c>
      <c r="B7" s="4" t="s">
        <v>266</v>
      </c>
    </row>
    <row r="8" spans="1:2">
      <c r="A8" s="4" t="s">
        <v>210</v>
      </c>
      <c r="B8" s="4" t="s">
        <v>267</v>
      </c>
    </row>
    <row r="9" spans="1:2">
      <c r="A9" s="4" t="s">
        <v>213</v>
      </c>
      <c r="B9" s="4" t="s">
        <v>268</v>
      </c>
    </row>
    <row r="10" spans="1:2">
      <c r="A10" s="4" t="s">
        <v>269</v>
      </c>
      <c r="B10" s="4" t="s">
        <v>270</v>
      </c>
    </row>
    <row r="11" spans="1:2">
      <c r="A11" s="4" t="s">
        <v>271</v>
      </c>
      <c r="B11" s="4" t="s">
        <v>272</v>
      </c>
    </row>
    <row r="12" spans="1:2">
      <c r="A12" s="4" t="s">
        <v>273</v>
      </c>
      <c r="B12" s="4" t="s">
        <v>274</v>
      </c>
    </row>
    <row r="13" spans="1:2">
      <c r="A13" s="4" t="s">
        <v>219</v>
      </c>
      <c r="B13" s="4" t="s">
        <v>275</v>
      </c>
    </row>
    <row r="14" spans="1:2">
      <c r="A14" s="4" t="s">
        <v>276</v>
      </c>
      <c r="B14" s="4" t="s">
        <v>277</v>
      </c>
    </row>
    <row r="15" spans="1:2">
      <c r="A15" s="4" t="s">
        <v>216</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40</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235</v>
      </c>
      <c r="B28" s="4" t="s">
        <v>302</v>
      </c>
    </row>
    <row r="29" spans="1:2">
      <c r="A29" s="4" t="s">
        <v>303</v>
      </c>
      <c r="B29"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5</v>
      </c>
    </row>
    <row r="2" spans="1:3">
      <c r="A2" s="3" t="s">
        <v>36</v>
      </c>
    </row>
    <row r="3" spans="1:3">
      <c r="A3" s="4" t="s">
        <v>70</v>
      </c>
      <c r="B3" s="6" t="n">
        <v>13347</v>
      </c>
      <c r="C3" s="6" t="n">
        <v>12882</v>
      </c>
    </row>
    <row r="4" spans="1:3">
      <c r="A4" s="3" t="s">
        <v>60</v>
      </c>
    </row>
    <row r="5" spans="1:3">
      <c r="A5" s="4" t="s">
        <v>71</v>
      </c>
      <c r="B5" s="7" t="n">
        <v>0.01</v>
      </c>
      <c r="C5" s="7" t="n">
        <v>0.01</v>
      </c>
    </row>
    <row r="6" spans="1:3">
      <c r="A6" s="4" t="s">
        <v>72</v>
      </c>
      <c r="B6" s="5" t="n">
        <v>10000000</v>
      </c>
      <c r="C6" s="5" t="n">
        <v>10000000</v>
      </c>
    </row>
    <row r="7" spans="1:3">
      <c r="A7" s="4" t="s">
        <v>73</v>
      </c>
      <c r="B7" s="5" t="n">
        <v>0</v>
      </c>
      <c r="C7" s="5" t="n">
        <v>0</v>
      </c>
    </row>
    <row r="8" spans="1:3">
      <c r="A8" s="4" t="s">
        <v>74</v>
      </c>
      <c r="B8" s="5" t="n">
        <v>0</v>
      </c>
      <c r="C8" s="5" t="n">
        <v>0</v>
      </c>
    </row>
    <row r="9" spans="1:3">
      <c r="A9" s="4" t="s">
        <v>75</v>
      </c>
      <c r="B9" s="7" t="n">
        <v>0.01</v>
      </c>
      <c r="C9" s="7" t="n">
        <v>0.01</v>
      </c>
    </row>
    <row r="10" spans="1:3">
      <c r="A10" s="4" t="s">
        <v>76</v>
      </c>
      <c r="B10" s="5" t="n">
        <v>90000000</v>
      </c>
      <c r="C10" s="5" t="n">
        <v>90000000</v>
      </c>
    </row>
    <row r="11" spans="1:3">
      <c r="A11" s="4" t="s">
        <v>77</v>
      </c>
      <c r="B11" s="5" t="n">
        <v>10710656</v>
      </c>
      <c r="C11" s="5" t="n">
        <v>10748437</v>
      </c>
    </row>
    <row r="12" spans="1:3">
      <c r="A12" s="4" t="s">
        <v>78</v>
      </c>
      <c r="B12" s="5" t="n">
        <v>10710656</v>
      </c>
      <c r="C12" s="5" t="n">
        <v>10748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217</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20</v>
      </c>
    </row>
    <row r="4" spans="1:2">
      <c r="A4" s="4" t="s">
        <v>219</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3</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226</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2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2</v>
      </c>
    </row>
    <row r="3" spans="1:2">
      <c r="A3" s="3" t="s">
        <v>231</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23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row>
    <row r="9" spans="1:2">
      <c r="A9" s="3" t="s">
        <v>371</v>
      </c>
    </row>
    <row r="10" spans="1:2">
      <c r="A10" s="4" t="s">
        <v>381</v>
      </c>
      <c r="B10" s="4" t="s">
        <v>382</v>
      </c>
    </row>
    <row r="11" spans="1:2">
      <c r="A11" s="4" t="s">
        <v>383</v>
      </c>
      <c r="B11"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241</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6" t="n">
        <v>51127</v>
      </c>
      <c r="C4" s="6" t="n">
        <v>43607</v>
      </c>
      <c r="D4" s="6" t="n">
        <v>38218</v>
      </c>
    </row>
    <row r="5" spans="1:4">
      <c r="A5" s="4" t="s">
        <v>83</v>
      </c>
      <c r="B5" s="5" t="n">
        <v>4126</v>
      </c>
      <c r="C5" s="5" t="n">
        <v>3504</v>
      </c>
      <c r="D5" s="5" t="n">
        <v>3054</v>
      </c>
    </row>
    <row r="6" spans="1:4">
      <c r="A6" s="4" t="s">
        <v>38</v>
      </c>
      <c r="B6" s="5" t="n">
        <v>202</v>
      </c>
      <c r="C6" s="5" t="n">
        <v>237</v>
      </c>
      <c r="D6" s="5" t="n">
        <v>235</v>
      </c>
    </row>
    <row r="7" spans="1:4">
      <c r="A7" s="4" t="s">
        <v>84</v>
      </c>
      <c r="B7" s="5" t="n">
        <v>458</v>
      </c>
      <c r="C7" s="5" t="n">
        <v>296</v>
      </c>
      <c r="D7" s="5" t="n">
        <v>202</v>
      </c>
    </row>
    <row r="8" spans="1:4">
      <c r="A8" s="4" t="s">
        <v>85</v>
      </c>
      <c r="B8" s="5" t="n">
        <v>55913</v>
      </c>
      <c r="C8" s="5" t="n">
        <v>47644</v>
      </c>
      <c r="D8" s="5" t="n">
        <v>41709</v>
      </c>
    </row>
    <row r="9" spans="1:4">
      <c r="A9" s="3" t="s">
        <v>86</v>
      </c>
    </row>
    <row r="10" spans="1:4">
      <c r="A10" s="4" t="s">
        <v>87</v>
      </c>
      <c r="B10" s="5" t="n">
        <v>11218</v>
      </c>
      <c r="C10" s="5" t="n">
        <v>7517</v>
      </c>
      <c r="D10" s="5" t="n">
        <v>6101</v>
      </c>
    </row>
    <row r="11" spans="1:4">
      <c r="A11" s="4" t="s">
        <v>88</v>
      </c>
      <c r="B11" s="5" t="n">
        <v>3520</v>
      </c>
      <c r="C11" s="5" t="n">
        <v>2505</v>
      </c>
      <c r="D11" s="5" t="n">
        <v>1406</v>
      </c>
    </row>
    <row r="12" spans="1:4">
      <c r="A12" s="4" t="s">
        <v>89</v>
      </c>
      <c r="B12" s="5" t="n">
        <v>14738</v>
      </c>
      <c r="C12" s="5" t="n">
        <v>10022</v>
      </c>
      <c r="D12" s="5" t="n">
        <v>7507</v>
      </c>
    </row>
    <row r="13" spans="1:4">
      <c r="A13" s="4" t="s">
        <v>90</v>
      </c>
      <c r="B13" s="5" t="n">
        <v>41175</v>
      </c>
      <c r="C13" s="5" t="n">
        <v>37622</v>
      </c>
      <c r="D13" s="5" t="n">
        <v>34202</v>
      </c>
    </row>
    <row r="14" spans="1:4">
      <c r="A14" s="4" t="s">
        <v>91</v>
      </c>
      <c r="B14" s="5" t="n">
        <v>-4000</v>
      </c>
      <c r="C14" s="5" t="n">
        <v>-400</v>
      </c>
      <c r="D14" s="5" t="n">
        <v>1300</v>
      </c>
    </row>
    <row r="15" spans="1:4">
      <c r="A15" s="4" t="s">
        <v>92</v>
      </c>
      <c r="B15" s="5" t="n">
        <v>45175</v>
      </c>
      <c r="C15" s="5" t="n">
        <v>38022</v>
      </c>
      <c r="D15" s="5" t="n">
        <v>32902</v>
      </c>
    </row>
    <row r="16" spans="1:4">
      <c r="A16" s="3" t="s">
        <v>93</v>
      </c>
    </row>
    <row r="17" spans="1:4">
      <c r="A17" s="4" t="s">
        <v>94</v>
      </c>
      <c r="B17" s="5" t="n">
        <v>-20</v>
      </c>
      <c r="C17" s="5" t="n">
        <v>-567</v>
      </c>
      <c r="D17" s="5" t="n">
        <v>50</v>
      </c>
    </row>
    <row r="18" spans="1:4">
      <c r="A18" s="4" t="s">
        <v>95</v>
      </c>
      <c r="B18" s="5" t="n">
        <v>814</v>
      </c>
      <c r="C18" s="5" t="n">
        <v>623</v>
      </c>
      <c r="D18" s="5" t="n">
        <v>844</v>
      </c>
    </row>
    <row r="19" spans="1:4">
      <c r="A19" s="4" t="s">
        <v>96</v>
      </c>
      <c r="B19" s="5" t="n">
        <v>611</v>
      </c>
      <c r="C19" s="5" t="n">
        <v>919</v>
      </c>
      <c r="D19" s="5" t="n">
        <v>813</v>
      </c>
    </row>
    <row r="20" spans="1:4">
      <c r="A20" s="4" t="s">
        <v>97</v>
      </c>
      <c r="B20" s="5" t="n">
        <v>681</v>
      </c>
      <c r="C20" s="5" t="n">
        <v>446</v>
      </c>
      <c r="D20" s="5" t="n">
        <v>261</v>
      </c>
    </row>
    <row r="21" spans="1:4">
      <c r="A21" s="4" t="s">
        <v>98</v>
      </c>
      <c r="B21" s="5" t="n">
        <v>768</v>
      </c>
      <c r="C21" s="5" t="n">
        <v>776</v>
      </c>
      <c r="D21" s="5" t="n">
        <v>671</v>
      </c>
    </row>
    <row r="22" spans="1:4">
      <c r="A22" s="4" t="s">
        <v>99</v>
      </c>
      <c r="B22" s="5" t="n">
        <v>24</v>
      </c>
      <c r="C22" s="5" t="n">
        <v>11</v>
      </c>
      <c r="D22" s="5" t="n">
        <v>12</v>
      </c>
    </row>
    <row r="23" spans="1:4">
      <c r="A23" s="4" t="s">
        <v>100</v>
      </c>
      <c r="B23" s="5" t="n">
        <v>2878</v>
      </c>
      <c r="C23" s="5" t="n">
        <v>2208</v>
      </c>
      <c r="D23" s="5" t="n">
        <v>2651</v>
      </c>
    </row>
    <row r="24" spans="1:4">
      <c r="A24" s="3" t="s">
        <v>101</v>
      </c>
    </row>
    <row r="25" spans="1:4">
      <c r="A25" s="4" t="s">
        <v>102</v>
      </c>
      <c r="B25" s="5" t="n">
        <v>19302</v>
      </c>
      <c r="C25" s="5" t="n">
        <v>17773</v>
      </c>
      <c r="D25" s="5" t="n">
        <v>15377</v>
      </c>
    </row>
    <row r="26" spans="1:4">
      <c r="A26" s="4" t="s">
        <v>103</v>
      </c>
      <c r="B26" s="5" t="n">
        <v>3283</v>
      </c>
      <c r="C26" s="5" t="n">
        <v>2506</v>
      </c>
      <c r="D26" s="5" t="n">
        <v>1984</v>
      </c>
    </row>
    <row r="27" spans="1:4">
      <c r="A27" s="4" t="s">
        <v>104</v>
      </c>
      <c r="B27" s="5" t="n">
        <v>1538</v>
      </c>
      <c r="C27" s="5" t="n">
        <v>1809</v>
      </c>
      <c r="D27" s="5" t="n">
        <v>1979</v>
      </c>
    </row>
    <row r="28" spans="1:4">
      <c r="A28" s="4" t="s">
        <v>105</v>
      </c>
      <c r="B28" s="5" t="n">
        <v>1392</v>
      </c>
      <c r="C28" s="5" t="n">
        <v>1457</v>
      </c>
      <c r="D28" s="5" t="n">
        <v>911</v>
      </c>
    </row>
    <row r="29" spans="1:4">
      <c r="A29" s="4" t="s">
        <v>106</v>
      </c>
      <c r="B29" s="5" t="n">
        <v>0</v>
      </c>
      <c r="C29" s="5" t="n">
        <v>-110</v>
      </c>
      <c r="D29" s="5" t="n">
        <v>87</v>
      </c>
    </row>
    <row r="30" spans="1:4">
      <c r="A30" s="4" t="s">
        <v>107</v>
      </c>
      <c r="B30" s="5" t="n">
        <v>0</v>
      </c>
      <c r="C30" s="5" t="n">
        <v>50</v>
      </c>
      <c r="D30" s="5" t="n">
        <v>257</v>
      </c>
    </row>
    <row r="31" spans="1:4">
      <c r="A31" s="4" t="s">
        <v>108</v>
      </c>
      <c r="B31" s="5" t="n">
        <v>7</v>
      </c>
      <c r="C31" s="5" t="n">
        <v>-67</v>
      </c>
      <c r="D31" s="5" t="n">
        <v>294</v>
      </c>
    </row>
    <row r="32" spans="1:4">
      <c r="A32" s="4" t="s">
        <v>109</v>
      </c>
      <c r="B32" s="5" t="n">
        <v>502</v>
      </c>
      <c r="C32" s="5" t="n">
        <v>491</v>
      </c>
      <c r="D32" s="5" t="n">
        <v>420</v>
      </c>
    </row>
    <row r="33" spans="1:4">
      <c r="A33" s="4" t="s">
        <v>110</v>
      </c>
      <c r="B33" s="5" t="n">
        <v>443</v>
      </c>
      <c r="C33" s="5" t="n">
        <v>399</v>
      </c>
      <c r="D33" s="5" t="n">
        <v>349</v>
      </c>
    </row>
    <row r="34" spans="1:4">
      <c r="A34" s="4" t="s">
        <v>111</v>
      </c>
      <c r="B34" s="5" t="n">
        <v>344</v>
      </c>
      <c r="C34" s="5" t="n">
        <v>270</v>
      </c>
      <c r="D34" s="5" t="n">
        <v>194</v>
      </c>
    </row>
    <row r="35" spans="1:4">
      <c r="A35" s="4" t="s">
        <v>112</v>
      </c>
      <c r="B35" s="5" t="n">
        <v>2650</v>
      </c>
      <c r="C35" s="5" t="n">
        <v>2171</v>
      </c>
      <c r="D35" s="5" t="n">
        <v>1441</v>
      </c>
    </row>
    <row r="36" spans="1:4">
      <c r="A36" s="4" t="s">
        <v>113</v>
      </c>
      <c r="B36" s="5" t="n">
        <v>29461</v>
      </c>
      <c r="C36" s="5" t="n">
        <v>26809</v>
      </c>
      <c r="D36" s="5" t="n">
        <v>22949</v>
      </c>
    </row>
    <row r="37" spans="1:4">
      <c r="A37" s="4" t="s">
        <v>114</v>
      </c>
      <c r="B37" s="5" t="n">
        <v>18592</v>
      </c>
      <c r="C37" s="5" t="n">
        <v>13421</v>
      </c>
      <c r="D37" s="5" t="n">
        <v>12604</v>
      </c>
    </row>
    <row r="38" spans="1:4">
      <c r="A38" s="4" t="s">
        <v>115</v>
      </c>
      <c r="B38" s="5" t="n">
        <v>3693</v>
      </c>
      <c r="C38" s="5" t="n">
        <v>4942</v>
      </c>
      <c r="D38" s="5" t="n">
        <v>3712</v>
      </c>
    </row>
    <row r="39" spans="1:4">
      <c r="A39" s="4" t="s">
        <v>116</v>
      </c>
      <c r="B39" s="6" t="n">
        <v>14899</v>
      </c>
      <c r="C39" s="6" t="n">
        <v>8479</v>
      </c>
      <c r="D39" s="6" t="n">
        <v>8892</v>
      </c>
    </row>
    <row r="40" spans="1:4">
      <c r="A40" s="4" t="s">
        <v>117</v>
      </c>
      <c r="B40" s="7" t="n">
        <v>1.44</v>
      </c>
      <c r="C40" s="7" t="n">
        <v>0.82</v>
      </c>
      <c r="D40" s="7" t="n">
        <v>0.75</v>
      </c>
    </row>
    <row r="41" spans="1:4">
      <c r="A41" s="4" t="s">
        <v>118</v>
      </c>
      <c r="B41" s="7" t="n">
        <v>1.43</v>
      </c>
      <c r="C41" s="7" t="n">
        <v>0.8100000000000001</v>
      </c>
      <c r="D41" s="7" t="n">
        <v>0.74</v>
      </c>
    </row>
    <row r="42" spans="1:4">
      <c r="A42" s="4" t="s">
        <v>119</v>
      </c>
      <c r="B42" s="5" t="n">
        <v>10306835</v>
      </c>
      <c r="C42" s="5" t="n">
        <v>10289049</v>
      </c>
      <c r="D42" s="5" t="n">
        <v>11868278</v>
      </c>
    </row>
    <row r="43" spans="1:4">
      <c r="A43" s="4" t="s">
        <v>120</v>
      </c>
      <c r="B43" s="5" t="n">
        <v>10424187</v>
      </c>
      <c r="C43" s="5" t="n">
        <v>10437449</v>
      </c>
      <c r="D43" s="5" t="n">
        <v>120284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2</v>
      </c>
      <c r="B1" s="2" t="s">
        <v>1</v>
      </c>
    </row>
    <row r="2" spans="1:2">
      <c r="B2" s="2" t="s">
        <v>2</v>
      </c>
    </row>
    <row r="3" spans="1:2">
      <c r="A3" s="3" t="s">
        <v>244</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2</v>
      </c>
    </row>
    <row r="3" spans="1:2">
      <c r="A3" s="3" t="s">
        <v>250</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2</v>
      </c>
      <c r="B1" s="2" t="s">
        <v>1</v>
      </c>
    </row>
    <row r="2" spans="1:2">
      <c r="B2" s="2" t="s">
        <v>2</v>
      </c>
    </row>
    <row r="3" spans="1:2">
      <c r="A3" s="3" t="s">
        <v>253</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5</v>
      </c>
      <c r="B1" s="2" t="s">
        <v>1</v>
      </c>
    </row>
    <row r="2" spans="1:2">
      <c r="B2" s="2" t="s">
        <v>2</v>
      </c>
    </row>
    <row r="3" spans="1:2">
      <c r="A3" s="3" t="s">
        <v>256</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8</v>
      </c>
      <c r="B1" s="2" t="s">
        <v>1</v>
      </c>
    </row>
    <row r="2" spans="1:3">
      <c r="B2" s="2" t="s">
        <v>2</v>
      </c>
      <c r="C2" s="2" t="s">
        <v>35</v>
      </c>
    </row>
    <row r="3" spans="1:3">
      <c r="A3" s="3" t="s">
        <v>409</v>
      </c>
    </row>
    <row r="4" spans="1:3">
      <c r="A4" s="4" t="s">
        <v>410</v>
      </c>
      <c r="B4" s="6" t="n">
        <v>1022904000</v>
      </c>
      <c r="C4" s="6" t="n">
        <v>988662000</v>
      </c>
    </row>
    <row r="5" spans="1:3">
      <c r="A5" s="4" t="s">
        <v>411</v>
      </c>
      <c r="B5" s="6" t="n">
        <v>0</v>
      </c>
    </row>
    <row r="6" spans="1:3">
      <c r="A6" s="4" t="s">
        <v>412</v>
      </c>
      <c r="B6" s="4" t="s">
        <v>413</v>
      </c>
    </row>
    <row r="7" spans="1:3">
      <c r="A7" s="4" t="s">
        <v>414</v>
      </c>
      <c r="B7" s="6" t="n">
        <v>100</v>
      </c>
    </row>
    <row r="8" spans="1:3">
      <c r="A8" s="4" t="s">
        <v>415</v>
      </c>
    </row>
    <row r="9" spans="1:3">
      <c r="A9" s="3" t="s">
        <v>409</v>
      </c>
    </row>
    <row r="10" spans="1:3">
      <c r="A10" s="4" t="s">
        <v>410</v>
      </c>
      <c r="B10" s="6" t="n">
        <v>18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24</v>
      </c>
    </row>
    <row r="12" spans="1:2">
      <c r="A12" s="4" t="s">
        <v>425</v>
      </c>
    </row>
    <row r="13" spans="1:2">
      <c r="A13" s="3" t="s">
        <v>418</v>
      </c>
    </row>
    <row r="14" spans="1:2">
      <c r="A14" s="4" t="s">
        <v>419</v>
      </c>
      <c r="B1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35</v>
      </c>
      <c r="C2" s="2" t="s">
        <v>2</v>
      </c>
    </row>
    <row r="3" spans="1:3">
      <c r="A3" s="3" t="s">
        <v>205</v>
      </c>
    </row>
    <row r="4" spans="1:3">
      <c r="A4" s="4" t="s">
        <v>428</v>
      </c>
      <c r="C4" s="6" t="n">
        <v>86000</v>
      </c>
    </row>
    <row r="5" spans="1:3">
      <c r="A5" s="4" t="s">
        <v>429</v>
      </c>
      <c r="C5" s="6" t="n">
        <v>1800000</v>
      </c>
    </row>
    <row r="6" spans="1:3">
      <c r="A6" s="4" t="s">
        <v>430</v>
      </c>
      <c r="B6" s="6" t="n">
        <v>4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432</v>
      </c>
      <c r="C1" s="2" t="s">
        <v>433</v>
      </c>
      <c r="D1" s="2" t="s">
        <v>2</v>
      </c>
      <c r="E1" s="2" t="s">
        <v>35</v>
      </c>
    </row>
    <row r="2" spans="1:5">
      <c r="A2" s="3" t="s">
        <v>434</v>
      </c>
    </row>
    <row r="3" spans="1:5">
      <c r="A3" s="4" t="s">
        <v>435</v>
      </c>
      <c r="D3" s="6" t="n">
        <v>32688000</v>
      </c>
      <c r="E3" s="6" t="n">
        <v>30712000</v>
      </c>
    </row>
    <row r="4" spans="1:5">
      <c r="A4" s="4" t="s">
        <v>48</v>
      </c>
      <c r="D4" s="5" t="n">
        <v>889000</v>
      </c>
      <c r="E4" s="5" t="n">
        <v>889000</v>
      </c>
    </row>
    <row r="5" spans="1:5">
      <c r="A5" s="4" t="s">
        <v>436</v>
      </c>
      <c r="D5" s="5" t="n">
        <v>110000</v>
      </c>
      <c r="E5" s="5" t="n">
        <v>41000</v>
      </c>
    </row>
    <row r="6" spans="1:5">
      <c r="A6" s="4" t="s">
        <v>437</v>
      </c>
      <c r="D6" s="6" t="n">
        <v>1500000</v>
      </c>
      <c r="E6" s="6" t="n">
        <v>545000</v>
      </c>
    </row>
    <row r="7" spans="1:5">
      <c r="A7" s="4" t="s">
        <v>438</v>
      </c>
    </row>
    <row r="8" spans="1:5">
      <c r="A8" s="3" t="s">
        <v>434</v>
      </c>
    </row>
    <row r="9" spans="1:5">
      <c r="A9" s="4" t="s">
        <v>439</v>
      </c>
      <c r="B9" s="6" t="n">
        <v>74700000</v>
      </c>
    </row>
    <row r="10" spans="1:5">
      <c r="A10" s="4" t="s">
        <v>440</v>
      </c>
      <c r="B10" s="4" t="s">
        <v>441</v>
      </c>
    </row>
    <row r="11" spans="1:5">
      <c r="A11" s="4" t="s">
        <v>442</v>
      </c>
      <c r="B11" s="6" t="n">
        <v>2500000</v>
      </c>
    </row>
    <row r="12" spans="1:5">
      <c r="A12" s="4" t="s">
        <v>443</v>
      </c>
      <c r="B12" s="5" t="n">
        <v>488000</v>
      </c>
    </row>
    <row r="13" spans="1:5">
      <c r="A13" s="4" t="s">
        <v>435</v>
      </c>
      <c r="B13" s="5" t="n">
        <v>56000</v>
      </c>
    </row>
    <row r="14" spans="1:5">
      <c r="A14" s="4" t="s">
        <v>444</v>
      </c>
      <c r="B14" s="5" t="n">
        <v>14000</v>
      </c>
    </row>
    <row r="15" spans="1:5">
      <c r="A15" s="4" t="s">
        <v>445</v>
      </c>
      <c r="B15" s="5" t="n">
        <v>71600000</v>
      </c>
    </row>
    <row r="16" spans="1:5">
      <c r="A16" s="4" t="s">
        <v>48</v>
      </c>
      <c r="B16" s="5" t="n">
        <v>889000</v>
      </c>
    </row>
    <row r="17" spans="1:5">
      <c r="A17" s="4" t="s">
        <v>446</v>
      </c>
    </row>
    <row r="18" spans="1:5">
      <c r="A18" s="3" t="s">
        <v>434</v>
      </c>
    </row>
    <row r="19" spans="1:5">
      <c r="A19" s="4" t="s">
        <v>447</v>
      </c>
      <c r="C19" s="6" t="n">
        <v>1300000</v>
      </c>
    </row>
    <row r="20" spans="1:5">
      <c r="A20" s="4" t="s">
        <v>448</v>
      </c>
    </row>
    <row r="21" spans="1:5">
      <c r="A21" s="3" t="s">
        <v>434</v>
      </c>
    </row>
    <row r="22" spans="1:5">
      <c r="A22" s="4" t="s">
        <v>48</v>
      </c>
      <c r="B22" s="6" t="n">
        <v>88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49</v>
      </c>
      <c r="B1" s="2" t="s">
        <v>2</v>
      </c>
      <c r="C1" s="2" t="s">
        <v>35</v>
      </c>
      <c r="D1" s="2" t="s">
        <v>432</v>
      </c>
    </row>
    <row r="2" spans="1:4">
      <c r="A2" s="3" t="s">
        <v>434</v>
      </c>
    </row>
    <row r="3" spans="1:4">
      <c r="A3" s="4" t="s">
        <v>48</v>
      </c>
      <c r="B3" s="6" t="n">
        <v>889000</v>
      </c>
      <c r="C3" s="6" t="n">
        <v>889000</v>
      </c>
    </row>
    <row r="4" spans="1:4">
      <c r="A4" s="4" t="s">
        <v>438</v>
      </c>
    </row>
    <row r="5" spans="1:4">
      <c r="A5" s="3" t="s">
        <v>434</v>
      </c>
    </row>
    <row r="6" spans="1:4">
      <c r="A6" s="4" t="s">
        <v>450</v>
      </c>
      <c r="D6" s="6" t="n">
        <v>71649000</v>
      </c>
    </row>
    <row r="7" spans="1:4">
      <c r="A7" s="4" t="s">
        <v>45</v>
      </c>
      <c r="D7" s="5" t="n">
        <v>672000</v>
      </c>
    </row>
    <row r="8" spans="1:4">
      <c r="A8" s="4" t="s">
        <v>48</v>
      </c>
      <c r="D8" s="5" t="n">
        <v>889000</v>
      </c>
    </row>
    <row r="9" spans="1:4">
      <c r="A9" s="4" t="s">
        <v>49</v>
      </c>
      <c r="D9" s="5" t="n">
        <v>1319000</v>
      </c>
    </row>
    <row r="10" spans="1:4">
      <c r="A10" s="4" t="s">
        <v>451</v>
      </c>
      <c r="D10" s="5" t="n">
        <v>74529000</v>
      </c>
    </row>
    <row r="11" spans="1:4">
      <c r="A11" s="4" t="s">
        <v>452</v>
      </c>
      <c r="D11" s="5" t="n">
        <v>11995000</v>
      </c>
    </row>
    <row r="12" spans="1:4">
      <c r="A12" s="4" t="s">
        <v>52</v>
      </c>
      <c r="D12" s="5" t="n">
        <v>62534000</v>
      </c>
    </row>
    <row r="13" spans="1:4">
      <c r="A13" s="4" t="s">
        <v>54</v>
      </c>
      <c r="D13" s="5" t="n">
        <v>74529000</v>
      </c>
    </row>
    <row r="14" spans="1:4">
      <c r="A14" s="4" t="s">
        <v>453</v>
      </c>
      <c r="D14" s="5" t="n">
        <v>74529000</v>
      </c>
    </row>
    <row r="15" spans="1:4">
      <c r="A15" s="4" t="s">
        <v>454</v>
      </c>
    </row>
    <row r="16" spans="1:4">
      <c r="A16" s="3" t="s">
        <v>434</v>
      </c>
    </row>
    <row r="17" spans="1:4">
      <c r="A17" s="4" t="s">
        <v>450</v>
      </c>
      <c r="D17" s="5" t="n">
        <v>71649000</v>
      </c>
    </row>
    <row r="18" spans="1:4">
      <c r="A18" s="4" t="s">
        <v>45</v>
      </c>
      <c r="D18" s="5" t="n">
        <v>553000</v>
      </c>
    </row>
    <row r="19" spans="1:4">
      <c r="A19" s="4" t="s">
        <v>48</v>
      </c>
      <c r="D19" s="5" t="n">
        <v>0</v>
      </c>
    </row>
    <row r="20" spans="1:4">
      <c r="A20" s="4" t="s">
        <v>49</v>
      </c>
      <c r="D20" s="5" t="n">
        <v>0</v>
      </c>
    </row>
    <row r="21" spans="1:4">
      <c r="A21" s="4" t="s">
        <v>451</v>
      </c>
      <c r="D21" s="5" t="n">
        <v>72202000</v>
      </c>
    </row>
    <row r="22" spans="1:4">
      <c r="A22" s="4" t="s">
        <v>452</v>
      </c>
      <c r="D22" s="5" t="n">
        <v>11995000</v>
      </c>
    </row>
    <row r="23" spans="1:4">
      <c r="A23" s="4" t="s">
        <v>52</v>
      </c>
      <c r="D23" s="5" t="n">
        <v>62662000</v>
      </c>
    </row>
    <row r="24" spans="1:4">
      <c r="A24" s="4" t="s">
        <v>54</v>
      </c>
      <c r="D24" s="5" t="n">
        <v>74657000</v>
      </c>
    </row>
    <row r="25" spans="1:4">
      <c r="A25" s="4" t="s">
        <v>453</v>
      </c>
      <c r="D25" s="5" t="n">
        <v>74657000</v>
      </c>
    </row>
    <row r="26" spans="1:4">
      <c r="A26" s="4" t="s">
        <v>455</v>
      </c>
    </row>
    <row r="27" spans="1:4">
      <c r="A27" s="3" t="s">
        <v>434</v>
      </c>
    </row>
    <row r="28" spans="1:4">
      <c r="A28" s="4" t="s">
        <v>450</v>
      </c>
      <c r="D28" s="5" t="n">
        <v>0</v>
      </c>
    </row>
    <row r="29" spans="1:4">
      <c r="A29" s="4" t="s">
        <v>45</v>
      </c>
      <c r="D29" s="5" t="n">
        <v>119000</v>
      </c>
    </row>
    <row r="30" spans="1:4">
      <c r="A30" s="4" t="s">
        <v>48</v>
      </c>
      <c r="D30" s="5" t="n">
        <v>889000</v>
      </c>
    </row>
    <row r="31" spans="1:4">
      <c r="A31" s="4" t="s">
        <v>49</v>
      </c>
      <c r="D31" s="5" t="n">
        <v>1319000</v>
      </c>
    </row>
    <row r="32" spans="1:4">
      <c r="A32" s="4" t="s">
        <v>451</v>
      </c>
      <c r="D32" s="5" t="n">
        <v>2327000</v>
      </c>
    </row>
    <row r="33" spans="1:4">
      <c r="A33" s="4" t="s">
        <v>452</v>
      </c>
      <c r="D33" s="5" t="n">
        <v>0</v>
      </c>
    </row>
    <row r="34" spans="1:4">
      <c r="A34" s="4" t="s">
        <v>52</v>
      </c>
      <c r="B34" s="6" t="n">
        <v>58000</v>
      </c>
      <c r="C34" s="6" t="n">
        <v>107000</v>
      </c>
      <c r="D34" s="5" t="n">
        <v>-128000</v>
      </c>
    </row>
    <row r="35" spans="1:4">
      <c r="A35" s="4" t="s">
        <v>54</v>
      </c>
      <c r="D35" s="5" t="n">
        <v>-128000</v>
      </c>
    </row>
    <row r="36" spans="1:4">
      <c r="A36" s="4" t="s">
        <v>453</v>
      </c>
      <c r="D36" s="6" t="n">
        <v>-12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432</v>
      </c>
      <c r="C1" s="2" t="s">
        <v>2</v>
      </c>
      <c r="D1" s="2" t="s">
        <v>35</v>
      </c>
    </row>
    <row r="2" spans="1:4">
      <c r="A2" s="3" t="s">
        <v>434</v>
      </c>
    </row>
    <row r="3" spans="1:4">
      <c r="A3" s="4" t="s">
        <v>48</v>
      </c>
      <c r="C3" s="6" t="n">
        <v>889</v>
      </c>
      <c r="D3" s="6" t="n">
        <v>889</v>
      </c>
    </row>
    <row r="4" spans="1:4">
      <c r="A4" s="4" t="s">
        <v>438</v>
      </c>
    </row>
    <row r="5" spans="1:4">
      <c r="A5" s="3" t="s">
        <v>434</v>
      </c>
    </row>
    <row r="6" spans="1:4">
      <c r="A6" s="4" t="s">
        <v>457</v>
      </c>
      <c r="B6" s="6" t="n">
        <v>3008</v>
      </c>
    </row>
    <row r="7" spans="1:4">
      <c r="A7" s="4" t="s">
        <v>458</v>
      </c>
      <c r="B7" s="5" t="n">
        <v>74657</v>
      </c>
    </row>
    <row r="8" spans="1:4">
      <c r="A8" s="4" t="s">
        <v>45</v>
      </c>
      <c r="B8" s="5" t="n">
        <v>672</v>
      </c>
    </row>
    <row r="9" spans="1:4">
      <c r="A9" s="4" t="s">
        <v>459</v>
      </c>
      <c r="B9" s="5" t="n">
        <v>1319</v>
      </c>
    </row>
    <row r="10" spans="1:4">
      <c r="A10" s="4" t="s">
        <v>460</v>
      </c>
      <c r="B10" s="5" t="n">
        <v>74529</v>
      </c>
    </row>
    <row r="11" spans="1:4">
      <c r="A11" s="4" t="s">
        <v>461</v>
      </c>
      <c r="B11" s="5" t="n">
        <v>2119</v>
      </c>
    </row>
    <row r="12" spans="1:4">
      <c r="A12" s="4" t="s">
        <v>48</v>
      </c>
      <c r="B12" s="6" t="n">
        <v>8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80</v>
      </c>
    </row>
    <row r="3" spans="1:4">
      <c r="A3" s="4" t="s">
        <v>116</v>
      </c>
      <c r="B3" s="6" t="n">
        <v>14899</v>
      </c>
      <c r="C3" s="6" t="n">
        <v>8479</v>
      </c>
      <c r="D3" s="6" t="n">
        <v>8892</v>
      </c>
    </row>
    <row r="4" spans="1:4">
      <c r="A4" s="4" t="s">
        <v>122</v>
      </c>
      <c r="B4" s="5" t="n">
        <v>-1834</v>
      </c>
      <c r="C4" s="5" t="n">
        <v>-207</v>
      </c>
      <c r="D4" s="5" t="n">
        <v>-1669</v>
      </c>
    </row>
    <row r="5" spans="1:4">
      <c r="A5" s="4" t="s">
        <v>123</v>
      </c>
      <c r="B5" s="5" t="n">
        <v>-385</v>
      </c>
      <c r="C5" s="5" t="n">
        <v>-72</v>
      </c>
      <c r="D5" s="5" t="n">
        <v>-584</v>
      </c>
    </row>
    <row r="6" spans="1:4">
      <c r="A6" s="4" t="s">
        <v>124</v>
      </c>
      <c r="B6" s="5" t="n">
        <v>-20</v>
      </c>
      <c r="C6" s="5" t="n">
        <v>-567</v>
      </c>
      <c r="D6" s="5" t="n">
        <v>50</v>
      </c>
    </row>
    <row r="7" spans="1:4">
      <c r="A7" s="4" t="s">
        <v>125</v>
      </c>
      <c r="B7" s="5" t="n">
        <v>-4</v>
      </c>
      <c r="C7" s="5" t="n">
        <v>-198</v>
      </c>
      <c r="D7" s="5" t="n">
        <v>18</v>
      </c>
    </row>
    <row r="8" spans="1:4">
      <c r="A8" s="4" t="s">
        <v>126</v>
      </c>
      <c r="B8" s="5" t="n">
        <v>137</v>
      </c>
      <c r="C8" s="5" t="n">
        <v>192</v>
      </c>
      <c r="D8" s="5" t="n">
        <v>1333</v>
      </c>
    </row>
    <row r="9" spans="1:4">
      <c r="A9" s="4" t="s">
        <v>127</v>
      </c>
      <c r="B9" s="5" t="n">
        <v>-29</v>
      </c>
      <c r="C9" s="5" t="n">
        <v>-67</v>
      </c>
      <c r="D9" s="5" t="n">
        <v>-467</v>
      </c>
    </row>
    <row r="10" spans="1:4">
      <c r="A10" s="4" t="s">
        <v>128</v>
      </c>
      <c r="B10" s="5" t="n">
        <v>-1325</v>
      </c>
      <c r="C10" s="5" t="n">
        <v>359</v>
      </c>
      <c r="D10" s="5" t="n">
        <v>-251</v>
      </c>
    </row>
    <row r="11" spans="1:4">
      <c r="A11" s="4" t="s">
        <v>129</v>
      </c>
      <c r="B11" s="6" t="n">
        <v>13574</v>
      </c>
      <c r="C11" s="6" t="n">
        <v>8838</v>
      </c>
      <c r="D11" s="6" t="n">
        <v>86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62</v>
      </c>
      <c r="B1" s="2" t="s">
        <v>432</v>
      </c>
      <c r="C1" s="2" t="s">
        <v>2</v>
      </c>
      <c r="D1" s="2" t="s">
        <v>35</v>
      </c>
    </row>
    <row r="2" spans="1:4">
      <c r="A2" s="4" t="s">
        <v>463</v>
      </c>
    </row>
    <row r="3" spans="1:4">
      <c r="A3" s="3" t="s">
        <v>434</v>
      </c>
    </row>
    <row r="4" spans="1:4">
      <c r="A4" s="4" t="s">
        <v>464</v>
      </c>
      <c r="C4" s="6" t="n">
        <v>49000</v>
      </c>
      <c r="D4" s="6" t="n">
        <v>21000</v>
      </c>
    </row>
    <row r="5" spans="1:4">
      <c r="A5" s="4" t="s">
        <v>465</v>
      </c>
      <c r="C5" s="5" t="n">
        <v>58000</v>
      </c>
    </row>
    <row r="6" spans="1:4">
      <c r="A6" s="4" t="s">
        <v>466</v>
      </c>
      <c r="C6" s="5" t="n">
        <v>30000</v>
      </c>
    </row>
    <row r="7" spans="1:4">
      <c r="A7" s="4" t="s">
        <v>467</v>
      </c>
      <c r="C7" s="5" t="n">
        <v>16000</v>
      </c>
    </row>
    <row r="8" spans="1:4">
      <c r="A8" s="4" t="s">
        <v>468</v>
      </c>
      <c r="C8" s="5" t="n">
        <v>9000</v>
      </c>
    </row>
    <row r="9" spans="1:4">
      <c r="A9" s="4" t="s">
        <v>469</v>
      </c>
      <c r="C9" s="5" t="n">
        <v>3000</v>
      </c>
    </row>
    <row r="10" spans="1:4">
      <c r="A10" s="4" t="s">
        <v>470</v>
      </c>
      <c r="C10" s="5" t="n">
        <v>58000</v>
      </c>
    </row>
    <row r="11" spans="1:4">
      <c r="A11" s="4" t="s">
        <v>471</v>
      </c>
    </row>
    <row r="12" spans="1:4">
      <c r="A12" s="3" t="s">
        <v>434</v>
      </c>
    </row>
    <row r="13" spans="1:4">
      <c r="A13" s="4" t="s">
        <v>472</v>
      </c>
      <c r="B13" s="4" t="s">
        <v>473</v>
      </c>
    </row>
    <row r="14" spans="1:4">
      <c r="A14" s="4" t="s">
        <v>464</v>
      </c>
      <c r="C14" s="5" t="n">
        <v>150000</v>
      </c>
      <c r="D14" s="6" t="n">
        <v>53000</v>
      </c>
    </row>
    <row r="15" spans="1:4">
      <c r="A15" s="4" t="s">
        <v>465</v>
      </c>
      <c r="C15" s="5" t="n">
        <v>1116000</v>
      </c>
    </row>
    <row r="16" spans="1:4">
      <c r="A16" s="4" t="s">
        <v>466</v>
      </c>
      <c r="C16" s="5" t="n">
        <v>148000</v>
      </c>
    </row>
    <row r="17" spans="1:4">
      <c r="A17" s="4" t="s">
        <v>467</v>
      </c>
      <c r="C17" s="5" t="n">
        <v>144000</v>
      </c>
    </row>
    <row r="18" spans="1:4">
      <c r="A18" s="4" t="s">
        <v>468</v>
      </c>
      <c r="C18" s="5" t="n">
        <v>140000</v>
      </c>
    </row>
    <row r="19" spans="1:4">
      <c r="A19" s="4" t="s">
        <v>469</v>
      </c>
      <c r="C19" s="5" t="n">
        <v>135000</v>
      </c>
    </row>
    <row r="20" spans="1:4">
      <c r="A20" s="4" t="s">
        <v>474</v>
      </c>
      <c r="C20" s="5" t="n">
        <v>130000</v>
      </c>
    </row>
    <row r="21" spans="1:4">
      <c r="A21" s="4" t="s">
        <v>475</v>
      </c>
      <c r="C21" s="5" t="n">
        <v>419000</v>
      </c>
    </row>
    <row r="22" spans="1:4">
      <c r="A22" s="4" t="s">
        <v>470</v>
      </c>
      <c r="C22" s="6" t="n">
        <v>1116000</v>
      </c>
    </row>
    <row r="23" spans="1:4">
      <c r="A23" s="4" t="s">
        <v>476</v>
      </c>
    </row>
    <row r="24" spans="1:4">
      <c r="A24" s="3" t="s">
        <v>434</v>
      </c>
    </row>
    <row r="25" spans="1:4">
      <c r="A25" s="4" t="s">
        <v>472</v>
      </c>
      <c r="B25" s="4" t="s">
        <v>477</v>
      </c>
    </row>
    <row r="26" spans="1:4">
      <c r="A26" s="4" t="s">
        <v>478</v>
      </c>
    </row>
    <row r="27" spans="1:4">
      <c r="A27" s="3" t="s">
        <v>434</v>
      </c>
    </row>
    <row r="28" spans="1:4">
      <c r="A28" s="4" t="s">
        <v>472</v>
      </c>
      <c r="B28" s="4" t="s">
        <v>4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5</v>
      </c>
    </row>
    <row r="3" spans="1:3">
      <c r="A3" s="3" t="s">
        <v>481</v>
      </c>
    </row>
    <row r="4" spans="1:3">
      <c r="A4" s="4" t="s">
        <v>482</v>
      </c>
      <c r="B4" s="6" t="n">
        <v>44053</v>
      </c>
      <c r="C4" s="6" t="n">
        <v>39255</v>
      </c>
    </row>
    <row r="5" spans="1:3">
      <c r="A5" s="4" t="s">
        <v>483</v>
      </c>
      <c r="B5" s="6" t="n">
        <v>14899</v>
      </c>
      <c r="C5" s="6" t="n">
        <v>7150</v>
      </c>
    </row>
    <row r="6" spans="1:3">
      <c r="A6" s="4" t="s">
        <v>484</v>
      </c>
      <c r="B6" s="6" t="n">
        <v>1440</v>
      </c>
      <c r="C6" s="6" t="n">
        <v>0</v>
      </c>
    </row>
    <row r="7" spans="1:3">
      <c r="A7" s="4" t="s">
        <v>485</v>
      </c>
      <c r="B7" s="6" t="n">
        <v>1430</v>
      </c>
      <c r="C7"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86</v>
      </c>
      <c r="B1" s="2" t="s">
        <v>487</v>
      </c>
      <c r="N1" s="2" t="s">
        <v>1</v>
      </c>
    </row>
    <row r="2" spans="1:16">
      <c r="B2" s="2" t="s">
        <v>2</v>
      </c>
      <c r="C2" s="2" t="s">
        <v>433</v>
      </c>
      <c r="D2" s="2" t="s">
        <v>4</v>
      </c>
      <c r="E2" s="2" t="s">
        <v>488</v>
      </c>
      <c r="F2" s="2" t="s">
        <v>35</v>
      </c>
      <c r="G2" s="2" t="s">
        <v>489</v>
      </c>
      <c r="H2" s="2" t="s">
        <v>490</v>
      </c>
      <c r="I2" s="2" t="s">
        <v>491</v>
      </c>
      <c r="J2" s="2" t="s">
        <v>80</v>
      </c>
      <c r="K2" s="2" t="s">
        <v>492</v>
      </c>
      <c r="L2" s="2" t="s">
        <v>493</v>
      </c>
      <c r="M2" s="2" t="s">
        <v>494</v>
      </c>
      <c r="N2" s="2" t="s">
        <v>2</v>
      </c>
      <c r="O2" s="2" t="s">
        <v>35</v>
      </c>
      <c r="P2" s="2" t="s">
        <v>80</v>
      </c>
    </row>
    <row r="3" spans="1:16">
      <c r="A3" s="3" t="s">
        <v>434</v>
      </c>
    </row>
    <row r="4" spans="1:16">
      <c r="A4" s="4" t="s">
        <v>495</v>
      </c>
      <c r="N4" s="6" t="n">
        <v>19302</v>
      </c>
      <c r="O4" s="6" t="n">
        <v>17773</v>
      </c>
      <c r="P4" s="6" t="n">
        <v>15377</v>
      </c>
    </row>
    <row r="5" spans="1:16">
      <c r="A5" s="4" t="s">
        <v>496</v>
      </c>
      <c r="N5" s="5" t="n">
        <v>3283</v>
      </c>
      <c r="O5" s="5" t="n">
        <v>2506</v>
      </c>
      <c r="P5" s="5" t="n">
        <v>1984</v>
      </c>
    </row>
    <row r="6" spans="1:16">
      <c r="A6" s="4" t="s">
        <v>497</v>
      </c>
      <c r="N6" s="5" t="n">
        <v>1538</v>
      </c>
      <c r="O6" s="5" t="n">
        <v>1809</v>
      </c>
      <c r="P6" s="5" t="n">
        <v>1979</v>
      </c>
    </row>
    <row r="7" spans="1:16">
      <c r="A7" s="4" t="s">
        <v>498</v>
      </c>
      <c r="N7" s="5" t="n">
        <v>1392</v>
      </c>
      <c r="O7" s="5" t="n">
        <v>1457</v>
      </c>
      <c r="P7" s="5" t="n">
        <v>911</v>
      </c>
    </row>
    <row r="8" spans="1:16">
      <c r="A8" s="4" t="s">
        <v>499</v>
      </c>
      <c r="N8" s="5" t="n">
        <v>344</v>
      </c>
      <c r="O8" s="5" t="n">
        <v>270</v>
      </c>
      <c r="P8" s="5" t="n">
        <v>194</v>
      </c>
    </row>
    <row r="9" spans="1:16">
      <c r="A9" s="4" t="s">
        <v>500</v>
      </c>
      <c r="N9" s="5" t="n">
        <v>2650</v>
      </c>
      <c r="O9" s="5" t="n">
        <v>2171</v>
      </c>
      <c r="P9" s="5" t="n">
        <v>1441</v>
      </c>
    </row>
    <row r="10" spans="1:16">
      <c r="A10" s="4" t="s">
        <v>501</v>
      </c>
      <c r="B10" s="6" t="n">
        <v>7746</v>
      </c>
      <c r="C10" s="6" t="n">
        <v>7201</v>
      </c>
      <c r="D10" s="6" t="n">
        <v>7487</v>
      </c>
      <c r="E10" s="6" t="n">
        <v>7027</v>
      </c>
      <c r="F10" s="6" t="n">
        <v>7069</v>
      </c>
      <c r="G10" s="6" t="n">
        <v>6836</v>
      </c>
      <c r="H10" s="6" t="n">
        <v>6836</v>
      </c>
      <c r="I10" s="6" t="n">
        <v>6068</v>
      </c>
      <c r="J10" s="6" t="n">
        <v>5850</v>
      </c>
      <c r="K10" s="6" t="n">
        <v>5254</v>
      </c>
      <c r="L10" s="6" t="n">
        <v>6072</v>
      </c>
      <c r="M10" s="6" t="n">
        <v>5773</v>
      </c>
      <c r="N10" s="6" t="n">
        <v>29461</v>
      </c>
      <c r="O10" s="6" t="n">
        <v>26809</v>
      </c>
      <c r="P10" s="6" t="n">
        <v>22949</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5</v>
      </c>
    </row>
    <row r="2" spans="1:3">
      <c r="A2" s="3" t="s">
        <v>211</v>
      </c>
    </row>
    <row r="3" spans="1:3">
      <c r="A3" s="4" t="s">
        <v>503</v>
      </c>
      <c r="B3" s="4" t="s">
        <v>504</v>
      </c>
    </row>
    <row r="4" spans="1:3">
      <c r="A4" s="4" t="s">
        <v>505</v>
      </c>
      <c r="B4" s="6" t="n">
        <v>15600000</v>
      </c>
      <c r="C4" s="6" t="n">
        <v>14200000</v>
      </c>
    </row>
    <row r="5" spans="1:3">
      <c r="A5" s="4" t="s">
        <v>506</v>
      </c>
      <c r="B5" s="5" t="n">
        <v>3618000</v>
      </c>
      <c r="C5" s="5" t="n">
        <v>2232000</v>
      </c>
    </row>
    <row r="6" spans="1:3">
      <c r="A6" s="4" t="s">
        <v>222</v>
      </c>
      <c r="B6" s="5" t="n">
        <v>104136000</v>
      </c>
      <c r="C6" s="5" t="n">
        <v>90882000</v>
      </c>
    </row>
    <row r="7" spans="1:3">
      <c r="A7" s="4" t="s">
        <v>507</v>
      </c>
      <c r="B7" s="6" t="n">
        <v>0</v>
      </c>
      <c r="C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8</v>
      </c>
      <c r="B1" s="2" t="s">
        <v>1</v>
      </c>
    </row>
    <row r="2" spans="1:3">
      <c r="B2" s="2" t="s">
        <v>509</v>
      </c>
      <c r="C2" s="2" t="s">
        <v>510</v>
      </c>
    </row>
    <row r="3" spans="1:3">
      <c r="A3" s="4" t="s">
        <v>511</v>
      </c>
      <c r="B3" s="5" t="n">
        <v>51</v>
      </c>
      <c r="C3" s="5" t="n">
        <v>36</v>
      </c>
    </row>
    <row r="4" spans="1:3">
      <c r="A4" s="4" t="s">
        <v>512</v>
      </c>
      <c r="B4" s="6" t="n">
        <v>145216</v>
      </c>
      <c r="C4" s="6" t="n">
        <v>133475</v>
      </c>
    </row>
    <row r="5" spans="1:3">
      <c r="A5" s="4" t="s">
        <v>513</v>
      </c>
      <c r="B5" s="5" t="n">
        <v>572</v>
      </c>
      <c r="C5" s="5" t="n">
        <v>999</v>
      </c>
    </row>
    <row r="6" spans="1:3">
      <c r="A6" s="4" t="s">
        <v>514</v>
      </c>
      <c r="B6" s="5" t="n">
        <v>-3618</v>
      </c>
      <c r="C6" s="5" t="n">
        <v>-2232</v>
      </c>
    </row>
    <row r="7" spans="1:3">
      <c r="A7" s="4" t="s">
        <v>39</v>
      </c>
      <c r="B7" s="5" t="n">
        <v>142170</v>
      </c>
      <c r="C7" s="5" t="n">
        <v>132242</v>
      </c>
    </row>
    <row r="8" spans="1:3">
      <c r="A8" s="4" t="s">
        <v>515</v>
      </c>
    </row>
    <row r="9" spans="1:3">
      <c r="A9" s="4" t="s">
        <v>512</v>
      </c>
      <c r="B9" s="5" t="n">
        <v>24276</v>
      </c>
      <c r="C9" s="5" t="n">
        <v>26961</v>
      </c>
    </row>
    <row r="10" spans="1:3">
      <c r="A10" s="4" t="s">
        <v>513</v>
      </c>
      <c r="B10" s="5" t="n">
        <v>24</v>
      </c>
      <c r="C10" s="5" t="n">
        <v>69</v>
      </c>
    </row>
    <row r="11" spans="1:3">
      <c r="A11" s="4" t="s">
        <v>514</v>
      </c>
      <c r="B11" s="5" t="n">
        <v>-657</v>
      </c>
      <c r="C11" s="5" t="n">
        <v>-466</v>
      </c>
    </row>
    <row r="12" spans="1:3">
      <c r="A12" s="4" t="s">
        <v>39</v>
      </c>
      <c r="B12" s="5" t="n">
        <v>23643</v>
      </c>
      <c r="C12" s="5" t="n">
        <v>26564</v>
      </c>
    </row>
    <row r="13" spans="1:3">
      <c r="A13" s="4" t="s">
        <v>516</v>
      </c>
    </row>
    <row r="14" spans="1:3">
      <c r="A14" s="4" t="s">
        <v>512</v>
      </c>
      <c r="B14" s="5" t="n">
        <v>6351</v>
      </c>
      <c r="C14" s="5" t="n">
        <v>5510</v>
      </c>
    </row>
    <row r="15" spans="1:3">
      <c r="A15" s="4" t="s">
        <v>513</v>
      </c>
      <c r="B15" s="5" t="n">
        <v>10</v>
      </c>
      <c r="C15" s="5" t="n">
        <v>18</v>
      </c>
    </row>
    <row r="16" spans="1:3">
      <c r="A16" s="4" t="s">
        <v>514</v>
      </c>
      <c r="B16" s="5" t="n">
        <v>-74</v>
      </c>
      <c r="C16" s="5" t="n">
        <v>-56</v>
      </c>
    </row>
    <row r="17" spans="1:3">
      <c r="A17" s="4" t="s">
        <v>39</v>
      </c>
      <c r="B17" s="5" t="n">
        <v>6287</v>
      </c>
      <c r="C17" s="5" t="n">
        <v>5472</v>
      </c>
    </row>
    <row r="18" spans="1:3">
      <c r="A18" s="4" t="s">
        <v>517</v>
      </c>
    </row>
    <row r="19" spans="1:3">
      <c r="A19" s="4" t="s">
        <v>512</v>
      </c>
      <c r="B19" s="5" t="n">
        <v>23311</v>
      </c>
      <c r="C19" s="5" t="n">
        <v>22288</v>
      </c>
    </row>
    <row r="20" spans="1:3">
      <c r="A20" s="4" t="s">
        <v>513</v>
      </c>
      <c r="B20" s="5" t="n">
        <v>0</v>
      </c>
      <c r="C20" s="5" t="n">
        <v>14</v>
      </c>
    </row>
    <row r="21" spans="1:3">
      <c r="A21" s="4" t="s">
        <v>514</v>
      </c>
      <c r="B21" s="5" t="n">
        <v>-1250</v>
      </c>
      <c r="C21" s="5" t="n">
        <v>-726</v>
      </c>
    </row>
    <row r="22" spans="1:3">
      <c r="A22" s="4" t="s">
        <v>39</v>
      </c>
      <c r="B22" s="5" t="n">
        <v>22061</v>
      </c>
      <c r="C22" s="5" t="n">
        <v>21576</v>
      </c>
    </row>
    <row r="23" spans="1:3">
      <c r="A23" s="4" t="s">
        <v>518</v>
      </c>
    </row>
    <row r="24" spans="1:3">
      <c r="A24" s="4" t="s">
        <v>512</v>
      </c>
      <c r="B24" s="5" t="n">
        <v>8983</v>
      </c>
    </row>
    <row r="25" spans="1:3">
      <c r="A25" s="4" t="s">
        <v>513</v>
      </c>
      <c r="B25" s="5" t="n">
        <v>17</v>
      </c>
    </row>
    <row r="26" spans="1:3">
      <c r="A26" s="4" t="s">
        <v>514</v>
      </c>
      <c r="B26" s="5" t="n">
        <v>-21</v>
      </c>
    </row>
    <row r="27" spans="1:3">
      <c r="A27" s="4" t="s">
        <v>39</v>
      </c>
      <c r="B27" s="5" t="n">
        <v>8979</v>
      </c>
    </row>
    <row r="28" spans="1:3">
      <c r="A28" s="4" t="s">
        <v>519</v>
      </c>
    </row>
    <row r="29" spans="1:3">
      <c r="A29" s="4" t="s">
        <v>512</v>
      </c>
      <c r="B29" s="5" t="n">
        <v>10615</v>
      </c>
      <c r="C29" s="5" t="n">
        <v>13126</v>
      </c>
    </row>
    <row r="30" spans="1:3">
      <c r="A30" s="4" t="s">
        <v>513</v>
      </c>
      <c r="B30" s="5" t="n">
        <v>49</v>
      </c>
      <c r="C30" s="5" t="n">
        <v>290</v>
      </c>
    </row>
    <row r="31" spans="1:3">
      <c r="A31" s="4" t="s">
        <v>514</v>
      </c>
      <c r="B31" s="5" t="n">
        <v>-120</v>
      </c>
      <c r="C31" s="5" t="n">
        <v>-21</v>
      </c>
    </row>
    <row r="32" spans="1:3">
      <c r="A32" s="4" t="s">
        <v>39</v>
      </c>
      <c r="B32" s="5" t="n">
        <v>10544</v>
      </c>
      <c r="C32" s="5" t="n">
        <v>13395</v>
      </c>
    </row>
    <row r="33" spans="1:3">
      <c r="A33" s="4" t="s">
        <v>520</v>
      </c>
    </row>
    <row r="34" spans="1:3">
      <c r="A34" s="4" t="s">
        <v>512</v>
      </c>
      <c r="B34" s="5" t="n">
        <v>48190</v>
      </c>
      <c r="C34" s="5" t="n">
        <v>43088</v>
      </c>
    </row>
    <row r="35" spans="1:3">
      <c r="A35" s="4" t="s">
        <v>513</v>
      </c>
      <c r="B35" s="5" t="n">
        <v>73</v>
      </c>
      <c r="C35" s="5" t="n">
        <v>81</v>
      </c>
    </row>
    <row r="36" spans="1:3">
      <c r="A36" s="4" t="s">
        <v>514</v>
      </c>
      <c r="B36" s="5" t="n">
        <v>-825</v>
      </c>
      <c r="C36" s="5" t="n">
        <v>-536</v>
      </c>
    </row>
    <row r="37" spans="1:3">
      <c r="A37" s="4" t="s">
        <v>39</v>
      </c>
      <c r="B37" s="5" t="n">
        <v>47438</v>
      </c>
      <c r="C37" s="5" t="n">
        <v>42633</v>
      </c>
    </row>
    <row r="38" spans="1:3">
      <c r="A38" s="4" t="s">
        <v>521</v>
      </c>
    </row>
    <row r="39" spans="1:3">
      <c r="A39" s="4" t="s">
        <v>512</v>
      </c>
      <c r="B39" s="5" t="n">
        <v>23490</v>
      </c>
      <c r="C39" s="5" t="n">
        <v>22502</v>
      </c>
    </row>
    <row r="40" spans="1:3">
      <c r="A40" s="4" t="s">
        <v>513</v>
      </c>
      <c r="B40" s="5" t="n">
        <v>399</v>
      </c>
      <c r="C40" s="5" t="n">
        <v>527</v>
      </c>
    </row>
    <row r="41" spans="1:3">
      <c r="A41" s="4" t="s">
        <v>514</v>
      </c>
      <c r="B41" s="5" t="n">
        <v>-671</v>
      </c>
      <c r="C41" s="5" t="n">
        <v>-427</v>
      </c>
    </row>
    <row r="42" spans="1:3">
      <c r="A42" s="4" t="s">
        <v>39</v>
      </c>
      <c r="B42" s="6" t="n">
        <v>23218</v>
      </c>
      <c r="C42" s="6" t="n">
        <v>226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5</v>
      </c>
    </row>
    <row r="2" spans="1:3">
      <c r="A2" s="3" t="s">
        <v>211</v>
      </c>
    </row>
    <row r="3" spans="1:3">
      <c r="A3" s="4" t="s">
        <v>523</v>
      </c>
      <c r="B3" s="6" t="n">
        <v>253</v>
      </c>
    </row>
    <row r="4" spans="1:3">
      <c r="A4" s="4" t="s">
        <v>524</v>
      </c>
      <c r="B4" s="5" t="n">
        <v>7356</v>
      </c>
    </row>
    <row r="5" spans="1:3">
      <c r="A5" s="4" t="s">
        <v>525</v>
      </c>
      <c r="B5" s="5" t="n">
        <v>20248</v>
      </c>
    </row>
    <row r="6" spans="1:3">
      <c r="A6" s="4" t="s">
        <v>526</v>
      </c>
      <c r="B6" s="5" t="n">
        <v>54438</v>
      </c>
    </row>
    <row r="7" spans="1:3">
      <c r="A7" s="4" t="s">
        <v>527</v>
      </c>
      <c r="B7" s="5" t="n">
        <v>82295</v>
      </c>
    </row>
    <row r="8" spans="1:3">
      <c r="A8" s="4" t="s">
        <v>528</v>
      </c>
      <c r="B8" s="5" t="n">
        <v>62921</v>
      </c>
    </row>
    <row r="9" spans="1:3">
      <c r="A9" s="4" t="s">
        <v>512</v>
      </c>
      <c r="B9" s="5" t="n">
        <v>145216</v>
      </c>
      <c r="C9" s="6" t="n">
        <v>133475</v>
      </c>
    </row>
    <row r="10" spans="1:3">
      <c r="A10" s="4" t="s">
        <v>529</v>
      </c>
      <c r="B10" s="5" t="n">
        <v>251</v>
      </c>
    </row>
    <row r="11" spans="1:3">
      <c r="A11" s="4" t="s">
        <v>530</v>
      </c>
      <c r="B11" s="5" t="n">
        <v>7527</v>
      </c>
    </row>
    <row r="12" spans="1:3">
      <c r="A12" s="4" t="s">
        <v>531</v>
      </c>
      <c r="B12" s="5" t="n">
        <v>19787</v>
      </c>
    </row>
    <row r="13" spans="1:3">
      <c r="A13" s="4" t="s">
        <v>532</v>
      </c>
      <c r="B13" s="5" t="n">
        <v>53635</v>
      </c>
    </row>
    <row r="14" spans="1:3">
      <c r="A14" s="4" t="s">
        <v>533</v>
      </c>
      <c r="B14" s="5" t="n">
        <v>81200</v>
      </c>
    </row>
    <row r="15" spans="1:3">
      <c r="A15" s="4" t="s">
        <v>534</v>
      </c>
      <c r="B15" s="5" t="n">
        <v>60970</v>
      </c>
    </row>
    <row r="16" spans="1:3">
      <c r="A16" s="4" t="s">
        <v>222</v>
      </c>
      <c r="B16" s="6" t="n">
        <v>1421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5</v>
      </c>
      <c r="B1" s="2" t="s">
        <v>1</v>
      </c>
    </row>
    <row r="2" spans="1:4">
      <c r="B2" s="2" t="s">
        <v>2</v>
      </c>
      <c r="C2" s="2" t="s">
        <v>35</v>
      </c>
      <c r="D2" s="2" t="s">
        <v>80</v>
      </c>
    </row>
    <row r="3" spans="1:4">
      <c r="A3" s="3" t="s">
        <v>211</v>
      </c>
    </row>
    <row r="4" spans="1:4">
      <c r="A4" s="4" t="s">
        <v>536</v>
      </c>
      <c r="B4" s="6" t="n">
        <v>17159</v>
      </c>
      <c r="C4" s="6" t="n">
        <v>44164</v>
      </c>
      <c r="D4" s="6" t="n">
        <v>26437</v>
      </c>
    </row>
    <row r="5" spans="1:4">
      <c r="A5" s="4" t="s">
        <v>537</v>
      </c>
      <c r="B5" s="5" t="n">
        <v>9</v>
      </c>
      <c r="C5" s="5" t="n">
        <v>119</v>
      </c>
      <c r="D5" s="5" t="n">
        <v>245</v>
      </c>
    </row>
    <row r="6" spans="1:4">
      <c r="A6" s="4" t="s">
        <v>538</v>
      </c>
      <c r="B6" s="6" t="n">
        <v>-29</v>
      </c>
      <c r="C6" s="6" t="n">
        <v>-686</v>
      </c>
      <c r="D6" s="6" t="n">
        <v>-1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5</v>
      </c>
    </row>
    <row r="2" spans="1:3">
      <c r="A2" s="4" t="s">
        <v>540</v>
      </c>
      <c r="B2" s="6" t="n">
        <v>26495</v>
      </c>
      <c r="C2" s="6" t="n">
        <v>61015</v>
      </c>
    </row>
    <row r="3" spans="1:3">
      <c r="A3" s="4" t="s">
        <v>541</v>
      </c>
      <c r="B3" s="5" t="n">
        <v>-143</v>
      </c>
      <c r="C3" s="5" t="n">
        <v>-665</v>
      </c>
    </row>
    <row r="4" spans="1:3">
      <c r="A4" s="4" t="s">
        <v>542</v>
      </c>
      <c r="B4" s="5" t="n">
        <v>77641</v>
      </c>
      <c r="C4" s="5" t="n">
        <v>29867</v>
      </c>
    </row>
    <row r="5" spans="1:3">
      <c r="A5" s="4" t="s">
        <v>543</v>
      </c>
      <c r="B5" s="5" t="n">
        <v>-3475</v>
      </c>
      <c r="C5" s="5" t="n">
        <v>-1567</v>
      </c>
    </row>
    <row r="6" spans="1:3">
      <c r="A6" s="4" t="s">
        <v>222</v>
      </c>
      <c r="B6" s="5" t="n">
        <v>104136</v>
      </c>
      <c r="C6" s="5" t="n">
        <v>90882</v>
      </c>
    </row>
    <row r="7" spans="1:3">
      <c r="A7" s="4" t="s">
        <v>544</v>
      </c>
      <c r="B7" s="5" t="n">
        <v>-3618</v>
      </c>
      <c r="C7" s="5" t="n">
        <v>-2232</v>
      </c>
    </row>
    <row r="8" spans="1:3">
      <c r="A8" s="4" t="s">
        <v>515</v>
      </c>
    </row>
    <row r="9" spans="1:3">
      <c r="A9" s="4" t="s">
        <v>540</v>
      </c>
      <c r="B9" s="5" t="n">
        <v>5480</v>
      </c>
      <c r="C9" s="5" t="n">
        <v>15202</v>
      </c>
    </row>
    <row r="10" spans="1:3">
      <c r="A10" s="4" t="s">
        <v>541</v>
      </c>
      <c r="B10" s="5" t="n">
        <v>-32</v>
      </c>
      <c r="C10" s="5" t="n">
        <v>-91</v>
      </c>
    </row>
    <row r="11" spans="1:3">
      <c r="A11" s="4" t="s">
        <v>542</v>
      </c>
      <c r="B11" s="5" t="n">
        <v>16721</v>
      </c>
      <c r="C11" s="5" t="n">
        <v>6759</v>
      </c>
    </row>
    <row r="12" spans="1:3">
      <c r="A12" s="4" t="s">
        <v>543</v>
      </c>
      <c r="B12" s="5" t="n">
        <v>-625</v>
      </c>
      <c r="C12" s="5" t="n">
        <v>-375</v>
      </c>
    </row>
    <row r="13" spans="1:3">
      <c r="A13" s="4" t="s">
        <v>222</v>
      </c>
      <c r="B13" s="5" t="n">
        <v>22201</v>
      </c>
      <c r="C13" s="5" t="n">
        <v>21961</v>
      </c>
    </row>
    <row r="14" spans="1:3">
      <c r="A14" s="4" t="s">
        <v>544</v>
      </c>
      <c r="B14" s="5" t="n">
        <v>-657</v>
      </c>
      <c r="C14" s="5" t="n">
        <v>-466</v>
      </c>
    </row>
    <row r="15" spans="1:3">
      <c r="A15" s="4" t="s">
        <v>516</v>
      </c>
    </row>
    <row r="16" spans="1:3">
      <c r="A16" s="4" t="s">
        <v>540</v>
      </c>
      <c r="B16" s="5" t="n">
        <v>1994</v>
      </c>
      <c r="C16" s="5" t="n">
        <v>3189</v>
      </c>
    </row>
    <row r="17" spans="1:3">
      <c r="A17" s="4" t="s">
        <v>541</v>
      </c>
      <c r="B17" s="5" t="n">
        <v>-23</v>
      </c>
      <c r="C17" s="5" t="n">
        <v>-56</v>
      </c>
    </row>
    <row r="18" spans="1:3">
      <c r="A18" s="4" t="s">
        <v>542</v>
      </c>
      <c r="B18" s="5" t="n">
        <v>3185</v>
      </c>
      <c r="C18" s="5" t="n">
        <v>0</v>
      </c>
    </row>
    <row r="19" spans="1:3">
      <c r="A19" s="4" t="s">
        <v>543</v>
      </c>
      <c r="B19" s="5" t="n">
        <v>-51</v>
      </c>
      <c r="C19" s="5" t="n">
        <v>0</v>
      </c>
    </row>
    <row r="20" spans="1:3">
      <c r="A20" s="4" t="s">
        <v>222</v>
      </c>
      <c r="B20" s="5" t="n">
        <v>5179</v>
      </c>
      <c r="C20" s="5" t="n">
        <v>3189</v>
      </c>
    </row>
    <row r="21" spans="1:3">
      <c r="A21" s="4" t="s">
        <v>544</v>
      </c>
      <c r="B21" s="5" t="n">
        <v>-74</v>
      </c>
      <c r="C21" s="5" t="n">
        <v>-56</v>
      </c>
    </row>
    <row r="22" spans="1:3">
      <c r="A22" s="4" t="s">
        <v>545</v>
      </c>
    </row>
    <row r="23" spans="1:3">
      <c r="A23" s="4" t="s">
        <v>540</v>
      </c>
      <c r="B23" s="5" t="n">
        <v>2867</v>
      </c>
      <c r="C23" s="5" t="n">
        <v>6454</v>
      </c>
    </row>
    <row r="24" spans="1:3">
      <c r="A24" s="4" t="s">
        <v>541</v>
      </c>
      <c r="B24" s="5" t="n">
        <v>-8</v>
      </c>
      <c r="C24" s="5" t="n">
        <v>-61</v>
      </c>
    </row>
    <row r="25" spans="1:3">
      <c r="A25" s="4" t="s">
        <v>542</v>
      </c>
      <c r="B25" s="5" t="n">
        <v>19194</v>
      </c>
      <c r="C25" s="5" t="n">
        <v>14234</v>
      </c>
    </row>
    <row r="26" spans="1:3">
      <c r="A26" s="4" t="s">
        <v>543</v>
      </c>
      <c r="B26" s="5" t="n">
        <v>-1242</v>
      </c>
      <c r="C26" s="5" t="n">
        <v>-665</v>
      </c>
    </row>
    <row r="27" spans="1:3">
      <c r="A27" s="4" t="s">
        <v>222</v>
      </c>
      <c r="B27" s="5" t="n">
        <v>22061</v>
      </c>
      <c r="C27" s="5" t="n">
        <v>20688</v>
      </c>
    </row>
    <row r="28" spans="1:3">
      <c r="A28" s="4" t="s">
        <v>544</v>
      </c>
      <c r="B28" s="5" t="n">
        <v>-1250</v>
      </c>
      <c r="C28" s="5" t="n">
        <v>-726</v>
      </c>
    </row>
    <row r="29" spans="1:3">
      <c r="A29" s="4" t="s">
        <v>518</v>
      </c>
    </row>
    <row r="30" spans="1:3">
      <c r="A30" s="4" t="s">
        <v>540</v>
      </c>
      <c r="B30" s="5" t="n">
        <v>6008</v>
      </c>
    </row>
    <row r="31" spans="1:3">
      <c r="A31" s="4" t="s">
        <v>541</v>
      </c>
      <c r="B31" s="5" t="n">
        <v>-21</v>
      </c>
    </row>
    <row r="32" spans="1:3">
      <c r="A32" s="4" t="s">
        <v>542</v>
      </c>
      <c r="B32" s="5" t="n">
        <v>0</v>
      </c>
    </row>
    <row r="33" spans="1:3">
      <c r="A33" s="4" t="s">
        <v>543</v>
      </c>
      <c r="B33" s="5" t="n">
        <v>0</v>
      </c>
    </row>
    <row r="34" spans="1:3">
      <c r="A34" s="4" t="s">
        <v>222</v>
      </c>
      <c r="B34" s="5" t="n">
        <v>6008</v>
      </c>
    </row>
    <row r="35" spans="1:3">
      <c r="A35" s="4" t="s">
        <v>544</v>
      </c>
      <c r="B35" s="5" t="n">
        <v>-21</v>
      </c>
    </row>
    <row r="36" spans="1:3">
      <c r="A36" s="4" t="s">
        <v>519</v>
      </c>
    </row>
    <row r="37" spans="1:3">
      <c r="A37" s="4" t="s">
        <v>540</v>
      </c>
      <c r="B37" s="5" t="n">
        <v>4161</v>
      </c>
      <c r="C37" s="5" t="n">
        <v>1403</v>
      </c>
    </row>
    <row r="38" spans="1:3">
      <c r="A38" s="4" t="s">
        <v>541</v>
      </c>
      <c r="B38" s="5" t="n">
        <v>-46</v>
      </c>
      <c r="C38" s="5" t="n">
        <v>-21</v>
      </c>
    </row>
    <row r="39" spans="1:3">
      <c r="A39" s="4" t="s">
        <v>542</v>
      </c>
      <c r="B39" s="5" t="n">
        <v>934</v>
      </c>
      <c r="C39" s="5" t="n">
        <v>0</v>
      </c>
    </row>
    <row r="40" spans="1:3">
      <c r="A40" s="4" t="s">
        <v>543</v>
      </c>
      <c r="B40" s="5" t="n">
        <v>-74</v>
      </c>
      <c r="C40" s="5" t="n">
        <v>0</v>
      </c>
    </row>
    <row r="41" spans="1:3">
      <c r="A41" s="4" t="s">
        <v>222</v>
      </c>
      <c r="B41" s="5" t="n">
        <v>5095</v>
      </c>
      <c r="C41" s="5" t="n">
        <v>1403</v>
      </c>
    </row>
    <row r="42" spans="1:3">
      <c r="A42" s="4" t="s">
        <v>544</v>
      </c>
      <c r="B42" s="5" t="n">
        <v>-120</v>
      </c>
      <c r="C42" s="5" t="n">
        <v>-21</v>
      </c>
    </row>
    <row r="43" spans="1:3">
      <c r="A43" s="4" t="s">
        <v>520</v>
      </c>
    </row>
    <row r="44" spans="1:3">
      <c r="A44" s="4" t="s">
        <v>540</v>
      </c>
      <c r="B44" s="5" t="n">
        <v>5985</v>
      </c>
      <c r="C44" s="5" t="n">
        <v>33268</v>
      </c>
    </row>
    <row r="45" spans="1:3">
      <c r="A45" s="4" t="s">
        <v>541</v>
      </c>
      <c r="B45" s="5" t="n">
        <v>-13</v>
      </c>
      <c r="C45" s="5" t="n">
        <v>-435</v>
      </c>
    </row>
    <row r="46" spans="1:3">
      <c r="A46" s="4" t="s">
        <v>542</v>
      </c>
      <c r="B46" s="5" t="n">
        <v>30779</v>
      </c>
      <c r="C46" s="5" t="n">
        <v>1800</v>
      </c>
    </row>
    <row r="47" spans="1:3">
      <c r="A47" s="4" t="s">
        <v>543</v>
      </c>
      <c r="B47" s="5" t="n">
        <v>-812</v>
      </c>
      <c r="C47" s="5" t="n">
        <v>-101</v>
      </c>
    </row>
    <row r="48" spans="1:3">
      <c r="A48" s="4" t="s">
        <v>222</v>
      </c>
      <c r="B48" s="5" t="n">
        <v>36764</v>
      </c>
      <c r="C48" s="5" t="n">
        <v>35068</v>
      </c>
    </row>
    <row r="49" spans="1:3">
      <c r="A49" s="4" t="s">
        <v>544</v>
      </c>
      <c r="B49" s="5" t="n">
        <v>-825</v>
      </c>
      <c r="C49" s="5" t="n">
        <v>-536</v>
      </c>
    </row>
    <row r="50" spans="1:3">
      <c r="A50" s="4" t="s">
        <v>521</v>
      </c>
    </row>
    <row r="51" spans="1:3">
      <c r="A51" s="4" t="s">
        <v>540</v>
      </c>
      <c r="B51" s="5" t="n">
        <v>0</v>
      </c>
      <c r="C51" s="5" t="n">
        <v>1499</v>
      </c>
    </row>
    <row r="52" spans="1:3">
      <c r="A52" s="4" t="s">
        <v>541</v>
      </c>
      <c r="B52" s="5" t="n">
        <v>0</v>
      </c>
      <c r="C52" s="5" t="n">
        <v>-1</v>
      </c>
    </row>
    <row r="53" spans="1:3">
      <c r="A53" s="4" t="s">
        <v>542</v>
      </c>
      <c r="B53" s="5" t="n">
        <v>6828</v>
      </c>
      <c r="C53" s="5" t="n">
        <v>7074</v>
      </c>
    </row>
    <row r="54" spans="1:3">
      <c r="A54" s="4" t="s">
        <v>543</v>
      </c>
      <c r="B54" s="5" t="n">
        <v>-671</v>
      </c>
      <c r="C54" s="5" t="n">
        <v>-426</v>
      </c>
    </row>
    <row r="55" spans="1:3">
      <c r="A55" s="4" t="s">
        <v>222</v>
      </c>
      <c r="B55" s="5" t="n">
        <v>6828</v>
      </c>
      <c r="C55" s="5" t="n">
        <v>8573</v>
      </c>
    </row>
    <row r="56" spans="1:3">
      <c r="A56" s="4" t="s">
        <v>544</v>
      </c>
      <c r="B56" s="6" t="n">
        <v>-671</v>
      </c>
      <c r="C56" s="6" t="n">
        <v>-4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2</v>
      </c>
      <c r="C1" s="2" t="s">
        <v>35</v>
      </c>
      <c r="D1" s="2" t="s">
        <v>80</v>
      </c>
      <c r="E1" s="2" t="s">
        <v>547</v>
      </c>
    </row>
    <row r="2" spans="1:5">
      <c r="A2" s="4" t="s">
        <v>548</v>
      </c>
      <c r="B2" s="6" t="n">
        <v>0</v>
      </c>
      <c r="C2" s="6" t="n">
        <v>0</v>
      </c>
    </row>
    <row r="3" spans="1:5">
      <c r="A3" s="4" t="s">
        <v>549</v>
      </c>
      <c r="B3" s="5" t="n">
        <v>1123882000</v>
      </c>
      <c r="C3" s="5" t="n">
        <v>1095192000</v>
      </c>
    </row>
    <row r="4" spans="1:5">
      <c r="A4" s="4" t="s">
        <v>550</v>
      </c>
      <c r="B4" s="5" t="n">
        <v>86453000</v>
      </c>
      <c r="C4" s="5" t="n">
        <v>92498000</v>
      </c>
    </row>
    <row r="5" spans="1:5">
      <c r="A5" s="4" t="s">
        <v>551</v>
      </c>
      <c r="B5" s="5" t="n">
        <v>1178000</v>
      </c>
      <c r="C5" s="5" t="n">
        <v>1150000</v>
      </c>
    </row>
    <row r="6" spans="1:5">
      <c r="A6" s="4" t="s">
        <v>70</v>
      </c>
      <c r="B6" s="5" t="n">
        <v>13347000</v>
      </c>
      <c r="C6" s="5" t="n">
        <v>12882000</v>
      </c>
    </row>
    <row r="7" spans="1:5">
      <c r="A7" s="4" t="s">
        <v>552</v>
      </c>
      <c r="B7" s="5" t="n">
        <v>1022904000</v>
      </c>
      <c r="C7" s="5" t="n">
        <v>988662000</v>
      </c>
    </row>
    <row r="8" spans="1:5">
      <c r="A8" s="4" t="s">
        <v>553</v>
      </c>
    </row>
    <row r="9" spans="1:5">
      <c r="A9" s="4" t="s">
        <v>549</v>
      </c>
      <c r="B9" s="5" t="n">
        <v>194141000</v>
      </c>
      <c r="C9" s="5" t="n">
        <v>148304000</v>
      </c>
    </row>
    <row r="10" spans="1:5">
      <c r="A10" s="4" t="s">
        <v>554</v>
      </c>
    </row>
    <row r="11" spans="1:5">
      <c r="A11" s="4" t="s">
        <v>549</v>
      </c>
      <c r="B11" s="5" t="n">
        <v>147825000</v>
      </c>
      <c r="C11" s="5" t="n">
        <v>130351000</v>
      </c>
    </row>
    <row r="12" spans="1:5">
      <c r="A12" s="4" t="s">
        <v>555</v>
      </c>
    </row>
    <row r="13" spans="1:5">
      <c r="A13" s="4" t="s">
        <v>556</v>
      </c>
      <c r="B13" s="5" t="n">
        <v>1700000</v>
      </c>
      <c r="C13" s="5" t="n">
        <v>2600000</v>
      </c>
    </row>
    <row r="14" spans="1:5">
      <c r="A14" s="4" t="s">
        <v>557</v>
      </c>
    </row>
    <row r="15" spans="1:5">
      <c r="A15" s="4" t="s">
        <v>556</v>
      </c>
      <c r="B15" s="5" t="n">
        <v>18300000</v>
      </c>
      <c r="C15" s="5" t="n">
        <v>5300000</v>
      </c>
    </row>
    <row r="16" spans="1:5">
      <c r="A16" s="4" t="s">
        <v>558</v>
      </c>
    </row>
    <row r="17" spans="1:5">
      <c r="A17" s="4" t="s">
        <v>549</v>
      </c>
      <c r="B17" s="5" t="n">
        <v>341966000</v>
      </c>
      <c r="C17" s="5" t="n">
        <v>278655000</v>
      </c>
    </row>
    <row r="18" spans="1:5">
      <c r="A18" s="4" t="s">
        <v>559</v>
      </c>
    </row>
    <row r="19" spans="1:5">
      <c r="A19" s="4" t="s">
        <v>549</v>
      </c>
      <c r="B19" s="5" t="n">
        <v>169355000</v>
      </c>
      <c r="C19" s="5" t="n">
        <v>184902000</v>
      </c>
    </row>
    <row r="20" spans="1:5">
      <c r="A20" s="4" t="s">
        <v>560</v>
      </c>
    </row>
    <row r="21" spans="1:5">
      <c r="A21" s="4" t="s">
        <v>556</v>
      </c>
      <c r="B21" s="5" t="n">
        <v>66600000</v>
      </c>
      <c r="C21" s="5" t="n">
        <v>71400000</v>
      </c>
    </row>
    <row r="22" spans="1:5">
      <c r="A22" s="4" t="s">
        <v>561</v>
      </c>
    </row>
    <row r="23" spans="1:5">
      <c r="A23" s="4" t="s">
        <v>549</v>
      </c>
      <c r="B23" s="5" t="n">
        <v>169355000</v>
      </c>
      <c r="C23" s="5" t="n">
        <v>184902000</v>
      </c>
    </row>
    <row r="24" spans="1:5">
      <c r="A24" s="4" t="s">
        <v>70</v>
      </c>
      <c r="B24" s="5" t="n">
        <v>1680000</v>
      </c>
      <c r="C24" s="5" t="n">
        <v>1820000</v>
      </c>
      <c r="D24" s="6" t="n">
        <v>1199000</v>
      </c>
      <c r="E24" s="6" t="n">
        <v>1193000</v>
      </c>
    </row>
    <row r="25" spans="1:5">
      <c r="A25" s="4" t="s">
        <v>562</v>
      </c>
    </row>
    <row r="26" spans="1:5">
      <c r="A26" s="4" t="s">
        <v>549</v>
      </c>
      <c r="B26" s="5" t="n">
        <v>373819000</v>
      </c>
      <c r="C26" s="5" t="n">
        <v>361842000</v>
      </c>
    </row>
    <row r="27" spans="1:5">
      <c r="A27" s="4" t="s">
        <v>563</v>
      </c>
    </row>
    <row r="28" spans="1:5">
      <c r="A28" s="4" t="s">
        <v>549</v>
      </c>
      <c r="B28" s="5" t="n">
        <v>373819000</v>
      </c>
      <c r="C28" s="5" t="n">
        <v>361842000</v>
      </c>
    </row>
    <row r="29" spans="1:5">
      <c r="A29" s="4" t="s">
        <v>564</v>
      </c>
    </row>
    <row r="30" spans="1:5">
      <c r="A30" s="4" t="s">
        <v>549</v>
      </c>
      <c r="B30" s="5" t="n">
        <v>86604000</v>
      </c>
      <c r="C30" s="5" t="n">
        <v>87404000</v>
      </c>
    </row>
    <row r="31" spans="1:5">
      <c r="A31" s="4" t="s">
        <v>565</v>
      </c>
    </row>
    <row r="32" spans="1:5">
      <c r="A32" s="4" t="s">
        <v>549</v>
      </c>
      <c r="B32" s="5" t="n">
        <v>83642000</v>
      </c>
      <c r="C32" s="5" t="n">
        <v>108439000</v>
      </c>
    </row>
    <row r="33" spans="1:5">
      <c r="A33" s="4" t="s">
        <v>566</v>
      </c>
    </row>
    <row r="34" spans="1:5">
      <c r="A34" s="4" t="s">
        <v>556</v>
      </c>
      <c r="B34" s="5" t="n">
        <v>6200000</v>
      </c>
      <c r="C34" s="5" t="n">
        <v>35900000</v>
      </c>
    </row>
    <row r="35" spans="1:5">
      <c r="A35" s="4" t="s">
        <v>549</v>
      </c>
      <c r="B35" s="5" t="n">
        <v>18300000</v>
      </c>
      <c r="C35" s="5" t="n">
        <v>5325000</v>
      </c>
    </row>
    <row r="36" spans="1:5">
      <c r="A36" s="4" t="s">
        <v>567</v>
      </c>
    </row>
    <row r="37" spans="1:5">
      <c r="A37" s="4" t="s">
        <v>549</v>
      </c>
      <c r="B37" s="5" t="n">
        <v>6740000</v>
      </c>
      <c r="C37" s="5" t="n">
        <v>36405000</v>
      </c>
    </row>
    <row r="38" spans="1:5">
      <c r="A38" s="4" t="s">
        <v>568</v>
      </c>
    </row>
    <row r="39" spans="1:5">
      <c r="A39" s="4" t="s">
        <v>549</v>
      </c>
      <c r="B39" s="5" t="n">
        <v>195286000</v>
      </c>
      <c r="C39" s="5" t="n">
        <v>237573000</v>
      </c>
    </row>
    <row r="40" spans="1:5">
      <c r="A40" s="4" t="s">
        <v>70</v>
      </c>
      <c r="B40" s="5" t="n">
        <v>2331000</v>
      </c>
      <c r="C40" s="5" t="n">
        <v>2816000</v>
      </c>
      <c r="D40" s="5" t="n">
        <v>2792000</v>
      </c>
      <c r="E40" s="5" t="n">
        <v>1193000</v>
      </c>
    </row>
    <row r="41" spans="1:5">
      <c r="A41" s="4" t="s">
        <v>569</v>
      </c>
    </row>
    <row r="42" spans="1:5">
      <c r="A42" s="4" t="s">
        <v>549</v>
      </c>
      <c r="B42" s="5" t="n">
        <v>30486000</v>
      </c>
      <c r="C42" s="5" t="n">
        <v>23087000</v>
      </c>
    </row>
    <row r="43" spans="1:5">
      <c r="A43" s="4" t="s">
        <v>70</v>
      </c>
      <c r="B43" s="5" t="n">
        <v>936000</v>
      </c>
      <c r="C43" s="5" t="n">
        <v>694000</v>
      </c>
      <c r="D43" s="5" t="n">
        <v>237000</v>
      </c>
      <c r="E43" s="5" t="n">
        <v>229000</v>
      </c>
    </row>
    <row r="44" spans="1:5">
      <c r="A44" s="4" t="s">
        <v>570</v>
      </c>
    </row>
    <row r="45" spans="1:5">
      <c r="A45" s="4" t="s">
        <v>549</v>
      </c>
      <c r="B45" s="5" t="n">
        <v>12970000</v>
      </c>
      <c r="C45" s="5" t="n">
        <v>9133000</v>
      </c>
    </row>
    <row r="46" spans="1:5">
      <c r="A46" s="4" t="s">
        <v>70</v>
      </c>
      <c r="B46" s="6" t="n">
        <v>236000</v>
      </c>
      <c r="C46" s="6" t="n">
        <v>297000</v>
      </c>
      <c r="D46" s="6" t="n">
        <v>279000</v>
      </c>
      <c r="E46" s="6" t="n">
        <v>42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1</v>
      </c>
      <c r="B1" s="2" t="s">
        <v>1</v>
      </c>
    </row>
    <row r="2" spans="1:4">
      <c r="B2" s="2" t="s">
        <v>2</v>
      </c>
      <c r="C2" s="2" t="s">
        <v>35</v>
      </c>
      <c r="D2" s="2" t="s">
        <v>80</v>
      </c>
    </row>
    <row r="3" spans="1:4">
      <c r="A3" s="4" t="s">
        <v>572</v>
      </c>
      <c r="B3" s="4" t="s">
        <v>573</v>
      </c>
      <c r="C3" s="4" t="s">
        <v>574</v>
      </c>
    </row>
    <row r="4" spans="1:4">
      <c r="A4" s="4" t="s">
        <v>575</v>
      </c>
      <c r="B4" s="4" t="s">
        <v>576</v>
      </c>
    </row>
    <row r="5" spans="1:4">
      <c r="A5" s="4" t="s">
        <v>577</v>
      </c>
      <c r="B5" s="6" t="n">
        <v>1022904000</v>
      </c>
      <c r="C5" s="6" t="n">
        <v>988662000</v>
      </c>
    </row>
    <row r="6" spans="1:4">
      <c r="A6" s="4" t="s">
        <v>578</v>
      </c>
      <c r="B6" s="5" t="n">
        <v>752000</v>
      </c>
      <c r="C6" s="5" t="n">
        <v>179000</v>
      </c>
    </row>
    <row r="7" spans="1:4">
      <c r="A7" s="4" t="s">
        <v>579</v>
      </c>
      <c r="B7" s="5" t="n">
        <v>18000</v>
      </c>
      <c r="C7" s="5" t="n">
        <v>26000</v>
      </c>
      <c r="D7" s="6" t="n">
        <v>51000</v>
      </c>
    </row>
    <row r="8" spans="1:4">
      <c r="A8" s="4" t="s">
        <v>548</v>
      </c>
      <c r="B8" s="5" t="n">
        <v>0</v>
      </c>
      <c r="C8" s="5" t="n">
        <v>0</v>
      </c>
    </row>
    <row r="9" spans="1:4">
      <c r="A9" s="4" t="s">
        <v>580</v>
      </c>
      <c r="B9" s="5" t="n">
        <v>0</v>
      </c>
      <c r="C9" s="5" t="n">
        <v>0</v>
      </c>
    </row>
    <row r="10" spans="1:4">
      <c r="A10" s="4" t="s">
        <v>581</v>
      </c>
      <c r="B10" s="6" t="n">
        <v>0</v>
      </c>
      <c r="C10" s="5" t="n">
        <v>0</v>
      </c>
    </row>
    <row r="11" spans="1:4">
      <c r="A11" s="4" t="s">
        <v>582</v>
      </c>
    </row>
    <row r="12" spans="1:4">
      <c r="A12" s="4" t="s">
        <v>575</v>
      </c>
      <c r="B12" s="4" t="s">
        <v>583</v>
      </c>
    </row>
    <row r="13" spans="1:4">
      <c r="A13" s="4" t="s">
        <v>577</v>
      </c>
      <c r="B13" s="6" t="n">
        <v>872000</v>
      </c>
    </row>
    <row r="14" spans="1:4">
      <c r="A14" s="4" t="s">
        <v>561</v>
      </c>
    </row>
    <row r="15" spans="1:4">
      <c r="A15" s="4" t="s">
        <v>575</v>
      </c>
      <c r="B15" s="4" t="s">
        <v>584</v>
      </c>
    </row>
    <row r="16" spans="1:4">
      <c r="A16" s="4" t="s">
        <v>577</v>
      </c>
      <c r="B16" s="6" t="n">
        <v>13700000</v>
      </c>
    </row>
    <row r="17" spans="1:4">
      <c r="A17" s="4" t="s">
        <v>563</v>
      </c>
    </row>
    <row r="18" spans="1:4">
      <c r="A18" s="4" t="s">
        <v>575</v>
      </c>
      <c r="B18" s="4" t="s">
        <v>585</v>
      </c>
    </row>
    <row r="19" spans="1:4">
      <c r="A19" s="4" t="s">
        <v>577</v>
      </c>
      <c r="B19" s="6" t="n">
        <v>43000000</v>
      </c>
    </row>
    <row r="20" spans="1:4">
      <c r="A20" s="4" t="s">
        <v>568</v>
      </c>
    </row>
    <row r="21" spans="1:4">
      <c r="A21" s="4" t="s">
        <v>575</v>
      </c>
      <c r="B21" s="4" t="s">
        <v>586</v>
      </c>
    </row>
    <row r="22" spans="1:4">
      <c r="A22" s="4" t="s">
        <v>577</v>
      </c>
      <c r="B22" s="6" t="n">
        <v>12500000</v>
      </c>
    </row>
    <row r="23" spans="1:4">
      <c r="A23" s="4" t="s">
        <v>587</v>
      </c>
    </row>
    <row r="24" spans="1:4">
      <c r="A24" s="4" t="s">
        <v>577</v>
      </c>
      <c r="B24" s="5" t="n">
        <v>9800000</v>
      </c>
    </row>
    <row r="25" spans="1:4">
      <c r="A25" s="4" t="s">
        <v>560</v>
      </c>
    </row>
    <row r="26" spans="1:4">
      <c r="A26" s="4" t="s">
        <v>556</v>
      </c>
      <c r="B26" s="5" t="n">
        <v>66600000</v>
      </c>
      <c r="C26" s="5" t="n">
        <v>71400000</v>
      </c>
    </row>
    <row r="27" spans="1:4">
      <c r="A27" s="4" t="s">
        <v>566</v>
      </c>
    </row>
    <row r="28" spans="1:4">
      <c r="A28" s="4" t="s">
        <v>556</v>
      </c>
      <c r="B28" s="5" t="n">
        <v>6200000</v>
      </c>
      <c r="C28" s="5" t="n">
        <v>35900000</v>
      </c>
    </row>
    <row r="29" spans="1:4">
      <c r="A29" s="4" t="s">
        <v>555</v>
      </c>
    </row>
    <row r="30" spans="1:4">
      <c r="A30" s="4" t="s">
        <v>556</v>
      </c>
      <c r="B30" s="5" t="n">
        <v>1700000</v>
      </c>
      <c r="C30" s="5" t="n">
        <v>2600000</v>
      </c>
    </row>
    <row r="31" spans="1:4">
      <c r="A31" s="4" t="s">
        <v>557</v>
      </c>
    </row>
    <row r="32" spans="1:4">
      <c r="A32" s="4" t="s">
        <v>556</v>
      </c>
      <c r="B32" s="6" t="n">
        <v>18300000</v>
      </c>
      <c r="C32" s="6" t="n">
        <v>53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8"/>
    <col customWidth="1" max="7" min="7" width="21"/>
  </cols>
  <sheetData>
    <row r="1" spans="1:7">
      <c r="A1" s="1" t="s">
        <v>130</v>
      </c>
      <c r="B1" s="2" t="s">
        <v>131</v>
      </c>
      <c r="C1" s="2" t="s">
        <v>132</v>
      </c>
      <c r="D1" s="2" t="s">
        <v>133</v>
      </c>
      <c r="E1" s="2" t="s">
        <v>134</v>
      </c>
      <c r="F1" s="2" t="s">
        <v>135</v>
      </c>
      <c r="G1" s="2" t="s">
        <v>136</v>
      </c>
    </row>
    <row r="2" spans="1:7">
      <c r="A2" s="4" t="s">
        <v>137</v>
      </c>
      <c r="C2" s="5" t="n">
        <v>13768814</v>
      </c>
    </row>
    <row r="3" spans="1:7">
      <c r="A3" s="4" t="s">
        <v>138</v>
      </c>
      <c r="B3" s="6" t="n">
        <v>170673</v>
      </c>
      <c r="C3" s="6" t="n">
        <v>138</v>
      </c>
      <c r="D3" s="6" t="n">
        <v>136338</v>
      </c>
      <c r="E3" s="6" t="n">
        <v>42892</v>
      </c>
      <c r="F3" s="6" t="n">
        <v>-1077</v>
      </c>
      <c r="G3" s="6" t="n">
        <v>-7618</v>
      </c>
    </row>
    <row r="4" spans="1:7">
      <c r="A4" s="3" t="s">
        <v>139</v>
      </c>
    </row>
    <row r="5" spans="1:7">
      <c r="A5" s="4" t="s">
        <v>140</v>
      </c>
      <c r="B5" s="5" t="n">
        <v>8641</v>
      </c>
    </row>
    <row r="6" spans="1:7">
      <c r="A6" s="4" t="s">
        <v>141</v>
      </c>
      <c r="E6" s="5" t="n">
        <v>-2803</v>
      </c>
    </row>
    <row r="7" spans="1:7">
      <c r="A7" s="4" t="s">
        <v>116</v>
      </c>
      <c r="B7" s="5" t="n">
        <v>8892</v>
      </c>
      <c r="E7" s="5" t="n">
        <v>8892</v>
      </c>
    </row>
    <row r="8" spans="1:7">
      <c r="A8" s="4" t="s">
        <v>142</v>
      </c>
      <c r="B8" s="6" t="n">
        <v>-251</v>
      </c>
      <c r="F8" s="5" t="n">
        <v>-251</v>
      </c>
    </row>
    <row r="9" spans="1:7">
      <c r="A9" s="4" t="s">
        <v>143</v>
      </c>
      <c r="B9" s="5" t="n">
        <v>101303</v>
      </c>
    </row>
    <row r="10" spans="1:7">
      <c r="A10" s="4" t="s">
        <v>144</v>
      </c>
      <c r="B10" s="6" t="n">
        <v>298</v>
      </c>
      <c r="C10" s="5" t="n">
        <v>1</v>
      </c>
      <c r="D10" s="5" t="n">
        <v>297</v>
      </c>
    </row>
    <row r="11" spans="1:7">
      <c r="A11" s="4" t="s">
        <v>145</v>
      </c>
      <c r="B11" s="5" t="n">
        <v>-2864389</v>
      </c>
    </row>
    <row r="12" spans="1:7">
      <c r="A12" s="4" t="s">
        <v>146</v>
      </c>
      <c r="B12" s="6" t="n">
        <v>-40812</v>
      </c>
      <c r="C12" s="5" t="n">
        <v>-29</v>
      </c>
      <c r="D12" s="5" t="n">
        <v>-40783</v>
      </c>
    </row>
    <row r="13" spans="1:7">
      <c r="A13" s="4" t="s">
        <v>147</v>
      </c>
      <c r="B13" s="6" t="n">
        <v>1605</v>
      </c>
      <c r="D13" s="5" t="n">
        <v>476</v>
      </c>
      <c r="G13" s="5" t="n">
        <v>1129</v>
      </c>
    </row>
    <row r="14" spans="1:7">
      <c r="A14" s="4" t="s">
        <v>148</v>
      </c>
      <c r="B14" s="5" t="n">
        <v>7001</v>
      </c>
    </row>
    <row r="15" spans="1:7">
      <c r="A15" s="4" t="s">
        <v>148</v>
      </c>
      <c r="B15" s="6" t="n">
        <v>-98</v>
      </c>
      <c r="D15" s="5" t="n">
        <v>98</v>
      </c>
    </row>
    <row r="16" spans="1:7">
      <c r="A16" s="4" t="s">
        <v>149</v>
      </c>
      <c r="B16" s="6" t="n">
        <v>621</v>
      </c>
      <c r="D16" s="5" t="n">
        <v>621</v>
      </c>
    </row>
    <row r="17" spans="1:7">
      <c r="A17" s="4" t="s">
        <v>150</v>
      </c>
      <c r="B17" s="5" t="n">
        <v>-74478</v>
      </c>
    </row>
    <row r="18" spans="1:7">
      <c r="A18" s="4" t="s">
        <v>150</v>
      </c>
      <c r="B18" s="6" t="n">
        <v>0</v>
      </c>
      <c r="C18" s="6" t="n">
        <v>-1</v>
      </c>
      <c r="D18" s="5" t="n">
        <v>1</v>
      </c>
    </row>
    <row r="19" spans="1:7">
      <c r="A19" s="4" t="s">
        <v>141</v>
      </c>
      <c r="B19" s="5" t="n">
        <v>2803</v>
      </c>
    </row>
    <row r="20" spans="1:7">
      <c r="A20" s="4" t="s">
        <v>151</v>
      </c>
      <c r="C20" s="5" t="n">
        <v>10938251</v>
      </c>
    </row>
    <row r="21" spans="1:7">
      <c r="A21" s="4" t="s">
        <v>152</v>
      </c>
      <c r="B21" s="5" t="n">
        <v>138125</v>
      </c>
      <c r="C21" s="6" t="n">
        <v>109</v>
      </c>
      <c r="D21" s="5" t="n">
        <v>96852</v>
      </c>
      <c r="E21" s="5" t="n">
        <v>48981</v>
      </c>
      <c r="F21" s="5" t="n">
        <v>-1328</v>
      </c>
      <c r="G21" s="5" t="n">
        <v>-6489</v>
      </c>
    </row>
    <row r="22" spans="1:7">
      <c r="A22" s="3" t="s">
        <v>139</v>
      </c>
    </row>
    <row r="23" spans="1:7">
      <c r="A23" s="4" t="s">
        <v>140</v>
      </c>
      <c r="B23" s="5" t="n">
        <v>8838</v>
      </c>
    </row>
    <row r="24" spans="1:7">
      <c r="A24" s="4" t="s">
        <v>141</v>
      </c>
      <c r="E24" s="5" t="n">
        <v>-2777</v>
      </c>
    </row>
    <row r="25" spans="1:7">
      <c r="A25" s="4" t="s">
        <v>116</v>
      </c>
      <c r="B25" s="5" t="n">
        <v>8479</v>
      </c>
      <c r="E25" s="5" t="n">
        <v>8479</v>
      </c>
    </row>
    <row r="26" spans="1:7">
      <c r="A26" s="4" t="s">
        <v>142</v>
      </c>
      <c r="B26" s="6" t="n">
        <v>359</v>
      </c>
      <c r="F26" s="5" t="n">
        <v>359</v>
      </c>
    </row>
    <row r="27" spans="1:7">
      <c r="A27" s="4" t="s">
        <v>143</v>
      </c>
      <c r="B27" s="5" t="n">
        <v>134880</v>
      </c>
    </row>
    <row r="28" spans="1:7">
      <c r="A28" s="4" t="s">
        <v>144</v>
      </c>
      <c r="B28" s="6" t="n">
        <v>1309</v>
      </c>
      <c r="C28" s="5" t="n">
        <v>2</v>
      </c>
      <c r="D28" s="5" t="n">
        <v>1307</v>
      </c>
    </row>
    <row r="29" spans="1:7">
      <c r="A29" s="4" t="s">
        <v>145</v>
      </c>
      <c r="B29" s="5" t="n">
        <v>-326800</v>
      </c>
    </row>
    <row r="30" spans="1:7">
      <c r="A30" s="4" t="s">
        <v>146</v>
      </c>
      <c r="B30" s="6" t="n">
        <v>-5238</v>
      </c>
      <c r="C30" s="6" t="n">
        <v>-4</v>
      </c>
      <c r="D30" s="5" t="n">
        <v>-5234</v>
      </c>
    </row>
    <row r="31" spans="1:7">
      <c r="A31" s="4" t="s">
        <v>147</v>
      </c>
      <c r="B31" s="6" t="n">
        <v>1941</v>
      </c>
      <c r="D31" s="5" t="n">
        <v>812</v>
      </c>
      <c r="G31" s="5" t="n">
        <v>1129</v>
      </c>
    </row>
    <row r="32" spans="1:7">
      <c r="A32" s="4" t="s">
        <v>148</v>
      </c>
      <c r="B32" s="5" t="n">
        <v>10434</v>
      </c>
    </row>
    <row r="33" spans="1:7">
      <c r="A33" s="4" t="s">
        <v>148</v>
      </c>
      <c r="B33" s="6" t="n">
        <v>-138</v>
      </c>
      <c r="D33" s="5" t="n">
        <v>138</v>
      </c>
    </row>
    <row r="34" spans="1:7">
      <c r="A34" s="4" t="s">
        <v>149</v>
      </c>
      <c r="B34" s="6" t="n">
        <v>574</v>
      </c>
      <c r="D34" s="5" t="n">
        <v>574</v>
      </c>
    </row>
    <row r="35" spans="1:7">
      <c r="A35" s="4" t="s">
        <v>150</v>
      </c>
      <c r="B35" s="5" t="n">
        <v>-8328</v>
      </c>
    </row>
    <row r="36" spans="1:7">
      <c r="A36" s="4" t="s">
        <v>150</v>
      </c>
      <c r="B36" s="6" t="n">
        <v>0</v>
      </c>
    </row>
    <row r="37" spans="1:7">
      <c r="A37" s="4" t="s">
        <v>141</v>
      </c>
      <c r="B37" s="5" t="n">
        <v>2777</v>
      </c>
    </row>
    <row r="38" spans="1:7">
      <c r="A38" s="4" t="s">
        <v>153</v>
      </c>
      <c r="B38" s="6" t="n">
        <v>0</v>
      </c>
      <c r="E38" s="5" t="n">
        <v>-41</v>
      </c>
      <c r="F38" s="5" t="n">
        <v>41</v>
      </c>
    </row>
    <row r="39" spans="1:7">
      <c r="A39" s="4" t="s">
        <v>154</v>
      </c>
      <c r="B39" s="5" t="n">
        <v>10748437</v>
      </c>
      <c r="C39" s="5" t="n">
        <v>10748437</v>
      </c>
    </row>
    <row r="40" spans="1:7">
      <c r="A40" s="4" t="s">
        <v>155</v>
      </c>
      <c r="B40" s="6" t="n">
        <v>142634</v>
      </c>
      <c r="C40" s="6" t="n">
        <v>107</v>
      </c>
      <c r="D40" s="5" t="n">
        <v>94173</v>
      </c>
      <c r="E40" s="5" t="n">
        <v>54642</v>
      </c>
      <c r="F40" s="5" t="n">
        <v>-928</v>
      </c>
      <c r="G40" s="5" t="n">
        <v>-5360</v>
      </c>
    </row>
    <row r="41" spans="1:7">
      <c r="A41" s="3" t="s">
        <v>139</v>
      </c>
    </row>
    <row r="42" spans="1:7">
      <c r="A42" s="4" t="s">
        <v>140</v>
      </c>
      <c r="B42" s="5" t="n">
        <v>13574</v>
      </c>
    </row>
    <row r="43" spans="1:7">
      <c r="A43" s="4" t="s">
        <v>141</v>
      </c>
      <c r="E43" s="5" t="n">
        <v>-3198</v>
      </c>
    </row>
    <row r="44" spans="1:7">
      <c r="A44" s="4" t="s">
        <v>116</v>
      </c>
      <c r="B44" s="5" t="n">
        <v>14899</v>
      </c>
      <c r="E44" s="5" t="n">
        <v>14899</v>
      </c>
    </row>
    <row r="45" spans="1:7">
      <c r="A45" s="4" t="s">
        <v>142</v>
      </c>
      <c r="B45" s="6" t="n">
        <v>-1325</v>
      </c>
      <c r="F45" s="5" t="n">
        <v>-1325</v>
      </c>
    </row>
    <row r="46" spans="1:7">
      <c r="A46" s="4" t="s">
        <v>143</v>
      </c>
      <c r="B46" s="5" t="n">
        <v>137940</v>
      </c>
    </row>
    <row r="47" spans="1:7">
      <c r="A47" s="4" t="s">
        <v>144</v>
      </c>
      <c r="B47" s="6" t="n">
        <v>1365</v>
      </c>
      <c r="C47" s="5" t="n">
        <v>1</v>
      </c>
      <c r="D47" s="5" t="n">
        <v>1364</v>
      </c>
    </row>
    <row r="48" spans="1:7">
      <c r="A48" s="4" t="s">
        <v>145</v>
      </c>
      <c r="B48" s="5" t="n">
        <v>-203900</v>
      </c>
    </row>
    <row r="49" spans="1:7">
      <c r="A49" s="4" t="s">
        <v>146</v>
      </c>
      <c r="B49" s="6" t="n">
        <v>-3153</v>
      </c>
      <c r="C49" s="5" t="n">
        <v>-2</v>
      </c>
      <c r="D49" s="5" t="n">
        <v>-3151</v>
      </c>
    </row>
    <row r="50" spans="1:7">
      <c r="A50" s="4" t="s">
        <v>147</v>
      </c>
      <c r="B50" s="6" t="n">
        <v>1906</v>
      </c>
      <c r="D50" s="5" t="n">
        <v>778</v>
      </c>
      <c r="G50" s="5" t="n">
        <v>1128</v>
      </c>
    </row>
    <row r="51" spans="1:7">
      <c r="A51" s="4" t="s">
        <v>148</v>
      </c>
      <c r="B51" s="5" t="n">
        <v>30179</v>
      </c>
    </row>
    <row r="52" spans="1:7">
      <c r="A52" s="4" t="s">
        <v>148</v>
      </c>
      <c r="B52" s="6" t="n">
        <v>-40</v>
      </c>
      <c r="C52" s="6" t="n">
        <v>-1</v>
      </c>
      <c r="D52" s="5" t="n">
        <v>41</v>
      </c>
    </row>
    <row r="53" spans="1:7">
      <c r="A53" s="4" t="s">
        <v>149</v>
      </c>
      <c r="B53" s="6" t="n">
        <v>650</v>
      </c>
      <c r="D53" s="5" t="n">
        <v>650</v>
      </c>
    </row>
    <row r="54" spans="1:7">
      <c r="A54" s="4" t="s">
        <v>150</v>
      </c>
      <c r="B54" s="5" t="n">
        <v>-2000</v>
      </c>
    </row>
    <row r="55" spans="1:7">
      <c r="A55" s="4" t="s">
        <v>150</v>
      </c>
      <c r="B55" s="6" t="n">
        <v>0</v>
      </c>
    </row>
    <row r="56" spans="1:7">
      <c r="A56" s="4" t="s">
        <v>141</v>
      </c>
      <c r="B56" s="6" t="n">
        <v>3198</v>
      </c>
    </row>
    <row r="57" spans="1:7">
      <c r="A57" s="4" t="s">
        <v>156</v>
      </c>
      <c r="B57" s="5" t="n">
        <v>10710656</v>
      </c>
      <c r="C57" s="5" t="n">
        <v>10710656</v>
      </c>
    </row>
    <row r="58" spans="1:7">
      <c r="A58" s="4" t="s">
        <v>157</v>
      </c>
      <c r="B58" s="6" t="n">
        <v>153738</v>
      </c>
      <c r="C58" s="6" t="n">
        <v>107</v>
      </c>
      <c r="D58" s="6" t="n">
        <v>93773</v>
      </c>
      <c r="E58" s="6" t="n">
        <v>66343</v>
      </c>
      <c r="F58" s="6" t="n">
        <v>-2253</v>
      </c>
      <c r="G58" s="6" t="n">
        <v>-42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5</v>
      </c>
    </row>
    <row r="2" spans="1:3">
      <c r="A2" s="4" t="s">
        <v>589</v>
      </c>
    </row>
    <row r="3" spans="1:3">
      <c r="A3" s="3" t="s">
        <v>590</v>
      </c>
    </row>
    <row r="4" spans="1:3">
      <c r="A4" s="4" t="s">
        <v>591</v>
      </c>
      <c r="B4" s="6" t="n">
        <v>44645</v>
      </c>
      <c r="C4" s="6" t="n">
        <v>37472</v>
      </c>
    </row>
    <row r="5" spans="1:3">
      <c r="A5" s="4" t="s">
        <v>592</v>
      </c>
      <c r="B5" s="5" t="n">
        <v>54183</v>
      </c>
      <c r="C5" s="5" t="n">
        <v>102630</v>
      </c>
    </row>
    <row r="6" spans="1:3">
      <c r="A6" s="4" t="s">
        <v>593</v>
      </c>
      <c r="B6" s="5" t="n">
        <v>77883</v>
      </c>
      <c r="C6" s="5" t="n">
        <v>80811</v>
      </c>
    </row>
    <row r="7" spans="1:3">
      <c r="A7" s="4" t="s">
        <v>594</v>
      </c>
      <c r="B7" s="5" t="n">
        <v>132074</v>
      </c>
      <c r="C7" s="5" t="n">
        <v>132086</v>
      </c>
    </row>
    <row r="8" spans="1:3">
      <c r="A8" s="4" t="s">
        <v>595</v>
      </c>
      <c r="B8" s="5" t="n">
        <v>192061</v>
      </c>
      <c r="C8" s="5" t="n">
        <v>175211</v>
      </c>
    </row>
    <row r="9" spans="1:3">
      <c r="A9" s="4" t="s">
        <v>596</v>
      </c>
      <c r="B9" s="5" t="n">
        <v>500846</v>
      </c>
      <c r="C9" s="5" t="n">
        <v>528210</v>
      </c>
    </row>
    <row r="10" spans="1:3">
      <c r="A10" s="4" t="s">
        <v>597</v>
      </c>
    </row>
    <row r="11" spans="1:3">
      <c r="A11" s="3" t="s">
        <v>590</v>
      </c>
    </row>
    <row r="12" spans="1:3">
      <c r="A12" s="4" t="s">
        <v>591</v>
      </c>
      <c r="B12" s="5" t="n">
        <v>305929</v>
      </c>
      <c r="C12" s="5" t="n">
        <v>292398</v>
      </c>
    </row>
    <row r="13" spans="1:3">
      <c r="A13" s="4" t="s">
        <v>592</v>
      </c>
      <c r="B13" s="5" t="n">
        <v>98652</v>
      </c>
      <c r="C13" s="5" t="n">
        <v>51520</v>
      </c>
    </row>
    <row r="14" spans="1:3">
      <c r="A14" s="4" t="s">
        <v>593</v>
      </c>
      <c r="B14" s="5" t="n">
        <v>106006</v>
      </c>
      <c r="C14" s="5" t="n">
        <v>127973</v>
      </c>
    </row>
    <row r="15" spans="1:3">
      <c r="A15" s="4" t="s">
        <v>594</v>
      </c>
      <c r="B15" s="5" t="n">
        <v>112449</v>
      </c>
      <c r="C15" s="5" t="n">
        <v>95091</v>
      </c>
    </row>
    <row r="16" spans="1:3">
      <c r="A16" s="4" t="s">
        <v>595</v>
      </c>
      <c r="B16" s="5" t="n">
        <v>0</v>
      </c>
      <c r="C16" s="5" t="n">
        <v>0</v>
      </c>
    </row>
    <row r="17" spans="1:3">
      <c r="A17" s="4" t="s">
        <v>596</v>
      </c>
      <c r="B17" s="6" t="n">
        <v>623036</v>
      </c>
      <c r="C17" s="6" t="n">
        <v>5669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Y158"/>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6"/>
    <col customWidth="1" max="18" min="18" width="14"/>
    <col customWidth="1" max="19" min="19" width="4"/>
    <col customWidth="1" max="20" min="20" width="14"/>
    <col customWidth="1" max="21" min="21" width="4"/>
    <col customWidth="1" max="22" min="22" width="14"/>
    <col customWidth="1" max="23" min="23" width="14"/>
    <col customWidth="1" max="24" min="24" width="14"/>
    <col customWidth="1" max="25" min="25" width="4"/>
  </cols>
  <sheetData>
    <row r="1" spans="1:25">
      <c r="A1" s="1" t="s">
        <v>598</v>
      </c>
      <c r="C1" s="2" t="s">
        <v>487</v>
      </c>
      <c r="Q1" s="2" t="s">
        <v>1</v>
      </c>
    </row>
    <row r="2" spans="1:25">
      <c r="C2" s="2" t="s">
        <v>2</v>
      </c>
      <c r="D2" s="2" t="s">
        <v>433</v>
      </c>
      <c r="E2" s="2" t="s">
        <v>4</v>
      </c>
      <c r="F2" s="2" t="s">
        <v>488</v>
      </c>
      <c r="G2" s="2" t="s">
        <v>35</v>
      </c>
      <c r="H2" s="2" t="s">
        <v>489</v>
      </c>
      <c r="I2" s="2" t="s">
        <v>490</v>
      </c>
      <c r="J2" s="2" t="s">
        <v>491</v>
      </c>
      <c r="L2" s="2" t="s">
        <v>80</v>
      </c>
      <c r="N2" s="2" t="s">
        <v>492</v>
      </c>
      <c r="O2" s="2" t="s">
        <v>493</v>
      </c>
      <c r="P2" s="2" t="s">
        <v>494</v>
      </c>
      <c r="Q2" s="2" t="s">
        <v>2</v>
      </c>
      <c r="R2" s="2" t="s">
        <v>35</v>
      </c>
      <c r="T2" s="2" t="s">
        <v>80</v>
      </c>
      <c r="V2" s="2" t="s">
        <v>2</v>
      </c>
      <c r="W2" s="2" t="s">
        <v>35</v>
      </c>
      <c r="X2" s="2" t="s">
        <v>80</v>
      </c>
    </row>
    <row r="3" spans="1:25">
      <c r="A3" s="3" t="s">
        <v>599</v>
      </c>
    </row>
    <row r="4" spans="1:25">
      <c r="A4" s="4" t="s">
        <v>600</v>
      </c>
      <c r="F4" s="6" t="n">
        <v>12882</v>
      </c>
      <c r="Q4" s="6" t="n">
        <v>12882</v>
      </c>
    </row>
    <row r="5" spans="1:25">
      <c r="A5" s="4" t="s">
        <v>601</v>
      </c>
      <c r="C5" s="6" t="n">
        <v>200</v>
      </c>
      <c r="D5" s="6" t="n">
        <v>200</v>
      </c>
      <c r="E5" s="6" t="n">
        <v>-400</v>
      </c>
      <c r="F5" s="5" t="n">
        <v>-4000</v>
      </c>
      <c r="G5" s="6" t="n">
        <v>-1200</v>
      </c>
      <c r="H5" s="6" t="n">
        <v>500</v>
      </c>
      <c r="I5" s="6" t="n">
        <v>100</v>
      </c>
      <c r="J5" s="6" t="n">
        <v>200</v>
      </c>
      <c r="L5" s="6" t="n">
        <v>-100</v>
      </c>
      <c r="N5" s="6" t="n">
        <v>900</v>
      </c>
      <c r="O5" s="6" t="n">
        <v>600</v>
      </c>
      <c r="P5" s="6" t="n">
        <v>-100</v>
      </c>
      <c r="Q5" s="5" t="n">
        <v>-4000</v>
      </c>
      <c r="R5" s="6" t="n">
        <v>-400</v>
      </c>
      <c r="T5" s="6" t="n">
        <v>1300</v>
      </c>
    </row>
    <row r="6" spans="1:25">
      <c r="A6" s="4" t="s">
        <v>602</v>
      </c>
      <c r="C6" s="5" t="n">
        <v>13347</v>
      </c>
      <c r="G6" s="5" t="n">
        <v>12882</v>
      </c>
      <c r="Q6" s="5" t="n">
        <v>13347</v>
      </c>
      <c r="R6" s="5" t="n">
        <v>12882</v>
      </c>
    </row>
    <row r="7" spans="1:25">
      <c r="A7" s="4" t="s">
        <v>70</v>
      </c>
      <c r="C7" s="5" t="n">
        <v>13347</v>
      </c>
      <c r="F7" s="5" t="n">
        <v>12882</v>
      </c>
      <c r="G7" s="5" t="n">
        <v>12882</v>
      </c>
      <c r="Q7" s="5" t="n">
        <v>12882</v>
      </c>
      <c r="R7" s="5" t="n">
        <v>12882</v>
      </c>
      <c r="V7" s="6" t="n">
        <v>13347</v>
      </c>
      <c r="W7" s="6" t="n">
        <v>12882</v>
      </c>
    </row>
    <row r="8" spans="1:25">
      <c r="A8" s="4" t="s">
        <v>582</v>
      </c>
    </row>
    <row r="9" spans="1:25">
      <c r="A9" s="3" t="s">
        <v>599</v>
      </c>
    </row>
    <row r="10" spans="1:25">
      <c r="A10" s="4" t="s">
        <v>600</v>
      </c>
      <c r="F10" s="5" t="n">
        <v>2837</v>
      </c>
      <c r="J10" s="5" t="n">
        <v>2551</v>
      </c>
      <c r="P10" s="5" t="n">
        <v>3028</v>
      </c>
      <c r="Q10" s="5" t="n">
        <v>2837</v>
      </c>
      <c r="R10" s="5" t="n">
        <v>2551</v>
      </c>
      <c r="T10" s="5" t="n">
        <v>3028</v>
      </c>
    </row>
    <row r="11" spans="1:25">
      <c r="A11" s="4" t="s">
        <v>603</v>
      </c>
      <c r="Q11" s="5" t="n">
        <v>0</v>
      </c>
      <c r="R11" s="5" t="n">
        <v>0</v>
      </c>
      <c r="T11" s="5" t="n">
        <v>0</v>
      </c>
    </row>
    <row r="12" spans="1:25">
      <c r="A12" s="4" t="s">
        <v>604</v>
      </c>
      <c r="Q12" s="5" t="n">
        <v>4279</v>
      </c>
      <c r="R12" s="5" t="n">
        <v>2195</v>
      </c>
      <c r="T12" s="5" t="n">
        <v>165</v>
      </c>
    </row>
    <row r="13" spans="1:25">
      <c r="A13" s="4" t="s">
        <v>601</v>
      </c>
      <c r="Q13" s="5" t="n">
        <v>-3729</v>
      </c>
      <c r="R13" s="5" t="n">
        <v>-1909</v>
      </c>
      <c r="T13" s="5" t="n">
        <v>-642</v>
      </c>
    </row>
    <row r="14" spans="1:25">
      <c r="A14" s="4" t="s">
        <v>602</v>
      </c>
      <c r="C14" s="5" t="n">
        <v>3387</v>
      </c>
      <c r="G14" s="5" t="n">
        <v>2837</v>
      </c>
      <c r="L14" s="5" t="n">
        <v>2551</v>
      </c>
      <c r="Q14" s="5" t="n">
        <v>3387</v>
      </c>
      <c r="R14" s="5" t="n">
        <v>2837</v>
      </c>
      <c r="T14" s="5" t="n">
        <v>2551</v>
      </c>
    </row>
    <row r="15" spans="1:25">
      <c r="A15" s="4" t="s">
        <v>70</v>
      </c>
      <c r="C15" s="5" t="n">
        <v>3387</v>
      </c>
      <c r="F15" s="5" t="n">
        <v>2837</v>
      </c>
      <c r="G15" s="5" t="n">
        <v>2837</v>
      </c>
      <c r="J15" s="5" t="n">
        <v>2551</v>
      </c>
      <c r="L15" s="5" t="n">
        <v>2551</v>
      </c>
      <c r="P15" s="5" t="n">
        <v>3028</v>
      </c>
      <c r="Q15" s="5" t="n">
        <v>2837</v>
      </c>
      <c r="R15" s="5" t="n">
        <v>2551</v>
      </c>
      <c r="T15" s="5" t="n">
        <v>3028</v>
      </c>
      <c r="V15" s="5" t="n">
        <v>3387</v>
      </c>
      <c r="W15" s="5" t="n">
        <v>2837</v>
      </c>
      <c r="X15" s="6" t="n">
        <v>2551</v>
      </c>
    </row>
    <row r="16" spans="1:25">
      <c r="A16" s="4" t="s">
        <v>605</v>
      </c>
      <c r="B16" s="4" t="s">
        <v>606</v>
      </c>
      <c r="V16" s="5" t="n">
        <v>341966</v>
      </c>
      <c r="W16" s="5" t="n">
        <v>278655</v>
      </c>
      <c r="X16" s="5" t="n">
        <v>249435</v>
      </c>
    </row>
    <row r="17" spans="1:25">
      <c r="A17" s="4" t="s">
        <v>607</v>
      </c>
    </row>
    <row r="18" spans="1:25">
      <c r="A18" s="3" t="s">
        <v>599</v>
      </c>
    </row>
    <row r="19" spans="1:25">
      <c r="A19" s="4" t="s">
        <v>600</v>
      </c>
      <c r="F19" s="5" t="n">
        <v>2721</v>
      </c>
      <c r="J19" s="5" t="n">
        <v>2349</v>
      </c>
      <c r="Q19" s="5" t="n">
        <v>2721</v>
      </c>
      <c r="R19" s="5" t="n">
        <v>2349</v>
      </c>
    </row>
    <row r="20" spans="1:25">
      <c r="A20" s="4" t="s">
        <v>602</v>
      </c>
      <c r="C20" s="5" t="n">
        <v>3328</v>
      </c>
      <c r="G20" s="5" t="n">
        <v>2721</v>
      </c>
      <c r="L20" s="5" t="n">
        <v>2349</v>
      </c>
      <c r="Q20" s="5" t="n">
        <v>3328</v>
      </c>
      <c r="R20" s="5" t="n">
        <v>2721</v>
      </c>
      <c r="T20" s="5" t="n">
        <v>2349</v>
      </c>
    </row>
    <row r="21" spans="1:25">
      <c r="A21" s="4" t="s">
        <v>70</v>
      </c>
      <c r="C21" s="5" t="n">
        <v>3328</v>
      </c>
      <c r="F21" s="5" t="n">
        <v>2721</v>
      </c>
      <c r="G21" s="5" t="n">
        <v>2721</v>
      </c>
      <c r="J21" s="5" t="n">
        <v>2349</v>
      </c>
      <c r="L21" s="5" t="n">
        <v>2349</v>
      </c>
      <c r="Q21" s="5" t="n">
        <v>2721</v>
      </c>
      <c r="R21" s="5" t="n">
        <v>2349</v>
      </c>
      <c r="T21" s="5" t="n">
        <v>2349</v>
      </c>
      <c r="V21" s="5" t="n">
        <v>3328</v>
      </c>
      <c r="W21" s="5" t="n">
        <v>2721</v>
      </c>
      <c r="X21" s="5" t="n">
        <v>2349</v>
      </c>
    </row>
    <row r="22" spans="1:25">
      <c r="A22" s="4" t="s">
        <v>605</v>
      </c>
      <c r="B22" s="4" t="s">
        <v>608</v>
      </c>
      <c r="V22" s="5" t="n">
        <v>334644</v>
      </c>
      <c r="W22" s="5" t="n">
        <v>265093</v>
      </c>
      <c r="X22" s="5" t="n">
        <v>224363</v>
      </c>
    </row>
    <row r="23" spans="1:25">
      <c r="A23" s="4" t="s">
        <v>609</v>
      </c>
    </row>
    <row r="24" spans="1:25">
      <c r="A24" s="3" t="s">
        <v>599</v>
      </c>
    </row>
    <row r="25" spans="1:25">
      <c r="A25" s="4" t="s">
        <v>600</v>
      </c>
      <c r="F25" s="5" t="n">
        <v>116</v>
      </c>
      <c r="J25" s="5" t="n">
        <v>202</v>
      </c>
      <c r="Q25" s="5" t="n">
        <v>116</v>
      </c>
      <c r="R25" s="5" t="n">
        <v>202</v>
      </c>
    </row>
    <row r="26" spans="1:25">
      <c r="A26" s="4" t="s">
        <v>602</v>
      </c>
      <c r="C26" s="5" t="n">
        <v>59</v>
      </c>
      <c r="G26" s="5" t="n">
        <v>116</v>
      </c>
      <c r="L26" s="5" t="n">
        <v>202</v>
      </c>
      <c r="Q26" s="5" t="n">
        <v>59</v>
      </c>
      <c r="R26" s="5" t="n">
        <v>116</v>
      </c>
      <c r="T26" s="5" t="n">
        <v>202</v>
      </c>
    </row>
    <row r="27" spans="1:25">
      <c r="A27" s="4" t="s">
        <v>70</v>
      </c>
      <c r="C27" s="5" t="n">
        <v>59</v>
      </c>
      <c r="F27" s="5" t="n">
        <v>116</v>
      </c>
      <c r="G27" s="5" t="n">
        <v>116</v>
      </c>
      <c r="J27" s="5" t="n">
        <v>202</v>
      </c>
      <c r="L27" s="5" t="n">
        <v>202</v>
      </c>
      <c r="Q27" s="5" t="n">
        <v>116</v>
      </c>
      <c r="R27" s="5" t="n">
        <v>202</v>
      </c>
      <c r="T27" s="5" t="n">
        <v>202</v>
      </c>
      <c r="V27" s="5" t="n">
        <v>59</v>
      </c>
      <c r="W27" s="5" t="n">
        <v>116</v>
      </c>
      <c r="X27" s="5" t="n">
        <v>202</v>
      </c>
    </row>
    <row r="28" spans="1:25">
      <c r="A28" s="4" t="s">
        <v>605</v>
      </c>
      <c r="B28" s="4" t="s">
        <v>610</v>
      </c>
      <c r="V28" s="5" t="n">
        <v>7322</v>
      </c>
      <c r="W28" s="5" t="n">
        <v>13562</v>
      </c>
      <c r="X28" s="5" t="n">
        <v>25072</v>
      </c>
    </row>
    <row r="29" spans="1:25">
      <c r="A29" s="4" t="s">
        <v>561</v>
      </c>
    </row>
    <row r="30" spans="1:25">
      <c r="A30" s="3" t="s">
        <v>599</v>
      </c>
    </row>
    <row r="31" spans="1:25">
      <c r="A31" s="4" t="s">
        <v>600</v>
      </c>
      <c r="F31" s="5" t="n">
        <v>1820</v>
      </c>
      <c r="J31" s="5" t="n">
        <v>1199</v>
      </c>
      <c r="P31" s="5" t="n">
        <v>1193</v>
      </c>
      <c r="Q31" s="5" t="n">
        <v>1820</v>
      </c>
      <c r="R31" s="5" t="n">
        <v>1199</v>
      </c>
      <c r="T31" s="5" t="n">
        <v>1193</v>
      </c>
    </row>
    <row r="32" spans="1:25">
      <c r="A32" s="4" t="s">
        <v>603</v>
      </c>
      <c r="Q32" s="5" t="n">
        <v>0</v>
      </c>
      <c r="R32" s="5" t="n">
        <v>0</v>
      </c>
      <c r="T32" s="5" t="n">
        <v>0</v>
      </c>
    </row>
    <row r="33" spans="1:25">
      <c r="A33" s="4" t="s">
        <v>604</v>
      </c>
      <c r="Q33" s="5" t="n">
        <v>0</v>
      </c>
      <c r="R33" s="5" t="n">
        <v>0</v>
      </c>
      <c r="T33" s="5" t="n">
        <v>1</v>
      </c>
    </row>
    <row r="34" spans="1:25">
      <c r="A34" s="4" t="s">
        <v>601</v>
      </c>
      <c r="Q34" s="5" t="n">
        <v>-140</v>
      </c>
      <c r="R34" s="5" t="n">
        <v>621</v>
      </c>
      <c r="T34" s="5" t="n">
        <v>5</v>
      </c>
    </row>
    <row r="35" spans="1:25">
      <c r="A35" s="4" t="s">
        <v>602</v>
      </c>
      <c r="C35" s="5" t="n">
        <v>1680</v>
      </c>
      <c r="G35" s="5" t="n">
        <v>1820</v>
      </c>
      <c r="L35" s="5" t="n">
        <v>1199</v>
      </c>
      <c r="Q35" s="5" t="n">
        <v>1680</v>
      </c>
      <c r="R35" s="5" t="n">
        <v>1820</v>
      </c>
      <c r="T35" s="5" t="n">
        <v>1199</v>
      </c>
    </row>
    <row r="36" spans="1:25">
      <c r="A36" s="4" t="s">
        <v>70</v>
      </c>
      <c r="C36" s="5" t="n">
        <v>1680</v>
      </c>
      <c r="F36" s="5" t="n">
        <v>1820</v>
      </c>
      <c r="G36" s="5" t="n">
        <v>1820</v>
      </c>
      <c r="J36" s="5" t="n">
        <v>1199</v>
      </c>
      <c r="L36" s="5" t="n">
        <v>1199</v>
      </c>
      <c r="P36" s="5" t="n">
        <v>1193</v>
      </c>
      <c r="Q36" s="5" t="n">
        <v>1820</v>
      </c>
      <c r="R36" s="5" t="n">
        <v>1199</v>
      </c>
      <c r="T36" s="5" t="n">
        <v>1193</v>
      </c>
      <c r="V36" s="5" t="n">
        <v>1680</v>
      </c>
      <c r="W36" s="5" t="n">
        <v>1820</v>
      </c>
      <c r="X36" s="5" t="n">
        <v>1199</v>
      </c>
    </row>
    <row r="37" spans="1:25">
      <c r="A37" s="4" t="s">
        <v>605</v>
      </c>
      <c r="B37" s="4" t="s">
        <v>606</v>
      </c>
      <c r="V37" s="5" t="n">
        <v>169355</v>
      </c>
      <c r="W37" s="5" t="n">
        <v>184902</v>
      </c>
      <c r="X37" s="5" t="n">
        <v>123250</v>
      </c>
    </row>
    <row r="38" spans="1:25">
      <c r="A38" s="4" t="s">
        <v>611</v>
      </c>
    </row>
    <row r="39" spans="1:25">
      <c r="A39" s="3" t="s">
        <v>599</v>
      </c>
    </row>
    <row r="40" spans="1:25">
      <c r="A40" s="4" t="s">
        <v>600</v>
      </c>
      <c r="F40" s="5" t="n">
        <v>1820</v>
      </c>
      <c r="J40" s="5" t="n">
        <v>1199</v>
      </c>
      <c r="Q40" s="5" t="n">
        <v>1820</v>
      </c>
      <c r="R40" s="5" t="n">
        <v>1199</v>
      </c>
    </row>
    <row r="41" spans="1:25">
      <c r="A41" s="4" t="s">
        <v>602</v>
      </c>
      <c r="C41" s="5" t="n">
        <v>1680</v>
      </c>
      <c r="G41" s="5" t="n">
        <v>1820</v>
      </c>
      <c r="L41" s="5" t="n">
        <v>1199</v>
      </c>
      <c r="Q41" s="5" t="n">
        <v>1680</v>
      </c>
      <c r="R41" s="5" t="n">
        <v>1820</v>
      </c>
      <c r="T41" s="5" t="n">
        <v>1199</v>
      </c>
    </row>
    <row r="42" spans="1:25">
      <c r="A42" s="4" t="s">
        <v>70</v>
      </c>
      <c r="C42" s="5" t="n">
        <v>1680</v>
      </c>
      <c r="F42" s="5" t="n">
        <v>1820</v>
      </c>
      <c r="G42" s="5" t="n">
        <v>1820</v>
      </c>
      <c r="J42" s="5" t="n">
        <v>1199</v>
      </c>
      <c r="L42" s="5" t="n">
        <v>1199</v>
      </c>
      <c r="Q42" s="5" t="n">
        <v>1820</v>
      </c>
      <c r="R42" s="5" t="n">
        <v>1199</v>
      </c>
      <c r="T42" s="5" t="n">
        <v>1199</v>
      </c>
      <c r="V42" s="5" t="n">
        <v>1680</v>
      </c>
      <c r="W42" s="5" t="n">
        <v>1820</v>
      </c>
      <c r="X42" s="5" t="n">
        <v>1199</v>
      </c>
    </row>
    <row r="43" spans="1:25">
      <c r="A43" s="4" t="s">
        <v>605</v>
      </c>
      <c r="B43" s="4" t="s">
        <v>608</v>
      </c>
      <c r="V43" s="5" t="n">
        <v>169355</v>
      </c>
      <c r="W43" s="5" t="n">
        <v>183768</v>
      </c>
      <c r="X43" s="5" t="n">
        <v>121686</v>
      </c>
    </row>
    <row r="44" spans="1:25">
      <c r="A44" s="4" t="s">
        <v>612</v>
      </c>
    </row>
    <row r="45" spans="1:25">
      <c r="A45" s="3" t="s">
        <v>599</v>
      </c>
    </row>
    <row r="46" spans="1:25">
      <c r="A46" s="4" t="s">
        <v>600</v>
      </c>
      <c r="F46" s="5" t="n">
        <v>0</v>
      </c>
      <c r="J46" s="5" t="n">
        <v>0</v>
      </c>
      <c r="Q46" s="5" t="n">
        <v>0</v>
      </c>
      <c r="R46" s="5" t="n">
        <v>0</v>
      </c>
    </row>
    <row r="47" spans="1:25">
      <c r="A47" s="4" t="s">
        <v>602</v>
      </c>
      <c r="C47" s="5" t="n">
        <v>0</v>
      </c>
      <c r="G47" s="5" t="n">
        <v>0</v>
      </c>
      <c r="L47" s="5" t="n">
        <v>0</v>
      </c>
      <c r="Q47" s="5" t="n">
        <v>0</v>
      </c>
      <c r="R47" s="5" t="n">
        <v>0</v>
      </c>
      <c r="T47" s="5" t="n">
        <v>0</v>
      </c>
    </row>
    <row r="48" spans="1:25">
      <c r="A48" s="4" t="s">
        <v>70</v>
      </c>
      <c r="C48" s="5" t="n">
        <v>0</v>
      </c>
      <c r="F48" s="5" t="n">
        <v>0</v>
      </c>
      <c r="G48" s="5" t="n">
        <v>0</v>
      </c>
      <c r="J48" s="5" t="n">
        <v>0</v>
      </c>
      <c r="L48" s="5" t="n">
        <v>0</v>
      </c>
      <c r="Q48" s="5" t="n">
        <v>0</v>
      </c>
      <c r="R48" s="5" t="n">
        <v>0</v>
      </c>
      <c r="T48" s="5" t="n">
        <v>0</v>
      </c>
      <c r="V48" s="5" t="n">
        <v>0</v>
      </c>
      <c r="W48" s="5" t="n">
        <v>0</v>
      </c>
      <c r="X48" s="5" t="n">
        <v>0</v>
      </c>
    </row>
    <row r="49" spans="1:25">
      <c r="A49" s="4" t="s">
        <v>605</v>
      </c>
      <c r="B49" s="4" t="s">
        <v>610</v>
      </c>
      <c r="V49" s="5" t="n">
        <v>0</v>
      </c>
      <c r="W49" s="5" t="n">
        <v>1134</v>
      </c>
      <c r="X49" s="5" t="n">
        <v>1564</v>
      </c>
    </row>
    <row r="50" spans="1:25">
      <c r="A50" s="4" t="s">
        <v>563</v>
      </c>
    </row>
    <row r="51" spans="1:25">
      <c r="A51" s="3" t="s">
        <v>599</v>
      </c>
    </row>
    <row r="52" spans="1:25">
      <c r="A52" s="4" t="s">
        <v>600</v>
      </c>
      <c r="F52" s="5" t="n">
        <v>4418</v>
      </c>
      <c r="J52" s="5" t="n">
        <v>3893</v>
      </c>
      <c r="P52" s="5" t="n">
        <v>3395</v>
      </c>
      <c r="Q52" s="5" t="n">
        <v>4418</v>
      </c>
      <c r="R52" s="5" t="n">
        <v>3893</v>
      </c>
      <c r="T52" s="5" t="n">
        <v>3395</v>
      </c>
    </row>
    <row r="53" spans="1:25">
      <c r="A53" s="4" t="s">
        <v>603</v>
      </c>
      <c r="Q53" s="5" t="n">
        <v>0</v>
      </c>
      <c r="R53" s="5" t="n">
        <v>0</v>
      </c>
      <c r="T53" s="5" t="n">
        <v>0</v>
      </c>
    </row>
    <row r="54" spans="1:25">
      <c r="A54" s="4" t="s">
        <v>604</v>
      </c>
      <c r="Q54" s="5" t="n">
        <v>14</v>
      </c>
      <c r="R54" s="5" t="n">
        <v>78</v>
      </c>
      <c r="T54" s="5" t="n">
        <v>104</v>
      </c>
    </row>
    <row r="55" spans="1:25">
      <c r="A55" s="4" t="s">
        <v>601</v>
      </c>
      <c r="Q55" s="5" t="n">
        <v>345</v>
      </c>
      <c r="R55" s="5" t="n">
        <v>447</v>
      </c>
      <c r="T55" s="5" t="n">
        <v>394</v>
      </c>
    </row>
    <row r="56" spans="1:25">
      <c r="A56" s="4" t="s">
        <v>602</v>
      </c>
      <c r="C56" s="5" t="n">
        <v>4777</v>
      </c>
      <c r="G56" s="5" t="n">
        <v>4418</v>
      </c>
      <c r="L56" s="5" t="n">
        <v>3893</v>
      </c>
      <c r="Q56" s="5" t="n">
        <v>4777</v>
      </c>
      <c r="R56" s="5" t="n">
        <v>4418</v>
      </c>
      <c r="T56" s="5" t="n">
        <v>3893</v>
      </c>
    </row>
    <row r="57" spans="1:25">
      <c r="A57" s="4" t="s">
        <v>70</v>
      </c>
      <c r="C57" s="5" t="n">
        <v>4777</v>
      </c>
      <c r="F57" s="5" t="n">
        <v>4418</v>
      </c>
      <c r="G57" s="5" t="n">
        <v>4418</v>
      </c>
      <c r="J57" s="5" t="n">
        <v>3893</v>
      </c>
      <c r="L57" s="5" t="n">
        <v>3893</v>
      </c>
      <c r="P57" s="5" t="n">
        <v>3395</v>
      </c>
      <c r="Q57" s="5" t="n">
        <v>4418</v>
      </c>
      <c r="R57" s="5" t="n">
        <v>3893</v>
      </c>
      <c r="T57" s="5" t="n">
        <v>3395</v>
      </c>
      <c r="V57" s="5" t="n">
        <v>4777</v>
      </c>
      <c r="W57" s="5" t="n">
        <v>4418</v>
      </c>
      <c r="X57" s="5" t="n">
        <v>3893</v>
      </c>
    </row>
    <row r="58" spans="1:25">
      <c r="A58" s="4" t="s">
        <v>605</v>
      </c>
      <c r="B58" s="4" t="s">
        <v>606</v>
      </c>
      <c r="V58" s="5" t="n">
        <v>373798</v>
      </c>
      <c r="W58" s="5" t="n">
        <v>361299</v>
      </c>
      <c r="X58" s="5" t="n">
        <v>303694</v>
      </c>
    </row>
    <row r="59" spans="1:25">
      <c r="A59" s="4" t="s">
        <v>613</v>
      </c>
    </row>
    <row r="60" spans="1:25">
      <c r="A60" s="3" t="s">
        <v>599</v>
      </c>
    </row>
    <row r="61" spans="1:25">
      <c r="A61" s="4" t="s">
        <v>600</v>
      </c>
      <c r="F61" s="5" t="n">
        <v>4399</v>
      </c>
      <c r="J61" s="5" t="n">
        <v>3867</v>
      </c>
      <c r="Q61" s="5" t="n">
        <v>4399</v>
      </c>
      <c r="R61" s="5" t="n">
        <v>3867</v>
      </c>
    </row>
    <row r="62" spans="1:25">
      <c r="A62" s="4" t="s">
        <v>602</v>
      </c>
      <c r="C62" s="5" t="n">
        <v>4774</v>
      </c>
      <c r="G62" s="5" t="n">
        <v>4399</v>
      </c>
      <c r="L62" s="5" t="n">
        <v>3867</v>
      </c>
      <c r="Q62" s="5" t="n">
        <v>4774</v>
      </c>
      <c r="R62" s="5" t="n">
        <v>4399</v>
      </c>
      <c r="T62" s="5" t="n">
        <v>3867</v>
      </c>
    </row>
    <row r="63" spans="1:25">
      <c r="A63" s="4" t="s">
        <v>70</v>
      </c>
      <c r="C63" s="5" t="n">
        <v>4774</v>
      </c>
      <c r="F63" s="5" t="n">
        <v>4399</v>
      </c>
      <c r="G63" s="5" t="n">
        <v>4399</v>
      </c>
      <c r="J63" s="5" t="n">
        <v>3867</v>
      </c>
      <c r="L63" s="5" t="n">
        <v>3867</v>
      </c>
      <c r="Q63" s="5" t="n">
        <v>4399</v>
      </c>
      <c r="R63" s="5" t="n">
        <v>3867</v>
      </c>
      <c r="T63" s="5" t="n">
        <v>3867</v>
      </c>
      <c r="V63" s="5" t="n">
        <v>4774</v>
      </c>
      <c r="W63" s="5" t="n">
        <v>4399</v>
      </c>
      <c r="X63" s="5" t="n">
        <v>3867</v>
      </c>
    </row>
    <row r="64" spans="1:25">
      <c r="A64" s="4" t="s">
        <v>605</v>
      </c>
      <c r="B64" s="4" t="s">
        <v>608</v>
      </c>
      <c r="V64" s="5" t="n">
        <v>371058</v>
      </c>
      <c r="W64" s="5" t="n">
        <v>358105</v>
      </c>
      <c r="X64" s="5" t="n">
        <v>299987</v>
      </c>
    </row>
    <row r="65" spans="1:25">
      <c r="A65" s="4" t="s">
        <v>614</v>
      </c>
    </row>
    <row r="66" spans="1:25">
      <c r="A66" s="3" t="s">
        <v>599</v>
      </c>
    </row>
    <row r="67" spans="1:25">
      <c r="A67" s="4" t="s">
        <v>600</v>
      </c>
      <c r="F67" s="5" t="n">
        <v>19</v>
      </c>
      <c r="J67" s="5" t="n">
        <v>26</v>
      </c>
      <c r="Q67" s="5" t="n">
        <v>19</v>
      </c>
      <c r="R67" s="5" t="n">
        <v>26</v>
      </c>
    </row>
    <row r="68" spans="1:25">
      <c r="A68" s="4" t="s">
        <v>602</v>
      </c>
      <c r="C68" s="5" t="n">
        <v>3</v>
      </c>
      <c r="G68" s="5" t="n">
        <v>19</v>
      </c>
      <c r="L68" s="5" t="n">
        <v>26</v>
      </c>
      <c r="Q68" s="5" t="n">
        <v>3</v>
      </c>
      <c r="R68" s="5" t="n">
        <v>19</v>
      </c>
      <c r="T68" s="5" t="n">
        <v>26</v>
      </c>
    </row>
    <row r="69" spans="1:25">
      <c r="A69" s="4" t="s">
        <v>70</v>
      </c>
      <c r="C69" s="5" t="n">
        <v>3</v>
      </c>
      <c r="F69" s="5" t="n">
        <v>19</v>
      </c>
      <c r="G69" s="5" t="n">
        <v>19</v>
      </c>
      <c r="J69" s="5" t="n">
        <v>26</v>
      </c>
      <c r="L69" s="5" t="n">
        <v>26</v>
      </c>
      <c r="Q69" s="5" t="n">
        <v>19</v>
      </c>
      <c r="R69" s="5" t="n">
        <v>26</v>
      </c>
      <c r="T69" s="5" t="n">
        <v>26</v>
      </c>
      <c r="V69" s="5" t="n">
        <v>3</v>
      </c>
      <c r="W69" s="5" t="n">
        <v>19</v>
      </c>
      <c r="X69" s="5" t="n">
        <v>26</v>
      </c>
    </row>
    <row r="70" spans="1:25">
      <c r="A70" s="4" t="s">
        <v>605</v>
      </c>
      <c r="B70" s="4" t="s">
        <v>610</v>
      </c>
      <c r="V70" s="5" t="n">
        <v>2740</v>
      </c>
      <c r="W70" s="5" t="n">
        <v>3194</v>
      </c>
      <c r="X70" s="5" t="n">
        <v>3707</v>
      </c>
    </row>
    <row r="71" spans="1:25">
      <c r="A71" s="4" t="s">
        <v>568</v>
      </c>
    </row>
    <row r="72" spans="1:25">
      <c r="A72" s="3" t="s">
        <v>599</v>
      </c>
    </row>
    <row r="73" spans="1:25">
      <c r="A73" s="4" t="s">
        <v>600</v>
      </c>
      <c r="F73" s="5" t="n">
        <v>2816</v>
      </c>
      <c r="J73" s="5" t="n">
        <v>2792</v>
      </c>
      <c r="P73" s="5" t="n">
        <v>1193</v>
      </c>
      <c r="Q73" s="5" t="n">
        <v>2816</v>
      </c>
      <c r="R73" s="5" t="n">
        <v>2792</v>
      </c>
      <c r="T73" s="5" t="n">
        <v>1193</v>
      </c>
    </row>
    <row r="74" spans="1:25">
      <c r="A74" s="4" t="s">
        <v>603</v>
      </c>
      <c r="Q74" s="5" t="n">
        <v>0</v>
      </c>
      <c r="R74" s="5" t="n">
        <v>0</v>
      </c>
      <c r="T74" s="5" t="n">
        <v>0</v>
      </c>
    </row>
    <row r="75" spans="1:25">
      <c r="A75" s="4" t="s">
        <v>604</v>
      </c>
      <c r="Q75" s="5" t="n">
        <v>171</v>
      </c>
      <c r="R75" s="5" t="n">
        <v>0</v>
      </c>
      <c r="T75" s="5" t="n">
        <v>0</v>
      </c>
    </row>
    <row r="76" spans="1:25">
      <c r="A76" s="4" t="s">
        <v>601</v>
      </c>
      <c r="Q76" s="5" t="n">
        <v>-656</v>
      </c>
      <c r="R76" s="5" t="n">
        <v>24</v>
      </c>
      <c r="T76" s="5" t="n">
        <v>1599</v>
      </c>
    </row>
    <row r="77" spans="1:25">
      <c r="A77" s="4" t="s">
        <v>602</v>
      </c>
      <c r="C77" s="5" t="n">
        <v>2331</v>
      </c>
      <c r="G77" s="5" t="n">
        <v>2816</v>
      </c>
      <c r="L77" s="5" t="n">
        <v>2792</v>
      </c>
      <c r="Q77" s="5" t="n">
        <v>2331</v>
      </c>
      <c r="R77" s="5" t="n">
        <v>2816</v>
      </c>
      <c r="T77" s="5" t="n">
        <v>2792</v>
      </c>
    </row>
    <row r="78" spans="1:25">
      <c r="A78" s="4" t="s">
        <v>70</v>
      </c>
      <c r="C78" s="5" t="n">
        <v>2331</v>
      </c>
      <c r="F78" s="5" t="n">
        <v>2816</v>
      </c>
      <c r="G78" s="5" t="n">
        <v>2816</v>
      </c>
      <c r="J78" s="5" t="n">
        <v>2792</v>
      </c>
      <c r="L78" s="5" t="n">
        <v>2792</v>
      </c>
      <c r="P78" s="5" t="n">
        <v>1193</v>
      </c>
      <c r="Q78" s="5" t="n">
        <v>2816</v>
      </c>
      <c r="R78" s="5" t="n">
        <v>2792</v>
      </c>
      <c r="T78" s="5" t="n">
        <v>1193</v>
      </c>
      <c r="V78" s="5" t="n">
        <v>2331</v>
      </c>
      <c r="W78" s="5" t="n">
        <v>2816</v>
      </c>
      <c r="X78" s="5" t="n">
        <v>2792</v>
      </c>
    </row>
    <row r="79" spans="1:25">
      <c r="A79" s="4" t="s">
        <v>605</v>
      </c>
      <c r="B79" s="4" t="s">
        <v>606</v>
      </c>
      <c r="V79" s="5" t="n">
        <v>108854</v>
      </c>
      <c r="W79" s="5" t="n">
        <v>145618</v>
      </c>
      <c r="X79" s="5" t="n">
        <v>136922</v>
      </c>
    </row>
    <row r="80" spans="1:25">
      <c r="A80" s="4" t="s">
        <v>615</v>
      </c>
    </row>
    <row r="81" spans="1:25">
      <c r="A81" s="3" t="s">
        <v>599</v>
      </c>
    </row>
    <row r="82" spans="1:25">
      <c r="A82" s="4" t="s">
        <v>600</v>
      </c>
      <c r="F82" s="5" t="n">
        <v>2816</v>
      </c>
      <c r="J82" s="5" t="n">
        <v>2711</v>
      </c>
      <c r="Q82" s="5" t="n">
        <v>2816</v>
      </c>
      <c r="R82" s="5" t="n">
        <v>2711</v>
      </c>
    </row>
    <row r="83" spans="1:25">
      <c r="A83" s="4" t="s">
        <v>602</v>
      </c>
      <c r="C83" s="5" t="n">
        <v>2331</v>
      </c>
      <c r="G83" s="5" t="n">
        <v>2816</v>
      </c>
      <c r="L83" s="5" t="n">
        <v>2711</v>
      </c>
      <c r="Q83" s="5" t="n">
        <v>2331</v>
      </c>
      <c r="R83" s="5" t="n">
        <v>2816</v>
      </c>
      <c r="T83" s="5" t="n">
        <v>2711</v>
      </c>
    </row>
    <row r="84" spans="1:25">
      <c r="A84" s="4" t="s">
        <v>70</v>
      </c>
      <c r="C84" s="5" t="n">
        <v>2331</v>
      </c>
      <c r="F84" s="5" t="n">
        <v>2816</v>
      </c>
      <c r="G84" s="5" t="n">
        <v>2816</v>
      </c>
      <c r="J84" s="5" t="n">
        <v>2711</v>
      </c>
      <c r="L84" s="5" t="n">
        <v>2711</v>
      </c>
      <c r="Q84" s="5" t="n">
        <v>2816</v>
      </c>
      <c r="R84" s="5" t="n">
        <v>2711</v>
      </c>
      <c r="T84" s="5" t="n">
        <v>2711</v>
      </c>
      <c r="V84" s="5" t="n">
        <v>2331</v>
      </c>
      <c r="W84" s="5" t="n">
        <v>2816</v>
      </c>
      <c r="X84" s="5" t="n">
        <v>2711</v>
      </c>
    </row>
    <row r="85" spans="1:25">
      <c r="A85" s="4" t="s">
        <v>605</v>
      </c>
      <c r="B85" s="4" t="s">
        <v>608</v>
      </c>
      <c r="V85" s="5" t="n">
        <v>108854</v>
      </c>
      <c r="W85" s="5" t="n">
        <v>145618</v>
      </c>
      <c r="X85" s="5" t="n">
        <v>136427</v>
      </c>
    </row>
    <row r="86" spans="1:25">
      <c r="A86" s="4" t="s">
        <v>616</v>
      </c>
    </row>
    <row r="87" spans="1:25">
      <c r="A87" s="3" t="s">
        <v>599</v>
      </c>
    </row>
    <row r="88" spans="1:25">
      <c r="A88" s="4" t="s">
        <v>600</v>
      </c>
      <c r="F88" s="5" t="n">
        <v>0</v>
      </c>
      <c r="J88" s="5" t="n">
        <v>81</v>
      </c>
      <c r="Q88" s="5" t="n">
        <v>0</v>
      </c>
      <c r="R88" s="5" t="n">
        <v>81</v>
      </c>
    </row>
    <row r="89" spans="1:25">
      <c r="A89" s="4" t="s">
        <v>602</v>
      </c>
      <c r="C89" s="5" t="n">
        <v>0</v>
      </c>
      <c r="G89" s="5" t="n">
        <v>0</v>
      </c>
      <c r="L89" s="5" t="n">
        <v>81</v>
      </c>
      <c r="Q89" s="5" t="n">
        <v>0</v>
      </c>
      <c r="R89" s="5" t="n">
        <v>0</v>
      </c>
      <c r="T89" s="5" t="n">
        <v>81</v>
      </c>
    </row>
    <row r="90" spans="1:25">
      <c r="A90" s="4" t="s">
        <v>70</v>
      </c>
      <c r="C90" s="5" t="n">
        <v>0</v>
      </c>
      <c r="F90" s="5" t="n">
        <v>0</v>
      </c>
      <c r="G90" s="5" t="n">
        <v>0</v>
      </c>
      <c r="J90" s="5" t="n">
        <v>81</v>
      </c>
      <c r="L90" s="5" t="n">
        <v>81</v>
      </c>
      <c r="Q90" s="5" t="n">
        <v>0</v>
      </c>
      <c r="R90" s="5" t="n">
        <v>81</v>
      </c>
      <c r="T90" s="5" t="n">
        <v>81</v>
      </c>
      <c r="V90" s="5" t="n">
        <v>0</v>
      </c>
      <c r="W90" s="5" t="n">
        <v>0</v>
      </c>
      <c r="X90" s="5" t="n">
        <v>81</v>
      </c>
    </row>
    <row r="91" spans="1:25">
      <c r="A91" s="4" t="s">
        <v>605</v>
      </c>
      <c r="B91" s="4" t="s">
        <v>610</v>
      </c>
      <c r="V91" s="5" t="n">
        <v>0</v>
      </c>
      <c r="W91" s="5" t="n">
        <v>0</v>
      </c>
      <c r="X91" s="5" t="n">
        <v>495</v>
      </c>
    </row>
    <row r="92" spans="1:25">
      <c r="A92" s="4" t="s">
        <v>569</v>
      </c>
    </row>
    <row r="93" spans="1:25">
      <c r="A93" s="3" t="s">
        <v>599</v>
      </c>
    </row>
    <row r="94" spans="1:25">
      <c r="A94" s="4" t="s">
        <v>600</v>
      </c>
      <c r="F94" s="5" t="n">
        <v>694</v>
      </c>
      <c r="J94" s="5" t="n">
        <v>237</v>
      </c>
      <c r="P94" s="5" t="n">
        <v>229</v>
      </c>
      <c r="Q94" s="5" t="n">
        <v>694</v>
      </c>
      <c r="R94" s="5" t="n">
        <v>237</v>
      </c>
      <c r="T94" s="5" t="n">
        <v>229</v>
      </c>
    </row>
    <row r="95" spans="1:25">
      <c r="A95" s="4" t="s">
        <v>603</v>
      </c>
      <c r="Q95" s="5" t="n">
        <v>0</v>
      </c>
      <c r="R95" s="5" t="n">
        <v>0</v>
      </c>
      <c r="T95" s="5" t="n">
        <v>0</v>
      </c>
    </row>
    <row r="96" spans="1:25">
      <c r="A96" s="4" t="s">
        <v>604</v>
      </c>
      <c r="Q96" s="5" t="n">
        <v>0</v>
      </c>
      <c r="R96" s="5" t="n">
        <v>0</v>
      </c>
      <c r="T96" s="5" t="n">
        <v>0</v>
      </c>
    </row>
    <row r="97" spans="1:25">
      <c r="A97" s="4" t="s">
        <v>601</v>
      </c>
      <c r="Q97" s="5" t="n">
        <v>242</v>
      </c>
      <c r="R97" s="5" t="n">
        <v>457</v>
      </c>
      <c r="T97" s="5" t="n">
        <v>8</v>
      </c>
    </row>
    <row r="98" spans="1:25">
      <c r="A98" s="4" t="s">
        <v>602</v>
      </c>
      <c r="C98" s="5" t="n">
        <v>936</v>
      </c>
      <c r="G98" s="5" t="n">
        <v>694</v>
      </c>
      <c r="L98" s="5" t="n">
        <v>237</v>
      </c>
      <c r="Q98" s="5" t="n">
        <v>936</v>
      </c>
      <c r="R98" s="5" t="n">
        <v>694</v>
      </c>
      <c r="T98" s="5" t="n">
        <v>237</v>
      </c>
    </row>
    <row r="99" spans="1:25">
      <c r="A99" s="4" t="s">
        <v>70</v>
      </c>
      <c r="C99" s="5" t="n">
        <v>936</v>
      </c>
      <c r="F99" s="5" t="n">
        <v>694</v>
      </c>
      <c r="G99" s="5" t="n">
        <v>694</v>
      </c>
      <c r="J99" s="5" t="n">
        <v>237</v>
      </c>
      <c r="L99" s="5" t="n">
        <v>237</v>
      </c>
      <c r="P99" s="5" t="n">
        <v>229</v>
      </c>
      <c r="Q99" s="5" t="n">
        <v>694</v>
      </c>
      <c r="R99" s="5" t="n">
        <v>237</v>
      </c>
      <c r="T99" s="5" t="n">
        <v>229</v>
      </c>
      <c r="V99" s="5" t="n">
        <v>936</v>
      </c>
      <c r="W99" s="5" t="n">
        <v>694</v>
      </c>
      <c r="X99" s="5" t="n">
        <v>237</v>
      </c>
    </row>
    <row r="100" spans="1:25">
      <c r="A100" s="4" t="s">
        <v>605</v>
      </c>
      <c r="B100" s="4" t="s">
        <v>606</v>
      </c>
      <c r="V100" s="5" t="n">
        <v>30486</v>
      </c>
      <c r="W100" s="5" t="n">
        <v>23087</v>
      </c>
      <c r="X100" s="5" t="n">
        <v>7938</v>
      </c>
    </row>
    <row r="101" spans="1:25">
      <c r="A101" s="4" t="s">
        <v>617</v>
      </c>
    </row>
    <row r="102" spans="1:25">
      <c r="A102" s="3" t="s">
        <v>599</v>
      </c>
    </row>
    <row r="103" spans="1:25">
      <c r="A103" s="4" t="s">
        <v>600</v>
      </c>
      <c r="F103" s="5" t="n">
        <v>694</v>
      </c>
      <c r="J103" s="5" t="n">
        <v>237</v>
      </c>
      <c r="Q103" s="5" t="n">
        <v>694</v>
      </c>
      <c r="R103" s="5" t="n">
        <v>237</v>
      </c>
    </row>
    <row r="104" spans="1:25">
      <c r="A104" s="4" t="s">
        <v>602</v>
      </c>
      <c r="C104" s="5" t="n">
        <v>936</v>
      </c>
      <c r="G104" s="5" t="n">
        <v>694</v>
      </c>
      <c r="L104" s="5" t="n">
        <v>237</v>
      </c>
      <c r="Q104" s="5" t="n">
        <v>936</v>
      </c>
      <c r="R104" s="5" t="n">
        <v>694</v>
      </c>
      <c r="T104" s="5" t="n">
        <v>237</v>
      </c>
    </row>
    <row r="105" spans="1:25">
      <c r="A105" s="4" t="s">
        <v>70</v>
      </c>
      <c r="C105" s="5" t="n">
        <v>936</v>
      </c>
      <c r="F105" s="5" t="n">
        <v>694</v>
      </c>
      <c r="G105" s="5" t="n">
        <v>694</v>
      </c>
      <c r="J105" s="5" t="n">
        <v>237</v>
      </c>
      <c r="L105" s="5" t="n">
        <v>237</v>
      </c>
      <c r="Q105" s="5" t="n">
        <v>694</v>
      </c>
      <c r="R105" s="5" t="n">
        <v>237</v>
      </c>
      <c r="T105" s="5" t="n">
        <v>237</v>
      </c>
      <c r="V105" s="5" t="n">
        <v>936</v>
      </c>
      <c r="W105" s="5" t="n">
        <v>694</v>
      </c>
      <c r="X105" s="5" t="n">
        <v>237</v>
      </c>
    </row>
    <row r="106" spans="1:25">
      <c r="A106" s="4" t="s">
        <v>605</v>
      </c>
      <c r="B106" s="4" t="s">
        <v>608</v>
      </c>
      <c r="V106" s="5" t="n">
        <v>30486</v>
      </c>
      <c r="W106" s="5" t="n">
        <v>23087</v>
      </c>
      <c r="X106" s="5" t="n">
        <v>7938</v>
      </c>
    </row>
    <row r="107" spans="1:25">
      <c r="A107" s="4" t="s">
        <v>618</v>
      </c>
    </row>
    <row r="108" spans="1:25">
      <c r="A108" s="3" t="s">
        <v>599</v>
      </c>
    </row>
    <row r="109" spans="1:25">
      <c r="A109" s="4" t="s">
        <v>600</v>
      </c>
      <c r="F109" s="5" t="n">
        <v>0</v>
      </c>
      <c r="J109" s="5" t="n">
        <v>0</v>
      </c>
      <c r="Q109" s="5" t="n">
        <v>0</v>
      </c>
      <c r="R109" s="5" t="n">
        <v>0</v>
      </c>
    </row>
    <row r="110" spans="1:25">
      <c r="A110" s="4" t="s">
        <v>602</v>
      </c>
      <c r="C110" s="5" t="n">
        <v>0</v>
      </c>
      <c r="G110" s="5" t="n">
        <v>0</v>
      </c>
      <c r="L110" s="5" t="n">
        <v>0</v>
      </c>
      <c r="Q110" s="5" t="n">
        <v>0</v>
      </c>
      <c r="R110" s="5" t="n">
        <v>0</v>
      </c>
      <c r="T110" s="5" t="n">
        <v>0</v>
      </c>
    </row>
    <row r="111" spans="1:25">
      <c r="A111" s="4" t="s">
        <v>70</v>
      </c>
      <c r="C111" s="5" t="n">
        <v>0</v>
      </c>
      <c r="F111" s="5" t="n">
        <v>0</v>
      </c>
      <c r="G111" s="5" t="n">
        <v>0</v>
      </c>
      <c r="J111" s="5" t="n">
        <v>0</v>
      </c>
      <c r="L111" s="5" t="n">
        <v>0</v>
      </c>
      <c r="Q111" s="5" t="n">
        <v>0</v>
      </c>
      <c r="R111" s="5" t="n">
        <v>0</v>
      </c>
      <c r="T111" s="5" t="n">
        <v>0</v>
      </c>
      <c r="V111" s="5" t="n">
        <v>0</v>
      </c>
      <c r="W111" s="5" t="n">
        <v>0</v>
      </c>
      <c r="X111" s="5" t="n">
        <v>0</v>
      </c>
    </row>
    <row r="112" spans="1:25">
      <c r="A112" s="4" t="s">
        <v>605</v>
      </c>
      <c r="B112" s="4" t="s">
        <v>610</v>
      </c>
      <c r="V112" s="5" t="n">
        <v>0</v>
      </c>
      <c r="W112" s="5" t="n">
        <v>0</v>
      </c>
      <c r="X112" s="5" t="n">
        <v>0</v>
      </c>
    </row>
    <row r="113" spans="1:25">
      <c r="A113" s="4" t="s">
        <v>570</v>
      </c>
    </row>
    <row r="114" spans="1:25">
      <c r="A114" s="3" t="s">
        <v>599</v>
      </c>
    </row>
    <row r="115" spans="1:25">
      <c r="A115" s="4" t="s">
        <v>600</v>
      </c>
      <c r="F115" s="5" t="n">
        <v>297</v>
      </c>
      <c r="J115" s="5" t="n">
        <v>279</v>
      </c>
      <c r="P115" s="5" t="n">
        <v>425</v>
      </c>
      <c r="Q115" s="5" t="n">
        <v>297</v>
      </c>
      <c r="R115" s="5" t="n">
        <v>279</v>
      </c>
      <c r="T115" s="5" t="n">
        <v>425</v>
      </c>
    </row>
    <row r="116" spans="1:25">
      <c r="A116" s="4" t="s">
        <v>603</v>
      </c>
      <c r="Q116" s="5" t="n">
        <v>0</v>
      </c>
      <c r="R116" s="5" t="n">
        <v>0</v>
      </c>
      <c r="T116" s="5" t="n">
        <v>-83</v>
      </c>
    </row>
    <row r="117" spans="1:25">
      <c r="A117" s="4" t="s">
        <v>604</v>
      </c>
      <c r="Q117" s="5" t="n">
        <v>1</v>
      </c>
      <c r="R117" s="5" t="n">
        <v>58</v>
      </c>
      <c r="T117" s="5" t="n">
        <v>1</v>
      </c>
    </row>
    <row r="118" spans="1:25">
      <c r="A118" s="4" t="s">
        <v>601</v>
      </c>
      <c r="Q118" s="5" t="n">
        <v>-62</v>
      </c>
      <c r="R118" s="5" t="n">
        <v>-40</v>
      </c>
      <c r="T118" s="5" t="n">
        <v>-64</v>
      </c>
    </row>
    <row r="119" spans="1:25">
      <c r="A119" s="4" t="s">
        <v>602</v>
      </c>
      <c r="C119" s="5" t="n">
        <v>236</v>
      </c>
      <c r="G119" s="5" t="n">
        <v>297</v>
      </c>
      <c r="L119" s="5" t="n">
        <v>279</v>
      </c>
      <c r="Q119" s="5" t="n">
        <v>236</v>
      </c>
      <c r="R119" s="5" t="n">
        <v>297</v>
      </c>
      <c r="T119" s="5" t="n">
        <v>279</v>
      </c>
    </row>
    <row r="120" spans="1:25">
      <c r="A120" s="4" t="s">
        <v>70</v>
      </c>
      <c r="C120" s="5" t="n">
        <v>236</v>
      </c>
      <c r="F120" s="5" t="n">
        <v>297</v>
      </c>
      <c r="G120" s="5" t="n">
        <v>297</v>
      </c>
      <c r="J120" s="5" t="n">
        <v>279</v>
      </c>
      <c r="L120" s="5" t="n">
        <v>279</v>
      </c>
      <c r="P120" s="5" t="n">
        <v>425</v>
      </c>
      <c r="Q120" s="5" t="n">
        <v>297</v>
      </c>
      <c r="R120" s="5" t="n">
        <v>279</v>
      </c>
      <c r="T120" s="5" t="n">
        <v>425</v>
      </c>
      <c r="V120" s="5" t="n">
        <v>236</v>
      </c>
      <c r="W120" s="5" t="n">
        <v>297</v>
      </c>
      <c r="X120" s="5" t="n">
        <v>279</v>
      </c>
    </row>
    <row r="121" spans="1:25">
      <c r="A121" s="4" t="s">
        <v>605</v>
      </c>
      <c r="B121" s="4" t="s">
        <v>606</v>
      </c>
      <c r="V121" s="5" t="n">
        <v>12970</v>
      </c>
      <c r="W121" s="5" t="n">
        <v>9133</v>
      </c>
      <c r="X121" s="5" t="n">
        <v>6922</v>
      </c>
    </row>
    <row r="122" spans="1:25">
      <c r="A122" s="4" t="s">
        <v>619</v>
      </c>
    </row>
    <row r="123" spans="1:25">
      <c r="A123" s="3" t="s">
        <v>599</v>
      </c>
    </row>
    <row r="124" spans="1:25">
      <c r="A124" s="4" t="s">
        <v>600</v>
      </c>
      <c r="F124" s="5" t="n">
        <v>297</v>
      </c>
      <c r="J124" s="5" t="n">
        <v>279</v>
      </c>
      <c r="Q124" s="5" t="n">
        <v>297</v>
      </c>
      <c r="R124" s="5" t="n">
        <v>279</v>
      </c>
    </row>
    <row r="125" spans="1:25">
      <c r="A125" s="4" t="s">
        <v>602</v>
      </c>
      <c r="C125" s="5" t="n">
        <v>236</v>
      </c>
      <c r="G125" s="5" t="n">
        <v>297</v>
      </c>
      <c r="L125" s="5" t="n">
        <v>279</v>
      </c>
      <c r="Q125" s="5" t="n">
        <v>236</v>
      </c>
      <c r="R125" s="5" t="n">
        <v>297</v>
      </c>
      <c r="T125" s="5" t="n">
        <v>279</v>
      </c>
    </row>
    <row r="126" spans="1:25">
      <c r="A126" s="4" t="s">
        <v>70</v>
      </c>
      <c r="C126" s="5" t="n">
        <v>236</v>
      </c>
      <c r="F126" s="5" t="n">
        <v>297</v>
      </c>
      <c r="G126" s="5" t="n">
        <v>297</v>
      </c>
      <c r="J126" s="5" t="n">
        <v>279</v>
      </c>
      <c r="L126" s="5" t="n">
        <v>279</v>
      </c>
      <c r="Q126" s="5" t="n">
        <v>297</v>
      </c>
      <c r="R126" s="5" t="n">
        <v>279</v>
      </c>
      <c r="T126" s="5" t="n">
        <v>279</v>
      </c>
      <c r="V126" s="5" t="n">
        <v>236</v>
      </c>
      <c r="W126" s="5" t="n">
        <v>297</v>
      </c>
      <c r="X126" s="5" t="n">
        <v>279</v>
      </c>
    </row>
    <row r="127" spans="1:25">
      <c r="A127" s="4" t="s">
        <v>605</v>
      </c>
      <c r="B127" s="4" t="s">
        <v>608</v>
      </c>
      <c r="V127" s="5" t="n">
        <v>12883</v>
      </c>
      <c r="W127" s="5" t="n">
        <v>9039</v>
      </c>
      <c r="X127" s="5" t="n">
        <v>6819</v>
      </c>
    </row>
    <row r="128" spans="1:25">
      <c r="A128" s="4" t="s">
        <v>620</v>
      </c>
    </row>
    <row r="129" spans="1:25">
      <c r="A129" s="3" t="s">
        <v>599</v>
      </c>
    </row>
    <row r="130" spans="1:25">
      <c r="A130" s="4" t="s">
        <v>600</v>
      </c>
      <c r="F130" s="5" t="n">
        <v>0</v>
      </c>
      <c r="J130" s="5" t="n">
        <v>0</v>
      </c>
      <c r="Q130" s="5" t="n">
        <v>0</v>
      </c>
      <c r="R130" s="5" t="n">
        <v>0</v>
      </c>
    </row>
    <row r="131" spans="1:25">
      <c r="A131" s="4" t="s">
        <v>602</v>
      </c>
      <c r="C131" s="5" t="n">
        <v>0</v>
      </c>
      <c r="G131" s="5" t="n">
        <v>0</v>
      </c>
      <c r="L131" s="5" t="n">
        <v>0</v>
      </c>
      <c r="Q131" s="5" t="n">
        <v>0</v>
      </c>
      <c r="R131" s="5" t="n">
        <v>0</v>
      </c>
      <c r="T131" s="5" t="n">
        <v>0</v>
      </c>
    </row>
    <row r="132" spans="1:25">
      <c r="A132" s="4" t="s">
        <v>70</v>
      </c>
      <c r="C132" s="5" t="n">
        <v>0</v>
      </c>
      <c r="F132" s="5" t="n">
        <v>0</v>
      </c>
      <c r="G132" s="5" t="n">
        <v>0</v>
      </c>
      <c r="J132" s="5" t="n">
        <v>0</v>
      </c>
      <c r="L132" s="5" t="n">
        <v>0</v>
      </c>
      <c r="Q132" s="5" t="n">
        <v>0</v>
      </c>
      <c r="R132" s="5" t="n">
        <v>0</v>
      </c>
      <c r="T132" s="5" t="n">
        <v>0</v>
      </c>
      <c r="V132" s="5" t="n">
        <v>0</v>
      </c>
      <c r="W132" s="5" t="n">
        <v>0</v>
      </c>
      <c r="X132" s="5" t="n">
        <v>0</v>
      </c>
    </row>
    <row r="133" spans="1:25">
      <c r="A133" s="4" t="s">
        <v>605</v>
      </c>
      <c r="B133" s="4" t="s">
        <v>610</v>
      </c>
      <c r="V133" s="5" t="n">
        <v>87</v>
      </c>
      <c r="W133" s="5" t="n">
        <v>94</v>
      </c>
      <c r="X133" s="5" t="n">
        <v>103</v>
      </c>
    </row>
    <row r="134" spans="1:25">
      <c r="A134" s="4" t="s">
        <v>621</v>
      </c>
    </row>
    <row r="135" spans="1:25">
      <c r="A135" s="3" t="s">
        <v>599</v>
      </c>
    </row>
    <row r="136" spans="1:25">
      <c r="A136" s="4" t="s">
        <v>600</v>
      </c>
      <c r="F136" s="5" t="n">
        <v>12882</v>
      </c>
      <c r="J136" s="5" t="n">
        <v>10951</v>
      </c>
      <c r="P136" s="5" t="n">
        <v>-9463</v>
      </c>
      <c r="Q136" s="5" t="n">
        <v>12882</v>
      </c>
      <c r="R136" s="5" t="n">
        <v>10951</v>
      </c>
      <c r="T136" s="5" t="n">
        <v>-9463</v>
      </c>
    </row>
    <row r="137" spans="1:25">
      <c r="A137" s="4" t="s">
        <v>603</v>
      </c>
      <c r="Q137" s="5" t="n">
        <v>0</v>
      </c>
      <c r="R137" s="5" t="n">
        <v>0</v>
      </c>
      <c r="T137" s="5" t="n">
        <v>-83</v>
      </c>
    </row>
    <row r="138" spans="1:25">
      <c r="A138" s="4" t="s">
        <v>604</v>
      </c>
      <c r="Q138" s="5" t="n">
        <v>4465</v>
      </c>
      <c r="R138" s="5" t="n">
        <v>2331</v>
      </c>
      <c r="T138" s="5" t="n">
        <v>271</v>
      </c>
    </row>
    <row r="139" spans="1:25">
      <c r="A139" s="4" t="s">
        <v>601</v>
      </c>
      <c r="Q139" s="5" t="n">
        <v>-4000</v>
      </c>
      <c r="R139" s="5" t="n">
        <v>-400</v>
      </c>
      <c r="T139" s="5" t="n">
        <v>1300</v>
      </c>
    </row>
    <row r="140" spans="1:25">
      <c r="A140" s="4" t="s">
        <v>602</v>
      </c>
      <c r="C140" s="5" t="n">
        <v>13347</v>
      </c>
      <c r="G140" s="5" t="n">
        <v>12882</v>
      </c>
      <c r="L140" s="5" t="n">
        <v>10951</v>
      </c>
      <c r="Q140" s="5" t="n">
        <v>13347</v>
      </c>
      <c r="R140" s="5" t="n">
        <v>12882</v>
      </c>
      <c r="T140" s="5" t="n">
        <v>10951</v>
      </c>
    </row>
    <row r="141" spans="1:25">
      <c r="A141" s="4" t="s">
        <v>70</v>
      </c>
      <c r="C141" s="5" t="n">
        <v>13347</v>
      </c>
      <c r="F141" s="5" t="n">
        <v>12882</v>
      </c>
      <c r="G141" s="5" t="n">
        <v>12882</v>
      </c>
      <c r="J141" s="5" t="n">
        <v>10951</v>
      </c>
      <c r="L141" s="5" t="n">
        <v>10951</v>
      </c>
      <c r="P141" s="6" t="n">
        <v>-9463</v>
      </c>
      <c r="Q141" s="5" t="n">
        <v>12882</v>
      </c>
      <c r="R141" s="5" t="n">
        <v>10951</v>
      </c>
      <c r="T141" s="5" t="n">
        <v>-9463</v>
      </c>
      <c r="V141" s="5" t="n">
        <v>13347</v>
      </c>
      <c r="W141" s="5" t="n">
        <v>12882</v>
      </c>
      <c r="X141" s="5" t="n">
        <v>10951</v>
      </c>
    </row>
    <row r="142" spans="1:25">
      <c r="A142" s="4" t="s">
        <v>605</v>
      </c>
      <c r="B142" s="4" t="s">
        <v>606</v>
      </c>
      <c r="V142" s="5" t="n">
        <v>1037429</v>
      </c>
      <c r="W142" s="5" t="n">
        <v>1002694</v>
      </c>
      <c r="X142" s="5" t="n">
        <v>828161</v>
      </c>
    </row>
    <row r="143" spans="1:25">
      <c r="A143" s="4" t="s">
        <v>622</v>
      </c>
    </row>
    <row r="144" spans="1:25">
      <c r="A144" s="3" t="s">
        <v>599</v>
      </c>
    </row>
    <row r="145" spans="1:25">
      <c r="A145" s="4" t="s">
        <v>600</v>
      </c>
      <c r="F145" s="5" t="n">
        <v>12747</v>
      </c>
      <c r="J145" s="5" t="n">
        <v>10642</v>
      </c>
      <c r="Q145" s="5" t="n">
        <v>12747</v>
      </c>
      <c r="R145" s="5" t="n">
        <v>10642</v>
      </c>
    </row>
    <row r="146" spans="1:25">
      <c r="A146" s="4" t="s">
        <v>602</v>
      </c>
      <c r="C146" s="5" t="n">
        <v>13285</v>
      </c>
      <c r="G146" s="5" t="n">
        <v>12747</v>
      </c>
      <c r="L146" s="5" t="n">
        <v>10642</v>
      </c>
      <c r="Q146" s="5" t="n">
        <v>13285</v>
      </c>
      <c r="R146" s="5" t="n">
        <v>12747</v>
      </c>
      <c r="T146" s="5" t="n">
        <v>10642</v>
      </c>
    </row>
    <row r="147" spans="1:25">
      <c r="A147" s="4" t="s">
        <v>70</v>
      </c>
      <c r="C147" s="5" t="n">
        <v>13285</v>
      </c>
      <c r="F147" s="5" t="n">
        <v>12747</v>
      </c>
      <c r="G147" s="5" t="n">
        <v>12747</v>
      </c>
      <c r="J147" s="5" t="n">
        <v>10642</v>
      </c>
      <c r="L147" s="5" t="n">
        <v>10642</v>
      </c>
      <c r="Q147" s="5" t="n">
        <v>12747</v>
      </c>
      <c r="R147" s="5" t="n">
        <v>10642</v>
      </c>
      <c r="T147" s="5" t="n">
        <v>10642</v>
      </c>
      <c r="V147" s="5" t="n">
        <v>13285</v>
      </c>
      <c r="W147" s="5" t="n">
        <v>12747</v>
      </c>
      <c r="X147" s="5" t="n">
        <v>10642</v>
      </c>
    </row>
    <row r="148" spans="1:25">
      <c r="A148" s="4" t="s">
        <v>605</v>
      </c>
      <c r="B148" s="4" t="s">
        <v>608</v>
      </c>
      <c r="V148" s="5" t="n">
        <v>1027280</v>
      </c>
      <c r="W148" s="5" t="n">
        <v>984710</v>
      </c>
      <c r="X148" s="5" t="n">
        <v>797220</v>
      </c>
    </row>
    <row r="149" spans="1:25">
      <c r="A149" s="4" t="s">
        <v>623</v>
      </c>
    </row>
    <row r="150" spans="1:25">
      <c r="A150" s="3" t="s">
        <v>599</v>
      </c>
    </row>
    <row r="151" spans="1:25">
      <c r="A151" s="4" t="s">
        <v>600</v>
      </c>
      <c r="F151" s="5" t="n">
        <v>135</v>
      </c>
      <c r="J151" s="5" t="n">
        <v>309</v>
      </c>
      <c r="K151" s="4" t="s">
        <v>606</v>
      </c>
      <c r="Q151" s="5" t="n">
        <v>135</v>
      </c>
      <c r="R151" s="5" t="n">
        <v>309</v>
      </c>
      <c r="S151" s="4" t="s">
        <v>606</v>
      </c>
    </row>
    <row r="152" spans="1:25">
      <c r="A152" s="4" t="s">
        <v>602</v>
      </c>
      <c r="C152" s="5" t="n">
        <v>62</v>
      </c>
      <c r="G152" s="5" t="n">
        <v>135</v>
      </c>
      <c r="L152" s="5" t="n">
        <v>309</v>
      </c>
      <c r="M152" s="4" t="s">
        <v>606</v>
      </c>
      <c r="Q152" s="5" t="n">
        <v>62</v>
      </c>
      <c r="R152" s="5" t="n">
        <v>135</v>
      </c>
      <c r="T152" s="5" t="n">
        <v>309</v>
      </c>
      <c r="U152" s="4" t="s">
        <v>606</v>
      </c>
    </row>
    <row r="153" spans="1:25">
      <c r="A153" s="4" t="s">
        <v>70</v>
      </c>
      <c r="C153" s="6" t="n">
        <v>62</v>
      </c>
      <c r="F153" s="6" t="n">
        <v>135</v>
      </c>
      <c r="G153" s="6" t="n">
        <v>135</v>
      </c>
      <c r="J153" s="6" t="n">
        <v>309</v>
      </c>
      <c r="K153" s="4" t="s">
        <v>606</v>
      </c>
      <c r="L153" s="6" t="n">
        <v>309</v>
      </c>
      <c r="M153" s="4" t="s">
        <v>606</v>
      </c>
      <c r="Q153" s="6" t="n">
        <v>135</v>
      </c>
      <c r="R153" s="6" t="n">
        <v>309</v>
      </c>
      <c r="S153" s="4" t="s">
        <v>606</v>
      </c>
      <c r="T153" s="6" t="n">
        <v>309</v>
      </c>
      <c r="U153" s="4" t="s">
        <v>606</v>
      </c>
      <c r="V153" s="5" t="n">
        <v>62</v>
      </c>
      <c r="W153" s="5" t="n">
        <v>135</v>
      </c>
      <c r="X153" s="5" t="n">
        <v>309</v>
      </c>
      <c r="Y153" s="4" t="s">
        <v>606</v>
      </c>
    </row>
    <row r="154" spans="1:25">
      <c r="A154" s="4" t="s">
        <v>605</v>
      </c>
      <c r="B154" s="4" t="s">
        <v>610</v>
      </c>
      <c r="V154" s="6" t="n">
        <v>10149</v>
      </c>
      <c r="W154" s="6" t="n">
        <v>17984</v>
      </c>
      <c r="X154" s="6" t="n">
        <v>30941</v>
      </c>
    </row>
    <row r="155" spans="1:25"/>
    <row r="156" spans="1:25">
      <c r="A156" s="4" t="s">
        <v>606</v>
      </c>
      <c r="B156" s="4" t="s">
        <v>624</v>
      </c>
    </row>
    <row r="157" spans="1:25">
      <c r="A157" s="4" t="s">
        <v>625</v>
      </c>
      <c r="B157" s="4" t="s">
        <v>626</v>
      </c>
    </row>
    <row r="158" spans="1:25">
      <c r="A158" s="4" t="s">
        <v>627</v>
      </c>
      <c r="B158" s="4" t="s">
        <v>628</v>
      </c>
    </row>
  </sheetData>
  <mergeCells count="13">
    <mergeCell ref="A1:B2"/>
    <mergeCell ref="C1:P1"/>
    <mergeCell ref="Q1:U1"/>
    <mergeCell ref="X1:Y1"/>
    <mergeCell ref="J2:K2"/>
    <mergeCell ref="L2:M2"/>
    <mergeCell ref="R2:S2"/>
    <mergeCell ref="T2:U2"/>
    <mergeCell ref="X2:Y2"/>
    <mergeCell ref="A155:X155"/>
    <mergeCell ref="B156:X156"/>
    <mergeCell ref="B157:X157"/>
    <mergeCell ref="B158:X15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29</v>
      </c>
      <c r="C1" s="2" t="s">
        <v>2</v>
      </c>
      <c r="E1" s="2" t="s">
        <v>35</v>
      </c>
    </row>
    <row r="2" spans="1:6">
      <c r="A2" s="3" t="s">
        <v>630</v>
      </c>
    </row>
    <row r="3" spans="1:6">
      <c r="A3" s="4" t="s">
        <v>631</v>
      </c>
      <c r="C3" s="6" t="n">
        <v>0</v>
      </c>
      <c r="E3" s="6" t="n">
        <v>0</v>
      </c>
    </row>
    <row r="4" spans="1:6">
      <c r="A4" s="4" t="s">
        <v>131</v>
      </c>
      <c r="C4" s="5" t="n">
        <v>821000</v>
      </c>
      <c r="E4" s="5" t="n">
        <v>101000</v>
      </c>
    </row>
    <row r="5" spans="1:6">
      <c r="A5" s="4" t="s">
        <v>632</v>
      </c>
      <c r="C5" s="5" t="n">
        <v>1036608000</v>
      </c>
      <c r="E5" s="5" t="n">
        <v>1002593000</v>
      </c>
    </row>
    <row r="6" spans="1:6">
      <c r="A6" s="4" t="s">
        <v>605</v>
      </c>
      <c r="B6" s="4" t="s">
        <v>633</v>
      </c>
      <c r="C6" s="5" t="n">
        <v>1037429000</v>
      </c>
      <c r="D6" s="4" t="s">
        <v>606</v>
      </c>
      <c r="E6" s="5" t="n">
        <v>1002694000</v>
      </c>
      <c r="F6" s="4" t="s">
        <v>634</v>
      </c>
    </row>
    <row r="7" spans="1:6">
      <c r="A7" s="4" t="s">
        <v>553</v>
      </c>
    </row>
    <row r="8" spans="1:6">
      <c r="A8" s="3" t="s">
        <v>630</v>
      </c>
    </row>
    <row r="9" spans="1:6">
      <c r="A9" s="4" t="s">
        <v>131</v>
      </c>
      <c r="C9" s="5" t="n">
        <v>495000</v>
      </c>
      <c r="E9" s="5" t="n">
        <v>101000</v>
      </c>
    </row>
    <row r="10" spans="1:6">
      <c r="A10" s="4" t="s">
        <v>632</v>
      </c>
      <c r="C10" s="5" t="n">
        <v>193646000</v>
      </c>
      <c r="E10" s="5" t="n">
        <v>148203000</v>
      </c>
    </row>
    <row r="11" spans="1:6">
      <c r="A11" s="4" t="s">
        <v>605</v>
      </c>
      <c r="C11" s="5" t="n">
        <v>194141000</v>
      </c>
      <c r="D11" s="4" t="s">
        <v>608</v>
      </c>
      <c r="E11" s="5" t="n">
        <v>148304000</v>
      </c>
      <c r="F11" s="4" t="s">
        <v>635</v>
      </c>
    </row>
    <row r="12" spans="1:6">
      <c r="A12" s="4" t="s">
        <v>554</v>
      </c>
    </row>
    <row r="13" spans="1:6">
      <c r="A13" s="3" t="s">
        <v>630</v>
      </c>
    </row>
    <row r="14" spans="1:6">
      <c r="A14" s="4" t="s">
        <v>131</v>
      </c>
      <c r="C14" s="5" t="n">
        <v>0</v>
      </c>
      <c r="E14" s="5" t="n">
        <v>0</v>
      </c>
    </row>
    <row r="15" spans="1:6">
      <c r="A15" s="4" t="s">
        <v>632</v>
      </c>
      <c r="C15" s="5" t="n">
        <v>147825000</v>
      </c>
      <c r="E15" s="5" t="n">
        <v>130351000</v>
      </c>
    </row>
    <row r="16" spans="1:6">
      <c r="A16" s="4" t="s">
        <v>605</v>
      </c>
      <c r="C16" s="5" t="n">
        <v>147825000</v>
      </c>
      <c r="D16" s="4" t="s">
        <v>608</v>
      </c>
      <c r="E16" s="5" t="n">
        <v>130351000</v>
      </c>
      <c r="F16" s="4" t="s">
        <v>635</v>
      </c>
    </row>
    <row r="17" spans="1:6">
      <c r="A17" s="4" t="s">
        <v>561</v>
      </c>
    </row>
    <row r="18" spans="1:6">
      <c r="A18" s="3" t="s">
        <v>630</v>
      </c>
    </row>
    <row r="19" spans="1:6">
      <c r="A19" s="4" t="s">
        <v>131</v>
      </c>
      <c r="C19" s="5" t="n">
        <v>0</v>
      </c>
      <c r="E19" s="5" t="n">
        <v>0</v>
      </c>
    </row>
    <row r="20" spans="1:6">
      <c r="A20" s="4" t="s">
        <v>632</v>
      </c>
      <c r="C20" s="5" t="n">
        <v>169355000</v>
      </c>
      <c r="E20" s="5" t="n">
        <v>184902000</v>
      </c>
    </row>
    <row r="21" spans="1:6">
      <c r="A21" s="4" t="s">
        <v>605</v>
      </c>
      <c r="C21" s="5" t="n">
        <v>169355000</v>
      </c>
      <c r="D21" s="4" t="s">
        <v>608</v>
      </c>
      <c r="E21" s="5" t="n">
        <v>184902000</v>
      </c>
      <c r="F21" s="4" t="s">
        <v>635</v>
      </c>
    </row>
    <row r="22" spans="1:6">
      <c r="A22" s="4" t="s">
        <v>563</v>
      </c>
    </row>
    <row r="23" spans="1:6">
      <c r="A23" s="3" t="s">
        <v>630</v>
      </c>
    </row>
    <row r="24" spans="1:6">
      <c r="A24" s="4" t="s">
        <v>131</v>
      </c>
      <c r="C24" s="5" t="n">
        <v>326000</v>
      </c>
      <c r="E24" s="5" t="n">
        <v>0</v>
      </c>
    </row>
    <row r="25" spans="1:6">
      <c r="A25" s="4" t="s">
        <v>632</v>
      </c>
      <c r="C25" s="5" t="n">
        <v>373472000</v>
      </c>
      <c r="E25" s="5" t="n">
        <v>361299000</v>
      </c>
    </row>
    <row r="26" spans="1:6">
      <c r="A26" s="4" t="s">
        <v>605</v>
      </c>
      <c r="C26" s="5" t="n">
        <v>373798000</v>
      </c>
      <c r="D26" s="4" t="s">
        <v>608</v>
      </c>
      <c r="E26" s="5" t="n">
        <v>361299000</v>
      </c>
      <c r="F26" s="4" t="s">
        <v>635</v>
      </c>
    </row>
    <row r="27" spans="1:6">
      <c r="A27" s="4" t="s">
        <v>568</v>
      </c>
    </row>
    <row r="28" spans="1:6">
      <c r="A28" s="3" t="s">
        <v>630</v>
      </c>
    </row>
    <row r="29" spans="1:6">
      <c r="A29" s="4" t="s">
        <v>131</v>
      </c>
      <c r="C29" s="5" t="n">
        <v>0</v>
      </c>
      <c r="E29" s="5" t="n">
        <v>0</v>
      </c>
    </row>
    <row r="30" spans="1:6">
      <c r="A30" s="4" t="s">
        <v>632</v>
      </c>
      <c r="C30" s="5" t="n">
        <v>108854000</v>
      </c>
      <c r="E30" s="5" t="n">
        <v>145618000</v>
      </c>
    </row>
    <row r="31" spans="1:6">
      <c r="A31" s="4" t="s">
        <v>605</v>
      </c>
      <c r="C31" s="5" t="n">
        <v>108854000</v>
      </c>
      <c r="D31" s="4" t="s">
        <v>608</v>
      </c>
      <c r="E31" s="5" t="n">
        <v>145618000</v>
      </c>
      <c r="F31" s="4" t="s">
        <v>635</v>
      </c>
    </row>
    <row r="32" spans="1:6">
      <c r="A32" s="4" t="s">
        <v>636</v>
      </c>
    </row>
    <row r="33" spans="1:6">
      <c r="A33" s="3" t="s">
        <v>630</v>
      </c>
    </row>
    <row r="34" spans="1:6">
      <c r="A34" s="4" t="s">
        <v>131</v>
      </c>
      <c r="C34" s="5" t="n">
        <v>821000</v>
      </c>
      <c r="E34" s="5" t="n">
        <v>101000</v>
      </c>
    </row>
    <row r="35" spans="1:6">
      <c r="A35" s="4" t="s">
        <v>632</v>
      </c>
      <c r="C35" s="5" t="n">
        <v>993152000</v>
      </c>
      <c r="E35" s="5" t="n">
        <v>970373000</v>
      </c>
    </row>
    <row r="36" spans="1:6">
      <c r="A36" s="4" t="s">
        <v>605</v>
      </c>
      <c r="C36" s="5" t="n">
        <v>993973000</v>
      </c>
      <c r="D36" s="4" t="s">
        <v>608</v>
      </c>
      <c r="E36" s="5" t="n">
        <v>970474000</v>
      </c>
      <c r="F36" s="4" t="s">
        <v>635</v>
      </c>
    </row>
    <row r="37" spans="1:6">
      <c r="A37" s="4" t="s">
        <v>569</v>
      </c>
    </row>
    <row r="38" spans="1:6">
      <c r="A38" s="3" t="s">
        <v>630</v>
      </c>
    </row>
    <row r="39" spans="1:6">
      <c r="A39" s="4" t="s">
        <v>131</v>
      </c>
      <c r="C39" s="5" t="n">
        <v>0</v>
      </c>
      <c r="E39" s="5" t="n">
        <v>0</v>
      </c>
    </row>
    <row r="40" spans="1:6">
      <c r="A40" s="4" t="s">
        <v>632</v>
      </c>
      <c r="C40" s="5" t="n">
        <v>30486000</v>
      </c>
      <c r="E40" s="5" t="n">
        <v>23087000</v>
      </c>
    </row>
    <row r="41" spans="1:6">
      <c r="A41" s="4" t="s">
        <v>605</v>
      </c>
      <c r="C41" s="5" t="n">
        <v>30486000</v>
      </c>
      <c r="D41" s="4" t="s">
        <v>608</v>
      </c>
      <c r="E41" s="5" t="n">
        <v>23087000</v>
      </c>
      <c r="F41" s="4" t="s">
        <v>635</v>
      </c>
    </row>
    <row r="42" spans="1:6">
      <c r="A42" s="4" t="s">
        <v>570</v>
      </c>
    </row>
    <row r="43" spans="1:6">
      <c r="A43" s="3" t="s">
        <v>630</v>
      </c>
    </row>
    <row r="44" spans="1:6">
      <c r="A44" s="4" t="s">
        <v>131</v>
      </c>
      <c r="C44" s="5" t="n">
        <v>0</v>
      </c>
      <c r="E44" s="5" t="n">
        <v>0</v>
      </c>
    </row>
    <row r="45" spans="1:6">
      <c r="A45" s="4" t="s">
        <v>632</v>
      </c>
      <c r="C45" s="5" t="n">
        <v>12970000</v>
      </c>
      <c r="E45" s="5" t="n">
        <v>9133000</v>
      </c>
    </row>
    <row r="46" spans="1:6">
      <c r="A46" s="4" t="s">
        <v>605</v>
      </c>
      <c r="C46" s="5" t="n">
        <v>12970000</v>
      </c>
      <c r="D46" s="4" t="s">
        <v>608</v>
      </c>
      <c r="E46" s="5" t="n">
        <v>9133000</v>
      </c>
      <c r="F46" s="4" t="s">
        <v>635</v>
      </c>
    </row>
    <row r="47" spans="1:6">
      <c r="A47" s="4" t="s">
        <v>637</v>
      </c>
    </row>
    <row r="48" spans="1:6">
      <c r="A48" s="3" t="s">
        <v>630</v>
      </c>
    </row>
    <row r="49" spans="1:6">
      <c r="A49" s="4" t="s">
        <v>131</v>
      </c>
      <c r="C49" s="5" t="n">
        <v>223000</v>
      </c>
      <c r="E49" s="5" t="n">
        <v>101000</v>
      </c>
    </row>
    <row r="50" spans="1:6">
      <c r="A50" s="4" t="s">
        <v>638</v>
      </c>
    </row>
    <row r="51" spans="1:6">
      <c r="A51" s="3" t="s">
        <v>630</v>
      </c>
    </row>
    <row r="52" spans="1:6">
      <c r="A52" s="4" t="s">
        <v>131</v>
      </c>
      <c r="C52" s="5" t="n">
        <v>223000</v>
      </c>
      <c r="E52" s="5" t="n">
        <v>101000</v>
      </c>
    </row>
    <row r="53" spans="1:6">
      <c r="A53" s="4" t="s">
        <v>639</v>
      </c>
    </row>
    <row r="54" spans="1:6">
      <c r="A54" s="3" t="s">
        <v>630</v>
      </c>
    </row>
    <row r="55" spans="1:6">
      <c r="A55" s="4" t="s">
        <v>131</v>
      </c>
      <c r="C55" s="5" t="n">
        <v>0</v>
      </c>
      <c r="E55" s="5" t="n">
        <v>0</v>
      </c>
    </row>
    <row r="56" spans="1:6">
      <c r="A56" s="4" t="s">
        <v>640</v>
      </c>
    </row>
    <row r="57" spans="1:6">
      <c r="A57" s="3" t="s">
        <v>630</v>
      </c>
    </row>
    <row r="58" spans="1:6">
      <c r="A58" s="4" t="s">
        <v>131</v>
      </c>
      <c r="C58" s="5" t="n">
        <v>0</v>
      </c>
      <c r="E58" s="5" t="n">
        <v>0</v>
      </c>
    </row>
    <row r="59" spans="1:6">
      <c r="A59" s="4" t="s">
        <v>641</v>
      </c>
    </row>
    <row r="60" spans="1:6">
      <c r="A60" s="3" t="s">
        <v>630</v>
      </c>
    </row>
    <row r="61" spans="1:6">
      <c r="A61" s="4" t="s">
        <v>131</v>
      </c>
      <c r="C61" s="5" t="n">
        <v>0</v>
      </c>
      <c r="E61" s="5" t="n">
        <v>0</v>
      </c>
    </row>
    <row r="62" spans="1:6">
      <c r="A62" s="4" t="s">
        <v>642</v>
      </c>
    </row>
    <row r="63" spans="1:6">
      <c r="A63" s="3" t="s">
        <v>630</v>
      </c>
    </row>
    <row r="64" spans="1:6">
      <c r="A64" s="4" t="s">
        <v>131</v>
      </c>
      <c r="C64" s="5" t="n">
        <v>0</v>
      </c>
      <c r="E64" s="5" t="n">
        <v>0</v>
      </c>
    </row>
    <row r="65" spans="1:6">
      <c r="A65" s="4" t="s">
        <v>643</v>
      </c>
    </row>
    <row r="66" spans="1:6">
      <c r="A66" s="3" t="s">
        <v>630</v>
      </c>
    </row>
    <row r="67" spans="1:6">
      <c r="A67" s="4" t="s">
        <v>131</v>
      </c>
      <c r="C67" s="5" t="n">
        <v>223000</v>
      </c>
      <c r="E67" s="5" t="n">
        <v>101000</v>
      </c>
    </row>
    <row r="68" spans="1:6">
      <c r="A68" s="4" t="s">
        <v>644</v>
      </c>
    </row>
    <row r="69" spans="1:6">
      <c r="A69" s="3" t="s">
        <v>630</v>
      </c>
    </row>
    <row r="70" spans="1:6">
      <c r="A70" s="4" t="s">
        <v>131</v>
      </c>
      <c r="C70" s="5" t="n">
        <v>0</v>
      </c>
      <c r="E70" s="5" t="n">
        <v>0</v>
      </c>
    </row>
    <row r="71" spans="1:6">
      <c r="A71" s="4" t="s">
        <v>645</v>
      </c>
    </row>
    <row r="72" spans="1:6">
      <c r="A72" s="3" t="s">
        <v>630</v>
      </c>
    </row>
    <row r="73" spans="1:6">
      <c r="A73" s="4" t="s">
        <v>131</v>
      </c>
      <c r="C73" s="5" t="n">
        <v>0</v>
      </c>
      <c r="E73" s="5" t="n">
        <v>0</v>
      </c>
    </row>
    <row r="74" spans="1:6">
      <c r="A74" s="4" t="s">
        <v>646</v>
      </c>
    </row>
    <row r="75" spans="1:6">
      <c r="A75" s="3" t="s">
        <v>630</v>
      </c>
    </row>
    <row r="76" spans="1:6">
      <c r="A76" s="4" t="s">
        <v>131</v>
      </c>
      <c r="C76" s="5" t="n">
        <v>0</v>
      </c>
      <c r="E76" s="5" t="n">
        <v>0</v>
      </c>
    </row>
    <row r="77" spans="1:6">
      <c r="A77" s="4" t="s">
        <v>647</v>
      </c>
    </row>
    <row r="78" spans="1:6">
      <c r="A78" s="3" t="s">
        <v>630</v>
      </c>
    </row>
    <row r="79" spans="1:6">
      <c r="A79" s="4" t="s">
        <v>131</v>
      </c>
      <c r="C79" s="5" t="n">
        <v>0</v>
      </c>
      <c r="E79" s="5" t="n">
        <v>0</v>
      </c>
    </row>
    <row r="80" spans="1:6">
      <c r="A80" s="4" t="s">
        <v>648</v>
      </c>
    </row>
    <row r="81" spans="1:6">
      <c r="A81" s="3" t="s">
        <v>630</v>
      </c>
    </row>
    <row r="82" spans="1:6">
      <c r="A82" s="4" t="s">
        <v>131</v>
      </c>
      <c r="C82" s="5" t="n">
        <v>0</v>
      </c>
      <c r="E82" s="5" t="n">
        <v>0</v>
      </c>
    </row>
    <row r="83" spans="1:6">
      <c r="A83" s="4" t="s">
        <v>649</v>
      </c>
    </row>
    <row r="84" spans="1:6">
      <c r="A84" s="3" t="s">
        <v>630</v>
      </c>
    </row>
    <row r="85" spans="1:6">
      <c r="A85" s="4" t="s">
        <v>131</v>
      </c>
      <c r="C85" s="5" t="n">
        <v>0</v>
      </c>
      <c r="E85" s="5" t="n">
        <v>0</v>
      </c>
    </row>
    <row r="86" spans="1:6">
      <c r="A86" s="4" t="s">
        <v>650</v>
      </c>
    </row>
    <row r="87" spans="1:6">
      <c r="A87" s="3" t="s">
        <v>630</v>
      </c>
    </row>
    <row r="88" spans="1:6">
      <c r="A88" s="4" t="s">
        <v>131</v>
      </c>
      <c r="C88" s="5" t="n">
        <v>0</v>
      </c>
      <c r="E88" s="5" t="n">
        <v>0</v>
      </c>
    </row>
    <row r="89" spans="1:6">
      <c r="A89" s="4" t="s">
        <v>651</v>
      </c>
    </row>
    <row r="90" spans="1:6">
      <c r="A90" s="3" t="s">
        <v>630</v>
      </c>
    </row>
    <row r="91" spans="1:6">
      <c r="A91" s="4" t="s">
        <v>131</v>
      </c>
      <c r="C91" s="5" t="n">
        <v>0</v>
      </c>
      <c r="E91" s="5" t="n">
        <v>0</v>
      </c>
    </row>
    <row r="92" spans="1:6">
      <c r="A92" s="4" t="s">
        <v>652</v>
      </c>
    </row>
    <row r="93" spans="1:6">
      <c r="A93" s="3" t="s">
        <v>630</v>
      </c>
    </row>
    <row r="94" spans="1:6">
      <c r="A94" s="4" t="s">
        <v>131</v>
      </c>
      <c r="C94" s="5" t="n">
        <v>0</v>
      </c>
      <c r="E94" s="5" t="n">
        <v>0</v>
      </c>
    </row>
    <row r="95" spans="1:6">
      <c r="A95" s="4" t="s">
        <v>653</v>
      </c>
    </row>
    <row r="96" spans="1:6">
      <c r="A96" s="3" t="s">
        <v>630</v>
      </c>
    </row>
    <row r="97" spans="1:6">
      <c r="A97" s="4" t="s">
        <v>131</v>
      </c>
      <c r="C97" s="5" t="n">
        <v>0</v>
      </c>
      <c r="E97" s="5" t="n">
        <v>0</v>
      </c>
    </row>
    <row r="98" spans="1:6">
      <c r="A98" s="4" t="s">
        <v>654</v>
      </c>
    </row>
    <row r="99" spans="1:6">
      <c r="A99" s="3" t="s">
        <v>630</v>
      </c>
    </row>
    <row r="100" spans="1:6">
      <c r="A100" s="4" t="s">
        <v>131</v>
      </c>
      <c r="C100" s="5" t="n">
        <v>0</v>
      </c>
      <c r="E100" s="5" t="n">
        <v>0</v>
      </c>
    </row>
    <row r="101" spans="1:6">
      <c r="A101" s="4" t="s">
        <v>655</v>
      </c>
    </row>
    <row r="102" spans="1:6">
      <c r="A102" s="3" t="s">
        <v>630</v>
      </c>
    </row>
    <row r="103" spans="1:6">
      <c r="A103" s="4" t="s">
        <v>131</v>
      </c>
      <c r="C103" s="5" t="n">
        <v>598000</v>
      </c>
      <c r="E103" s="5" t="n">
        <v>0</v>
      </c>
    </row>
    <row r="104" spans="1:6">
      <c r="A104" s="4" t="s">
        <v>656</v>
      </c>
    </row>
    <row r="105" spans="1:6">
      <c r="A105" s="3" t="s">
        <v>630</v>
      </c>
    </row>
    <row r="106" spans="1:6">
      <c r="A106" s="4" t="s">
        <v>131</v>
      </c>
      <c r="C106" s="5" t="n">
        <v>272000</v>
      </c>
      <c r="E106" s="5" t="n">
        <v>0</v>
      </c>
    </row>
    <row r="107" spans="1:6">
      <c r="A107" s="4" t="s">
        <v>657</v>
      </c>
    </row>
    <row r="108" spans="1:6">
      <c r="A108" s="3" t="s">
        <v>630</v>
      </c>
    </row>
    <row r="109" spans="1:6">
      <c r="A109" s="4" t="s">
        <v>131</v>
      </c>
      <c r="C109" s="5" t="n">
        <v>0</v>
      </c>
      <c r="E109" s="5" t="n">
        <v>0</v>
      </c>
    </row>
    <row r="110" spans="1:6">
      <c r="A110" s="4" t="s">
        <v>658</v>
      </c>
    </row>
    <row r="111" spans="1:6">
      <c r="A111" s="3" t="s">
        <v>630</v>
      </c>
    </row>
    <row r="112" spans="1:6">
      <c r="A112" s="4" t="s">
        <v>131</v>
      </c>
      <c r="C112" s="5" t="n">
        <v>0</v>
      </c>
      <c r="E112" s="5" t="n">
        <v>0</v>
      </c>
    </row>
    <row r="113" spans="1:6">
      <c r="A113" s="4" t="s">
        <v>659</v>
      </c>
    </row>
    <row r="114" spans="1:6">
      <c r="A114" s="3" t="s">
        <v>630</v>
      </c>
    </row>
    <row r="115" spans="1:6">
      <c r="A115" s="4" t="s">
        <v>131</v>
      </c>
      <c r="C115" s="5" t="n">
        <v>326000</v>
      </c>
      <c r="E115" s="5" t="n">
        <v>0</v>
      </c>
    </row>
    <row r="116" spans="1:6">
      <c r="A116" s="4" t="s">
        <v>660</v>
      </c>
    </row>
    <row r="117" spans="1:6">
      <c r="A117" s="3" t="s">
        <v>630</v>
      </c>
    </row>
    <row r="118" spans="1:6">
      <c r="A118" s="4" t="s">
        <v>131</v>
      </c>
      <c r="C118" s="5" t="n">
        <v>0</v>
      </c>
      <c r="E118" s="5" t="n">
        <v>0</v>
      </c>
    </row>
    <row r="119" spans="1:6">
      <c r="A119" s="4" t="s">
        <v>661</v>
      </c>
    </row>
    <row r="120" spans="1:6">
      <c r="A120" s="3" t="s">
        <v>630</v>
      </c>
    </row>
    <row r="121" spans="1:6">
      <c r="A121" s="4" t="s">
        <v>131</v>
      </c>
      <c r="C121" s="5" t="n">
        <v>598000</v>
      </c>
      <c r="E121" s="5" t="n">
        <v>0</v>
      </c>
    </row>
    <row r="122" spans="1:6">
      <c r="A122" s="4" t="s">
        <v>662</v>
      </c>
    </row>
    <row r="123" spans="1:6">
      <c r="A123" s="3" t="s">
        <v>630</v>
      </c>
    </row>
    <row r="124" spans="1:6">
      <c r="A124" s="4" t="s">
        <v>131</v>
      </c>
      <c r="C124" s="5" t="n">
        <v>0</v>
      </c>
      <c r="E124" s="5" t="n">
        <v>0</v>
      </c>
    </row>
    <row r="125" spans="1:6">
      <c r="A125" s="4" t="s">
        <v>663</v>
      </c>
    </row>
    <row r="126" spans="1:6">
      <c r="A126" s="3" t="s">
        <v>630</v>
      </c>
    </row>
    <row r="127" spans="1:6">
      <c r="A127" s="4" t="s">
        <v>131</v>
      </c>
      <c r="C127" s="6" t="n">
        <v>0</v>
      </c>
      <c r="E127" s="6" t="n">
        <v>0</v>
      </c>
    </row>
    <row r="128" spans="1:6"/>
    <row r="129" spans="1:6">
      <c r="A129" s="4" t="s">
        <v>606</v>
      </c>
      <c r="B129" s="4" t="s">
        <v>664</v>
      </c>
    </row>
    <row r="130" spans="1:6">
      <c r="A130" s="4" t="s">
        <v>625</v>
      </c>
      <c r="B130" s="4" t="s">
        <v>665</v>
      </c>
    </row>
    <row r="131" spans="1:6">
      <c r="A131" s="4" t="s">
        <v>627</v>
      </c>
      <c r="B131" s="4" t="s">
        <v>624</v>
      </c>
    </row>
    <row r="132" spans="1:6">
      <c r="A132" s="4" t="s">
        <v>634</v>
      </c>
      <c r="B132" s="4" t="s">
        <v>666</v>
      </c>
    </row>
  </sheetData>
  <mergeCells count="8">
    <mergeCell ref="A1:B1"/>
    <mergeCell ref="C1:D1"/>
    <mergeCell ref="E1:F1"/>
    <mergeCell ref="A128:E128"/>
    <mergeCell ref="B129:E129"/>
    <mergeCell ref="B130:E130"/>
    <mergeCell ref="B131:E131"/>
    <mergeCell ref="B132:E1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5</v>
      </c>
    </row>
    <row r="2" spans="1:3">
      <c r="A2" s="4" t="s">
        <v>668</v>
      </c>
      <c r="B2" s="6" t="n">
        <v>752</v>
      </c>
      <c r="C2" s="6" t="n">
        <v>179</v>
      </c>
    </row>
    <row r="3" spans="1:3">
      <c r="A3" s="4" t="s">
        <v>553</v>
      </c>
    </row>
    <row r="4" spans="1:3">
      <c r="A4" s="4" t="s">
        <v>668</v>
      </c>
      <c r="B4" s="5" t="n">
        <v>382</v>
      </c>
      <c r="C4" s="5" t="n">
        <v>128</v>
      </c>
    </row>
    <row r="5" spans="1:3">
      <c r="A5" s="4" t="s">
        <v>669</v>
      </c>
    </row>
    <row r="6" spans="1:3">
      <c r="A6" s="4" t="s">
        <v>668</v>
      </c>
      <c r="B6" s="5" t="n">
        <v>326</v>
      </c>
      <c r="C6" s="5" t="n">
        <v>0</v>
      </c>
    </row>
    <row r="7" spans="1:3">
      <c r="A7" s="4" t="s">
        <v>570</v>
      </c>
    </row>
    <row r="8" spans="1:3">
      <c r="A8" s="4" t="s">
        <v>668</v>
      </c>
      <c r="B8" s="6" t="n">
        <v>44</v>
      </c>
      <c r="C8" s="6" t="n">
        <v>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5"/>
    <col customWidth="1" max="6" min="6" width="8"/>
  </cols>
  <sheetData>
    <row r="1" spans="1:6">
      <c r="A1" s="1" t="s">
        <v>670</v>
      </c>
      <c r="C1" s="2" t="s">
        <v>2</v>
      </c>
      <c r="E1" s="2" t="s">
        <v>35</v>
      </c>
    </row>
    <row r="2" spans="1:6">
      <c r="A2" s="3" t="s">
        <v>671</v>
      </c>
    </row>
    <row r="3" spans="1:6">
      <c r="A3" s="4" t="s">
        <v>672</v>
      </c>
      <c r="B3" s="4" t="s">
        <v>633</v>
      </c>
      <c r="C3" s="6" t="n">
        <v>1037429000</v>
      </c>
      <c r="D3" s="4" t="s">
        <v>606</v>
      </c>
      <c r="E3" s="6" t="n">
        <v>1002694000</v>
      </c>
      <c r="F3" s="4" t="s">
        <v>634</v>
      </c>
    </row>
    <row r="4" spans="1:6">
      <c r="A4" s="4" t="s">
        <v>582</v>
      </c>
    </row>
    <row r="5" spans="1:6">
      <c r="A5" s="3" t="s">
        <v>671</v>
      </c>
    </row>
    <row r="6" spans="1:6">
      <c r="A6" s="4" t="s">
        <v>672</v>
      </c>
      <c r="C6" s="5" t="n">
        <v>341966000</v>
      </c>
      <c r="E6" s="5" t="n">
        <v>278655000</v>
      </c>
    </row>
    <row r="7" spans="1:6">
      <c r="A7" s="4" t="s">
        <v>561</v>
      </c>
    </row>
    <row r="8" spans="1:6">
      <c r="A8" s="3" t="s">
        <v>671</v>
      </c>
    </row>
    <row r="9" spans="1:6">
      <c r="A9" s="4" t="s">
        <v>672</v>
      </c>
      <c r="C9" s="5" t="n">
        <v>169355000</v>
      </c>
      <c r="D9" s="4" t="s">
        <v>608</v>
      </c>
      <c r="E9" s="5" t="n">
        <v>184902000</v>
      </c>
      <c r="F9" s="4" t="s">
        <v>635</v>
      </c>
    </row>
    <row r="10" spans="1:6">
      <c r="A10" s="4" t="s">
        <v>563</v>
      </c>
    </row>
    <row r="11" spans="1:6">
      <c r="A11" s="3" t="s">
        <v>671</v>
      </c>
    </row>
    <row r="12" spans="1:6">
      <c r="A12" s="4" t="s">
        <v>672</v>
      </c>
      <c r="C12" s="5" t="n">
        <v>373798000</v>
      </c>
      <c r="D12" s="4" t="s">
        <v>608</v>
      </c>
      <c r="E12" s="5" t="n">
        <v>361299000</v>
      </c>
      <c r="F12" s="4" t="s">
        <v>635</v>
      </c>
    </row>
    <row r="13" spans="1:6">
      <c r="A13" s="4" t="s">
        <v>568</v>
      </c>
    </row>
    <row r="14" spans="1:6">
      <c r="A14" s="3" t="s">
        <v>671</v>
      </c>
    </row>
    <row r="15" spans="1:6">
      <c r="A15" s="4" t="s">
        <v>672</v>
      </c>
      <c r="C15" s="5" t="n">
        <v>108854000</v>
      </c>
      <c r="D15" s="4" t="s">
        <v>608</v>
      </c>
      <c r="E15" s="5" t="n">
        <v>145618000</v>
      </c>
      <c r="F15" s="4" t="s">
        <v>635</v>
      </c>
    </row>
    <row r="16" spans="1:6">
      <c r="A16" s="4" t="s">
        <v>569</v>
      </c>
    </row>
    <row r="17" spans="1:6">
      <c r="A17" s="3" t="s">
        <v>671</v>
      </c>
    </row>
    <row r="18" spans="1:6">
      <c r="A18" s="4" t="s">
        <v>672</v>
      </c>
      <c r="C18" s="5" t="n">
        <v>30486000</v>
      </c>
      <c r="D18" s="4" t="s">
        <v>608</v>
      </c>
      <c r="E18" s="5" t="n">
        <v>23087000</v>
      </c>
      <c r="F18" s="4" t="s">
        <v>635</v>
      </c>
    </row>
    <row r="19" spans="1:6">
      <c r="A19" s="4" t="s">
        <v>570</v>
      </c>
    </row>
    <row r="20" spans="1:6">
      <c r="A20" s="3" t="s">
        <v>671</v>
      </c>
    </row>
    <row r="21" spans="1:6">
      <c r="A21" s="4" t="s">
        <v>672</v>
      </c>
      <c r="C21" s="5" t="n">
        <v>12970000</v>
      </c>
      <c r="D21" s="4" t="s">
        <v>608</v>
      </c>
      <c r="E21" s="5" t="n">
        <v>9133000</v>
      </c>
      <c r="F21" s="4" t="s">
        <v>635</v>
      </c>
    </row>
    <row r="22" spans="1:6">
      <c r="A22" s="4" t="s">
        <v>554</v>
      </c>
    </row>
    <row r="23" spans="1:6">
      <c r="A23" s="3" t="s">
        <v>671</v>
      </c>
    </row>
    <row r="24" spans="1:6">
      <c r="A24" s="4" t="s">
        <v>672</v>
      </c>
      <c r="C24" s="5" t="n">
        <v>147825000</v>
      </c>
      <c r="D24" s="4" t="s">
        <v>608</v>
      </c>
      <c r="E24" s="5" t="n">
        <v>130351000</v>
      </c>
      <c r="F24" s="4" t="s">
        <v>635</v>
      </c>
    </row>
    <row r="25" spans="1:6">
      <c r="A25" s="4" t="s">
        <v>553</v>
      </c>
    </row>
    <row r="26" spans="1:6">
      <c r="A26" s="3" t="s">
        <v>671</v>
      </c>
    </row>
    <row r="27" spans="1:6">
      <c r="A27" s="4" t="s">
        <v>672</v>
      </c>
      <c r="C27" s="5" t="n">
        <v>194141000</v>
      </c>
      <c r="D27" s="4" t="s">
        <v>608</v>
      </c>
      <c r="E27" s="5" t="n">
        <v>148304000</v>
      </c>
      <c r="F27" s="4" t="s">
        <v>635</v>
      </c>
    </row>
    <row r="28" spans="1:6">
      <c r="A28" s="4" t="s">
        <v>673</v>
      </c>
    </row>
    <row r="29" spans="1:6">
      <c r="A29" s="3" t="s">
        <v>671</v>
      </c>
    </row>
    <row r="30" spans="1:6">
      <c r="A30" s="4" t="s">
        <v>672</v>
      </c>
      <c r="B30" s="4" t="s">
        <v>627</v>
      </c>
      <c r="C30" s="5" t="n">
        <v>1036677000</v>
      </c>
      <c r="E30" s="5" t="n">
        <v>1002515000</v>
      </c>
    </row>
    <row r="31" spans="1:6">
      <c r="A31" s="4" t="s">
        <v>674</v>
      </c>
    </row>
    <row r="32" spans="1:6">
      <c r="A32" s="3" t="s">
        <v>671</v>
      </c>
    </row>
    <row r="33" spans="1:6">
      <c r="A33" s="4" t="s">
        <v>672</v>
      </c>
      <c r="C33" s="5" t="n">
        <v>341584000</v>
      </c>
      <c r="E33" s="5" t="n">
        <v>278527000</v>
      </c>
    </row>
    <row r="34" spans="1:6">
      <c r="A34" s="4" t="s">
        <v>675</v>
      </c>
    </row>
    <row r="35" spans="1:6">
      <c r="A35" s="3" t="s">
        <v>671</v>
      </c>
    </row>
    <row r="36" spans="1:6">
      <c r="A36" s="4" t="s">
        <v>672</v>
      </c>
      <c r="C36" s="5" t="n">
        <v>169355000</v>
      </c>
      <c r="E36" s="5" t="n">
        <v>184902000</v>
      </c>
    </row>
    <row r="37" spans="1:6">
      <c r="A37" s="4" t="s">
        <v>676</v>
      </c>
    </row>
    <row r="38" spans="1:6">
      <c r="A38" s="3" t="s">
        <v>671</v>
      </c>
    </row>
    <row r="39" spans="1:6">
      <c r="A39" s="4" t="s">
        <v>672</v>
      </c>
      <c r="C39" s="5" t="n">
        <v>373472000</v>
      </c>
      <c r="E39" s="5" t="n">
        <v>361299000</v>
      </c>
    </row>
    <row r="40" spans="1:6">
      <c r="A40" s="4" t="s">
        <v>677</v>
      </c>
    </row>
    <row r="41" spans="1:6">
      <c r="A41" s="3" t="s">
        <v>671</v>
      </c>
    </row>
    <row r="42" spans="1:6">
      <c r="A42" s="4" t="s">
        <v>672</v>
      </c>
      <c r="C42" s="5" t="n">
        <v>108854000</v>
      </c>
      <c r="E42" s="5" t="n">
        <v>145618000</v>
      </c>
    </row>
    <row r="43" spans="1:6">
      <c r="A43" s="4" t="s">
        <v>678</v>
      </c>
    </row>
    <row r="44" spans="1:6">
      <c r="A44" s="3" t="s">
        <v>671</v>
      </c>
    </row>
    <row r="45" spans="1:6">
      <c r="A45" s="4" t="s">
        <v>672</v>
      </c>
      <c r="C45" s="5" t="n">
        <v>30486000</v>
      </c>
      <c r="E45" s="5" t="n">
        <v>23087000</v>
      </c>
    </row>
    <row r="46" spans="1:6">
      <c r="A46" s="4" t="s">
        <v>679</v>
      </c>
    </row>
    <row r="47" spans="1:6">
      <c r="A47" s="3" t="s">
        <v>671</v>
      </c>
    </row>
    <row r="48" spans="1:6">
      <c r="A48" s="4" t="s">
        <v>672</v>
      </c>
      <c r="C48" s="5" t="n">
        <v>12926000</v>
      </c>
      <c r="E48" s="5" t="n">
        <v>9082000</v>
      </c>
    </row>
    <row r="49" spans="1:6">
      <c r="A49" s="4" t="s">
        <v>680</v>
      </c>
    </row>
    <row r="50" spans="1:6">
      <c r="A50" s="3" t="s">
        <v>671</v>
      </c>
    </row>
    <row r="51" spans="1:6">
      <c r="A51" s="4" t="s">
        <v>672</v>
      </c>
      <c r="C51" s="5" t="n">
        <v>147800000</v>
      </c>
      <c r="E51" s="5" t="n">
        <v>130300000</v>
      </c>
    </row>
    <row r="52" spans="1:6">
      <c r="A52" s="4" t="s">
        <v>681</v>
      </c>
    </row>
    <row r="53" spans="1:6">
      <c r="A53" s="3" t="s">
        <v>671</v>
      </c>
    </row>
    <row r="54" spans="1:6">
      <c r="A54" s="4" t="s">
        <v>672</v>
      </c>
      <c r="C54" s="5" t="n">
        <v>193800000</v>
      </c>
      <c r="E54" s="5" t="n">
        <v>148200000</v>
      </c>
    </row>
    <row r="55" spans="1:6">
      <c r="A55" s="4" t="s">
        <v>682</v>
      </c>
    </row>
    <row r="56" spans="1:6">
      <c r="A56" s="3" t="s">
        <v>671</v>
      </c>
    </row>
    <row r="57" spans="1:6">
      <c r="A57" s="4" t="s">
        <v>672</v>
      </c>
      <c r="B57" s="4" t="s">
        <v>627</v>
      </c>
      <c r="C57" s="5" t="n">
        <v>752000</v>
      </c>
      <c r="E57" s="5" t="n">
        <v>179000</v>
      </c>
    </row>
    <row r="58" spans="1:6">
      <c r="A58" s="4" t="s">
        <v>683</v>
      </c>
    </row>
    <row r="59" spans="1:6">
      <c r="A59" s="3" t="s">
        <v>671</v>
      </c>
    </row>
    <row r="60" spans="1:6">
      <c r="A60" s="4" t="s">
        <v>672</v>
      </c>
      <c r="C60" s="5" t="n">
        <v>382000</v>
      </c>
      <c r="E60" s="5" t="n">
        <v>128000</v>
      </c>
    </row>
    <row r="61" spans="1:6">
      <c r="A61" s="4" t="s">
        <v>684</v>
      </c>
    </row>
    <row r="62" spans="1:6">
      <c r="A62" s="3" t="s">
        <v>671</v>
      </c>
    </row>
    <row r="63" spans="1:6">
      <c r="A63" s="4" t="s">
        <v>672</v>
      </c>
      <c r="C63" s="5" t="n">
        <v>0</v>
      </c>
      <c r="E63" s="5" t="n">
        <v>0</v>
      </c>
    </row>
    <row r="64" spans="1:6">
      <c r="A64" s="4" t="s">
        <v>685</v>
      </c>
    </row>
    <row r="65" spans="1:6">
      <c r="A65" s="3" t="s">
        <v>671</v>
      </c>
    </row>
    <row r="66" spans="1:6">
      <c r="A66" s="4" t="s">
        <v>672</v>
      </c>
      <c r="C66" s="5" t="n">
        <v>326000</v>
      </c>
      <c r="E66" s="5" t="n">
        <v>0</v>
      </c>
    </row>
    <row r="67" spans="1:6">
      <c r="A67" s="4" t="s">
        <v>686</v>
      </c>
    </row>
    <row r="68" spans="1:6">
      <c r="A68" s="3" t="s">
        <v>671</v>
      </c>
    </row>
    <row r="69" spans="1:6">
      <c r="A69" s="4" t="s">
        <v>672</v>
      </c>
      <c r="C69" s="5" t="n">
        <v>0</v>
      </c>
      <c r="E69" s="5" t="n">
        <v>0</v>
      </c>
    </row>
    <row r="70" spans="1:6">
      <c r="A70" s="4" t="s">
        <v>687</v>
      </c>
    </row>
    <row r="71" spans="1:6">
      <c r="A71" s="3" t="s">
        <v>671</v>
      </c>
    </row>
    <row r="72" spans="1:6">
      <c r="A72" s="4" t="s">
        <v>672</v>
      </c>
      <c r="C72" s="5" t="n">
        <v>0</v>
      </c>
      <c r="E72" s="5" t="n">
        <v>0</v>
      </c>
    </row>
    <row r="73" spans="1:6">
      <c r="A73" s="4" t="s">
        <v>688</v>
      </c>
    </row>
    <row r="74" spans="1:6">
      <c r="A74" s="3" t="s">
        <v>671</v>
      </c>
    </row>
    <row r="75" spans="1:6">
      <c r="A75" s="4" t="s">
        <v>672</v>
      </c>
      <c r="C75" s="5" t="n">
        <v>44000</v>
      </c>
      <c r="E75" s="5" t="n">
        <v>51000</v>
      </c>
    </row>
    <row r="76" spans="1:6">
      <c r="A76" s="4" t="s">
        <v>689</v>
      </c>
    </row>
    <row r="77" spans="1:6">
      <c r="A77" s="3" t="s">
        <v>671</v>
      </c>
    </row>
    <row r="78" spans="1:6">
      <c r="A78" s="4" t="s">
        <v>672</v>
      </c>
      <c r="C78" s="5" t="n">
        <v>0</v>
      </c>
      <c r="E78" s="5" t="n">
        <v>0</v>
      </c>
    </row>
    <row r="79" spans="1:6">
      <c r="A79" s="4" t="s">
        <v>690</v>
      </c>
    </row>
    <row r="80" spans="1:6">
      <c r="A80" s="3" t="s">
        <v>671</v>
      </c>
    </row>
    <row r="81" spans="1:6">
      <c r="A81" s="4" t="s">
        <v>672</v>
      </c>
      <c r="C81" s="6" t="n">
        <v>382000</v>
      </c>
      <c r="E81" s="6" t="n">
        <v>128000</v>
      </c>
    </row>
    <row r="82" spans="1:6"/>
    <row r="83" spans="1:6">
      <c r="A83" s="4" t="s">
        <v>606</v>
      </c>
      <c r="B83" s="4" t="s">
        <v>664</v>
      </c>
    </row>
    <row r="84" spans="1:6">
      <c r="A84" s="4" t="s">
        <v>625</v>
      </c>
      <c r="B84" s="4" t="s">
        <v>665</v>
      </c>
    </row>
    <row r="85" spans="1:6">
      <c r="A85" s="4" t="s">
        <v>627</v>
      </c>
      <c r="B85" s="4" t="s">
        <v>624</v>
      </c>
    </row>
    <row r="86" spans="1:6">
      <c r="A86" s="4" t="s">
        <v>634</v>
      </c>
      <c r="B86" s="4" t="s">
        <v>666</v>
      </c>
    </row>
  </sheetData>
  <mergeCells count="8">
    <mergeCell ref="A1:B1"/>
    <mergeCell ref="C1:D1"/>
    <mergeCell ref="E1:F1"/>
    <mergeCell ref="A82:E82"/>
    <mergeCell ref="B83:E83"/>
    <mergeCell ref="B84:E84"/>
    <mergeCell ref="B85:E85"/>
    <mergeCell ref="B86:E8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 customWidth="1" max="5" min="5" width="4"/>
  </cols>
  <sheetData>
    <row r="1" spans="1:5">
      <c r="A1" s="1" t="s">
        <v>691</v>
      </c>
      <c r="C1" s="2" t="s">
        <v>2</v>
      </c>
      <c r="D1" s="2" t="s">
        <v>35</v>
      </c>
    </row>
    <row r="2" spans="1:5">
      <c r="A2" s="4" t="s">
        <v>553</v>
      </c>
    </row>
    <row r="3" spans="1:5">
      <c r="A3" s="3" t="s">
        <v>692</v>
      </c>
    </row>
    <row r="4" spans="1:5">
      <c r="A4" s="4" t="s">
        <v>693</v>
      </c>
      <c r="B4" s="4" t="s">
        <v>606</v>
      </c>
      <c r="C4" s="6" t="n">
        <v>1308</v>
      </c>
      <c r="D4" s="6" t="n">
        <v>1321</v>
      </c>
    </row>
    <row r="5" spans="1:5">
      <c r="A5" s="4" t="s">
        <v>694</v>
      </c>
      <c r="B5" s="4" t="s">
        <v>625</v>
      </c>
      <c r="C5" s="5" t="n">
        <v>1477</v>
      </c>
      <c r="D5" s="5" t="n">
        <v>1516</v>
      </c>
    </row>
    <row r="6" spans="1:5">
      <c r="A6" s="4" t="s">
        <v>695</v>
      </c>
      <c r="B6" s="4" t="s">
        <v>606</v>
      </c>
      <c r="C6" s="5" t="n">
        <v>513</v>
      </c>
      <c r="D6" s="5" t="n">
        <v>522</v>
      </c>
    </row>
    <row r="7" spans="1:5">
      <c r="A7" s="4" t="s">
        <v>696</v>
      </c>
      <c r="B7" s="4" t="s">
        <v>625</v>
      </c>
      <c r="C7" s="5" t="n">
        <v>560</v>
      </c>
      <c r="D7" s="5" t="n">
        <v>568</v>
      </c>
    </row>
    <row r="8" spans="1:5">
      <c r="A8" s="4" t="s">
        <v>697</v>
      </c>
      <c r="C8" s="5" t="n">
        <v>22</v>
      </c>
      <c r="D8" s="5" t="n">
        <v>5</v>
      </c>
    </row>
    <row r="9" spans="1:5">
      <c r="A9" s="4" t="s">
        <v>698</v>
      </c>
      <c r="B9" s="4" t="s">
        <v>606</v>
      </c>
      <c r="C9" s="5" t="n">
        <v>1821</v>
      </c>
      <c r="D9" s="5" t="n">
        <v>1843</v>
      </c>
    </row>
    <row r="10" spans="1:5">
      <c r="A10" s="4" t="s">
        <v>699</v>
      </c>
      <c r="B10" s="4" t="s">
        <v>625</v>
      </c>
      <c r="C10" s="5" t="n">
        <v>2037</v>
      </c>
      <c r="D10" s="5" t="n">
        <v>2084</v>
      </c>
    </row>
    <row r="11" spans="1:5">
      <c r="A11" s="4" t="s">
        <v>554</v>
      </c>
    </row>
    <row r="12" spans="1:5">
      <c r="A12" s="3" t="s">
        <v>692</v>
      </c>
    </row>
    <row r="13" spans="1:5">
      <c r="A13" s="4" t="s">
        <v>693</v>
      </c>
      <c r="B13" s="4" t="s">
        <v>606</v>
      </c>
      <c r="C13" s="5" t="n">
        <v>2375</v>
      </c>
      <c r="D13" s="5" t="n">
        <v>8409</v>
      </c>
    </row>
    <row r="14" spans="1:5">
      <c r="A14" s="4" t="s">
        <v>694</v>
      </c>
      <c r="B14" s="4" t="s">
        <v>625</v>
      </c>
      <c r="C14" s="5" t="n">
        <v>2375</v>
      </c>
      <c r="D14" s="5" t="n">
        <v>8409</v>
      </c>
    </row>
    <row r="15" spans="1:5">
      <c r="A15" s="4" t="s">
        <v>695</v>
      </c>
      <c r="B15" s="4" t="s">
        <v>606</v>
      </c>
      <c r="C15" s="5" t="n">
        <v>3126</v>
      </c>
      <c r="D15" s="5" t="n">
        <v>3310</v>
      </c>
    </row>
    <row r="16" spans="1:5">
      <c r="A16" s="4" t="s">
        <v>696</v>
      </c>
      <c r="B16" s="4" t="s">
        <v>625</v>
      </c>
      <c r="C16" s="5" t="n">
        <v>3148</v>
      </c>
      <c r="D16" s="5" t="n">
        <v>3332</v>
      </c>
    </row>
    <row r="17" spans="1:5">
      <c r="A17" s="4" t="s">
        <v>697</v>
      </c>
      <c r="C17" s="5" t="n">
        <v>37</v>
      </c>
      <c r="D17" s="5" t="n">
        <v>111</v>
      </c>
    </row>
    <row r="18" spans="1:5">
      <c r="A18" s="4" t="s">
        <v>698</v>
      </c>
      <c r="B18" s="4" t="s">
        <v>606</v>
      </c>
      <c r="C18" s="5" t="n">
        <v>5501</v>
      </c>
      <c r="D18" s="5" t="n">
        <v>11719</v>
      </c>
    </row>
    <row r="19" spans="1:5">
      <c r="A19" s="4" t="s">
        <v>699</v>
      </c>
      <c r="B19" s="4" t="s">
        <v>625</v>
      </c>
      <c r="C19" s="5" t="n">
        <v>5523</v>
      </c>
      <c r="D19" s="5" t="n">
        <v>11741</v>
      </c>
    </row>
    <row r="20" spans="1:5">
      <c r="A20" s="4" t="s">
        <v>561</v>
      </c>
    </row>
    <row r="21" spans="1:5">
      <c r="A21" s="3" t="s">
        <v>692</v>
      </c>
    </row>
    <row r="22" spans="1:5">
      <c r="A22" s="4" t="s">
        <v>693</v>
      </c>
      <c r="B22" s="4" t="s">
        <v>606</v>
      </c>
      <c r="D22" s="5" t="n">
        <v>1134</v>
      </c>
    </row>
    <row r="23" spans="1:5">
      <c r="A23" s="4" t="s">
        <v>694</v>
      </c>
      <c r="B23" s="4" t="s">
        <v>625</v>
      </c>
      <c r="D23" s="5" t="n">
        <v>1134</v>
      </c>
    </row>
    <row r="24" spans="1:5">
      <c r="A24" s="4" t="s">
        <v>697</v>
      </c>
      <c r="D24" s="5" t="n">
        <v>0</v>
      </c>
    </row>
    <row r="25" spans="1:5">
      <c r="A25" s="4" t="s">
        <v>698</v>
      </c>
      <c r="B25" s="4" t="s">
        <v>606</v>
      </c>
      <c r="D25" s="5" t="n">
        <v>1134</v>
      </c>
    </row>
    <row r="26" spans="1:5">
      <c r="A26" s="4" t="s">
        <v>699</v>
      </c>
      <c r="B26" s="4" t="s">
        <v>625</v>
      </c>
      <c r="D26" s="5" t="n">
        <v>1134</v>
      </c>
    </row>
    <row r="27" spans="1:5">
      <c r="A27" s="4" t="s">
        <v>563</v>
      </c>
    </row>
    <row r="28" spans="1:5">
      <c r="A28" s="3" t="s">
        <v>692</v>
      </c>
    </row>
    <row r="29" spans="1:5">
      <c r="A29" s="4" t="s">
        <v>693</v>
      </c>
      <c r="B29" s="4" t="s">
        <v>606</v>
      </c>
      <c r="C29" s="5" t="n">
        <v>2499</v>
      </c>
      <c r="D29" s="5" t="n">
        <v>1065</v>
      </c>
    </row>
    <row r="30" spans="1:5">
      <c r="A30" s="4" t="s">
        <v>694</v>
      </c>
      <c r="B30" s="4" t="s">
        <v>625</v>
      </c>
      <c r="C30" s="5" t="n">
        <v>2499</v>
      </c>
      <c r="D30" s="5" t="n">
        <v>1065</v>
      </c>
    </row>
    <row r="31" spans="1:5">
      <c r="A31" s="4" t="s">
        <v>695</v>
      </c>
      <c r="C31" s="5" t="n">
        <v>241</v>
      </c>
      <c r="D31" s="5" t="n">
        <v>2129</v>
      </c>
      <c r="E31" s="4" t="s">
        <v>606</v>
      </c>
    </row>
    <row r="32" spans="1:5">
      <c r="A32" s="4" t="s">
        <v>696</v>
      </c>
      <c r="C32" s="5" t="n">
        <v>241</v>
      </c>
      <c r="D32" s="5" t="n">
        <v>2129</v>
      </c>
      <c r="E32" s="4" t="s">
        <v>625</v>
      </c>
    </row>
    <row r="33" spans="1:5">
      <c r="A33" s="4" t="s">
        <v>697</v>
      </c>
      <c r="C33" s="5" t="n">
        <v>3</v>
      </c>
      <c r="D33" s="5" t="n">
        <v>19</v>
      </c>
    </row>
    <row r="34" spans="1:5">
      <c r="A34" s="4" t="s">
        <v>698</v>
      </c>
      <c r="B34" s="4" t="s">
        <v>606</v>
      </c>
      <c r="C34" s="5" t="n">
        <v>2740</v>
      </c>
      <c r="D34" s="5" t="n">
        <v>3194</v>
      </c>
    </row>
    <row r="35" spans="1:5">
      <c r="A35" s="4" t="s">
        <v>699</v>
      </c>
      <c r="B35" s="4" t="s">
        <v>625</v>
      </c>
      <c r="C35" s="5" t="n">
        <v>2740</v>
      </c>
      <c r="D35" s="5" t="n">
        <v>3194</v>
      </c>
    </row>
    <row r="36" spans="1:5">
      <c r="A36" s="4" t="s">
        <v>570</v>
      </c>
    </row>
    <row r="37" spans="1:5">
      <c r="A37" s="3" t="s">
        <v>692</v>
      </c>
    </row>
    <row r="38" spans="1:5">
      <c r="A38" s="4" t="s">
        <v>697</v>
      </c>
      <c r="C38" s="5" t="n">
        <v>0</v>
      </c>
    </row>
    <row r="39" spans="1:5">
      <c r="A39" s="4" t="s">
        <v>570</v>
      </c>
    </row>
    <row r="40" spans="1:5">
      <c r="A40" s="3" t="s">
        <v>692</v>
      </c>
    </row>
    <row r="41" spans="1:5">
      <c r="A41" s="4" t="s">
        <v>693</v>
      </c>
      <c r="B41" s="4" t="s">
        <v>606</v>
      </c>
      <c r="C41" s="5" t="n">
        <v>87</v>
      </c>
      <c r="D41" s="5" t="n">
        <v>94</v>
      </c>
    </row>
    <row r="42" spans="1:5">
      <c r="A42" s="4" t="s">
        <v>694</v>
      </c>
      <c r="B42" s="4" t="s">
        <v>625</v>
      </c>
      <c r="C42" s="5" t="n">
        <v>141</v>
      </c>
      <c r="D42" s="5" t="n">
        <v>144</v>
      </c>
    </row>
    <row r="43" spans="1:5">
      <c r="A43" s="4" t="s">
        <v>697</v>
      </c>
      <c r="D43" s="5" t="n">
        <v>0</v>
      </c>
    </row>
    <row r="44" spans="1:5">
      <c r="A44" s="4" t="s">
        <v>698</v>
      </c>
      <c r="B44" s="4" t="s">
        <v>606</v>
      </c>
      <c r="C44" s="5" t="n">
        <v>87</v>
      </c>
      <c r="D44" s="5" t="n">
        <v>94</v>
      </c>
    </row>
    <row r="45" spans="1:5">
      <c r="A45" s="4" t="s">
        <v>699</v>
      </c>
      <c r="B45" s="4" t="s">
        <v>625</v>
      </c>
      <c r="C45" s="5" t="n">
        <v>141</v>
      </c>
      <c r="D45" s="5" t="n">
        <v>144</v>
      </c>
    </row>
    <row r="46" spans="1:5">
      <c r="A46" s="4" t="s">
        <v>621</v>
      </c>
    </row>
    <row r="47" spans="1:5">
      <c r="A47" s="3" t="s">
        <v>692</v>
      </c>
    </row>
    <row r="48" spans="1:5">
      <c r="A48" s="4" t="s">
        <v>693</v>
      </c>
      <c r="B48" s="4" t="s">
        <v>606</v>
      </c>
      <c r="C48" s="5" t="n">
        <v>6269</v>
      </c>
      <c r="D48" s="5" t="n">
        <v>12023</v>
      </c>
    </row>
    <row r="49" spans="1:5">
      <c r="A49" s="4" t="s">
        <v>694</v>
      </c>
      <c r="B49" s="4" t="s">
        <v>625</v>
      </c>
      <c r="C49" s="5" t="n">
        <v>6492</v>
      </c>
      <c r="D49" s="5" t="n">
        <v>12268</v>
      </c>
    </row>
    <row r="50" spans="1:5">
      <c r="A50" s="4" t="s">
        <v>695</v>
      </c>
      <c r="C50" s="5" t="n">
        <v>3880</v>
      </c>
      <c r="D50" s="5" t="n">
        <v>5961</v>
      </c>
      <c r="E50" s="4" t="s">
        <v>606</v>
      </c>
    </row>
    <row r="51" spans="1:5">
      <c r="A51" s="4" t="s">
        <v>696</v>
      </c>
      <c r="C51" s="5" t="n">
        <v>3949</v>
      </c>
      <c r="D51" s="5" t="n">
        <v>6029</v>
      </c>
      <c r="E51" s="4" t="s">
        <v>625</v>
      </c>
    </row>
    <row r="52" spans="1:5">
      <c r="A52" s="4" t="s">
        <v>697</v>
      </c>
      <c r="C52" s="5" t="n">
        <v>62</v>
      </c>
      <c r="D52" s="5" t="n">
        <v>135</v>
      </c>
    </row>
    <row r="53" spans="1:5">
      <c r="A53" s="4" t="s">
        <v>698</v>
      </c>
      <c r="B53" s="4" t="s">
        <v>606</v>
      </c>
      <c r="C53" s="5" t="n">
        <v>10149</v>
      </c>
      <c r="D53" s="5" t="n">
        <v>17984</v>
      </c>
    </row>
    <row r="54" spans="1:5">
      <c r="A54" s="4" t="s">
        <v>699</v>
      </c>
      <c r="B54" s="4" t="s">
        <v>625</v>
      </c>
      <c r="C54" s="6" t="n">
        <v>10441</v>
      </c>
      <c r="D54" s="6" t="n">
        <v>18297</v>
      </c>
    </row>
    <row r="55" spans="1:5"/>
    <row r="56" spans="1:5">
      <c r="A56" s="4" t="s">
        <v>606</v>
      </c>
      <c r="B56" s="4" t="s">
        <v>700</v>
      </c>
    </row>
    <row r="57" spans="1:5">
      <c r="A57" s="4" t="s">
        <v>625</v>
      </c>
      <c r="B57" s="4" t="s">
        <v>701</v>
      </c>
    </row>
  </sheetData>
  <mergeCells count="5">
    <mergeCell ref="A1:B1"/>
    <mergeCell ref="D1:E1"/>
    <mergeCell ref="A55:D55"/>
    <mergeCell ref="B56:D56"/>
    <mergeCell ref="B57:D5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5</v>
      </c>
      <c r="D2" s="2" t="s">
        <v>80</v>
      </c>
    </row>
    <row r="3" spans="1:4">
      <c r="A3" s="3" t="s">
        <v>692</v>
      </c>
    </row>
    <row r="4" spans="1:4">
      <c r="A4" s="4" t="s">
        <v>703</v>
      </c>
      <c r="B4" s="6" t="n">
        <v>9666</v>
      </c>
      <c r="C4" s="6" t="n">
        <v>18003</v>
      </c>
      <c r="D4" s="6" t="n">
        <v>26975</v>
      </c>
    </row>
    <row r="5" spans="1:4">
      <c r="A5" s="4" t="s">
        <v>704</v>
      </c>
      <c r="B5" s="5" t="n">
        <v>408</v>
      </c>
      <c r="C5" s="5" t="n">
        <v>808</v>
      </c>
      <c r="D5" s="5" t="n">
        <v>1588</v>
      </c>
    </row>
    <row r="6" spans="1:4">
      <c r="A6" s="4" t="s">
        <v>705</v>
      </c>
      <c r="B6" s="5" t="n">
        <v>4775</v>
      </c>
      <c r="C6" s="5" t="n">
        <v>6105</v>
      </c>
      <c r="D6" s="5" t="n">
        <v>10400</v>
      </c>
    </row>
    <row r="7" spans="1:4">
      <c r="A7" s="4" t="s">
        <v>706</v>
      </c>
      <c r="B7" s="5" t="n">
        <v>224</v>
      </c>
      <c r="C7" s="5" t="n">
        <v>341</v>
      </c>
      <c r="D7" s="5" t="n">
        <v>399</v>
      </c>
    </row>
    <row r="8" spans="1:4">
      <c r="A8" s="4" t="s">
        <v>707</v>
      </c>
      <c r="B8" s="5" t="n">
        <v>14441</v>
      </c>
      <c r="C8" s="5" t="n">
        <v>24108</v>
      </c>
      <c r="D8" s="5" t="n">
        <v>37375</v>
      </c>
    </row>
    <row r="9" spans="1:4">
      <c r="A9" s="4" t="s">
        <v>708</v>
      </c>
      <c r="B9" s="5" t="n">
        <v>632</v>
      </c>
      <c r="C9" s="5" t="n">
        <v>1149</v>
      </c>
      <c r="D9" s="5" t="n">
        <v>1987</v>
      </c>
    </row>
    <row r="10" spans="1:4">
      <c r="A10" s="4" t="s">
        <v>553</v>
      </c>
    </row>
    <row r="11" spans="1:4">
      <c r="A11" s="3" t="s">
        <v>692</v>
      </c>
    </row>
    <row r="12" spans="1:4">
      <c r="A12" s="4" t="s">
        <v>703</v>
      </c>
      <c r="B12" s="5" t="n">
        <v>1207</v>
      </c>
      <c r="C12" s="5" t="n">
        <v>1773</v>
      </c>
      <c r="D12" s="5" t="n">
        <v>2566</v>
      </c>
    </row>
    <row r="13" spans="1:4">
      <c r="A13" s="4" t="s">
        <v>704</v>
      </c>
      <c r="B13" s="5" t="n">
        <v>82</v>
      </c>
      <c r="C13" s="5" t="n">
        <v>93</v>
      </c>
      <c r="D13" s="5" t="n">
        <v>156</v>
      </c>
    </row>
    <row r="14" spans="1:4">
      <c r="A14" s="4" t="s">
        <v>705</v>
      </c>
      <c r="B14" s="5" t="n">
        <v>518</v>
      </c>
      <c r="C14" s="5" t="n">
        <v>1301</v>
      </c>
      <c r="D14" s="5" t="n">
        <v>2026</v>
      </c>
    </row>
    <row r="15" spans="1:4">
      <c r="A15" s="4" t="s">
        <v>706</v>
      </c>
      <c r="B15" s="5" t="n">
        <v>35</v>
      </c>
      <c r="C15" s="5" t="n">
        <v>32</v>
      </c>
      <c r="D15" s="5" t="n">
        <v>104</v>
      </c>
    </row>
    <row r="16" spans="1:4">
      <c r="A16" s="4" t="s">
        <v>707</v>
      </c>
      <c r="B16" s="5" t="n">
        <v>1725</v>
      </c>
      <c r="C16" s="5" t="n">
        <v>3074</v>
      </c>
      <c r="D16" s="5" t="n">
        <v>4592</v>
      </c>
    </row>
    <row r="17" spans="1:4">
      <c r="A17" s="4" t="s">
        <v>708</v>
      </c>
      <c r="B17" s="5" t="n">
        <v>117</v>
      </c>
      <c r="C17" s="5" t="n">
        <v>125</v>
      </c>
      <c r="D17" s="5" t="n">
        <v>260</v>
      </c>
    </row>
    <row r="18" spans="1:4">
      <c r="A18" s="4" t="s">
        <v>554</v>
      </c>
    </row>
    <row r="19" spans="1:4">
      <c r="A19" s="3" t="s">
        <v>692</v>
      </c>
    </row>
    <row r="20" spans="1:4">
      <c r="A20" s="4" t="s">
        <v>703</v>
      </c>
      <c r="B20" s="5" t="n">
        <v>5583</v>
      </c>
      <c r="C20" s="5" t="n">
        <v>12438</v>
      </c>
      <c r="D20" s="5" t="n">
        <v>20653</v>
      </c>
    </row>
    <row r="21" spans="1:4">
      <c r="A21" s="4" t="s">
        <v>704</v>
      </c>
      <c r="B21" s="5" t="n">
        <v>146</v>
      </c>
      <c r="C21" s="5" t="n">
        <v>553</v>
      </c>
      <c r="D21" s="5" t="n">
        <v>1061</v>
      </c>
    </row>
    <row r="22" spans="1:4">
      <c r="A22" s="4" t="s">
        <v>705</v>
      </c>
      <c r="B22" s="5" t="n">
        <v>3211</v>
      </c>
      <c r="C22" s="5" t="n">
        <v>3680</v>
      </c>
      <c r="D22" s="5" t="n">
        <v>5520</v>
      </c>
    </row>
    <row r="23" spans="1:4">
      <c r="A23" s="4" t="s">
        <v>706</v>
      </c>
      <c r="B23" s="5" t="n">
        <v>162</v>
      </c>
      <c r="C23" s="5" t="n">
        <v>170</v>
      </c>
      <c r="D23" s="5" t="n">
        <v>236</v>
      </c>
    </row>
    <row r="24" spans="1:4">
      <c r="A24" s="4" t="s">
        <v>707</v>
      </c>
      <c r="B24" s="5" t="n">
        <v>8794</v>
      </c>
      <c r="C24" s="5" t="n">
        <v>16118</v>
      </c>
      <c r="D24" s="5" t="n">
        <v>26173</v>
      </c>
    </row>
    <row r="25" spans="1:4">
      <c r="A25" s="4" t="s">
        <v>708</v>
      </c>
      <c r="B25" s="5" t="n">
        <v>308</v>
      </c>
      <c r="C25" s="5" t="n">
        <v>723</v>
      </c>
      <c r="D25" s="5" t="n">
        <v>1297</v>
      </c>
    </row>
    <row r="26" spans="1:4">
      <c r="A26" s="4" t="s">
        <v>561</v>
      </c>
    </row>
    <row r="27" spans="1:4">
      <c r="A27" s="3" t="s">
        <v>692</v>
      </c>
    </row>
    <row r="28" spans="1:4">
      <c r="A28" s="4" t="s">
        <v>703</v>
      </c>
      <c r="B28" s="5" t="n">
        <v>900</v>
      </c>
      <c r="C28" s="5" t="n">
        <v>1227</v>
      </c>
      <c r="D28" s="5" t="n">
        <v>1344</v>
      </c>
    </row>
    <row r="29" spans="1:4">
      <c r="A29" s="4" t="s">
        <v>704</v>
      </c>
      <c r="B29" s="5" t="n">
        <v>0</v>
      </c>
      <c r="C29" s="5" t="n">
        <v>74</v>
      </c>
      <c r="D29" s="5" t="n">
        <v>106</v>
      </c>
    </row>
    <row r="30" spans="1:4">
      <c r="A30" s="4" t="s">
        <v>705</v>
      </c>
      <c r="B30" s="5" t="n">
        <v>0</v>
      </c>
      <c r="C30" s="5" t="n">
        <v>0</v>
      </c>
      <c r="D30" s="5" t="n">
        <v>236</v>
      </c>
    </row>
    <row r="31" spans="1:4">
      <c r="A31" s="4" t="s">
        <v>706</v>
      </c>
      <c r="B31" s="5" t="n">
        <v>0</v>
      </c>
      <c r="C31" s="5" t="n">
        <v>0</v>
      </c>
      <c r="D31" s="5" t="n">
        <v>0</v>
      </c>
    </row>
    <row r="32" spans="1:4">
      <c r="A32" s="4" t="s">
        <v>707</v>
      </c>
      <c r="B32" s="5" t="n">
        <v>900</v>
      </c>
      <c r="C32" s="5" t="n">
        <v>1227</v>
      </c>
      <c r="D32" s="5" t="n">
        <v>1580</v>
      </c>
    </row>
    <row r="33" spans="1:4">
      <c r="A33" s="4" t="s">
        <v>708</v>
      </c>
      <c r="B33" s="5" t="n">
        <v>0</v>
      </c>
      <c r="C33" s="5" t="n">
        <v>74</v>
      </c>
      <c r="D33" s="5" t="n">
        <v>106</v>
      </c>
    </row>
    <row r="34" spans="1:4">
      <c r="A34" s="4" t="s">
        <v>563</v>
      </c>
    </row>
    <row r="35" spans="1:4">
      <c r="A35" s="3" t="s">
        <v>692</v>
      </c>
    </row>
    <row r="36" spans="1:4">
      <c r="A36" s="4" t="s">
        <v>703</v>
      </c>
      <c r="B36" s="5" t="n">
        <v>1885</v>
      </c>
      <c r="C36" s="5" t="n">
        <v>2467</v>
      </c>
      <c r="D36" s="5" t="n">
        <v>2295</v>
      </c>
    </row>
    <row r="37" spans="1:4">
      <c r="A37" s="4" t="s">
        <v>704</v>
      </c>
      <c r="B37" s="5" t="n">
        <v>172</v>
      </c>
      <c r="C37" s="5" t="n">
        <v>80</v>
      </c>
      <c r="D37" s="5" t="n">
        <v>253</v>
      </c>
    </row>
    <row r="38" spans="1:4">
      <c r="A38" s="4" t="s">
        <v>705</v>
      </c>
      <c r="B38" s="5" t="n">
        <v>1046</v>
      </c>
      <c r="C38" s="5" t="n">
        <v>1025</v>
      </c>
      <c r="D38" s="5" t="n">
        <v>2192</v>
      </c>
    </row>
    <row r="39" spans="1:4">
      <c r="A39" s="4" t="s">
        <v>706</v>
      </c>
      <c r="B39" s="5" t="n">
        <v>27</v>
      </c>
      <c r="C39" s="5" t="n">
        <v>139</v>
      </c>
      <c r="D39" s="5" t="n">
        <v>42</v>
      </c>
    </row>
    <row r="40" spans="1:4">
      <c r="A40" s="4" t="s">
        <v>707</v>
      </c>
      <c r="B40" s="5" t="n">
        <v>2931</v>
      </c>
      <c r="C40" s="5" t="n">
        <v>3492</v>
      </c>
      <c r="D40" s="5" t="n">
        <v>4487</v>
      </c>
    </row>
    <row r="41" spans="1:4">
      <c r="A41" s="4" t="s">
        <v>708</v>
      </c>
      <c r="B41" s="5" t="n">
        <v>199</v>
      </c>
      <c r="C41" s="5" t="n">
        <v>219</v>
      </c>
      <c r="D41" s="5" t="n">
        <v>295</v>
      </c>
    </row>
    <row r="42" spans="1:4">
      <c r="A42" s="4" t="s">
        <v>568</v>
      </c>
    </row>
    <row r="43" spans="1:4">
      <c r="A43" s="3" t="s">
        <v>692</v>
      </c>
    </row>
    <row r="44" spans="1:4">
      <c r="A44" s="4" t="s">
        <v>705</v>
      </c>
      <c r="B44" s="5" t="n">
        <v>0</v>
      </c>
      <c r="C44" s="5" t="n">
        <v>99</v>
      </c>
      <c r="D44" s="5" t="n">
        <v>396</v>
      </c>
    </row>
    <row r="45" spans="1:4">
      <c r="A45" s="4" t="s">
        <v>706</v>
      </c>
      <c r="B45" s="5" t="n">
        <v>0</v>
      </c>
      <c r="C45" s="5" t="n">
        <v>0</v>
      </c>
      <c r="D45" s="5" t="n">
        <v>17</v>
      </c>
    </row>
    <row r="46" spans="1:4">
      <c r="A46" s="4" t="s">
        <v>707</v>
      </c>
      <c r="B46" s="5" t="n">
        <v>0</v>
      </c>
      <c r="C46" s="5" t="n">
        <v>99</v>
      </c>
      <c r="D46" s="5" t="n">
        <v>396</v>
      </c>
    </row>
    <row r="47" spans="1:4">
      <c r="A47" s="4" t="s">
        <v>708</v>
      </c>
      <c r="B47" s="5" t="n">
        <v>0</v>
      </c>
      <c r="C47" s="5" t="n">
        <v>0</v>
      </c>
      <c r="D47" s="5" t="n">
        <v>17</v>
      </c>
    </row>
    <row r="48" spans="1:4">
      <c r="A48" s="4" t="s">
        <v>570</v>
      </c>
    </row>
    <row r="49" spans="1:4">
      <c r="A49" s="3" t="s">
        <v>692</v>
      </c>
    </row>
    <row r="50" spans="1:4">
      <c r="A50" s="4" t="s">
        <v>703</v>
      </c>
      <c r="B50" s="5" t="n">
        <v>91</v>
      </c>
      <c r="C50" s="5" t="n">
        <v>98</v>
      </c>
      <c r="D50" s="5" t="n">
        <v>117</v>
      </c>
    </row>
    <row r="51" spans="1:4">
      <c r="A51" s="4" t="s">
        <v>704</v>
      </c>
      <c r="B51" s="5" t="n">
        <v>8</v>
      </c>
      <c r="C51" s="5" t="n">
        <v>8</v>
      </c>
      <c r="D51" s="5" t="n">
        <v>12</v>
      </c>
    </row>
    <row r="52" spans="1:4">
      <c r="A52" s="4" t="s">
        <v>705</v>
      </c>
      <c r="B52" s="5" t="n">
        <v>0</v>
      </c>
      <c r="C52" s="5" t="n">
        <v>0</v>
      </c>
      <c r="D52" s="5" t="n">
        <v>30</v>
      </c>
    </row>
    <row r="53" spans="1:4">
      <c r="A53" s="4" t="s">
        <v>706</v>
      </c>
      <c r="B53" s="5" t="n">
        <v>0</v>
      </c>
      <c r="C53" s="5" t="n">
        <v>0</v>
      </c>
      <c r="D53" s="5" t="n">
        <v>0</v>
      </c>
    </row>
    <row r="54" spans="1:4">
      <c r="A54" s="4" t="s">
        <v>707</v>
      </c>
      <c r="B54" s="5" t="n">
        <v>91</v>
      </c>
      <c r="C54" s="5" t="n">
        <v>98</v>
      </c>
      <c r="D54" s="5" t="n">
        <v>147</v>
      </c>
    </row>
    <row r="55" spans="1:4">
      <c r="A55" s="4" t="s">
        <v>708</v>
      </c>
      <c r="B55" s="6" t="n">
        <v>8</v>
      </c>
      <c r="C55" s="6" t="n">
        <v>8</v>
      </c>
      <c r="D55" s="6"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5</v>
      </c>
    </row>
    <row r="2" spans="1:3">
      <c r="A2" s="3" t="s">
        <v>214</v>
      </c>
    </row>
    <row r="3" spans="1:3">
      <c r="A3" s="4" t="s">
        <v>710</v>
      </c>
      <c r="B3" s="6" t="n">
        <v>9399</v>
      </c>
      <c r="C3" s="6" t="n">
        <v>17805</v>
      </c>
    </row>
    <row r="4" spans="1:3">
      <c r="A4" s="4" t="s">
        <v>711</v>
      </c>
      <c r="B4" s="5" t="n">
        <v>0</v>
      </c>
      <c r="C4" s="5" t="n">
        <v>0</v>
      </c>
    </row>
    <row r="5" spans="1:3">
      <c r="A5" s="4" t="s">
        <v>712</v>
      </c>
      <c r="B5" s="6" t="n">
        <v>9399</v>
      </c>
      <c r="C5" s="6" t="n">
        <v>178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3</v>
      </c>
      <c r="B1" s="2" t="s">
        <v>1</v>
      </c>
    </row>
    <row r="2" spans="1:3">
      <c r="B2" s="2" t="s">
        <v>714</v>
      </c>
      <c r="C2" s="2" t="s">
        <v>715</v>
      </c>
    </row>
    <row r="3" spans="1:3">
      <c r="A3" s="3" t="s">
        <v>716</v>
      </c>
    </row>
    <row r="4" spans="1:3">
      <c r="A4" s="4" t="s">
        <v>717</v>
      </c>
      <c r="B4" s="5" t="n">
        <v>1</v>
      </c>
      <c r="C4" s="5" t="n">
        <v>9</v>
      </c>
    </row>
    <row r="5" spans="1:3">
      <c r="A5" s="4" t="s">
        <v>718</v>
      </c>
      <c r="B5" s="6" t="n">
        <v>563</v>
      </c>
      <c r="C5" s="6" t="n">
        <v>3383</v>
      </c>
    </row>
    <row r="6" spans="1:3">
      <c r="A6" s="4" t="s">
        <v>719</v>
      </c>
      <c r="B6" s="6" t="n">
        <v>563</v>
      </c>
      <c r="C6" s="6" t="n">
        <v>3383</v>
      </c>
    </row>
    <row r="7" spans="1:3">
      <c r="A7" s="4" t="s">
        <v>720</v>
      </c>
    </row>
    <row r="8" spans="1:3">
      <c r="A8" s="3" t="s">
        <v>716</v>
      </c>
    </row>
    <row r="9" spans="1:3">
      <c r="A9" s="4" t="s">
        <v>717</v>
      </c>
      <c r="B9" s="5" t="n">
        <v>1</v>
      </c>
      <c r="C9" s="5" t="n">
        <v>8</v>
      </c>
    </row>
    <row r="10" spans="1:3">
      <c r="A10" s="4" t="s">
        <v>718</v>
      </c>
      <c r="B10" s="6" t="n">
        <v>563</v>
      </c>
      <c r="C10" s="6" t="n">
        <v>2492</v>
      </c>
    </row>
    <row r="11" spans="1:3">
      <c r="A11" s="4" t="s">
        <v>719</v>
      </c>
      <c r="B11" s="6" t="n">
        <v>563</v>
      </c>
      <c r="C11" s="6" t="n">
        <v>2492</v>
      </c>
    </row>
    <row r="12" spans="1:3">
      <c r="A12" s="4" t="s">
        <v>721</v>
      </c>
    </row>
    <row r="13" spans="1:3">
      <c r="A13" s="3" t="s">
        <v>716</v>
      </c>
    </row>
    <row r="14" spans="1:3">
      <c r="A14" s="4" t="s">
        <v>717</v>
      </c>
      <c r="B14" s="5" t="n">
        <v>0</v>
      </c>
      <c r="C14" s="5" t="n">
        <v>1</v>
      </c>
    </row>
    <row r="15" spans="1:3">
      <c r="A15" s="4" t="s">
        <v>718</v>
      </c>
      <c r="B15" s="6" t="n">
        <v>0</v>
      </c>
      <c r="C15" s="6" t="n">
        <v>891</v>
      </c>
    </row>
    <row r="16" spans="1:3">
      <c r="A16" s="4" t="s">
        <v>719</v>
      </c>
      <c r="B16" s="6" t="n">
        <v>0</v>
      </c>
      <c r="C16" s="6" t="n">
        <v>8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722</v>
      </c>
      <c r="C1" s="2" t="s">
        <v>2</v>
      </c>
      <c r="E1" s="2" t="s">
        <v>35</v>
      </c>
    </row>
    <row r="2" spans="1:6">
      <c r="A2" s="4" t="s">
        <v>672</v>
      </c>
      <c r="B2" s="4" t="s">
        <v>633</v>
      </c>
      <c r="C2" s="6" t="n">
        <v>1037429</v>
      </c>
      <c r="D2" s="4" t="s">
        <v>606</v>
      </c>
      <c r="E2" s="6" t="n">
        <v>1002694</v>
      </c>
      <c r="F2" s="4" t="s">
        <v>634</v>
      </c>
    </row>
    <row r="3" spans="1:6">
      <c r="A3" s="4" t="s">
        <v>723</v>
      </c>
    </row>
    <row r="4" spans="1:6">
      <c r="A4" s="4" t="s">
        <v>672</v>
      </c>
      <c r="B4" s="4" t="s">
        <v>625</v>
      </c>
      <c r="C4" s="5" t="n">
        <v>1033621</v>
      </c>
      <c r="E4" s="5" t="n">
        <v>996438</v>
      </c>
    </row>
    <row r="5" spans="1:6">
      <c r="A5" s="4" t="s">
        <v>724</v>
      </c>
    </row>
    <row r="6" spans="1:6">
      <c r="A6" s="4" t="s">
        <v>672</v>
      </c>
      <c r="B6" s="4" t="s">
        <v>625</v>
      </c>
      <c r="C6" s="5" t="n">
        <v>2519</v>
      </c>
      <c r="E6" s="5" t="n">
        <v>4976</v>
      </c>
    </row>
    <row r="7" spans="1:6">
      <c r="A7" s="4" t="s">
        <v>725</v>
      </c>
    </row>
    <row r="8" spans="1:6">
      <c r="A8" s="4" t="s">
        <v>672</v>
      </c>
      <c r="B8" s="4" t="s">
        <v>625</v>
      </c>
      <c r="C8" s="5" t="n">
        <v>1289</v>
      </c>
      <c r="E8" s="5" t="n">
        <v>1280</v>
      </c>
    </row>
    <row r="9" spans="1:6">
      <c r="A9" s="4" t="s">
        <v>582</v>
      </c>
    </row>
    <row r="10" spans="1:6">
      <c r="A10" s="4" t="s">
        <v>672</v>
      </c>
      <c r="C10" s="5" t="n">
        <v>341966</v>
      </c>
      <c r="E10" s="5" t="n">
        <v>278655</v>
      </c>
    </row>
    <row r="11" spans="1:6">
      <c r="A11" s="4" t="s">
        <v>726</v>
      </c>
    </row>
    <row r="12" spans="1:6">
      <c r="A12" s="4" t="s">
        <v>672</v>
      </c>
      <c r="C12" s="5" t="n">
        <v>339310</v>
      </c>
      <c r="E12" s="5" t="n">
        <v>275653</v>
      </c>
    </row>
    <row r="13" spans="1:6">
      <c r="A13" s="4" t="s">
        <v>727</v>
      </c>
    </row>
    <row r="14" spans="1:6">
      <c r="A14" s="4" t="s">
        <v>672</v>
      </c>
      <c r="C14" s="5" t="n">
        <v>1737</v>
      </c>
    </row>
    <row r="15" spans="1:6">
      <c r="A15" s="4" t="s">
        <v>728</v>
      </c>
    </row>
    <row r="16" spans="1:6">
      <c r="A16" s="4" t="s">
        <v>672</v>
      </c>
      <c r="C16" s="5" t="n">
        <v>919</v>
      </c>
      <c r="E16" s="5" t="n">
        <v>673</v>
      </c>
    </row>
    <row r="17" spans="1:6">
      <c r="A17" s="4" t="s">
        <v>561</v>
      </c>
    </row>
    <row r="18" spans="1:6">
      <c r="A18" s="4" t="s">
        <v>672</v>
      </c>
      <c r="C18" s="5" t="n">
        <v>169355</v>
      </c>
      <c r="D18" s="4" t="s">
        <v>608</v>
      </c>
      <c r="E18" s="5" t="n">
        <v>184902</v>
      </c>
      <c r="F18" s="4" t="s">
        <v>635</v>
      </c>
    </row>
    <row r="19" spans="1:6">
      <c r="A19" s="4" t="s">
        <v>729</v>
      </c>
    </row>
    <row r="20" spans="1:6">
      <c r="A20" s="4" t="s">
        <v>672</v>
      </c>
      <c r="C20" s="5" t="n">
        <v>169355</v>
      </c>
    </row>
    <row r="21" spans="1:6">
      <c r="A21" s="4" t="s">
        <v>730</v>
      </c>
    </row>
    <row r="22" spans="1:6">
      <c r="A22" s="4" t="s">
        <v>672</v>
      </c>
      <c r="C22" s="5" t="n">
        <v>0</v>
      </c>
    </row>
    <row r="23" spans="1:6">
      <c r="A23" s="4" t="s">
        <v>731</v>
      </c>
    </row>
    <row r="24" spans="1:6">
      <c r="A24" s="4" t="s">
        <v>672</v>
      </c>
      <c r="C24" s="5" t="n">
        <v>0</v>
      </c>
      <c r="E24" s="5" t="n">
        <v>0</v>
      </c>
    </row>
    <row r="25" spans="1:6">
      <c r="A25" s="4" t="s">
        <v>563</v>
      </c>
    </row>
    <row r="26" spans="1:6">
      <c r="A26" s="4" t="s">
        <v>672</v>
      </c>
      <c r="C26" s="5" t="n">
        <v>373798</v>
      </c>
      <c r="D26" s="4" t="s">
        <v>608</v>
      </c>
      <c r="E26" s="5" t="n">
        <v>361299</v>
      </c>
      <c r="F26" s="4" t="s">
        <v>635</v>
      </c>
    </row>
    <row r="27" spans="1:6">
      <c r="A27" s="4" t="s">
        <v>732</v>
      </c>
    </row>
    <row r="28" spans="1:6">
      <c r="A28" s="4" t="s">
        <v>672</v>
      </c>
      <c r="C28" s="5" t="n">
        <v>372690</v>
      </c>
    </row>
    <row r="29" spans="1:6">
      <c r="A29" s="4" t="s">
        <v>733</v>
      </c>
    </row>
    <row r="30" spans="1:6">
      <c r="A30" s="4" t="s">
        <v>672</v>
      </c>
      <c r="C30" s="5" t="n">
        <v>782</v>
      </c>
      <c r="E30" s="5" t="n">
        <v>2459</v>
      </c>
    </row>
    <row r="31" spans="1:6">
      <c r="A31" s="4" t="s">
        <v>734</v>
      </c>
    </row>
    <row r="32" spans="1:6">
      <c r="A32" s="4" t="s">
        <v>672</v>
      </c>
      <c r="C32" s="5" t="n">
        <v>326</v>
      </c>
      <c r="E32" s="5" t="n">
        <v>555</v>
      </c>
    </row>
    <row r="33" spans="1:6">
      <c r="A33" s="4" t="s">
        <v>568</v>
      </c>
    </row>
    <row r="34" spans="1:6">
      <c r="A34" s="4" t="s">
        <v>672</v>
      </c>
      <c r="C34" s="5" t="n">
        <v>108854</v>
      </c>
      <c r="D34" s="4" t="s">
        <v>608</v>
      </c>
      <c r="E34" s="5" t="n">
        <v>145618</v>
      </c>
      <c r="F34" s="4" t="s">
        <v>635</v>
      </c>
    </row>
    <row r="35" spans="1:6">
      <c r="A35" s="4" t="s">
        <v>735</v>
      </c>
    </row>
    <row r="36" spans="1:6">
      <c r="A36" s="4" t="s">
        <v>672</v>
      </c>
      <c r="E36" s="5" t="n">
        <v>0</v>
      </c>
    </row>
    <row r="37" spans="1:6">
      <c r="A37" s="4" t="s">
        <v>569</v>
      </c>
    </row>
    <row r="38" spans="1:6">
      <c r="A38" s="4" t="s">
        <v>672</v>
      </c>
      <c r="C38" s="5" t="n">
        <v>30486</v>
      </c>
      <c r="D38" s="4" t="s">
        <v>608</v>
      </c>
      <c r="E38" s="5" t="n">
        <v>23087</v>
      </c>
      <c r="F38" s="4" t="s">
        <v>635</v>
      </c>
    </row>
    <row r="39" spans="1:6">
      <c r="A39" s="4" t="s">
        <v>736</v>
      </c>
    </row>
    <row r="40" spans="1:6">
      <c r="A40" s="4" t="s">
        <v>672</v>
      </c>
      <c r="C40" s="5" t="n">
        <v>0</v>
      </c>
    </row>
    <row r="41" spans="1:6">
      <c r="A41" s="4" t="s">
        <v>737</v>
      </c>
    </row>
    <row r="42" spans="1:6">
      <c r="A42" s="4" t="s">
        <v>672</v>
      </c>
      <c r="C42" s="5" t="n">
        <v>0</v>
      </c>
    </row>
    <row r="43" spans="1:6">
      <c r="A43" s="4" t="s">
        <v>570</v>
      </c>
    </row>
    <row r="44" spans="1:6">
      <c r="A44" s="4" t="s">
        <v>672</v>
      </c>
      <c r="C44" s="5" t="n">
        <v>12970</v>
      </c>
      <c r="D44" s="4" t="s">
        <v>608</v>
      </c>
      <c r="E44" s="5" t="n">
        <v>9133</v>
      </c>
      <c r="F44" s="4" t="s">
        <v>635</v>
      </c>
    </row>
    <row r="45" spans="1:6">
      <c r="A45" s="4" t="s">
        <v>738</v>
      </c>
    </row>
    <row r="46" spans="1:6">
      <c r="A46" s="4" t="s">
        <v>672</v>
      </c>
      <c r="C46" s="5" t="n">
        <v>0</v>
      </c>
      <c r="E46" s="5" t="n">
        <v>188</v>
      </c>
    </row>
    <row r="47" spans="1:6">
      <c r="A47" s="4" t="s">
        <v>739</v>
      </c>
    </row>
    <row r="48" spans="1:6">
      <c r="A48" s="4" t="s">
        <v>672</v>
      </c>
      <c r="C48" s="6" t="n">
        <v>44</v>
      </c>
      <c r="E48" s="6" t="n">
        <v>52</v>
      </c>
    </row>
    <row r="49" spans="1:6"/>
    <row r="50" spans="1:6">
      <c r="A50" s="4" t="s">
        <v>606</v>
      </c>
      <c r="B50" s="4" t="s">
        <v>664</v>
      </c>
    </row>
    <row r="51" spans="1:6">
      <c r="A51" s="4" t="s">
        <v>625</v>
      </c>
      <c r="B51" s="4" t="s">
        <v>665</v>
      </c>
    </row>
    <row r="52" spans="1:6">
      <c r="A52" s="4" t="s">
        <v>627</v>
      </c>
      <c r="B52" s="4" t="s">
        <v>624</v>
      </c>
    </row>
    <row r="53" spans="1:6">
      <c r="A53" s="4" t="s">
        <v>634</v>
      </c>
      <c r="B53" s="4" t="s">
        <v>666</v>
      </c>
    </row>
  </sheetData>
  <mergeCells count="8">
    <mergeCell ref="A1:B1"/>
    <mergeCell ref="C1:D1"/>
    <mergeCell ref="E1:F1"/>
    <mergeCell ref="A49:E49"/>
    <mergeCell ref="B50:E50"/>
    <mergeCell ref="B51:E51"/>
    <mergeCell ref="B52:E52"/>
    <mergeCell ref="B53:E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5</v>
      </c>
      <c r="D2" s="2" t="s">
        <v>80</v>
      </c>
    </row>
    <row r="3" spans="1:4">
      <c r="A3" s="3" t="s">
        <v>159</v>
      </c>
    </row>
    <row r="4" spans="1:4">
      <c r="A4" s="4" t="s">
        <v>160</v>
      </c>
      <c r="B4" s="8" t="n">
        <v>0.0031</v>
      </c>
      <c r="C4" s="8" t="n">
        <v>0.0027</v>
      </c>
      <c r="D4" s="8" t="n">
        <v>0.0024</v>
      </c>
    </row>
    <row r="5" spans="1:4">
      <c r="A5" s="4" t="s">
        <v>161</v>
      </c>
      <c r="B5" s="5" t="n">
        <v>112853</v>
      </c>
      <c r="C5" s="5" t="n">
        <v>112854</v>
      </c>
      <c r="D5" s="5" t="n">
        <v>1128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80</v>
      </c>
    </row>
    <row r="3" spans="1:4">
      <c r="A3" s="3" t="s">
        <v>741</v>
      </c>
    </row>
    <row r="4" spans="1:4">
      <c r="A4" s="4" t="s">
        <v>742</v>
      </c>
      <c r="B4" s="6" t="n">
        <v>9</v>
      </c>
      <c r="C4" s="6" t="n">
        <v>60</v>
      </c>
      <c r="D4" s="6" t="n">
        <v>118</v>
      </c>
    </row>
    <row r="5" spans="1:4">
      <c r="A5" s="4" t="s">
        <v>743</v>
      </c>
      <c r="B5" s="5" t="n">
        <v>0</v>
      </c>
      <c r="C5" s="5" t="n">
        <v>0</v>
      </c>
      <c r="D5" s="5" t="n">
        <v>0</v>
      </c>
    </row>
    <row r="6" spans="1:4">
      <c r="A6" s="4" t="s">
        <v>744</v>
      </c>
      <c r="B6" s="5" t="n">
        <v>0</v>
      </c>
      <c r="C6" s="5" t="n">
        <v>0</v>
      </c>
      <c r="D6" s="5" t="n">
        <v>-40</v>
      </c>
    </row>
    <row r="7" spans="1:4">
      <c r="A7" s="4" t="s">
        <v>745</v>
      </c>
      <c r="B7" s="5" t="n">
        <v>-9</v>
      </c>
      <c r="C7" s="5" t="n">
        <v>-51</v>
      </c>
      <c r="D7" s="5" t="n">
        <v>-18</v>
      </c>
    </row>
    <row r="8" spans="1:4">
      <c r="A8" s="4" t="s">
        <v>746</v>
      </c>
      <c r="B8" s="6" t="n">
        <v>0</v>
      </c>
      <c r="C8" s="6" t="n">
        <v>9</v>
      </c>
      <c r="D8" s="6" t="n">
        <v>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5</v>
      </c>
      <c r="D2" s="2" t="s">
        <v>80</v>
      </c>
    </row>
    <row r="3" spans="1:4">
      <c r="A3" s="3" t="s">
        <v>748</v>
      </c>
    </row>
    <row r="4" spans="1:4">
      <c r="A4" s="4" t="s">
        <v>742</v>
      </c>
      <c r="B4" s="6" t="n">
        <v>483</v>
      </c>
      <c r="C4" s="6" t="n">
        <v>2331</v>
      </c>
      <c r="D4" s="6" t="n">
        <v>3663</v>
      </c>
    </row>
    <row r="5" spans="1:4">
      <c r="A5" s="4" t="s">
        <v>749</v>
      </c>
      <c r="B5" s="5" t="n">
        <v>0</v>
      </c>
      <c r="C5" s="5" t="n">
        <v>-1908</v>
      </c>
      <c r="D5" s="5" t="n">
        <v>-988</v>
      </c>
    </row>
    <row r="6" spans="1:4">
      <c r="A6" s="4" t="s">
        <v>750</v>
      </c>
      <c r="B6" s="5" t="n">
        <v>0</v>
      </c>
      <c r="C6" s="5" t="n">
        <v>110</v>
      </c>
      <c r="D6" s="5" t="n">
        <v>-87</v>
      </c>
    </row>
    <row r="7" spans="1:4">
      <c r="A7" s="4" t="s">
        <v>751</v>
      </c>
      <c r="B7" s="5" t="n">
        <v>0</v>
      </c>
      <c r="C7" s="5" t="n">
        <v>-50</v>
      </c>
      <c r="D7" s="5" t="n">
        <v>-257</v>
      </c>
    </row>
    <row r="8" spans="1:4">
      <c r="A8" s="4" t="s">
        <v>746</v>
      </c>
      <c r="B8" s="6" t="n">
        <v>483</v>
      </c>
      <c r="C8" s="6" t="n">
        <v>483</v>
      </c>
      <c r="D8" s="6" t="n">
        <v>23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752</v>
      </c>
      <c r="B1" s="2" t="s">
        <v>2</v>
      </c>
      <c r="C1" s="2" t="s">
        <v>35</v>
      </c>
      <c r="D1" s="2" t="s">
        <v>80</v>
      </c>
      <c r="E1" s="2" t="s">
        <v>547</v>
      </c>
    </row>
    <row r="2" spans="1:5">
      <c r="A2" s="4" t="s">
        <v>753</v>
      </c>
      <c r="B2" s="6" t="n">
        <v>483000</v>
      </c>
      <c r="C2" s="6" t="n">
        <v>483000</v>
      </c>
      <c r="D2" s="6" t="n">
        <v>2331000</v>
      </c>
      <c r="E2" s="6" t="n">
        <v>3663000</v>
      </c>
    </row>
    <row r="3" spans="1:5">
      <c r="A3" s="4" t="s">
        <v>563</v>
      </c>
    </row>
    <row r="4" spans="1:5">
      <c r="A4" s="4" t="s">
        <v>753</v>
      </c>
      <c r="B4" s="6" t="n">
        <v>483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54</v>
      </c>
      <c r="B1" s="2" t="s">
        <v>1</v>
      </c>
    </row>
    <row r="2" spans="1:4">
      <c r="B2" s="2" t="s">
        <v>2</v>
      </c>
      <c r="C2" s="2" t="s">
        <v>35</v>
      </c>
      <c r="D2" s="2" t="s">
        <v>80</v>
      </c>
    </row>
    <row r="3" spans="1:4">
      <c r="A3" s="3" t="s">
        <v>418</v>
      </c>
    </row>
    <row r="4" spans="1:4">
      <c r="A4" s="4" t="s">
        <v>755</v>
      </c>
      <c r="B4" s="6" t="n">
        <v>32688000</v>
      </c>
      <c r="C4" s="6" t="n">
        <v>30712000</v>
      </c>
    </row>
    <row r="5" spans="1:4">
      <c r="A5" s="4" t="s">
        <v>756</v>
      </c>
      <c r="B5" s="5" t="n">
        <v>-11357000</v>
      </c>
      <c r="C5" s="5" t="n">
        <v>-10098000</v>
      </c>
    </row>
    <row r="6" spans="1:4">
      <c r="A6" s="4" t="s">
        <v>757</v>
      </c>
      <c r="B6" s="5" t="n">
        <v>21331000</v>
      </c>
      <c r="C6" s="5" t="n">
        <v>20614000</v>
      </c>
    </row>
    <row r="7" spans="1:4">
      <c r="A7" s="4" t="s">
        <v>168</v>
      </c>
      <c r="B7" s="5" t="n">
        <v>1630000</v>
      </c>
      <c r="C7" s="5" t="n">
        <v>1262000</v>
      </c>
      <c r="D7" s="6" t="n">
        <v>1076000</v>
      </c>
    </row>
    <row r="8" spans="1:4">
      <c r="A8" s="4" t="s">
        <v>758</v>
      </c>
    </row>
    <row r="9" spans="1:4">
      <c r="A9" s="3" t="s">
        <v>418</v>
      </c>
    </row>
    <row r="10" spans="1:4">
      <c r="A10" s="4" t="s">
        <v>755</v>
      </c>
      <c r="B10" s="5" t="n">
        <v>2226000</v>
      </c>
      <c r="C10" s="5" t="n">
        <v>2226000</v>
      </c>
    </row>
    <row r="11" spans="1:4">
      <c r="A11" s="4" t="s">
        <v>759</v>
      </c>
    </row>
    <row r="12" spans="1:4">
      <c r="A12" s="3" t="s">
        <v>418</v>
      </c>
    </row>
    <row r="13" spans="1:4">
      <c r="A13" s="4" t="s">
        <v>755</v>
      </c>
      <c r="B13" s="5" t="n">
        <v>19566000</v>
      </c>
      <c r="C13" s="5" t="n">
        <v>19436000</v>
      </c>
    </row>
    <row r="14" spans="1:4">
      <c r="A14" s="4" t="s">
        <v>760</v>
      </c>
    </row>
    <row r="15" spans="1:4">
      <c r="A15" s="3" t="s">
        <v>418</v>
      </c>
    </row>
    <row r="16" spans="1:4">
      <c r="A16" s="4" t="s">
        <v>755</v>
      </c>
      <c r="B16" s="5" t="n">
        <v>3076000</v>
      </c>
      <c r="C16" s="5" t="n">
        <v>1917000</v>
      </c>
    </row>
    <row r="17" spans="1:4">
      <c r="A17" s="4" t="s">
        <v>761</v>
      </c>
    </row>
    <row r="18" spans="1:4">
      <c r="A18" s="3" t="s">
        <v>418</v>
      </c>
    </row>
    <row r="19" spans="1:4">
      <c r="A19" s="4" t="s">
        <v>755</v>
      </c>
      <c r="B19" s="5" t="n">
        <v>4971000</v>
      </c>
      <c r="C19" s="5" t="n">
        <v>4743000</v>
      </c>
    </row>
    <row r="20" spans="1:4">
      <c r="A20" s="4" t="s">
        <v>762</v>
      </c>
    </row>
    <row r="21" spans="1:4">
      <c r="A21" s="3" t="s">
        <v>418</v>
      </c>
    </row>
    <row r="22" spans="1:4">
      <c r="A22" s="4" t="s">
        <v>755</v>
      </c>
      <c r="B22" s="5" t="n">
        <v>2342000</v>
      </c>
      <c r="C22" s="5" t="n">
        <v>2323000</v>
      </c>
    </row>
    <row r="23" spans="1:4">
      <c r="A23" s="4" t="s">
        <v>763</v>
      </c>
    </row>
    <row r="24" spans="1:4">
      <c r="A24" s="3" t="s">
        <v>418</v>
      </c>
    </row>
    <row r="25" spans="1:4">
      <c r="A25" s="4" t="s">
        <v>755</v>
      </c>
      <c r="B25" s="6" t="n">
        <v>507000</v>
      </c>
      <c r="C25" s="6" t="n">
        <v>67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5</v>
      </c>
    </row>
    <row r="2" spans="1:3">
      <c r="A2" s="3" t="s">
        <v>765</v>
      </c>
    </row>
    <row r="3" spans="1:3">
      <c r="A3" s="4" t="s">
        <v>766</v>
      </c>
      <c r="B3" s="6" t="n">
        <v>142170000</v>
      </c>
      <c r="C3" s="6" t="n">
        <v>132242000</v>
      </c>
    </row>
    <row r="4" spans="1:3">
      <c r="A4" s="4" t="s">
        <v>767</v>
      </c>
      <c r="B4" s="5" t="n">
        <v>1662000</v>
      </c>
      <c r="C4" s="5" t="n">
        <v>1526000</v>
      </c>
    </row>
    <row r="5" spans="1:3">
      <c r="A5" s="4" t="s">
        <v>768</v>
      </c>
    </row>
    <row r="6" spans="1:3">
      <c r="A6" s="3" t="s">
        <v>765</v>
      </c>
    </row>
    <row r="7" spans="1:3">
      <c r="A7" s="4" t="s">
        <v>766</v>
      </c>
      <c r="B7" s="5" t="n">
        <v>142170000</v>
      </c>
      <c r="C7" s="5" t="n">
        <v>132242000</v>
      </c>
    </row>
    <row r="8" spans="1:3">
      <c r="A8" s="4" t="s">
        <v>767</v>
      </c>
      <c r="B8" s="5" t="n">
        <v>1662</v>
      </c>
      <c r="C8" s="5" t="n">
        <v>1526000</v>
      </c>
    </row>
    <row r="9" spans="1:3">
      <c r="A9" s="4" t="s">
        <v>515</v>
      </c>
    </row>
    <row r="10" spans="1:3">
      <c r="A10" s="3" t="s">
        <v>765</v>
      </c>
    </row>
    <row r="11" spans="1:3">
      <c r="A11" s="4" t="s">
        <v>766</v>
      </c>
      <c r="B11" s="5" t="n">
        <v>23643000</v>
      </c>
      <c r="C11" s="5" t="n">
        <v>26564000</v>
      </c>
    </row>
    <row r="12" spans="1:3">
      <c r="A12" s="4" t="s">
        <v>769</v>
      </c>
    </row>
    <row r="13" spans="1:3">
      <c r="A13" s="3" t="s">
        <v>765</v>
      </c>
    </row>
    <row r="14" spans="1:3">
      <c r="A14" s="4" t="s">
        <v>766</v>
      </c>
      <c r="B14" s="5" t="n">
        <v>23643000</v>
      </c>
      <c r="C14" s="5" t="n">
        <v>26564000</v>
      </c>
    </row>
    <row r="15" spans="1:3">
      <c r="A15" s="4" t="s">
        <v>516</v>
      </c>
    </row>
    <row r="16" spans="1:3">
      <c r="A16" s="3" t="s">
        <v>765</v>
      </c>
    </row>
    <row r="17" spans="1:3">
      <c r="A17" s="4" t="s">
        <v>766</v>
      </c>
      <c r="B17" s="5" t="n">
        <v>6287000</v>
      </c>
      <c r="C17" s="5" t="n">
        <v>5472000</v>
      </c>
    </row>
    <row r="18" spans="1:3">
      <c r="A18" s="4" t="s">
        <v>770</v>
      </c>
    </row>
    <row r="19" spans="1:3">
      <c r="A19" s="3" t="s">
        <v>765</v>
      </c>
    </row>
    <row r="20" spans="1:3">
      <c r="A20" s="4" t="s">
        <v>766</v>
      </c>
      <c r="B20" s="5" t="n">
        <v>6287000</v>
      </c>
      <c r="C20" s="5" t="n">
        <v>5472000</v>
      </c>
    </row>
    <row r="21" spans="1:3">
      <c r="A21" s="4" t="s">
        <v>517</v>
      </c>
    </row>
    <row r="22" spans="1:3">
      <c r="A22" s="3" t="s">
        <v>765</v>
      </c>
    </row>
    <row r="23" spans="1:3">
      <c r="A23" s="4" t="s">
        <v>766</v>
      </c>
      <c r="B23" s="5" t="n">
        <v>22061000</v>
      </c>
      <c r="C23" s="5" t="n">
        <v>21576000</v>
      </c>
    </row>
    <row r="24" spans="1:3">
      <c r="A24" s="4" t="s">
        <v>771</v>
      </c>
    </row>
    <row r="25" spans="1:3">
      <c r="A25" s="3" t="s">
        <v>765</v>
      </c>
    </row>
    <row r="26" spans="1:3">
      <c r="A26" s="4" t="s">
        <v>766</v>
      </c>
      <c r="B26" s="5" t="n">
        <v>22061000</v>
      </c>
      <c r="C26" s="5" t="n">
        <v>21576000</v>
      </c>
    </row>
    <row r="27" spans="1:3">
      <c r="A27" s="4" t="s">
        <v>518</v>
      </c>
    </row>
    <row r="28" spans="1:3">
      <c r="A28" s="3" t="s">
        <v>765</v>
      </c>
    </row>
    <row r="29" spans="1:3">
      <c r="A29" s="4" t="s">
        <v>766</v>
      </c>
      <c r="B29" s="5" t="n">
        <v>8979000</v>
      </c>
    </row>
    <row r="30" spans="1:3">
      <c r="A30" s="4" t="s">
        <v>772</v>
      </c>
    </row>
    <row r="31" spans="1:3">
      <c r="A31" s="3" t="s">
        <v>765</v>
      </c>
    </row>
    <row r="32" spans="1:3">
      <c r="A32" s="4" t="s">
        <v>766</v>
      </c>
      <c r="B32" s="5" t="n">
        <v>8979000</v>
      </c>
    </row>
    <row r="33" spans="1:3">
      <c r="A33" s="4" t="s">
        <v>519</v>
      </c>
    </row>
    <row r="34" spans="1:3">
      <c r="A34" s="3" t="s">
        <v>765</v>
      </c>
    </row>
    <row r="35" spans="1:3">
      <c r="A35" s="4" t="s">
        <v>766</v>
      </c>
      <c r="B35" s="5" t="n">
        <v>10544000</v>
      </c>
      <c r="C35" s="5" t="n">
        <v>13395000</v>
      </c>
    </row>
    <row r="36" spans="1:3">
      <c r="A36" s="4" t="s">
        <v>773</v>
      </c>
    </row>
    <row r="37" spans="1:3">
      <c r="A37" s="3" t="s">
        <v>765</v>
      </c>
    </row>
    <row r="38" spans="1:3">
      <c r="A38" s="4" t="s">
        <v>766</v>
      </c>
      <c r="B38" s="5" t="n">
        <v>10544000</v>
      </c>
      <c r="C38" s="5" t="n">
        <v>13395000</v>
      </c>
    </row>
    <row r="39" spans="1:3">
      <c r="A39" s="4" t="s">
        <v>520</v>
      </c>
    </row>
    <row r="40" spans="1:3">
      <c r="A40" s="3" t="s">
        <v>765</v>
      </c>
    </row>
    <row r="41" spans="1:3">
      <c r="A41" s="4" t="s">
        <v>766</v>
      </c>
      <c r="B41" s="5" t="n">
        <v>47438000</v>
      </c>
      <c r="C41" s="5" t="n">
        <v>42633000</v>
      </c>
    </row>
    <row r="42" spans="1:3">
      <c r="A42" s="4" t="s">
        <v>774</v>
      </c>
    </row>
    <row r="43" spans="1:3">
      <c r="A43" s="3" t="s">
        <v>765</v>
      </c>
    </row>
    <row r="44" spans="1:3">
      <c r="A44" s="4" t="s">
        <v>766</v>
      </c>
      <c r="B44" s="5" t="n">
        <v>47438000</v>
      </c>
      <c r="C44" s="5" t="n">
        <v>42633000</v>
      </c>
    </row>
    <row r="45" spans="1:3">
      <c r="A45" s="4" t="s">
        <v>521</v>
      </c>
    </row>
    <row r="46" spans="1:3">
      <c r="A46" s="3" t="s">
        <v>765</v>
      </c>
    </row>
    <row r="47" spans="1:3">
      <c r="A47" s="4" t="s">
        <v>766</v>
      </c>
      <c r="B47" s="5" t="n">
        <v>23218000</v>
      </c>
      <c r="C47" s="5" t="n">
        <v>22602000</v>
      </c>
    </row>
    <row r="48" spans="1:3">
      <c r="A48" s="4" t="s">
        <v>775</v>
      </c>
    </row>
    <row r="49" spans="1:3">
      <c r="A49" s="3" t="s">
        <v>765</v>
      </c>
    </row>
    <row r="50" spans="1:3">
      <c r="A50" s="4" t="s">
        <v>766</v>
      </c>
      <c r="B50" s="5" t="n">
        <v>23218000</v>
      </c>
      <c r="C50" s="5" t="n">
        <v>22602000</v>
      </c>
    </row>
    <row r="51" spans="1:3">
      <c r="A51" s="4" t="s">
        <v>776</v>
      </c>
    </row>
    <row r="52" spans="1:3">
      <c r="A52" s="3" t="s">
        <v>765</v>
      </c>
    </row>
    <row r="53" spans="1:3">
      <c r="A53" s="4" t="s">
        <v>767</v>
      </c>
      <c r="C53" s="5" t="n">
        <v>1526000</v>
      </c>
    </row>
    <row r="54" spans="1:3">
      <c r="A54" s="4" t="s">
        <v>777</v>
      </c>
    </row>
    <row r="55" spans="1:3">
      <c r="A55" s="3" t="s">
        <v>765</v>
      </c>
    </row>
    <row r="56" spans="1:3">
      <c r="A56" s="4" t="s">
        <v>767</v>
      </c>
      <c r="B56" s="5" t="n">
        <v>1662000</v>
      </c>
      <c r="C56" s="5" t="n">
        <v>1526000</v>
      </c>
    </row>
    <row r="57" spans="1:3">
      <c r="A57" s="4" t="s">
        <v>778</v>
      </c>
    </row>
    <row r="58" spans="1:3">
      <c r="A58" s="3" t="s">
        <v>765</v>
      </c>
    </row>
    <row r="59" spans="1:3">
      <c r="A59" s="4" t="s">
        <v>779</v>
      </c>
      <c r="B59" s="5" t="n">
        <v>143832000</v>
      </c>
      <c r="C59" s="5" t="n">
        <v>133768000</v>
      </c>
    </row>
    <row r="60" spans="1:3">
      <c r="A60" s="4" t="s">
        <v>780</v>
      </c>
    </row>
    <row r="61" spans="1:3">
      <c r="A61" s="3" t="s">
        <v>765</v>
      </c>
    </row>
    <row r="62" spans="1:3">
      <c r="A62" s="4" t="s">
        <v>779</v>
      </c>
      <c r="B62" s="6" t="n">
        <v>143832000</v>
      </c>
      <c r="C62" s="6" t="n">
        <v>133768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1</v>
      </c>
      <c r="B1" s="2" t="s">
        <v>2</v>
      </c>
      <c r="C1" s="2" t="s">
        <v>35</v>
      </c>
      <c r="D1" s="2" t="s">
        <v>80</v>
      </c>
      <c r="E1" s="2" t="s">
        <v>547</v>
      </c>
    </row>
    <row r="2" spans="1:5">
      <c r="A2" s="3" t="s">
        <v>765</v>
      </c>
    </row>
    <row r="3" spans="1:5">
      <c r="A3" s="4" t="s">
        <v>782</v>
      </c>
      <c r="B3" s="6" t="n">
        <v>483000</v>
      </c>
      <c r="C3" s="6" t="n">
        <v>483000</v>
      </c>
      <c r="D3" s="6" t="n">
        <v>2331000</v>
      </c>
      <c r="E3" s="6" t="n">
        <v>3663000</v>
      </c>
    </row>
    <row r="4" spans="1:5">
      <c r="A4" s="4" t="s">
        <v>783</v>
      </c>
    </row>
    <row r="5" spans="1:5">
      <c r="A5" s="3" t="s">
        <v>765</v>
      </c>
    </row>
    <row r="6" spans="1:5">
      <c r="A6" s="4" t="s">
        <v>784</v>
      </c>
      <c r="B6" s="5" t="n">
        <v>10087000</v>
      </c>
      <c r="C6" s="5" t="n">
        <v>17849000</v>
      </c>
    </row>
    <row r="7" spans="1:5">
      <c r="A7" s="4" t="s">
        <v>782</v>
      </c>
      <c r="B7" s="5" t="n">
        <v>483000</v>
      </c>
      <c r="C7" s="5" t="n">
        <v>483000</v>
      </c>
    </row>
    <row r="8" spans="1:5">
      <c r="A8" s="4" t="s">
        <v>785</v>
      </c>
      <c r="B8" s="5" t="n">
        <v>10570000</v>
      </c>
      <c r="C8" s="5" t="n">
        <v>18332000</v>
      </c>
    </row>
    <row r="9" spans="1:5">
      <c r="A9" s="4" t="s">
        <v>786</v>
      </c>
    </row>
    <row r="10" spans="1:5">
      <c r="A10" s="3" t="s">
        <v>765</v>
      </c>
    </row>
    <row r="11" spans="1:5">
      <c r="A11" s="4" t="s">
        <v>784</v>
      </c>
      <c r="B11" s="5" t="n">
        <v>10087000</v>
      </c>
      <c r="C11" s="5" t="n">
        <v>17849000</v>
      </c>
    </row>
    <row r="12" spans="1:5">
      <c r="A12" s="4" t="s">
        <v>782</v>
      </c>
      <c r="B12" s="5" t="n">
        <v>483000</v>
      </c>
      <c r="C12" s="5" t="n">
        <v>483000</v>
      </c>
    </row>
    <row r="13" spans="1:5">
      <c r="A13" s="4" t="s">
        <v>785</v>
      </c>
      <c r="B13" s="5" t="n">
        <v>10570000</v>
      </c>
      <c r="C13" s="5" t="n">
        <v>18332000</v>
      </c>
    </row>
    <row r="14" spans="1:5">
      <c r="A14" s="4" t="s">
        <v>787</v>
      </c>
      <c r="B14" s="6" t="n">
        <v>62000</v>
      </c>
      <c r="C14" s="6" t="n">
        <v>13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61"/>
    <col customWidth="1" max="3" min="3" width="61"/>
    <col customWidth="1" max="4" min="4" width="14"/>
    <col customWidth="1" max="5" min="5" width="14"/>
  </cols>
  <sheetData>
    <row r="1" spans="1:5">
      <c r="A1" s="1" t="s">
        <v>788</v>
      </c>
      <c r="B1" s="2" t="s">
        <v>1</v>
      </c>
    </row>
    <row r="2" spans="1:5">
      <c r="B2" s="2" t="s">
        <v>2</v>
      </c>
      <c r="C2" s="2" t="s">
        <v>35</v>
      </c>
      <c r="D2" s="2" t="s">
        <v>80</v>
      </c>
      <c r="E2" s="2" t="s">
        <v>547</v>
      </c>
    </row>
    <row r="3" spans="1:5">
      <c r="A3" s="3" t="s">
        <v>789</v>
      </c>
    </row>
    <row r="4" spans="1:5">
      <c r="A4" s="4" t="s">
        <v>753</v>
      </c>
      <c r="B4" s="6" t="n">
        <v>483000</v>
      </c>
      <c r="C4" s="6" t="n">
        <v>483000</v>
      </c>
      <c r="D4" s="6" t="n">
        <v>2331000</v>
      </c>
      <c r="E4" s="6" t="n">
        <v>3663000</v>
      </c>
    </row>
    <row r="5" spans="1:5">
      <c r="A5" s="4" t="s">
        <v>790</v>
      </c>
    </row>
    <row r="6" spans="1:5">
      <c r="A6" s="3" t="s">
        <v>789</v>
      </c>
    </row>
    <row r="7" spans="1:5">
      <c r="A7" s="4" t="s">
        <v>698</v>
      </c>
      <c r="B7" s="5" t="n">
        <v>10087000</v>
      </c>
      <c r="C7" s="5" t="n">
        <v>17849000</v>
      </c>
    </row>
    <row r="8" spans="1:5">
      <c r="A8" s="4" t="s">
        <v>753</v>
      </c>
      <c r="B8" s="5" t="n">
        <v>483000</v>
      </c>
      <c r="C8" s="5" t="n">
        <v>483000</v>
      </c>
    </row>
    <row r="9" spans="1:5">
      <c r="A9" s="4" t="s">
        <v>791</v>
      </c>
      <c r="B9" s="6" t="n">
        <v>10570000</v>
      </c>
      <c r="C9" s="6" t="n">
        <v>18332000</v>
      </c>
    </row>
    <row r="10" spans="1:5">
      <c r="A10" s="4" t="s">
        <v>792</v>
      </c>
    </row>
    <row r="11" spans="1:5">
      <c r="A11" s="3" t="s">
        <v>789</v>
      </c>
    </row>
    <row r="12" spans="1:5">
      <c r="A12" s="4" t="s">
        <v>793</v>
      </c>
      <c r="B12" s="4" t="s">
        <v>794</v>
      </c>
      <c r="C12" s="4" t="s">
        <v>794</v>
      </c>
    </row>
    <row r="13" spans="1:5">
      <c r="A13" s="4" t="s">
        <v>795</v>
      </c>
    </row>
    <row r="14" spans="1:5">
      <c r="A14" s="3" t="s">
        <v>789</v>
      </c>
    </row>
    <row r="15" spans="1:5">
      <c r="A15" s="4" t="s">
        <v>796</v>
      </c>
      <c r="B15" s="4" t="s">
        <v>797</v>
      </c>
      <c r="C15" s="4" t="s">
        <v>797</v>
      </c>
    </row>
    <row r="16" spans="1:5">
      <c r="A16" s="4" t="s">
        <v>798</v>
      </c>
    </row>
    <row r="17" spans="1:5">
      <c r="A17" s="3" t="s">
        <v>789</v>
      </c>
    </row>
    <row r="18" spans="1:5">
      <c r="A18" s="4" t="s">
        <v>796</v>
      </c>
      <c r="B18" s="4" t="s">
        <v>797</v>
      </c>
      <c r="C18" s="4" t="s">
        <v>797</v>
      </c>
    </row>
    <row r="19" spans="1:5">
      <c r="A19" s="4" t="s">
        <v>799</v>
      </c>
    </row>
    <row r="20" spans="1:5">
      <c r="A20" s="3" t="s">
        <v>789</v>
      </c>
    </row>
    <row r="21" spans="1:5">
      <c r="A21" s="4" t="s">
        <v>796</v>
      </c>
      <c r="B21" s="4" t="s">
        <v>797</v>
      </c>
      <c r="C21" s="4" t="s">
        <v>797</v>
      </c>
    </row>
    <row r="22" spans="1:5">
      <c r="A22" s="4" t="s">
        <v>800</v>
      </c>
    </row>
    <row r="23" spans="1:5">
      <c r="A23" s="3" t="s">
        <v>789</v>
      </c>
    </row>
    <row r="24" spans="1:5">
      <c r="A24" s="4" t="s">
        <v>793</v>
      </c>
      <c r="B24" s="4" t="s">
        <v>801</v>
      </c>
      <c r="C24" s="4" t="s">
        <v>801</v>
      </c>
    </row>
    <row r="25" spans="1:5">
      <c r="A25" s="4" t="s">
        <v>802</v>
      </c>
    </row>
    <row r="26" spans="1:5">
      <c r="A26" s="3" t="s">
        <v>789</v>
      </c>
    </row>
    <row r="27" spans="1:5">
      <c r="A27" s="4" t="s">
        <v>796</v>
      </c>
      <c r="B27" s="4" t="s">
        <v>797</v>
      </c>
      <c r="C27" s="4" t="s">
        <v>797</v>
      </c>
    </row>
    <row r="28" spans="1:5">
      <c r="A28" s="4" t="s">
        <v>803</v>
      </c>
    </row>
    <row r="29" spans="1:5">
      <c r="A29" s="3" t="s">
        <v>789</v>
      </c>
    </row>
    <row r="30" spans="1:5">
      <c r="A30" s="4" t="s">
        <v>796</v>
      </c>
      <c r="B30" s="4" t="s">
        <v>797</v>
      </c>
      <c r="C30" s="4" t="s">
        <v>797</v>
      </c>
    </row>
    <row r="31" spans="1:5">
      <c r="A31" s="4" t="s">
        <v>804</v>
      </c>
    </row>
    <row r="32" spans="1:5">
      <c r="A32" s="3" t="s">
        <v>789</v>
      </c>
    </row>
    <row r="33" spans="1:5">
      <c r="A33" s="4" t="s">
        <v>796</v>
      </c>
      <c r="B33" s="4" t="s">
        <v>797</v>
      </c>
      <c r="C33" s="4" t="s">
        <v>797</v>
      </c>
    </row>
    <row r="34" spans="1:5">
      <c r="A34" s="4" t="s">
        <v>786</v>
      </c>
    </row>
    <row r="35" spans="1:5">
      <c r="A35" s="3" t="s">
        <v>789</v>
      </c>
    </row>
    <row r="36" spans="1:5">
      <c r="A36" s="4" t="s">
        <v>697</v>
      </c>
      <c r="B36" s="6" t="n">
        <v>62000</v>
      </c>
      <c r="C36" s="6" t="n">
        <v>135000</v>
      </c>
    </row>
    <row r="37" spans="1:5">
      <c r="A37" s="4" t="s">
        <v>698</v>
      </c>
      <c r="B37" s="5" t="n">
        <v>10087000</v>
      </c>
      <c r="C37" s="5" t="n">
        <v>17849000</v>
      </c>
    </row>
    <row r="38" spans="1:5">
      <c r="A38" s="4" t="s">
        <v>753</v>
      </c>
      <c r="B38" s="5" t="n">
        <v>483000</v>
      </c>
      <c r="C38" s="5" t="n">
        <v>483000</v>
      </c>
    </row>
    <row r="39" spans="1:5">
      <c r="A39" s="4" t="s">
        <v>791</v>
      </c>
      <c r="B39" s="5" t="n">
        <v>10570000</v>
      </c>
      <c r="C39" s="5" t="n">
        <v>18332000</v>
      </c>
    </row>
    <row r="40" spans="1:5">
      <c r="A40" s="4" t="s">
        <v>805</v>
      </c>
    </row>
    <row r="41" spans="1:5">
      <c r="A41" s="3" t="s">
        <v>789</v>
      </c>
    </row>
    <row r="42" spans="1:5">
      <c r="A42" s="4" t="s">
        <v>806</v>
      </c>
      <c r="B42" s="5" t="n">
        <v>10087000</v>
      </c>
      <c r="C42" s="5" t="n">
        <v>17849000</v>
      </c>
    </row>
    <row r="43" spans="1:5">
      <c r="A43" s="4" t="s">
        <v>807</v>
      </c>
    </row>
    <row r="44" spans="1:5">
      <c r="A44" s="3" t="s">
        <v>789</v>
      </c>
    </row>
    <row r="45" spans="1:5">
      <c r="A45" s="4" t="s">
        <v>806</v>
      </c>
      <c r="B45" s="6" t="n">
        <v>483000</v>
      </c>
      <c r="C45" s="6" t="n">
        <v>483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08</v>
      </c>
      <c r="B1" s="2" t="s">
        <v>2</v>
      </c>
      <c r="C1" s="2" t="s">
        <v>35</v>
      </c>
    </row>
    <row r="2" spans="1:3">
      <c r="A2" s="3" t="s">
        <v>809</v>
      </c>
    </row>
    <row r="3" spans="1:3">
      <c r="A3" s="4" t="s">
        <v>83</v>
      </c>
      <c r="B3" s="6" t="n">
        <v>142170000</v>
      </c>
      <c r="C3" s="6" t="n">
        <v>132242000</v>
      </c>
    </row>
    <row r="4" spans="1:3">
      <c r="A4" s="4" t="s">
        <v>810</v>
      </c>
      <c r="B4" s="5" t="n">
        <v>7310000</v>
      </c>
      <c r="C4" s="5" t="n">
        <v>9882000</v>
      </c>
    </row>
    <row r="5" spans="1:3">
      <c r="A5" s="4" t="s">
        <v>767</v>
      </c>
      <c r="B5" s="5" t="n">
        <v>1662000</v>
      </c>
      <c r="C5" s="5" t="n">
        <v>1526000</v>
      </c>
    </row>
    <row r="6" spans="1:3">
      <c r="A6" s="4" t="s">
        <v>811</v>
      </c>
    </row>
    <row r="7" spans="1:3">
      <c r="A7" s="3" t="s">
        <v>809</v>
      </c>
    </row>
    <row r="8" spans="1:3">
      <c r="A8" s="4" t="s">
        <v>37</v>
      </c>
      <c r="B8" s="5" t="n">
        <v>8122000</v>
      </c>
      <c r="C8" s="5" t="n">
        <v>9189000</v>
      </c>
    </row>
    <row r="9" spans="1:3">
      <c r="A9" s="4" t="s">
        <v>812</v>
      </c>
      <c r="B9" s="5" t="n">
        <v>8888000</v>
      </c>
      <c r="C9" s="5" t="n">
        <v>6942000</v>
      </c>
    </row>
    <row r="10" spans="1:3">
      <c r="A10" s="4" t="s">
        <v>83</v>
      </c>
      <c r="B10" s="5" t="n">
        <v>142170000</v>
      </c>
      <c r="C10" s="5" t="n">
        <v>132242000</v>
      </c>
    </row>
    <row r="11" spans="1:3">
      <c r="A11" s="4" t="s">
        <v>552</v>
      </c>
      <c r="B11" s="5" t="n">
        <v>1022904000</v>
      </c>
      <c r="C11" s="5" t="n">
        <v>988662000</v>
      </c>
    </row>
    <row r="12" spans="1:3">
      <c r="A12" s="4" t="s">
        <v>810</v>
      </c>
      <c r="B12" s="5" t="n">
        <v>7310000</v>
      </c>
      <c r="C12" s="5" t="n">
        <v>9882000</v>
      </c>
    </row>
    <row r="13" spans="1:3">
      <c r="A13" s="4" t="s">
        <v>42</v>
      </c>
      <c r="B13" s="5" t="n">
        <v>4068000</v>
      </c>
      <c r="C13" s="5" t="n">
        <v>4084000</v>
      </c>
    </row>
    <row r="14" spans="1:3">
      <c r="A14" s="4" t="s">
        <v>767</v>
      </c>
      <c r="B14" s="5" t="n">
        <v>1662</v>
      </c>
      <c r="C14" s="5" t="n">
        <v>1526000</v>
      </c>
    </row>
    <row r="15" spans="1:3">
      <c r="A15" s="4" t="s">
        <v>87</v>
      </c>
      <c r="B15" s="5" t="n">
        <v>450033000</v>
      </c>
      <c r="C15" s="5" t="n">
        <v>430750000</v>
      </c>
    </row>
    <row r="16" spans="1:3">
      <c r="A16" s="4" t="s">
        <v>813</v>
      </c>
      <c r="B16" s="5" t="n">
        <v>391174000</v>
      </c>
      <c r="C16" s="5" t="n">
        <v>333264000</v>
      </c>
    </row>
    <row r="17" spans="1:3">
      <c r="A17" s="4" t="s">
        <v>814</v>
      </c>
      <c r="B17" s="5" t="n">
        <v>97825000</v>
      </c>
      <c r="C17" s="5" t="n">
        <v>75488000</v>
      </c>
    </row>
    <row r="18" spans="1:3">
      <c r="A18" s="4" t="s">
        <v>55</v>
      </c>
      <c r="B18" s="5" t="n">
        <v>146500000</v>
      </c>
      <c r="C18" s="5" t="n">
        <v>216000000</v>
      </c>
    </row>
    <row r="19" spans="1:3">
      <c r="A19" s="4" t="s">
        <v>57</v>
      </c>
      <c r="B19" s="5" t="n">
        <v>478000</v>
      </c>
      <c r="C19" s="5" t="n">
        <v>326000</v>
      </c>
    </row>
    <row r="20" spans="1:3">
      <c r="A20" s="4" t="s">
        <v>815</v>
      </c>
    </row>
    <row r="21" spans="1:3">
      <c r="A21" s="3" t="s">
        <v>809</v>
      </c>
    </row>
    <row r="22" spans="1:3">
      <c r="A22" s="4" t="s">
        <v>37</v>
      </c>
      <c r="B22" s="5" t="n">
        <v>8122000</v>
      </c>
      <c r="C22" s="5" t="n">
        <v>9189000</v>
      </c>
    </row>
    <row r="23" spans="1:3">
      <c r="A23" s="4" t="s">
        <v>812</v>
      </c>
      <c r="B23" s="5" t="n">
        <v>8888000</v>
      </c>
      <c r="C23" s="5" t="n">
        <v>6942000</v>
      </c>
    </row>
    <row r="24" spans="1:3">
      <c r="A24" s="4" t="s">
        <v>83</v>
      </c>
      <c r="B24" s="5" t="n">
        <v>142170000</v>
      </c>
      <c r="C24" s="5" t="n">
        <v>132242000</v>
      </c>
    </row>
    <row r="25" spans="1:3">
      <c r="A25" s="4" t="s">
        <v>552</v>
      </c>
      <c r="B25" s="5" t="n">
        <v>1012114000</v>
      </c>
      <c r="C25" s="5" t="n">
        <v>980578000</v>
      </c>
    </row>
    <row r="26" spans="1:3">
      <c r="A26" s="4" t="s">
        <v>810</v>
      </c>
      <c r="B26" s="5" t="n">
        <v>7310000</v>
      </c>
      <c r="C26" s="5" t="n">
        <v>9882000</v>
      </c>
    </row>
    <row r="27" spans="1:3">
      <c r="A27" s="4" t="s">
        <v>42</v>
      </c>
      <c r="B27" s="5" t="n">
        <v>4068000</v>
      </c>
      <c r="C27" s="5" t="n">
        <v>4084000</v>
      </c>
    </row>
    <row r="28" spans="1:3">
      <c r="A28" s="4" t="s">
        <v>767</v>
      </c>
      <c r="B28" s="5" t="n">
        <v>1662</v>
      </c>
      <c r="C28" s="5" t="n">
        <v>1526000</v>
      </c>
    </row>
    <row r="29" spans="1:3">
      <c r="A29" s="4" t="s">
        <v>87</v>
      </c>
      <c r="B29" s="5" t="n">
        <v>450033000</v>
      </c>
      <c r="C29" s="5" t="n">
        <v>430750000</v>
      </c>
    </row>
    <row r="30" spans="1:3">
      <c r="A30" s="4" t="s">
        <v>813</v>
      </c>
      <c r="B30" s="5" t="n">
        <v>390101000</v>
      </c>
      <c r="C30" s="5" t="n">
        <v>331199000</v>
      </c>
    </row>
    <row r="31" spans="1:3">
      <c r="A31" s="4" t="s">
        <v>814</v>
      </c>
      <c r="B31" s="5" t="n">
        <v>97466000</v>
      </c>
      <c r="C31" s="5" t="n">
        <v>74947000</v>
      </c>
    </row>
    <row r="32" spans="1:3">
      <c r="A32" s="4" t="s">
        <v>55</v>
      </c>
      <c r="B32" s="5" t="n">
        <v>146357000</v>
      </c>
      <c r="C32" s="5" t="n">
        <v>214477000</v>
      </c>
    </row>
    <row r="33" spans="1:3">
      <c r="A33" s="4" t="s">
        <v>57</v>
      </c>
      <c r="B33" s="5" t="n">
        <v>478000</v>
      </c>
      <c r="C33" s="5" t="n">
        <v>326000</v>
      </c>
    </row>
    <row r="34" spans="1:3">
      <c r="A34" s="4" t="s">
        <v>816</v>
      </c>
    </row>
    <row r="35" spans="1:3">
      <c r="A35" s="3" t="s">
        <v>809</v>
      </c>
    </row>
    <row r="36" spans="1:3">
      <c r="A36" s="4" t="s">
        <v>37</v>
      </c>
      <c r="B36" s="5" t="n">
        <v>8122000</v>
      </c>
      <c r="C36" s="5" t="n">
        <v>9189000</v>
      </c>
    </row>
    <row r="37" spans="1:3">
      <c r="A37" s="4" t="s">
        <v>812</v>
      </c>
      <c r="B37" s="5" t="n">
        <v>8888000</v>
      </c>
      <c r="C37" s="5" t="n">
        <v>6942000</v>
      </c>
    </row>
    <row r="38" spans="1:3">
      <c r="A38" s="4" t="s">
        <v>83</v>
      </c>
      <c r="B38" s="5" t="n">
        <v>0</v>
      </c>
      <c r="C38" s="5" t="n">
        <v>0</v>
      </c>
    </row>
    <row r="39" spans="1:3">
      <c r="A39" s="4" t="s">
        <v>552</v>
      </c>
      <c r="B39" s="5" t="n">
        <v>0</v>
      </c>
      <c r="C39" s="5" t="n">
        <v>0</v>
      </c>
    </row>
    <row r="40" spans="1:3">
      <c r="A40" s="4" t="s">
        <v>810</v>
      </c>
      <c r="B40" s="5" t="n">
        <v>0</v>
      </c>
      <c r="C40" s="5" t="n">
        <v>0</v>
      </c>
    </row>
    <row r="41" spans="1:3">
      <c r="A41" s="4" t="s">
        <v>42</v>
      </c>
      <c r="B41" s="5" t="n">
        <v>0</v>
      </c>
      <c r="C41" s="5" t="n">
        <v>0</v>
      </c>
    </row>
    <row r="42" spans="1:3">
      <c r="A42" s="4" t="s">
        <v>767</v>
      </c>
      <c r="B42" s="5" t="n">
        <v>0</v>
      </c>
      <c r="C42" s="5" t="n">
        <v>0</v>
      </c>
    </row>
    <row r="43" spans="1:3">
      <c r="A43" s="4" t="s">
        <v>87</v>
      </c>
      <c r="B43" s="5" t="n">
        <v>450033000</v>
      </c>
      <c r="C43" s="5" t="n">
        <v>430750000</v>
      </c>
    </row>
    <row r="44" spans="1:3">
      <c r="A44" s="4" t="s">
        <v>813</v>
      </c>
      <c r="B44" s="5" t="n">
        <v>0</v>
      </c>
      <c r="C44" s="5" t="n">
        <v>0</v>
      </c>
    </row>
    <row r="45" spans="1:3">
      <c r="A45" s="4" t="s">
        <v>814</v>
      </c>
      <c r="C45" s="5" t="n">
        <v>0</v>
      </c>
    </row>
    <row r="46" spans="1:3">
      <c r="A46" s="4" t="s">
        <v>55</v>
      </c>
      <c r="B46" s="5" t="n">
        <v>0</v>
      </c>
      <c r="C46" s="5" t="n">
        <v>0</v>
      </c>
    </row>
    <row r="47" spans="1:3">
      <c r="A47" s="4" t="s">
        <v>57</v>
      </c>
      <c r="B47" s="5" t="n">
        <v>0</v>
      </c>
      <c r="C47" s="5" t="n">
        <v>0</v>
      </c>
    </row>
    <row r="48" spans="1:3">
      <c r="A48" s="4" t="s">
        <v>768</v>
      </c>
    </row>
    <row r="49" spans="1:3">
      <c r="A49" s="3" t="s">
        <v>809</v>
      </c>
    </row>
    <row r="50" spans="1:3">
      <c r="A50" s="4" t="s">
        <v>37</v>
      </c>
      <c r="B50" s="5" t="n">
        <v>0</v>
      </c>
      <c r="C50" s="5" t="n">
        <v>0</v>
      </c>
    </row>
    <row r="51" spans="1:3">
      <c r="A51" s="4" t="s">
        <v>812</v>
      </c>
      <c r="B51" s="5" t="n">
        <v>0</v>
      </c>
      <c r="C51" s="5" t="n">
        <v>0</v>
      </c>
    </row>
    <row r="52" spans="1:3">
      <c r="A52" s="4" t="s">
        <v>83</v>
      </c>
      <c r="B52" s="5" t="n">
        <v>142170000</v>
      </c>
      <c r="C52" s="5" t="n">
        <v>132242000</v>
      </c>
    </row>
    <row r="53" spans="1:3">
      <c r="A53" s="4" t="s">
        <v>552</v>
      </c>
      <c r="B53" s="5" t="n">
        <v>0</v>
      </c>
      <c r="C53" s="5" t="n">
        <v>0</v>
      </c>
    </row>
    <row r="54" spans="1:3">
      <c r="A54" s="4" t="s">
        <v>810</v>
      </c>
      <c r="B54" s="5" t="n">
        <v>7310000</v>
      </c>
      <c r="C54" s="5" t="n">
        <v>9882000</v>
      </c>
    </row>
    <row r="55" spans="1:3">
      <c r="A55" s="4" t="s">
        <v>42</v>
      </c>
      <c r="B55" s="5" t="n">
        <v>4068000</v>
      </c>
      <c r="C55" s="5" t="n">
        <v>4084000</v>
      </c>
    </row>
    <row r="56" spans="1:3">
      <c r="A56" s="4" t="s">
        <v>767</v>
      </c>
      <c r="B56" s="5" t="n">
        <v>1662</v>
      </c>
      <c r="C56" s="5" t="n">
        <v>1526000</v>
      </c>
    </row>
    <row r="57" spans="1:3">
      <c r="A57" s="4" t="s">
        <v>87</v>
      </c>
      <c r="B57" s="5" t="n">
        <v>0</v>
      </c>
      <c r="C57" s="5" t="n">
        <v>0</v>
      </c>
    </row>
    <row r="58" spans="1:3">
      <c r="A58" s="4" t="s">
        <v>813</v>
      </c>
      <c r="B58" s="5" t="n">
        <v>390101000</v>
      </c>
      <c r="C58" s="5" t="n">
        <v>331199000</v>
      </c>
    </row>
    <row r="59" spans="1:3">
      <c r="A59" s="4" t="s">
        <v>814</v>
      </c>
      <c r="B59" s="5" t="n">
        <v>97466000</v>
      </c>
      <c r="C59" s="5" t="n">
        <v>74947000</v>
      </c>
    </row>
    <row r="60" spans="1:3">
      <c r="A60" s="4" t="s">
        <v>55</v>
      </c>
      <c r="B60" s="5" t="n">
        <v>146357000</v>
      </c>
      <c r="C60" s="5" t="n">
        <v>214477000</v>
      </c>
    </row>
    <row r="61" spans="1:3">
      <c r="A61" s="4" t="s">
        <v>57</v>
      </c>
      <c r="B61" s="5" t="n">
        <v>478000</v>
      </c>
      <c r="C61" s="5" t="n">
        <v>326000</v>
      </c>
    </row>
    <row r="62" spans="1:3">
      <c r="A62" s="4" t="s">
        <v>790</v>
      </c>
    </row>
    <row r="63" spans="1:3">
      <c r="A63" s="3" t="s">
        <v>809</v>
      </c>
    </row>
    <row r="64" spans="1:3">
      <c r="A64" s="4" t="s">
        <v>37</v>
      </c>
      <c r="B64" s="5" t="n">
        <v>0</v>
      </c>
      <c r="C64" s="5" t="n">
        <v>0</v>
      </c>
    </row>
    <row r="65" spans="1:3">
      <c r="A65" s="4" t="s">
        <v>812</v>
      </c>
      <c r="B65" s="5" t="n">
        <v>0</v>
      </c>
      <c r="C65" s="5" t="n">
        <v>0</v>
      </c>
    </row>
    <row r="66" spans="1:3">
      <c r="A66" s="4" t="s">
        <v>83</v>
      </c>
      <c r="B66" s="5" t="n">
        <v>0</v>
      </c>
      <c r="C66" s="5" t="n">
        <v>0</v>
      </c>
    </row>
    <row r="67" spans="1:3">
      <c r="A67" s="4" t="s">
        <v>552</v>
      </c>
      <c r="B67" s="5" t="n">
        <v>1012114000</v>
      </c>
      <c r="C67" s="5" t="n">
        <v>980578000</v>
      </c>
    </row>
    <row r="68" spans="1:3">
      <c r="A68" s="4" t="s">
        <v>810</v>
      </c>
      <c r="B68" s="5" t="n">
        <v>0</v>
      </c>
      <c r="C68" s="5" t="n">
        <v>0</v>
      </c>
    </row>
    <row r="69" spans="1:3">
      <c r="A69" s="4" t="s">
        <v>42</v>
      </c>
      <c r="B69" s="5" t="n">
        <v>0</v>
      </c>
      <c r="C69" s="5" t="n">
        <v>0</v>
      </c>
    </row>
    <row r="70" spans="1:3">
      <c r="A70" s="4" t="s">
        <v>767</v>
      </c>
      <c r="B70" s="5" t="n">
        <v>0</v>
      </c>
      <c r="C70" s="5" t="n">
        <v>0</v>
      </c>
    </row>
    <row r="71" spans="1:3">
      <c r="A71" s="4" t="s">
        <v>87</v>
      </c>
      <c r="B71" s="5" t="n">
        <v>0</v>
      </c>
      <c r="C71" s="5" t="n">
        <v>0</v>
      </c>
    </row>
    <row r="72" spans="1:3">
      <c r="A72" s="4" t="s">
        <v>813</v>
      </c>
      <c r="B72" s="5" t="n">
        <v>0</v>
      </c>
      <c r="C72" s="5" t="n">
        <v>0</v>
      </c>
    </row>
    <row r="73" spans="1:3">
      <c r="A73" s="4" t="s">
        <v>814</v>
      </c>
      <c r="C73" s="5" t="n">
        <v>0</v>
      </c>
    </row>
    <row r="74" spans="1:3">
      <c r="A74" s="4" t="s">
        <v>55</v>
      </c>
      <c r="B74" s="5" t="n">
        <v>0</v>
      </c>
      <c r="C74" s="5" t="n">
        <v>0</v>
      </c>
    </row>
    <row r="75" spans="1:3">
      <c r="A75" s="4" t="s">
        <v>57</v>
      </c>
      <c r="B75" s="6" t="n">
        <v>0</v>
      </c>
      <c r="C7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17</v>
      </c>
      <c r="B1" s="2" t="s">
        <v>2</v>
      </c>
      <c r="C1" s="2" t="s">
        <v>35</v>
      </c>
    </row>
    <row r="2" spans="1:3">
      <c r="A2" s="3" t="s">
        <v>818</v>
      </c>
    </row>
    <row r="3" spans="1:3">
      <c r="A3" s="4" t="s">
        <v>819</v>
      </c>
      <c r="B3" s="6" t="n">
        <v>4068</v>
      </c>
      <c r="C3" s="6" t="n">
        <v>4084</v>
      </c>
    </row>
    <row r="4" spans="1:3">
      <c r="A4" s="4" t="s">
        <v>549</v>
      </c>
    </row>
    <row r="5" spans="1:3">
      <c r="A5" s="3" t="s">
        <v>818</v>
      </c>
    </row>
    <row r="6" spans="1:3">
      <c r="A6" s="4" t="s">
        <v>819</v>
      </c>
      <c r="B6" s="5" t="n">
        <v>3366</v>
      </c>
      <c r="C6" s="5" t="n">
        <v>3492</v>
      </c>
    </row>
    <row r="7" spans="1:3">
      <c r="A7" s="4" t="s">
        <v>210</v>
      </c>
    </row>
    <row r="8" spans="1:3">
      <c r="A8" s="3" t="s">
        <v>818</v>
      </c>
    </row>
    <row r="9" spans="1:3">
      <c r="A9" s="4" t="s">
        <v>819</v>
      </c>
      <c r="B9" s="5" t="n">
        <v>699</v>
      </c>
      <c r="C9" s="5" t="n">
        <v>590</v>
      </c>
    </row>
    <row r="10" spans="1:3">
      <c r="A10" s="4" t="s">
        <v>812</v>
      </c>
    </row>
    <row r="11" spans="1:3">
      <c r="A11" s="3" t="s">
        <v>818</v>
      </c>
    </row>
    <row r="12" spans="1:3">
      <c r="A12" s="4" t="s">
        <v>819</v>
      </c>
      <c r="B12" s="6" t="n">
        <v>3</v>
      </c>
      <c r="C12" s="6"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2</v>
      </c>
      <c r="C1" s="2" t="s">
        <v>35</v>
      </c>
      <c r="D1" s="2" t="s">
        <v>432</v>
      </c>
    </row>
    <row r="2" spans="1:4">
      <c r="A2" s="4" t="s">
        <v>821</v>
      </c>
      <c r="B2" s="6" t="n">
        <v>46108000</v>
      </c>
      <c r="C2" s="6" t="n">
        <v>45434000</v>
      </c>
    </row>
    <row r="3" spans="1:4">
      <c r="A3" s="4" t="s">
        <v>822</v>
      </c>
      <c r="B3" s="5" t="n">
        <v>40079000</v>
      </c>
      <c r="C3" s="5" t="n">
        <v>38224000</v>
      </c>
    </row>
    <row r="4" spans="1:4">
      <c r="A4" s="4" t="s">
        <v>823</v>
      </c>
      <c r="B4" s="5" t="n">
        <v>24799000</v>
      </c>
      <c r="C4" s="5" t="n">
        <v>28456000</v>
      </c>
    </row>
    <row r="5" spans="1:4">
      <c r="A5" s="4" t="s">
        <v>824</v>
      </c>
      <c r="B5" s="5" t="n">
        <v>339047000</v>
      </c>
      <c r="C5" s="5" t="n">
        <v>318636000</v>
      </c>
    </row>
    <row r="6" spans="1:4">
      <c r="A6" s="4" t="s">
        <v>825</v>
      </c>
      <c r="B6" s="5" t="n">
        <v>391174000</v>
      </c>
      <c r="C6" s="5" t="n">
        <v>333264000</v>
      </c>
    </row>
    <row r="7" spans="1:4">
      <c r="A7" s="4" t="s">
        <v>814</v>
      </c>
      <c r="B7" s="5" t="n">
        <v>97825000</v>
      </c>
      <c r="C7" s="5" t="n">
        <v>75488000</v>
      </c>
    </row>
    <row r="8" spans="1:4">
      <c r="A8" s="4" t="s">
        <v>54</v>
      </c>
      <c r="B8" s="5" t="n">
        <v>939032000</v>
      </c>
      <c r="C8" s="5" t="n">
        <v>839502000</v>
      </c>
    </row>
    <row r="9" spans="1:4">
      <c r="A9" s="4" t="s">
        <v>438</v>
      </c>
    </row>
    <row r="10" spans="1:4">
      <c r="A10" s="4" t="s">
        <v>826</v>
      </c>
      <c r="D10" s="6" t="n">
        <v>62534000</v>
      </c>
    </row>
    <row r="11" spans="1:4">
      <c r="A11" s="4" t="s">
        <v>827</v>
      </c>
    </row>
    <row r="12" spans="1:4">
      <c r="A12" s="4" t="s">
        <v>826</v>
      </c>
      <c r="B12" s="6" t="n">
        <v>58000</v>
      </c>
      <c r="C12" s="6" t="n">
        <v>107000</v>
      </c>
      <c r="D12" s="6" t="n">
        <v>-12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5</v>
      </c>
      <c r="D2" s="2" t="s">
        <v>80</v>
      </c>
    </row>
    <row r="3" spans="1:4">
      <c r="A3" s="3" t="s">
        <v>163</v>
      </c>
    </row>
    <row r="4" spans="1:4">
      <c r="A4" s="4" t="s">
        <v>116</v>
      </c>
      <c r="B4" s="6" t="n">
        <v>14899000</v>
      </c>
      <c r="C4" s="6" t="n">
        <v>8479000</v>
      </c>
      <c r="D4" s="6" t="n">
        <v>8892000</v>
      </c>
    </row>
    <row r="5" spans="1:4">
      <c r="A5" s="3" t="s">
        <v>164</v>
      </c>
    </row>
    <row r="6" spans="1:4">
      <c r="A6" s="4" t="s">
        <v>91</v>
      </c>
      <c r="B6" s="5" t="n">
        <v>-4000000</v>
      </c>
      <c r="C6" s="5" t="n">
        <v>-400000</v>
      </c>
      <c r="D6" s="5" t="n">
        <v>1300000</v>
      </c>
    </row>
    <row r="7" spans="1:4">
      <c r="A7" s="4" t="s">
        <v>107</v>
      </c>
      <c r="B7" s="5" t="n">
        <v>0</v>
      </c>
      <c r="C7" s="5" t="n">
        <v>50000</v>
      </c>
      <c r="D7" s="5" t="n">
        <v>257000</v>
      </c>
    </row>
    <row r="8" spans="1:4">
      <c r="A8" s="4" t="s">
        <v>165</v>
      </c>
      <c r="B8" s="5" t="n">
        <v>0</v>
      </c>
      <c r="C8" s="5" t="n">
        <v>-110000</v>
      </c>
      <c r="D8" s="5" t="n">
        <v>87000</v>
      </c>
    </row>
    <row r="9" spans="1:4">
      <c r="A9" s="4" t="s">
        <v>166</v>
      </c>
      <c r="B9" s="5" t="n">
        <v>1022000</v>
      </c>
      <c r="C9" s="5" t="n">
        <v>721000</v>
      </c>
      <c r="D9" s="5" t="n">
        <v>908000</v>
      </c>
    </row>
    <row r="10" spans="1:4">
      <c r="A10" s="4" t="s">
        <v>167</v>
      </c>
      <c r="B10" s="5" t="n">
        <v>20000</v>
      </c>
      <c r="C10" s="5" t="n">
        <v>567000</v>
      </c>
      <c r="D10" s="5" t="n">
        <v>-50000</v>
      </c>
    </row>
    <row r="11" spans="1:4">
      <c r="A11" s="4" t="s">
        <v>168</v>
      </c>
      <c r="B11" s="5" t="n">
        <v>1630000</v>
      </c>
      <c r="C11" s="5" t="n">
        <v>1262000</v>
      </c>
      <c r="D11" s="5" t="n">
        <v>1076000</v>
      </c>
    </row>
    <row r="12" spans="1:4">
      <c r="A12" s="4" t="s">
        <v>169</v>
      </c>
      <c r="B12" s="5" t="n">
        <v>0</v>
      </c>
      <c r="C12" s="5" t="n">
        <v>65000</v>
      </c>
      <c r="D12" s="5" t="n">
        <v>3000</v>
      </c>
    </row>
    <row r="13" spans="1:4">
      <c r="A13" s="4" t="s">
        <v>170</v>
      </c>
      <c r="B13" s="5" t="n">
        <v>-281000</v>
      </c>
      <c r="C13" s="5" t="n">
        <v>1738000</v>
      </c>
      <c r="D13" s="5" t="n">
        <v>1548000</v>
      </c>
    </row>
    <row r="14" spans="1:4">
      <c r="A14" s="4" t="s">
        <v>147</v>
      </c>
      <c r="B14" s="5" t="n">
        <v>1906000</v>
      </c>
      <c r="C14" s="5" t="n">
        <v>1941000</v>
      </c>
      <c r="D14" s="5" t="n">
        <v>1605000</v>
      </c>
    </row>
    <row r="15" spans="1:4">
      <c r="A15" s="4" t="s">
        <v>149</v>
      </c>
      <c r="B15" s="5" t="n">
        <v>650000</v>
      </c>
      <c r="C15" s="5" t="n">
        <v>574000</v>
      </c>
      <c r="D15" s="5" t="n">
        <v>621000</v>
      </c>
    </row>
    <row r="16" spans="1:4">
      <c r="A16" s="4" t="s">
        <v>171</v>
      </c>
      <c r="B16" s="5" t="n">
        <v>-814000</v>
      </c>
      <c r="C16" s="5" t="n">
        <v>-623000</v>
      </c>
      <c r="D16" s="5" t="n">
        <v>-844000</v>
      </c>
    </row>
    <row r="17" spans="1:4">
      <c r="A17" s="3" t="s">
        <v>172</v>
      </c>
    </row>
    <row r="18" spans="1:4">
      <c r="A18" s="4" t="s">
        <v>47</v>
      </c>
      <c r="B18" s="5" t="n">
        <v>2567000</v>
      </c>
      <c r="C18" s="5" t="n">
        <v>-2829000</v>
      </c>
      <c r="D18" s="5" t="n">
        <v>-105000</v>
      </c>
    </row>
    <row r="19" spans="1:4">
      <c r="A19" s="4" t="s">
        <v>56</v>
      </c>
      <c r="B19" s="5" t="n">
        <v>418000</v>
      </c>
      <c r="C19" s="5" t="n">
        <v>256000</v>
      </c>
      <c r="D19" s="5" t="n">
        <v>465000</v>
      </c>
    </row>
    <row r="20" spans="1:4">
      <c r="A20" s="4" t="s">
        <v>42</v>
      </c>
      <c r="B20" s="5" t="n">
        <v>16000</v>
      </c>
      <c r="C20" s="5" t="n">
        <v>-937000</v>
      </c>
      <c r="D20" s="5" t="n">
        <v>-179000</v>
      </c>
    </row>
    <row r="21" spans="1:4">
      <c r="A21" s="4" t="s">
        <v>57</v>
      </c>
      <c r="B21" s="5" t="n">
        <v>152000</v>
      </c>
      <c r="C21" s="5" t="n">
        <v>95000</v>
      </c>
      <c r="D21" s="5" t="n">
        <v>96000</v>
      </c>
    </row>
    <row r="22" spans="1:4">
      <c r="A22" s="4" t="s">
        <v>58</v>
      </c>
      <c r="B22" s="5" t="n">
        <v>491000</v>
      </c>
      <c r="C22" s="5" t="n">
        <v>1259000</v>
      </c>
      <c r="D22" s="5" t="n">
        <v>1589000</v>
      </c>
    </row>
    <row r="23" spans="1:4">
      <c r="A23" s="4" t="s">
        <v>173</v>
      </c>
      <c r="B23" s="5" t="n">
        <v>18676000</v>
      </c>
      <c r="C23" s="5" t="n">
        <v>12108000</v>
      </c>
      <c r="D23" s="5" t="n">
        <v>17269000</v>
      </c>
    </row>
    <row r="24" spans="1:4">
      <c r="A24" s="3" t="s">
        <v>174</v>
      </c>
    </row>
    <row r="25" spans="1:4">
      <c r="A25" s="4" t="s">
        <v>175</v>
      </c>
      <c r="B25" s="5" t="n">
        <v>17159000</v>
      </c>
      <c r="C25" s="5" t="n">
        <v>44164000</v>
      </c>
      <c r="D25" s="5" t="n">
        <v>26437000</v>
      </c>
    </row>
    <row r="26" spans="1:4">
      <c r="A26" s="4" t="s">
        <v>176</v>
      </c>
      <c r="B26" s="5" t="n">
        <v>7078000</v>
      </c>
      <c r="C26" s="5" t="n">
        <v>10722000</v>
      </c>
      <c r="D26" s="5" t="n">
        <v>15852000</v>
      </c>
    </row>
    <row r="27" spans="1:4">
      <c r="A27" s="4" t="s">
        <v>177</v>
      </c>
      <c r="B27" s="5" t="n">
        <v>-37021000</v>
      </c>
      <c r="C27" s="5" t="n">
        <v>-58796000</v>
      </c>
      <c r="D27" s="5" t="n">
        <v>-44561000</v>
      </c>
    </row>
    <row r="28" spans="1:4">
      <c r="A28" s="4" t="s">
        <v>178</v>
      </c>
      <c r="B28" s="5" t="n">
        <v>-30242000</v>
      </c>
      <c r="C28" s="5" t="n">
        <v>-173219000</v>
      </c>
      <c r="D28" s="5" t="n">
        <v>-131271000</v>
      </c>
    </row>
    <row r="29" spans="1:4">
      <c r="A29" s="4" t="s">
        <v>179</v>
      </c>
      <c r="B29" s="5" t="n">
        <v>0</v>
      </c>
      <c r="C29" s="5" t="n">
        <v>1908000</v>
      </c>
      <c r="D29" s="5" t="n">
        <v>988000</v>
      </c>
    </row>
    <row r="30" spans="1:4">
      <c r="A30" s="4" t="s">
        <v>180</v>
      </c>
      <c r="B30" s="5" t="n">
        <v>0</v>
      </c>
      <c r="C30" s="5" t="n">
        <v>7000</v>
      </c>
      <c r="D30" s="5" t="n">
        <v>0</v>
      </c>
    </row>
    <row r="31" spans="1:4">
      <c r="A31" s="4" t="s">
        <v>181</v>
      </c>
      <c r="B31" s="5" t="n">
        <v>-2347000</v>
      </c>
      <c r="C31" s="5" t="n">
        <v>-2824000</v>
      </c>
      <c r="D31" s="5" t="n">
        <v>-1833000</v>
      </c>
    </row>
    <row r="32" spans="1:4">
      <c r="A32" s="4" t="s">
        <v>182</v>
      </c>
      <c r="B32" s="5" t="n">
        <v>2572000</v>
      </c>
      <c r="C32" s="5" t="n">
        <v>-1851000</v>
      </c>
      <c r="D32" s="5" t="n">
        <v>-1894000</v>
      </c>
    </row>
    <row r="33" spans="1:4">
      <c r="A33" s="4" t="s">
        <v>183</v>
      </c>
      <c r="B33" s="5" t="n">
        <v>0</v>
      </c>
      <c r="C33" s="5" t="n">
        <v>-4251000</v>
      </c>
      <c r="D33" s="5" t="n">
        <v>0</v>
      </c>
    </row>
    <row r="34" spans="1:4">
      <c r="A34" s="4" t="s">
        <v>184</v>
      </c>
      <c r="B34" s="5" t="n">
        <v>0</v>
      </c>
      <c r="C34" s="5" t="n">
        <v>71658000</v>
      </c>
      <c r="D34" s="5" t="n">
        <v>0</v>
      </c>
    </row>
    <row r="35" spans="1:4">
      <c r="A35" s="4" t="s">
        <v>185</v>
      </c>
      <c r="B35" s="5" t="n">
        <v>-42801000</v>
      </c>
      <c r="C35" s="5" t="n">
        <v>-112482000</v>
      </c>
      <c r="D35" s="5" t="n">
        <v>-136282000</v>
      </c>
    </row>
    <row r="36" spans="1:4">
      <c r="A36" s="3" t="s">
        <v>186</v>
      </c>
    </row>
    <row r="37" spans="1:4">
      <c r="A37" s="4" t="s">
        <v>187</v>
      </c>
      <c r="B37" s="5" t="n">
        <v>99530000</v>
      </c>
      <c r="C37" s="5" t="n">
        <v>47497000</v>
      </c>
      <c r="D37" s="5" t="n">
        <v>42069000</v>
      </c>
    </row>
    <row r="38" spans="1:4">
      <c r="A38" s="4" t="s">
        <v>55</v>
      </c>
      <c r="B38" s="5" t="n">
        <v>187500000</v>
      </c>
      <c r="C38" s="5" t="n">
        <v>108500000</v>
      </c>
      <c r="D38" s="5" t="n">
        <v>525000000</v>
      </c>
    </row>
    <row r="39" spans="1:4">
      <c r="A39" s="4" t="s">
        <v>188</v>
      </c>
      <c r="B39" s="5" t="n">
        <v>-257000000</v>
      </c>
      <c r="C39" s="5" t="n">
        <v>-64000000</v>
      </c>
      <c r="D39" s="5" t="n">
        <v>-479000000</v>
      </c>
    </row>
    <row r="40" spans="1:4">
      <c r="A40" s="4" t="s">
        <v>189</v>
      </c>
      <c r="B40" s="5" t="n">
        <v>1365000</v>
      </c>
      <c r="C40" s="5" t="n">
        <v>1309000</v>
      </c>
      <c r="D40" s="5" t="n">
        <v>298000</v>
      </c>
    </row>
    <row r="41" spans="1:4">
      <c r="A41" s="4" t="s">
        <v>148</v>
      </c>
      <c r="B41" s="5" t="n">
        <v>-40000</v>
      </c>
      <c r="C41" s="5" t="n">
        <v>-138000</v>
      </c>
      <c r="D41" s="5" t="n">
        <v>-98000</v>
      </c>
    </row>
    <row r="42" spans="1:4">
      <c r="A42" s="4" t="s">
        <v>146</v>
      </c>
      <c r="B42" s="5" t="n">
        <v>-3153000</v>
      </c>
      <c r="C42" s="5" t="n">
        <v>-5238000</v>
      </c>
      <c r="D42" s="5" t="n">
        <v>-40812000</v>
      </c>
    </row>
    <row r="43" spans="1:4">
      <c r="A43" s="4" t="s">
        <v>190</v>
      </c>
      <c r="B43" s="5" t="n">
        <v>-3198000</v>
      </c>
      <c r="C43" s="5" t="n">
        <v>-2777000</v>
      </c>
      <c r="D43" s="5" t="n">
        <v>-2803000</v>
      </c>
    </row>
    <row r="44" spans="1:4">
      <c r="A44" s="4" t="s">
        <v>191</v>
      </c>
      <c r="B44" s="5" t="n">
        <v>25004000</v>
      </c>
      <c r="C44" s="5" t="n">
        <v>85153000</v>
      </c>
      <c r="D44" s="5" t="n">
        <v>44654000</v>
      </c>
    </row>
    <row r="45" spans="1:4">
      <c r="A45" s="3" t="s">
        <v>192</v>
      </c>
    </row>
    <row r="46" spans="1:4">
      <c r="A46" s="4" t="s">
        <v>193</v>
      </c>
      <c r="B46" s="5" t="n">
        <v>879000</v>
      </c>
      <c r="C46" s="5" t="n">
        <v>-15221000</v>
      </c>
      <c r="D46" s="5" t="n">
        <v>-74359000</v>
      </c>
    </row>
    <row r="47" spans="1:4">
      <c r="A47" s="4" t="s">
        <v>194</v>
      </c>
      <c r="B47" s="5" t="n">
        <v>16131000</v>
      </c>
      <c r="C47" s="5" t="n">
        <v>31352000</v>
      </c>
      <c r="D47" s="5" t="n">
        <v>105711000</v>
      </c>
    </row>
    <row r="48" spans="1:4">
      <c r="A48" s="4" t="s">
        <v>195</v>
      </c>
      <c r="B48" s="5" t="n">
        <v>17010000</v>
      </c>
      <c r="C48" s="5" t="n">
        <v>16131000</v>
      </c>
      <c r="D48" s="5" t="n">
        <v>31352000</v>
      </c>
    </row>
    <row r="49" spans="1:4">
      <c r="A49" s="3" t="s">
        <v>196</v>
      </c>
    </row>
    <row r="50" spans="1:4">
      <c r="A50" s="4" t="s">
        <v>197</v>
      </c>
      <c r="B50" s="5" t="n">
        <v>14586000</v>
      </c>
      <c r="C50" s="5" t="n">
        <v>9927000</v>
      </c>
      <c r="D50" s="5" t="n">
        <v>7411000</v>
      </c>
    </row>
    <row r="51" spans="1:4">
      <c r="A51" s="4" t="s">
        <v>198</v>
      </c>
      <c r="B51" s="5" t="n">
        <v>3890000</v>
      </c>
      <c r="C51" s="5" t="n">
        <v>3350000</v>
      </c>
      <c r="D51" s="5" t="n">
        <v>2730000</v>
      </c>
    </row>
    <row r="52" spans="1:4">
      <c r="A52" s="4" t="s">
        <v>199</v>
      </c>
      <c r="B52" s="5" t="n">
        <v>0</v>
      </c>
      <c r="C52" s="5" t="n">
        <v>72329000</v>
      </c>
      <c r="D52" s="5" t="n">
        <v>0</v>
      </c>
    </row>
    <row r="53" spans="1:4">
      <c r="A53" s="4" t="s">
        <v>200</v>
      </c>
      <c r="B53" s="5" t="n">
        <v>0</v>
      </c>
      <c r="C53" s="5" t="n">
        <v>74657000</v>
      </c>
      <c r="D53" s="5" t="n">
        <v>0</v>
      </c>
    </row>
    <row r="54" spans="1:4">
      <c r="A54" s="3" t="s">
        <v>201</v>
      </c>
    </row>
    <row r="55" spans="1:4">
      <c r="A55" s="4" t="s">
        <v>202</v>
      </c>
      <c r="B55" s="5" t="n">
        <v>-1814000</v>
      </c>
      <c r="C55" s="5" t="n">
        <v>360000</v>
      </c>
      <c r="D55" s="5" t="n">
        <v>-1719000</v>
      </c>
    </row>
    <row r="56" spans="1:4">
      <c r="A56" s="4" t="s">
        <v>203</v>
      </c>
      <c r="B56" s="6" t="n">
        <v>137000</v>
      </c>
      <c r="C56" s="6" t="n">
        <v>192000</v>
      </c>
      <c r="D56" s="6" t="n">
        <v>133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28</v>
      </c>
      <c r="B1" s="2" t="s">
        <v>509</v>
      </c>
    </row>
    <row r="2" spans="1:2">
      <c r="A2" s="3" t="s">
        <v>228</v>
      </c>
    </row>
    <row r="3" spans="1:2">
      <c r="A3" s="4" t="s">
        <v>829</v>
      </c>
      <c r="B3" s="6" t="n">
        <v>230338</v>
      </c>
    </row>
    <row r="4" spans="1:2">
      <c r="A4" s="4" t="s">
        <v>830</v>
      </c>
      <c r="B4" s="5" t="n">
        <v>92718</v>
      </c>
    </row>
    <row r="5" spans="1:2">
      <c r="A5" s="4" t="s">
        <v>831</v>
      </c>
      <c r="B5" s="5" t="n">
        <v>90944</v>
      </c>
    </row>
    <row r="6" spans="1:2">
      <c r="A6" s="4" t="s">
        <v>28</v>
      </c>
      <c r="B6" s="5" t="n">
        <v>32868</v>
      </c>
    </row>
    <row r="7" spans="1:2">
      <c r="A7" s="4" t="s">
        <v>832</v>
      </c>
      <c r="B7" s="5" t="n">
        <v>42131</v>
      </c>
    </row>
    <row r="8" spans="1:2">
      <c r="A8" s="4" t="s">
        <v>595</v>
      </c>
      <c r="B8" s="5" t="n">
        <v>0</v>
      </c>
    </row>
    <row r="9" spans="1:2">
      <c r="A9" s="4" t="s">
        <v>833</v>
      </c>
      <c r="B9" s="6" t="n">
        <v>488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5</v>
      </c>
      <c r="D2" s="2" t="s">
        <v>80</v>
      </c>
    </row>
    <row r="3" spans="1:4">
      <c r="A3" s="3" t="s">
        <v>228</v>
      </c>
    </row>
    <row r="4" spans="1:4">
      <c r="A4" s="4" t="s">
        <v>835</v>
      </c>
      <c r="B4" s="6" t="n">
        <v>28500000</v>
      </c>
      <c r="C4" s="6" t="n">
        <v>21500000</v>
      </c>
    </row>
    <row r="5" spans="1:4">
      <c r="A5" s="4" t="s">
        <v>836</v>
      </c>
      <c r="B5" s="5" t="n">
        <v>129300000</v>
      </c>
      <c r="C5" s="5" t="n">
        <v>84300000</v>
      </c>
    </row>
    <row r="6" spans="1:4">
      <c r="A6" s="4" t="s">
        <v>837</v>
      </c>
      <c r="B6" s="5" t="n">
        <v>1800000</v>
      </c>
      <c r="C6" s="5" t="n">
        <v>1100000</v>
      </c>
      <c r="D6" s="6" t="n">
        <v>975000</v>
      </c>
    </row>
    <row r="7" spans="1:4">
      <c r="A7" s="4" t="s">
        <v>838</v>
      </c>
      <c r="B7" s="6" t="n">
        <v>16000000</v>
      </c>
      <c r="C7" s="6" t="n">
        <v>76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5</v>
      </c>
      <c r="D2" s="2" t="s">
        <v>80</v>
      </c>
    </row>
    <row r="3" spans="1:4">
      <c r="A3" s="3" t="s">
        <v>228</v>
      </c>
    </row>
    <row r="4" spans="1:4">
      <c r="A4" s="4" t="s">
        <v>822</v>
      </c>
      <c r="B4" s="6" t="n">
        <v>79</v>
      </c>
      <c r="C4" s="6" t="n">
        <v>73</v>
      </c>
      <c r="D4" s="6" t="n">
        <v>30</v>
      </c>
    </row>
    <row r="5" spans="1:4">
      <c r="A5" s="4" t="s">
        <v>823</v>
      </c>
      <c r="B5" s="5" t="n">
        <v>34</v>
      </c>
      <c r="C5" s="5" t="n">
        <v>42</v>
      </c>
      <c r="D5" s="5" t="n">
        <v>47</v>
      </c>
    </row>
    <row r="6" spans="1:4">
      <c r="A6" s="4" t="s">
        <v>824</v>
      </c>
      <c r="B6" s="5" t="n">
        <v>3550</v>
      </c>
      <c r="C6" s="5" t="n">
        <v>1779</v>
      </c>
      <c r="D6" s="5" t="n">
        <v>870</v>
      </c>
    </row>
    <row r="7" spans="1:4">
      <c r="A7" s="4" t="s">
        <v>813</v>
      </c>
      <c r="B7" s="5" t="n">
        <v>5825</v>
      </c>
      <c r="C7" s="5" t="n">
        <v>4362</v>
      </c>
      <c r="D7" s="5" t="n">
        <v>3934</v>
      </c>
    </row>
    <row r="8" spans="1:4">
      <c r="A8" s="4" t="s">
        <v>814</v>
      </c>
      <c r="B8" s="5" t="n">
        <v>1730</v>
      </c>
      <c r="C8" s="5" t="n">
        <v>1261</v>
      </c>
      <c r="D8" s="5" t="n">
        <v>1220</v>
      </c>
    </row>
    <row r="9" spans="1:4">
      <c r="A9" s="4" t="s">
        <v>840</v>
      </c>
      <c r="B9" s="6" t="n">
        <v>11218</v>
      </c>
      <c r="C9" s="6" t="n">
        <v>7517</v>
      </c>
      <c r="D9" s="6" t="n">
        <v>61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5</v>
      </c>
    </row>
    <row r="2" spans="1:3">
      <c r="A2" s="3" t="s">
        <v>842</v>
      </c>
    </row>
    <row r="3" spans="1:3">
      <c r="A3" s="4" t="s">
        <v>843</v>
      </c>
      <c r="B3" s="6" t="n">
        <v>31500</v>
      </c>
    </row>
    <row r="4" spans="1:3">
      <c r="A4" s="4" t="s">
        <v>844</v>
      </c>
      <c r="B4" s="5" t="n">
        <v>224000</v>
      </c>
      <c r="C4" s="6" t="n">
        <v>231500</v>
      </c>
    </row>
    <row r="5" spans="1:3">
      <c r="A5" s="4" t="s">
        <v>845</v>
      </c>
      <c r="B5" s="5" t="n">
        <v>183667</v>
      </c>
      <c r="C5" s="5" t="n">
        <v>192227</v>
      </c>
    </row>
    <row r="6" spans="1:3">
      <c r="A6" s="4" t="s">
        <v>846</v>
      </c>
      <c r="B6" s="5" t="n">
        <v>554800</v>
      </c>
      <c r="C6" s="5" t="n">
        <v>406500</v>
      </c>
    </row>
    <row r="7" spans="1:3">
      <c r="A7" s="4" t="s">
        <v>847</v>
      </c>
      <c r="B7" s="6" t="n">
        <v>146500</v>
      </c>
      <c r="C7" s="6" t="n">
        <v>216000</v>
      </c>
    </row>
    <row r="8" spans="1:3">
      <c r="A8" s="4" t="s">
        <v>848</v>
      </c>
      <c r="B8" s="4" t="s">
        <v>849</v>
      </c>
      <c r="C8" s="4" t="s">
        <v>850</v>
      </c>
    </row>
    <row r="9" spans="1:3">
      <c r="A9" s="4" t="s">
        <v>851</v>
      </c>
      <c r="B9" s="4" t="s">
        <v>852</v>
      </c>
    </row>
    <row r="10" spans="1:3">
      <c r="A10" s="4" t="s">
        <v>853</v>
      </c>
      <c r="B10" s="4" t="s">
        <v>797</v>
      </c>
    </row>
    <row r="11" spans="1:3">
      <c r="A11" s="4" t="s">
        <v>854</v>
      </c>
      <c r="B11" s="6" t="n">
        <v>55000</v>
      </c>
    </row>
    <row r="12" spans="1:3">
      <c r="A12" s="4" t="s">
        <v>855</v>
      </c>
      <c r="B12" s="4" t="s">
        <v>856</v>
      </c>
    </row>
    <row r="13" spans="1:3">
      <c r="A13" s="4" t="s">
        <v>857</v>
      </c>
      <c r="B13" s="6" t="n">
        <v>0</v>
      </c>
    </row>
    <row r="14" spans="1:3">
      <c r="A14" s="4" t="s">
        <v>858</v>
      </c>
      <c r="B14" s="5" t="n">
        <v>126200</v>
      </c>
    </row>
    <row r="15" spans="1:3">
      <c r="A15" s="4" t="s">
        <v>859</v>
      </c>
      <c r="B15" s="6" t="n">
        <v>60000</v>
      </c>
    </row>
    <row r="16" spans="1:3">
      <c r="A16" s="4" t="s">
        <v>860</v>
      </c>
      <c r="B16" s="4" t="s">
        <v>861</v>
      </c>
      <c r="C16" s="4" t="s">
        <v>862</v>
      </c>
    </row>
    <row r="17" spans="1:3">
      <c r="A17" s="4" t="s">
        <v>863</v>
      </c>
    </row>
    <row r="18" spans="1:3">
      <c r="A18" s="3" t="s">
        <v>842</v>
      </c>
    </row>
    <row r="19" spans="1:3">
      <c r="A19" s="4" t="s">
        <v>864</v>
      </c>
      <c r="B19" s="6" t="n">
        <v>216400</v>
      </c>
      <c r="C19" s="6" t="n">
        <v>190700</v>
      </c>
    </row>
    <row r="20" spans="1:3">
      <c r="A20" s="4" t="s">
        <v>563</v>
      </c>
    </row>
    <row r="21" spans="1:3">
      <c r="A21" s="3" t="s">
        <v>842</v>
      </c>
    </row>
    <row r="22" spans="1:3">
      <c r="A22" s="4" t="s">
        <v>864</v>
      </c>
      <c r="B22" s="5" t="n">
        <v>180800</v>
      </c>
      <c r="C22" s="5" t="n">
        <v>161800</v>
      </c>
    </row>
    <row r="23" spans="1:3">
      <c r="A23" s="4" t="s">
        <v>865</v>
      </c>
    </row>
    <row r="24" spans="1:3">
      <c r="A24" s="3" t="s">
        <v>842</v>
      </c>
    </row>
    <row r="25" spans="1:3">
      <c r="A25" s="4" t="s">
        <v>864</v>
      </c>
      <c r="B25" s="6" t="n">
        <v>74200</v>
      </c>
      <c r="C25" s="6" t="n">
        <v>70100</v>
      </c>
    </row>
    <row r="26" spans="1:3">
      <c r="A26" s="4" t="s">
        <v>866</v>
      </c>
    </row>
    <row r="27" spans="1:3">
      <c r="A27" s="3" t="s">
        <v>842</v>
      </c>
    </row>
    <row r="28" spans="1:3">
      <c r="A28" s="4" t="s">
        <v>860</v>
      </c>
      <c r="B28" s="4" t="s">
        <v>8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5</v>
      </c>
    </row>
    <row r="3" spans="1:3">
      <c r="A3" s="3" t="s">
        <v>869</v>
      </c>
    </row>
    <row r="4" spans="1:3">
      <c r="A4" s="4" t="s">
        <v>870</v>
      </c>
      <c r="B4" s="6" t="n">
        <v>108000</v>
      </c>
      <c r="C4" s="6" t="n">
        <v>125000</v>
      </c>
    </row>
    <row r="5" spans="1:3">
      <c r="A5" s="4" t="s">
        <v>767</v>
      </c>
      <c r="B5" s="5" t="n">
        <v>1662000</v>
      </c>
      <c r="C5" s="5" t="n">
        <v>1526000</v>
      </c>
    </row>
    <row r="6" spans="1:3">
      <c r="A6" s="4" t="s">
        <v>871</v>
      </c>
    </row>
    <row r="7" spans="1:3">
      <c r="A7" s="3" t="s">
        <v>869</v>
      </c>
    </row>
    <row r="8" spans="1:3">
      <c r="A8" s="4" t="s">
        <v>872</v>
      </c>
      <c r="B8" s="6" t="n">
        <v>50000000</v>
      </c>
    </row>
    <row r="9" spans="1:3">
      <c r="A9" s="4" t="s">
        <v>873</v>
      </c>
    </row>
    <row r="10" spans="1:3">
      <c r="A10" s="3" t="s">
        <v>869</v>
      </c>
    </row>
    <row r="11" spans="1:3">
      <c r="A11" s="4" t="s">
        <v>874</v>
      </c>
      <c r="B11" s="4" t="s">
        <v>875</v>
      </c>
    </row>
    <row r="12" spans="1:3">
      <c r="A12" s="4" t="s">
        <v>876</v>
      </c>
      <c r="B12" s="6" t="n">
        <v>50000000</v>
      </c>
    </row>
    <row r="13" spans="1:3">
      <c r="A13" s="4" t="s">
        <v>767</v>
      </c>
      <c r="B13" s="6" t="n">
        <v>1662000</v>
      </c>
      <c r="C13" s="6" t="n">
        <v>1526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s>
  <sheetData>
    <row r="1" spans="1:13">
      <c r="A1" s="1" t="s">
        <v>877</v>
      </c>
      <c r="B1" s="2" t="s">
        <v>878</v>
      </c>
      <c r="C1" s="2" t="s">
        <v>879</v>
      </c>
      <c r="D1" s="2" t="s">
        <v>880</v>
      </c>
      <c r="E1" s="2" t="s">
        <v>881</v>
      </c>
      <c r="F1" s="2" t="s">
        <v>882</v>
      </c>
      <c r="G1" s="2" t="s">
        <v>883</v>
      </c>
      <c r="H1" s="2" t="s">
        <v>2</v>
      </c>
      <c r="J1" s="2" t="s">
        <v>35</v>
      </c>
      <c r="K1" s="2" t="s">
        <v>80</v>
      </c>
      <c r="L1" s="2" t="s">
        <v>884</v>
      </c>
      <c r="M1" s="2" t="s">
        <v>885</v>
      </c>
    </row>
    <row r="2" spans="1:13">
      <c r="A2" s="3" t="s">
        <v>371</v>
      </c>
    </row>
    <row r="3" spans="1:13">
      <c r="A3" s="4" t="s">
        <v>886</v>
      </c>
      <c r="H3" s="4" t="s">
        <v>887</v>
      </c>
      <c r="I3" s="4" t="s">
        <v>606</v>
      </c>
      <c r="J3" s="4" t="s">
        <v>888</v>
      </c>
    </row>
    <row r="4" spans="1:13">
      <c r="A4" s="4" t="s">
        <v>889</v>
      </c>
      <c r="H4" s="6" t="n">
        <v>18000</v>
      </c>
      <c r="J4" s="6" t="n">
        <v>69000</v>
      </c>
      <c r="K4" s="6" t="n">
        <v>36000</v>
      </c>
    </row>
    <row r="5" spans="1:13">
      <c r="A5" s="4" t="s">
        <v>890</v>
      </c>
    </row>
    <row r="6" spans="1:13">
      <c r="A6" s="3" t="s">
        <v>371</v>
      </c>
    </row>
    <row r="7" spans="1:13">
      <c r="A7" s="4" t="s">
        <v>891</v>
      </c>
      <c r="B7" s="6" t="n">
        <v>497000</v>
      </c>
      <c r="C7" s="6" t="n">
        <v>43000</v>
      </c>
      <c r="D7" s="6" t="n">
        <v>502000</v>
      </c>
      <c r="E7" s="6" t="n">
        <v>38000</v>
      </c>
      <c r="F7" s="6" t="n">
        <v>500000</v>
      </c>
      <c r="G7" s="6" t="n">
        <v>40000</v>
      </c>
      <c r="H7" s="6" t="n">
        <v>540000</v>
      </c>
      <c r="J7" s="6" t="n">
        <v>540000</v>
      </c>
      <c r="K7" s="6" t="n">
        <v>540000</v>
      </c>
    </row>
    <row r="8" spans="1:13">
      <c r="A8" s="4" t="s">
        <v>892</v>
      </c>
    </row>
    <row r="9" spans="1:13">
      <c r="A9" s="3" t="s">
        <v>371</v>
      </c>
    </row>
    <row r="10" spans="1:13">
      <c r="A10" s="4" t="s">
        <v>893</v>
      </c>
      <c r="H10" s="4" t="s">
        <v>894</v>
      </c>
      <c r="J10" s="4" t="s">
        <v>895</v>
      </c>
    </row>
    <row r="11" spans="1:13">
      <c r="A11" s="4" t="s">
        <v>896</v>
      </c>
      <c r="H11" s="4" t="s">
        <v>897</v>
      </c>
    </row>
    <row r="12" spans="1:13">
      <c r="A12" s="4" t="s">
        <v>898</v>
      </c>
      <c r="L12" s="6" t="n">
        <v>367100000</v>
      </c>
      <c r="M12" s="6" t="n">
        <v>153200000</v>
      </c>
    </row>
    <row r="13" spans="1:13"/>
    <row r="14" spans="1:13">
      <c r="A14" s="4" t="s">
        <v>606</v>
      </c>
      <c r="B14" s="4" t="s">
        <v>899</v>
      </c>
    </row>
  </sheetData>
  <mergeCells count="3">
    <mergeCell ref="H1:I1"/>
    <mergeCell ref="A13:M13"/>
    <mergeCell ref="B14:M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00</v>
      </c>
      <c r="B1" s="2" t="s">
        <v>1</v>
      </c>
    </row>
    <row r="2" spans="1:4">
      <c r="B2" s="2" t="s">
        <v>2</v>
      </c>
      <c r="C2" s="2" t="s">
        <v>35</v>
      </c>
      <c r="D2" s="2" t="s">
        <v>80</v>
      </c>
    </row>
    <row r="3" spans="1:4">
      <c r="A3" s="3" t="s">
        <v>238</v>
      </c>
    </row>
    <row r="4" spans="1:4">
      <c r="A4" s="4" t="s">
        <v>901</v>
      </c>
      <c r="B4" s="4" t="s">
        <v>413</v>
      </c>
    </row>
    <row r="5" spans="1:4">
      <c r="A5" s="4" t="s">
        <v>902</v>
      </c>
      <c r="B5" s="4" t="s">
        <v>903</v>
      </c>
    </row>
    <row r="6" spans="1:4">
      <c r="A6" s="4" t="s">
        <v>904</v>
      </c>
      <c r="B6" s="4" t="s">
        <v>504</v>
      </c>
    </row>
    <row r="7" spans="1:4">
      <c r="A7" s="4" t="s">
        <v>891</v>
      </c>
      <c r="B7" s="6" t="n">
        <v>312000</v>
      </c>
      <c r="C7" s="6" t="n">
        <v>261000</v>
      </c>
      <c r="D7" s="6" t="n">
        <v>201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5</v>
      </c>
      <c r="D2" s="2" t="s">
        <v>80</v>
      </c>
    </row>
    <row r="3" spans="1:4">
      <c r="A3" s="3" t="s">
        <v>238</v>
      </c>
    </row>
    <row r="4" spans="1:4">
      <c r="A4" s="4" t="s">
        <v>906</v>
      </c>
      <c r="B4" s="6" t="n">
        <v>1906</v>
      </c>
      <c r="C4" s="6" t="n">
        <v>1941</v>
      </c>
      <c r="D4" s="6" t="n">
        <v>1605</v>
      </c>
    </row>
    <row r="5" spans="1:4">
      <c r="A5" s="4" t="s">
        <v>907</v>
      </c>
      <c r="B5" s="6" t="n">
        <v>166</v>
      </c>
      <c r="C5" s="6" t="n">
        <v>175</v>
      </c>
      <c r="D5" s="5" t="n">
        <v>183</v>
      </c>
    </row>
    <row r="6" spans="1:4">
      <c r="A6" s="4" t="s">
        <v>161</v>
      </c>
      <c r="B6" s="5" t="n">
        <v>1269600</v>
      </c>
      <c r="C6" s="5" t="n">
        <v>1156747</v>
      </c>
    </row>
    <row r="7" spans="1:4">
      <c r="A7" s="4" t="s">
        <v>908</v>
      </c>
      <c r="B7" s="5" t="n">
        <v>423200</v>
      </c>
      <c r="C7" s="5" t="n">
        <v>536053</v>
      </c>
    </row>
    <row r="8" spans="1:4">
      <c r="A8" s="4" t="s">
        <v>909</v>
      </c>
      <c r="B8" s="5" t="n">
        <v>1692800</v>
      </c>
      <c r="C8" s="5" t="n">
        <v>1692800</v>
      </c>
    </row>
    <row r="9" spans="1:4">
      <c r="A9" s="4" t="s">
        <v>910</v>
      </c>
      <c r="B9" s="6" t="n">
        <v>6547</v>
      </c>
      <c r="C9" s="6" t="n">
        <v>8314</v>
      </c>
    </row>
    <row r="10" spans="1:4">
      <c r="A10" s="3" t="s">
        <v>911</v>
      </c>
    </row>
    <row r="11" spans="1:4">
      <c r="A11" s="4" t="s">
        <v>912</v>
      </c>
      <c r="B11" s="6" t="n">
        <v>16900</v>
      </c>
    </row>
    <row r="12" spans="1:4">
      <c r="A12" s="4" t="s">
        <v>913</v>
      </c>
      <c r="B12" s="5" t="n">
        <v>1692800</v>
      </c>
    </row>
    <row r="13" spans="1:4">
      <c r="A13" s="4" t="s">
        <v>914</v>
      </c>
      <c r="B13" s="6" t="n">
        <v>10</v>
      </c>
    </row>
    <row r="14" spans="1:4">
      <c r="A14" s="4" t="s">
        <v>915</v>
      </c>
      <c r="B14" s="4" t="s">
        <v>916</v>
      </c>
    </row>
    <row r="15" spans="1:4">
      <c r="A15" s="4" t="s">
        <v>917</v>
      </c>
      <c r="B15" s="6" t="n">
        <v>1600</v>
      </c>
      <c r="C15" s="6" t="n">
        <v>1600</v>
      </c>
      <c r="D15" s="6" t="n">
        <v>16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8</v>
      </c>
      <c r="B1" s="2" t="s">
        <v>1</v>
      </c>
    </row>
    <row r="2" spans="1:4">
      <c r="B2" s="2" t="s">
        <v>2</v>
      </c>
      <c r="C2" s="2" t="s">
        <v>35</v>
      </c>
      <c r="D2" s="2" t="s">
        <v>80</v>
      </c>
    </row>
    <row r="3" spans="1:4">
      <c r="A3" s="4" t="s">
        <v>919</v>
      </c>
      <c r="B3" s="6" t="n">
        <v>650000</v>
      </c>
      <c r="C3" s="6" t="n">
        <v>574000</v>
      </c>
      <c r="D3" s="6" t="n">
        <v>622000</v>
      </c>
    </row>
    <row r="4" spans="1:4">
      <c r="A4" s="4" t="s">
        <v>920</v>
      </c>
    </row>
    <row r="5" spans="1:4">
      <c r="A5" s="4" t="s">
        <v>921</v>
      </c>
      <c r="B5" s="4" t="s">
        <v>922</v>
      </c>
    </row>
    <row r="6" spans="1:4">
      <c r="A6" s="4" t="s">
        <v>923</v>
      </c>
      <c r="B6" s="4" t="s">
        <v>924</v>
      </c>
    </row>
    <row r="7" spans="1:4">
      <c r="A7" s="4" t="s">
        <v>925</v>
      </c>
    </row>
    <row r="8" spans="1:4">
      <c r="A8" s="4" t="s">
        <v>921</v>
      </c>
      <c r="B8" s="4" t="s">
        <v>926</v>
      </c>
    </row>
    <row r="9" spans="1:4">
      <c r="A9" s="4" t="s">
        <v>927</v>
      </c>
    </row>
    <row r="10" spans="1:4">
      <c r="A10" s="4" t="s">
        <v>928</v>
      </c>
      <c r="B10" s="6" t="n">
        <v>137000</v>
      </c>
      <c r="C10" s="5" t="n">
        <v>201000</v>
      </c>
      <c r="D10" s="6" t="n">
        <v>218000</v>
      </c>
    </row>
    <row r="11" spans="1:4">
      <c r="A11" s="4" t="s">
        <v>929</v>
      </c>
    </row>
    <row r="12" spans="1:4">
      <c r="A12" s="4" t="s">
        <v>930</v>
      </c>
      <c r="B12" s="4" t="s">
        <v>479</v>
      </c>
    </row>
    <row r="13" spans="1:4">
      <c r="A13" s="4" t="s">
        <v>931</v>
      </c>
      <c r="B13" s="4" t="s">
        <v>932</v>
      </c>
    </row>
    <row r="14" spans="1:4">
      <c r="A14" s="4" t="s">
        <v>933</v>
      </c>
      <c r="B14" s="4" t="s">
        <v>473</v>
      </c>
    </row>
    <row r="15" spans="1:4">
      <c r="A15" s="4" t="s">
        <v>934</v>
      </c>
      <c r="B15" s="6" t="n">
        <v>116000</v>
      </c>
    </row>
    <row r="16" spans="1:4">
      <c r="A16" s="4" t="s">
        <v>935</v>
      </c>
      <c r="B16" s="4" t="s">
        <v>936</v>
      </c>
    </row>
    <row r="17" spans="1:4">
      <c r="A17" s="4" t="s">
        <v>937</v>
      </c>
    </row>
    <row r="18" spans="1:4">
      <c r="A18" s="4" t="s">
        <v>934</v>
      </c>
      <c r="B18" s="6" t="n">
        <v>57000</v>
      </c>
    </row>
    <row r="19" spans="1:4">
      <c r="A19" s="4" t="s">
        <v>935</v>
      </c>
      <c r="B19" s="4" t="s">
        <v>938</v>
      </c>
    </row>
    <row r="20" spans="1:4">
      <c r="A20" s="4" t="s">
        <v>939</v>
      </c>
      <c r="B20" s="6" t="n">
        <v>238000</v>
      </c>
      <c r="C20" s="6" t="n">
        <v>187000</v>
      </c>
    </row>
    <row r="21" spans="1:4">
      <c r="A21" s="4" t="s">
        <v>940</v>
      </c>
    </row>
    <row r="22" spans="1:4">
      <c r="A22" s="4" t="s">
        <v>941</v>
      </c>
      <c r="B22" s="5" t="n">
        <v>1400000</v>
      </c>
    </row>
    <row r="23" spans="1:4">
      <c r="A23" s="4" t="s">
        <v>942</v>
      </c>
      <c r="B23" s="5" t="n">
        <v>1290670</v>
      </c>
    </row>
    <row r="24" spans="1:4">
      <c r="A24" s="4" t="s">
        <v>943</v>
      </c>
    </row>
    <row r="25" spans="1:4">
      <c r="A25" s="4" t="s">
        <v>941</v>
      </c>
      <c r="B25" s="5" t="n">
        <v>400000</v>
      </c>
    </row>
    <row r="26" spans="1:4">
      <c r="A26" s="4" t="s">
        <v>942</v>
      </c>
      <c r="B26" s="5" t="n">
        <v>3453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44</v>
      </c>
      <c r="B1" s="2" t="s">
        <v>1</v>
      </c>
    </row>
    <row r="2" spans="1:2">
      <c r="B2" s="2" t="s">
        <v>2</v>
      </c>
    </row>
    <row r="3" spans="1:2">
      <c r="A3" s="4" t="s">
        <v>945</v>
      </c>
    </row>
    <row r="4" spans="1:2">
      <c r="A4" s="4" t="s">
        <v>946</v>
      </c>
      <c r="B4" s="4" t="s">
        <v>9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s>
  <sheetData>
    <row r="1" spans="1:4">
      <c r="A1" s="1" t="s">
        <v>948</v>
      </c>
      <c r="B1" s="2" t="s">
        <v>1</v>
      </c>
    </row>
    <row r="2" spans="1:4">
      <c r="B2" s="2" t="s">
        <v>949</v>
      </c>
      <c r="C2" s="2" t="s">
        <v>950</v>
      </c>
      <c r="D2" s="2" t="s">
        <v>951</v>
      </c>
    </row>
    <row r="3" spans="1:4">
      <c r="A3" s="3" t="s">
        <v>952</v>
      </c>
    </row>
    <row r="4" spans="1:4">
      <c r="A4" s="4" t="s">
        <v>953</v>
      </c>
      <c r="B4" s="5" t="n">
        <v>-137940</v>
      </c>
      <c r="C4" s="5" t="n">
        <v>-134880</v>
      </c>
      <c r="D4" s="5" t="n">
        <v>-101303</v>
      </c>
    </row>
    <row r="5" spans="1:4">
      <c r="A5" s="4" t="s">
        <v>929</v>
      </c>
    </row>
    <row r="6" spans="1:4">
      <c r="A6" s="3" t="s">
        <v>952</v>
      </c>
    </row>
    <row r="7" spans="1:4">
      <c r="A7" s="4" t="s">
        <v>954</v>
      </c>
      <c r="B7" s="5" t="n">
        <v>452940</v>
      </c>
    </row>
    <row r="8" spans="1:4">
      <c r="A8" s="4" t="s">
        <v>955</v>
      </c>
      <c r="B8" s="5" t="n">
        <v>0</v>
      </c>
    </row>
    <row r="9" spans="1:4">
      <c r="A9" s="4" t="s">
        <v>953</v>
      </c>
      <c r="B9" s="5" t="n">
        <v>-137940</v>
      </c>
    </row>
    <row r="10" spans="1:4">
      <c r="A10" s="4" t="s">
        <v>956</v>
      </c>
      <c r="B10" s="5" t="n">
        <v>315000</v>
      </c>
      <c r="C10" s="5" t="n">
        <v>452940</v>
      </c>
    </row>
    <row r="11" spans="1:4">
      <c r="A11" s="3" t="s">
        <v>957</v>
      </c>
    </row>
    <row r="12" spans="1:4">
      <c r="A12" s="4" t="s">
        <v>958</v>
      </c>
      <c r="B12" s="7" t="n">
        <v>10.21</v>
      </c>
    </row>
    <row r="13" spans="1:4">
      <c r="A13" s="4" t="s">
        <v>959</v>
      </c>
      <c r="B13" s="5" t="n">
        <v>0</v>
      </c>
    </row>
    <row r="14" spans="1:4">
      <c r="A14" s="4" t="s">
        <v>960</v>
      </c>
      <c r="B14" s="9" t="n">
        <v>9.9</v>
      </c>
    </row>
    <row r="15" spans="1:4">
      <c r="A15" s="4" t="s">
        <v>961</v>
      </c>
      <c r="B15" s="7" t="n">
        <v>10.34</v>
      </c>
      <c r="C15" s="7" t="n">
        <v>10.21</v>
      </c>
    </row>
    <row r="16" spans="1:4">
      <c r="A16" s="3" t="s">
        <v>962</v>
      </c>
    </row>
    <row r="17" spans="1:4">
      <c r="A17" s="4" t="s">
        <v>963</v>
      </c>
      <c r="B17" s="4" t="s">
        <v>964</v>
      </c>
    </row>
    <row r="18" spans="1:4">
      <c r="A18" s="3" t="s">
        <v>965</v>
      </c>
    </row>
    <row r="19" spans="1:4">
      <c r="A19" s="4" t="s">
        <v>966</v>
      </c>
      <c r="B19" s="4" t="s">
        <v>967</v>
      </c>
    </row>
    <row r="20" spans="1:4">
      <c r="A20" s="4" t="s">
        <v>968</v>
      </c>
      <c r="B20" s="4" t="s">
        <v>967</v>
      </c>
    </row>
    <row r="21" spans="1:4">
      <c r="A21" s="4" t="s">
        <v>969</v>
      </c>
      <c r="B21" s="6" t="n">
        <v>1615600</v>
      </c>
      <c r="C21" s="4" t="s">
        <v>967</v>
      </c>
    </row>
    <row r="22" spans="1:4">
      <c r="A22" s="4" t="s">
        <v>970</v>
      </c>
      <c r="B22" s="5" t="n">
        <v>313950</v>
      </c>
    </row>
    <row r="23" spans="1:4">
      <c r="A23" s="4" t="s">
        <v>971</v>
      </c>
      <c r="B23" s="7" t="n">
        <v>10.34</v>
      </c>
    </row>
    <row r="24" spans="1:4">
      <c r="A24" s="4" t="s">
        <v>972</v>
      </c>
      <c r="B24" s="4" t="s">
        <v>964</v>
      </c>
    </row>
    <row r="25" spans="1:4">
      <c r="A25" s="4" t="s">
        <v>973</v>
      </c>
      <c r="B25" s="6" t="n">
        <v>1611762</v>
      </c>
    </row>
    <row r="26" spans="1:4">
      <c r="A26" s="4" t="s">
        <v>974</v>
      </c>
      <c r="B26" s="5" t="n">
        <v>280000</v>
      </c>
    </row>
    <row r="27" spans="1:4">
      <c r="A27" s="4" t="s">
        <v>975</v>
      </c>
      <c r="B27" s="9" t="n">
        <v>10.16</v>
      </c>
    </row>
    <row r="28" spans="1:4">
      <c r="A28" s="4" t="s">
        <v>976</v>
      </c>
      <c r="B28" s="4" t="s">
        <v>977</v>
      </c>
    </row>
    <row r="29" spans="1:4">
      <c r="A29" s="4" t="s">
        <v>978</v>
      </c>
      <c r="B29" s="6" t="n">
        <v>1487670</v>
      </c>
    </row>
    <row r="30" spans="1:4">
      <c r="A30" s="3" t="s">
        <v>979</v>
      </c>
    </row>
    <row r="31" spans="1:4">
      <c r="A31" s="4" t="s">
        <v>980</v>
      </c>
      <c r="B31" s="5" t="n">
        <v>0</v>
      </c>
    </row>
    <row r="32" spans="1:4">
      <c r="A32" s="4" t="s">
        <v>981</v>
      </c>
      <c r="B32" s="6" t="n">
        <v>0</v>
      </c>
    </row>
    <row r="33" spans="1:4">
      <c r="A33" s="4" t="s">
        <v>937</v>
      </c>
    </row>
    <row r="34" spans="1:4">
      <c r="A34" s="3" t="s">
        <v>982</v>
      </c>
    </row>
    <row r="35" spans="1:4">
      <c r="A35" s="4" t="s">
        <v>983</v>
      </c>
      <c r="B35" s="5" t="n">
        <v>5000</v>
      </c>
    </row>
    <row r="36" spans="1:4">
      <c r="A36" s="4" t="s">
        <v>984</v>
      </c>
      <c r="B36" s="5" t="n">
        <v>30179</v>
      </c>
    </row>
    <row r="37" spans="1:4">
      <c r="A37" s="4" t="s">
        <v>985</v>
      </c>
      <c r="B37" s="5" t="n">
        <v>-14192</v>
      </c>
    </row>
    <row r="38" spans="1:4">
      <c r="A38" s="4" t="s">
        <v>986</v>
      </c>
      <c r="B38" s="5" t="n">
        <v>20987</v>
      </c>
      <c r="C38" s="5" t="n">
        <v>5000</v>
      </c>
    </row>
    <row r="39" spans="1:4">
      <c r="A39" s="4" t="s">
        <v>987</v>
      </c>
      <c r="B39" s="5" t="n">
        <v>20357</v>
      </c>
    </row>
    <row r="40" spans="1:4">
      <c r="A40" s="3" t="s">
        <v>979</v>
      </c>
    </row>
    <row r="41" spans="1:4">
      <c r="A41" s="4" t="s">
        <v>988</v>
      </c>
      <c r="B41" s="7" t="n">
        <v>10.88</v>
      </c>
    </row>
    <row r="42" spans="1:4">
      <c r="A42" s="4" t="s">
        <v>989</v>
      </c>
      <c r="B42" s="9" t="n">
        <v>17.14</v>
      </c>
    </row>
    <row r="43" spans="1:4">
      <c r="A43" s="4" t="s">
        <v>990</v>
      </c>
      <c r="B43" s="9" t="n">
        <v>16.77</v>
      </c>
    </row>
    <row r="44" spans="1:4">
      <c r="A44" s="4" t="s">
        <v>991</v>
      </c>
      <c r="B44" s="7" t="n">
        <v>15.9</v>
      </c>
      <c r="C44" s="7" t="n">
        <v>10.8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992</v>
      </c>
      <c r="B1" s="2" t="s">
        <v>1</v>
      </c>
    </row>
    <row r="2" spans="1:4">
      <c r="B2" s="2" t="s">
        <v>2</v>
      </c>
      <c r="C2" s="2" t="s">
        <v>35</v>
      </c>
      <c r="D2" s="2" t="s">
        <v>80</v>
      </c>
    </row>
    <row r="3" spans="1:4">
      <c r="A3" s="3" t="s">
        <v>993</v>
      </c>
    </row>
    <row r="4" spans="1:4">
      <c r="A4" s="4" t="s">
        <v>994</v>
      </c>
      <c r="C4" s="6" t="n">
        <v>807000</v>
      </c>
    </row>
    <row r="5" spans="1:4">
      <c r="A5" s="4" t="s">
        <v>995</v>
      </c>
      <c r="B5" s="4" t="s">
        <v>996</v>
      </c>
      <c r="C5" s="4" t="s">
        <v>997</v>
      </c>
      <c r="D5" s="4" t="s">
        <v>997</v>
      </c>
    </row>
    <row r="6" spans="1:4">
      <c r="A6" s="4" t="s">
        <v>998</v>
      </c>
      <c r="B6" s="6" t="n">
        <v>4500000</v>
      </c>
    </row>
    <row r="7" spans="1:4">
      <c r="A7" s="4" t="s">
        <v>999</v>
      </c>
      <c r="B7" s="5" t="n">
        <v>0</v>
      </c>
      <c r="C7" s="6" t="n">
        <v>0</v>
      </c>
    </row>
    <row r="8" spans="1:4">
      <c r="A8" s="4" t="s">
        <v>1000</v>
      </c>
    </row>
    <row r="9" spans="1:4">
      <c r="A9" s="3" t="s">
        <v>993</v>
      </c>
    </row>
    <row r="10" spans="1:4">
      <c r="A10" s="4" t="s">
        <v>1001</v>
      </c>
      <c r="B10" s="6" t="n">
        <v>45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5</v>
      </c>
      <c r="D2" s="2" t="s">
        <v>80</v>
      </c>
    </row>
    <row r="3" spans="1:4">
      <c r="A3" s="3" t="s">
        <v>241</v>
      </c>
    </row>
    <row r="4" spans="1:4">
      <c r="A4" s="4" t="s">
        <v>632</v>
      </c>
      <c r="B4" s="6" t="n">
        <v>3973</v>
      </c>
      <c r="C4" s="6" t="n">
        <v>3204</v>
      </c>
      <c r="D4" s="6" t="n">
        <v>2164</v>
      </c>
    </row>
    <row r="5" spans="1:4">
      <c r="A5" s="4" t="s">
        <v>1003</v>
      </c>
      <c r="B5" s="5" t="n">
        <v>-280</v>
      </c>
      <c r="C5" s="5" t="n">
        <v>1738</v>
      </c>
      <c r="D5" s="5" t="n">
        <v>1548</v>
      </c>
    </row>
    <row r="6" spans="1:4">
      <c r="A6" s="4" t="s">
        <v>1004</v>
      </c>
      <c r="B6" s="6" t="n">
        <v>3693</v>
      </c>
      <c r="C6" s="6" t="n">
        <v>4942</v>
      </c>
      <c r="D6" s="6" t="n">
        <v>37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5</v>
      </c>
      <c r="D2" s="2" t="s">
        <v>80</v>
      </c>
    </row>
    <row r="3" spans="1:4">
      <c r="A3" s="3" t="s">
        <v>241</v>
      </c>
    </row>
    <row r="4" spans="1:4">
      <c r="A4" s="4" t="s">
        <v>1006</v>
      </c>
      <c r="B4" s="6" t="n">
        <v>3904</v>
      </c>
      <c r="C4" s="6" t="n">
        <v>4697</v>
      </c>
      <c r="D4" s="6" t="n">
        <v>4412</v>
      </c>
    </row>
    <row r="5" spans="1:4">
      <c r="A5" s="4" t="s">
        <v>1007</v>
      </c>
      <c r="B5" s="5" t="n">
        <v>-53</v>
      </c>
      <c r="C5" s="5" t="n">
        <v>-107</v>
      </c>
      <c r="D5" s="5" t="n">
        <v>-103</v>
      </c>
    </row>
    <row r="6" spans="1:4">
      <c r="A6" s="4" t="s">
        <v>1008</v>
      </c>
      <c r="B6" s="5" t="n">
        <v>0</v>
      </c>
      <c r="C6" s="5" t="n">
        <v>-98</v>
      </c>
      <c r="D6" s="5" t="n">
        <v>0</v>
      </c>
    </row>
    <row r="7" spans="1:4">
      <c r="A7" s="4" t="s">
        <v>1009</v>
      </c>
      <c r="B7" s="5" t="n">
        <v>0</v>
      </c>
      <c r="C7" s="5" t="n">
        <v>807</v>
      </c>
      <c r="D7" s="5" t="n">
        <v>0</v>
      </c>
    </row>
    <row r="8" spans="1:4">
      <c r="A8" s="4" t="s">
        <v>1010</v>
      </c>
      <c r="B8" s="5" t="n">
        <v>-158</v>
      </c>
      <c r="C8" s="5" t="n">
        <v>-357</v>
      </c>
      <c r="D8" s="5" t="n">
        <v>-597</v>
      </c>
    </row>
    <row r="9" spans="1:4">
      <c r="A9" s="4" t="s">
        <v>1004</v>
      </c>
      <c r="B9" s="6" t="n">
        <v>3693</v>
      </c>
      <c r="C9" s="6" t="n">
        <v>4942</v>
      </c>
      <c r="D9" s="6" t="n">
        <v>37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1</v>
      </c>
      <c r="B1" s="2" t="s">
        <v>2</v>
      </c>
      <c r="C1" s="2" t="s">
        <v>35</v>
      </c>
      <c r="D1" s="2" t="s">
        <v>80</v>
      </c>
    </row>
    <row r="2" spans="1:4">
      <c r="A2" s="3" t="s">
        <v>1012</v>
      </c>
    </row>
    <row r="3" spans="1:4">
      <c r="A3" s="4" t="s">
        <v>1013</v>
      </c>
      <c r="B3" s="6" t="n">
        <v>2801</v>
      </c>
      <c r="C3" s="6" t="n">
        <v>2700</v>
      </c>
      <c r="D3" s="6" t="n">
        <v>3803</v>
      </c>
    </row>
    <row r="4" spans="1:4">
      <c r="A4" s="4" t="s">
        <v>1014</v>
      </c>
      <c r="B4" s="5" t="n">
        <v>96</v>
      </c>
      <c r="C4" s="5" t="n">
        <v>98</v>
      </c>
      <c r="D4" s="5" t="n">
        <v>131</v>
      </c>
    </row>
    <row r="5" spans="1:4">
      <c r="A5" s="4" t="s">
        <v>1015</v>
      </c>
      <c r="B5" s="5" t="n">
        <v>293</v>
      </c>
      <c r="C5" s="5" t="n">
        <v>329</v>
      </c>
      <c r="D5" s="5" t="n">
        <v>592</v>
      </c>
    </row>
    <row r="6" spans="1:4">
      <c r="A6" s="4" t="s">
        <v>1016</v>
      </c>
      <c r="B6" s="5" t="n">
        <v>640</v>
      </c>
      <c r="C6" s="5" t="n">
        <v>259</v>
      </c>
      <c r="D6" s="5" t="n">
        <v>557</v>
      </c>
    </row>
    <row r="7" spans="1:4">
      <c r="A7" s="4" t="s">
        <v>1017</v>
      </c>
      <c r="B7" s="5" t="n">
        <v>0</v>
      </c>
      <c r="C7" s="5" t="n">
        <v>0</v>
      </c>
      <c r="D7" s="5" t="n">
        <v>45</v>
      </c>
    </row>
    <row r="8" spans="1:4">
      <c r="A8" s="4" t="s">
        <v>1018</v>
      </c>
      <c r="B8" s="5" t="n">
        <v>527</v>
      </c>
      <c r="C8" s="5" t="n">
        <v>533</v>
      </c>
      <c r="D8" s="5" t="n">
        <v>951</v>
      </c>
    </row>
    <row r="9" spans="1:4">
      <c r="A9" s="4" t="s">
        <v>107</v>
      </c>
      <c r="B9" s="5" t="n">
        <v>4</v>
      </c>
      <c r="C9" s="5" t="n">
        <v>4</v>
      </c>
      <c r="D9" s="5" t="n">
        <v>231</v>
      </c>
    </row>
    <row r="10" spans="1:4">
      <c r="A10" s="4" t="s">
        <v>1019</v>
      </c>
      <c r="B10" s="5" t="n">
        <v>111</v>
      </c>
      <c r="C10" s="5" t="n">
        <v>112</v>
      </c>
      <c r="D10" s="5" t="n">
        <v>453</v>
      </c>
    </row>
    <row r="11" spans="1:4">
      <c r="A11" s="4" t="s">
        <v>49</v>
      </c>
      <c r="B11" s="5" t="n">
        <v>18</v>
      </c>
      <c r="C11" s="5" t="n">
        <v>5</v>
      </c>
      <c r="D11" s="5" t="n">
        <v>0</v>
      </c>
    </row>
    <row r="12" spans="1:4">
      <c r="A12" s="4" t="s">
        <v>1020</v>
      </c>
      <c r="B12" s="5" t="n">
        <v>26</v>
      </c>
      <c r="C12" s="5" t="n">
        <v>62</v>
      </c>
      <c r="D12" s="5" t="n">
        <v>0</v>
      </c>
    </row>
    <row r="13" spans="1:4">
      <c r="A13" s="4" t="s">
        <v>1021</v>
      </c>
      <c r="B13" s="5" t="n">
        <v>51</v>
      </c>
      <c r="C13" s="5" t="n">
        <v>0</v>
      </c>
      <c r="D13" s="5" t="n">
        <v>0</v>
      </c>
    </row>
    <row r="14" spans="1:4">
      <c r="A14" s="4" t="s">
        <v>1022</v>
      </c>
      <c r="B14" s="5" t="n">
        <v>18</v>
      </c>
      <c r="C14" s="5" t="n">
        <v>0</v>
      </c>
      <c r="D14" s="5" t="n">
        <v>0</v>
      </c>
    </row>
    <row r="15" spans="1:4">
      <c r="A15" s="4" t="s">
        <v>1023</v>
      </c>
      <c r="B15" s="5" t="n">
        <v>4585</v>
      </c>
      <c r="C15" s="5" t="n">
        <v>4102</v>
      </c>
      <c r="D15" s="5" t="n">
        <v>6763</v>
      </c>
    </row>
    <row r="16" spans="1:4">
      <c r="A16" s="3" t="s">
        <v>1024</v>
      </c>
    </row>
    <row r="17" spans="1:4">
      <c r="A17" s="4" t="s">
        <v>1025</v>
      </c>
      <c r="B17" s="5" t="n">
        <v>110</v>
      </c>
      <c r="C17" s="5" t="n">
        <v>271</v>
      </c>
      <c r="D17" s="5" t="n">
        <v>552</v>
      </c>
    </row>
    <row r="18" spans="1:4">
      <c r="A18" s="4" t="s">
        <v>1026</v>
      </c>
      <c r="B18" s="5" t="n">
        <v>903</v>
      </c>
      <c r="C18" s="5" t="n">
        <v>1321</v>
      </c>
      <c r="D18" s="5" t="n">
        <v>1477</v>
      </c>
    </row>
    <row r="19" spans="1:4">
      <c r="A19" s="4" t="s">
        <v>1027</v>
      </c>
      <c r="B19" s="5" t="n">
        <v>349</v>
      </c>
      <c r="C19" s="5" t="n">
        <v>320</v>
      </c>
      <c r="D19" s="5" t="n">
        <v>467</v>
      </c>
    </row>
    <row r="20" spans="1:4">
      <c r="A20" s="4" t="s">
        <v>1028</v>
      </c>
      <c r="B20" s="5" t="n">
        <v>1271</v>
      </c>
      <c r="C20" s="5" t="n">
        <v>891</v>
      </c>
      <c r="D20" s="5" t="n">
        <v>869</v>
      </c>
    </row>
    <row r="21" spans="1:4">
      <c r="A21" s="4" t="s">
        <v>48</v>
      </c>
      <c r="B21" s="5" t="n">
        <v>17</v>
      </c>
      <c r="C21" s="5" t="n">
        <v>4</v>
      </c>
      <c r="D21" s="5" t="n">
        <v>0</v>
      </c>
    </row>
    <row r="22" spans="1:4">
      <c r="A22" s="4" t="s">
        <v>48</v>
      </c>
      <c r="B22" s="5" t="n">
        <v>91</v>
      </c>
      <c r="C22" s="5" t="n">
        <v>84</v>
      </c>
      <c r="D22" s="5" t="n">
        <v>256</v>
      </c>
    </row>
    <row r="23" spans="1:4">
      <c r="A23" s="4" t="s">
        <v>1029</v>
      </c>
      <c r="B23" s="5" t="n">
        <v>2741</v>
      </c>
      <c r="C23" s="5" t="n">
        <v>2891</v>
      </c>
      <c r="D23" s="5" t="n">
        <v>3621</v>
      </c>
    </row>
    <row r="24" spans="1:4">
      <c r="A24" s="4" t="s">
        <v>43</v>
      </c>
      <c r="B24" s="6" t="n">
        <v>1844</v>
      </c>
      <c r="C24" s="6" t="n">
        <v>1211</v>
      </c>
      <c r="D24" s="6" t="n">
        <v>314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5</v>
      </c>
    </row>
    <row r="2" spans="1:3">
      <c r="A2" s="3" t="s">
        <v>244</v>
      </c>
    </row>
    <row r="3" spans="1:3">
      <c r="A3" s="4" t="s">
        <v>1031</v>
      </c>
      <c r="B3" s="6" t="n">
        <v>140220</v>
      </c>
      <c r="C3" s="6" t="n">
        <v>134292</v>
      </c>
    </row>
    <row r="4" spans="1:3">
      <c r="A4" s="4" t="s">
        <v>1032</v>
      </c>
      <c r="B4" s="4" t="s">
        <v>1033</v>
      </c>
      <c r="C4" s="4" t="s">
        <v>1034</v>
      </c>
    </row>
    <row r="5" spans="1:3">
      <c r="A5" s="4" t="s">
        <v>1035</v>
      </c>
      <c r="B5" s="6" t="n">
        <v>76417</v>
      </c>
      <c r="C5" s="6" t="n">
        <v>78006</v>
      </c>
    </row>
    <row r="6" spans="1:3">
      <c r="A6" s="4" t="s">
        <v>1036</v>
      </c>
      <c r="B6" s="4" t="s">
        <v>1037</v>
      </c>
      <c r="C6" s="4" t="s">
        <v>1037</v>
      </c>
    </row>
    <row r="7" spans="1:3">
      <c r="A7" s="4" t="s">
        <v>1038</v>
      </c>
      <c r="B7" s="6" t="n">
        <v>95521</v>
      </c>
      <c r="C7" s="6" t="n">
        <v>97507</v>
      </c>
    </row>
    <row r="8" spans="1:3">
      <c r="A8" s="4" t="s">
        <v>1039</v>
      </c>
      <c r="B8" s="4" t="s">
        <v>1040</v>
      </c>
      <c r="C8" s="4" t="s">
        <v>1040</v>
      </c>
    </row>
    <row r="9" spans="1:3">
      <c r="A9" s="4" t="s">
        <v>1041</v>
      </c>
      <c r="B9" s="6" t="n">
        <v>128257</v>
      </c>
      <c r="C9" s="6" t="n">
        <v>122090</v>
      </c>
    </row>
    <row r="10" spans="1:3">
      <c r="A10" s="4" t="s">
        <v>1042</v>
      </c>
      <c r="B10" s="4" t="s">
        <v>1043</v>
      </c>
      <c r="C10" s="4" t="s">
        <v>1044</v>
      </c>
    </row>
    <row r="11" spans="1:3">
      <c r="A11" s="4" t="s">
        <v>1045</v>
      </c>
      <c r="B11" s="6" t="n">
        <v>57313</v>
      </c>
      <c r="C11" s="6" t="n">
        <v>58504</v>
      </c>
    </row>
    <row r="12" spans="1:3">
      <c r="A12" s="4" t="s">
        <v>1046</v>
      </c>
      <c r="B12" s="4" t="s">
        <v>903</v>
      </c>
      <c r="C12" s="4" t="s">
        <v>903</v>
      </c>
    </row>
    <row r="13" spans="1:3">
      <c r="A13" s="4" t="s">
        <v>1047</v>
      </c>
      <c r="B13" s="6" t="n">
        <v>76417</v>
      </c>
      <c r="C13" s="6" t="n">
        <v>78006</v>
      </c>
    </row>
    <row r="14" spans="1:3">
      <c r="A14" s="4" t="s">
        <v>1048</v>
      </c>
      <c r="B14" s="4" t="s">
        <v>1037</v>
      </c>
      <c r="C14" s="4" t="s">
        <v>1037</v>
      </c>
    </row>
    <row r="15" spans="1:3">
      <c r="A15" s="4" t="s">
        <v>1049</v>
      </c>
      <c r="B15" s="6" t="n">
        <v>128257</v>
      </c>
      <c r="C15" s="6" t="n">
        <v>122090</v>
      </c>
    </row>
    <row r="16" spans="1:3">
      <c r="A16" s="4" t="s">
        <v>1050</v>
      </c>
      <c r="B16" s="4" t="s">
        <v>1043</v>
      </c>
      <c r="C16" s="4" t="s">
        <v>1044</v>
      </c>
    </row>
    <row r="17" spans="1:3">
      <c r="A17" s="4" t="s">
        <v>1051</v>
      </c>
      <c r="B17" s="6" t="n">
        <v>42985</v>
      </c>
      <c r="C17" s="6" t="n">
        <v>43878</v>
      </c>
    </row>
    <row r="18" spans="1:3">
      <c r="A18" s="4" t="s">
        <v>1052</v>
      </c>
      <c r="B18" s="4" t="s">
        <v>1053</v>
      </c>
      <c r="C18" s="4" t="s">
        <v>1053</v>
      </c>
    </row>
    <row r="19" spans="1:3">
      <c r="A19" s="4" t="s">
        <v>1054</v>
      </c>
      <c r="B19" s="6" t="n">
        <v>62089</v>
      </c>
      <c r="C19" s="6" t="n">
        <v>63379</v>
      </c>
    </row>
    <row r="20" spans="1:3">
      <c r="A20" s="4" t="s">
        <v>1054</v>
      </c>
      <c r="B20" s="4" t="s">
        <v>1055</v>
      </c>
      <c r="C20" s="4" t="s">
        <v>1055</v>
      </c>
    </row>
    <row r="21" spans="1:3">
      <c r="A21" s="4" t="s">
        <v>1056</v>
      </c>
      <c r="B21" s="6" t="n">
        <v>128257</v>
      </c>
      <c r="C21" s="6" t="n">
        <v>122090</v>
      </c>
    </row>
    <row r="22" spans="1:3">
      <c r="A22" s="4" t="s">
        <v>1057</v>
      </c>
      <c r="B22" s="4" t="s">
        <v>1058</v>
      </c>
      <c r="C22" s="4" t="s">
        <v>1059</v>
      </c>
    </row>
    <row r="23" spans="1:3">
      <c r="A23" s="4" t="s">
        <v>1060</v>
      </c>
      <c r="B23" s="6" t="n">
        <v>49491</v>
      </c>
      <c r="C23" s="6" t="n">
        <v>47874</v>
      </c>
    </row>
    <row r="24" spans="1:3">
      <c r="A24" s="4" t="s">
        <v>1061</v>
      </c>
      <c r="B24" s="4" t="s">
        <v>1062</v>
      </c>
      <c r="C24" s="4" t="s">
        <v>1062</v>
      </c>
    </row>
    <row r="25" spans="1:3">
      <c r="A25" s="4" t="s">
        <v>1063</v>
      </c>
      <c r="B25" s="6" t="n">
        <v>61863</v>
      </c>
      <c r="C25" s="6" t="n">
        <v>59843</v>
      </c>
    </row>
    <row r="26" spans="1:3">
      <c r="A26" s="4" t="s">
        <v>1064</v>
      </c>
      <c r="B26" s="4" t="s">
        <v>897</v>
      </c>
      <c r="C26" s="4" t="s">
        <v>8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65</v>
      </c>
      <c r="B1" s="2" t="s">
        <v>2</v>
      </c>
      <c r="C1" s="2" t="s">
        <v>35</v>
      </c>
    </row>
    <row r="2" spans="1:3">
      <c r="A2" s="3" t="s">
        <v>247</v>
      </c>
    </row>
    <row r="3" spans="1:3">
      <c r="A3" s="4" t="s">
        <v>1066</v>
      </c>
      <c r="B3" s="10" t="n">
        <v>126.1</v>
      </c>
      <c r="C3" s="10" t="n">
        <v>126.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067</v>
      </c>
      <c r="B1" s="2" t="s">
        <v>509</v>
      </c>
    </row>
    <row r="2" spans="1:2">
      <c r="A2" s="3" t="s">
        <v>247</v>
      </c>
    </row>
    <row r="3" spans="1:2">
      <c r="A3" s="4" t="s">
        <v>1068</v>
      </c>
      <c r="B3" s="6" t="n">
        <v>510</v>
      </c>
    </row>
    <row r="4" spans="1:2">
      <c r="A4" s="4" t="s">
        <v>1069</v>
      </c>
      <c r="B4" s="5" t="n">
        <v>504</v>
      </c>
    </row>
    <row r="5" spans="1:2">
      <c r="A5" s="4" t="s">
        <v>1070</v>
      </c>
      <c r="B5" s="5" t="n">
        <v>328</v>
      </c>
    </row>
    <row r="6" spans="1:2">
      <c r="A6" s="4" t="s">
        <v>1071</v>
      </c>
      <c r="B6" s="5" t="n">
        <v>294</v>
      </c>
    </row>
    <row r="7" spans="1:2">
      <c r="A7" s="4" t="s">
        <v>1072</v>
      </c>
      <c r="B7" s="5" t="n">
        <v>187</v>
      </c>
    </row>
    <row r="8" spans="1:2">
      <c r="A8" s="4" t="s">
        <v>1073</v>
      </c>
      <c r="B8" s="5" t="n">
        <v>161</v>
      </c>
    </row>
    <row r="9" spans="1:2">
      <c r="A9" s="4" t="s">
        <v>131</v>
      </c>
      <c r="B9" s="6" t="n">
        <v>198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4</v>
      </c>
      <c r="B1" s="2" t="s">
        <v>2</v>
      </c>
      <c r="C1" s="2" t="s">
        <v>35</v>
      </c>
      <c r="D1" s="2" t="s">
        <v>80</v>
      </c>
      <c r="E1" s="2" t="s">
        <v>547</v>
      </c>
    </row>
    <row r="2" spans="1:5">
      <c r="A2" s="3" t="s">
        <v>1075</v>
      </c>
    </row>
    <row r="3" spans="1:5">
      <c r="A3" s="4" t="s">
        <v>450</v>
      </c>
      <c r="B3" s="6" t="n">
        <v>8122</v>
      </c>
      <c r="C3" s="6" t="n">
        <v>9189</v>
      </c>
    </row>
    <row r="4" spans="1:5">
      <c r="A4" s="4" t="s">
        <v>38</v>
      </c>
      <c r="B4" s="5" t="n">
        <v>8888</v>
      </c>
      <c r="C4" s="5" t="n">
        <v>6942</v>
      </c>
    </row>
    <row r="5" spans="1:5">
      <c r="A5" s="4" t="s">
        <v>43</v>
      </c>
      <c r="B5" s="5" t="n">
        <v>1844</v>
      </c>
      <c r="C5" s="5" t="n">
        <v>1211</v>
      </c>
      <c r="D5" s="6" t="n">
        <v>3142</v>
      </c>
    </row>
    <row r="6" spans="1:5">
      <c r="A6" s="4" t="s">
        <v>50</v>
      </c>
      <c r="B6" s="5" t="n">
        <v>1252424</v>
      </c>
      <c r="C6" s="5" t="n">
        <v>1210229</v>
      </c>
    </row>
    <row r="7" spans="1:5">
      <c r="A7" s="4" t="s">
        <v>58</v>
      </c>
      <c r="B7" s="5" t="n">
        <v>9743</v>
      </c>
      <c r="C7" s="5" t="n">
        <v>9252</v>
      </c>
    </row>
    <row r="8" spans="1:5">
      <c r="A8" s="4" t="s">
        <v>59</v>
      </c>
      <c r="B8" s="5" t="n">
        <v>1098686</v>
      </c>
      <c r="C8" s="5" t="n">
        <v>1067595</v>
      </c>
    </row>
    <row r="9" spans="1:5">
      <c r="A9" s="4" t="s">
        <v>67</v>
      </c>
      <c r="B9" s="5" t="n">
        <v>153738</v>
      </c>
      <c r="C9" s="5" t="n">
        <v>142634</v>
      </c>
      <c r="D9" s="6" t="n">
        <v>138125</v>
      </c>
      <c r="E9" s="6" t="n">
        <v>170673</v>
      </c>
    </row>
    <row r="10" spans="1:5">
      <c r="A10" s="4" t="s">
        <v>68</v>
      </c>
      <c r="B10" s="5" t="n">
        <v>1252424</v>
      </c>
      <c r="C10" s="5" t="n">
        <v>1210229</v>
      </c>
    </row>
    <row r="11" spans="1:5">
      <c r="A11" s="4" t="s">
        <v>1076</v>
      </c>
    </row>
    <row r="12" spans="1:5">
      <c r="A12" s="3" t="s">
        <v>1075</v>
      </c>
    </row>
    <row r="13" spans="1:5">
      <c r="A13" s="4" t="s">
        <v>450</v>
      </c>
      <c r="B13" s="5" t="n">
        <v>140</v>
      </c>
      <c r="C13" s="5" t="n">
        <v>151</v>
      </c>
    </row>
    <row r="14" spans="1:5">
      <c r="A14" s="4" t="s">
        <v>38</v>
      </c>
      <c r="B14" s="5" t="n">
        <v>22362</v>
      </c>
      <c r="C14" s="5" t="n">
        <v>14309</v>
      </c>
    </row>
    <row r="15" spans="1:5">
      <c r="A15" s="4" t="s">
        <v>1077</v>
      </c>
      <c r="B15" s="5" t="n">
        <v>130209</v>
      </c>
      <c r="C15" s="5" t="n">
        <v>125530</v>
      </c>
    </row>
    <row r="16" spans="1:5">
      <c r="A16" s="4" t="s">
        <v>1078</v>
      </c>
      <c r="B16" s="5" t="n">
        <v>1207</v>
      </c>
      <c r="C16" s="5" t="n">
        <v>2933</v>
      </c>
    </row>
    <row r="17" spans="1:5">
      <c r="A17" s="4" t="s">
        <v>1079</v>
      </c>
      <c r="B17" s="5" t="n">
        <v>52</v>
      </c>
      <c r="C17" s="5" t="n">
        <v>47</v>
      </c>
    </row>
    <row r="18" spans="1:5">
      <c r="A18" s="4" t="s">
        <v>50</v>
      </c>
      <c r="B18" s="5" t="n">
        <v>153970</v>
      </c>
      <c r="C18" s="5" t="n">
        <v>142970</v>
      </c>
    </row>
    <row r="19" spans="1:5">
      <c r="A19" s="4" t="s">
        <v>1080</v>
      </c>
      <c r="B19" s="5" t="n">
        <v>47</v>
      </c>
      <c r="C19" s="5" t="n">
        <v>97</v>
      </c>
    </row>
    <row r="20" spans="1:5">
      <c r="A20" s="4" t="s">
        <v>1081</v>
      </c>
      <c r="B20" s="5" t="n">
        <v>2</v>
      </c>
      <c r="C20" s="5" t="n">
        <v>9</v>
      </c>
    </row>
    <row r="21" spans="1:5">
      <c r="A21" s="4" t="s">
        <v>58</v>
      </c>
      <c r="B21" s="5" t="n">
        <v>183</v>
      </c>
      <c r="C21" s="5" t="n">
        <v>230</v>
      </c>
    </row>
    <row r="22" spans="1:5">
      <c r="A22" s="4" t="s">
        <v>59</v>
      </c>
      <c r="B22" s="5" t="n">
        <v>232</v>
      </c>
      <c r="C22" s="5" t="n">
        <v>336</v>
      </c>
    </row>
    <row r="23" spans="1:5">
      <c r="A23" s="4" t="s">
        <v>67</v>
      </c>
      <c r="B23" s="5" t="n">
        <v>153738</v>
      </c>
      <c r="C23" s="5" t="n">
        <v>142634</v>
      </c>
    </row>
    <row r="24" spans="1:5">
      <c r="A24" s="4" t="s">
        <v>68</v>
      </c>
      <c r="B24" s="6" t="n">
        <v>153970</v>
      </c>
      <c r="C24" s="6" t="n">
        <v>1429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2</v>
      </c>
      <c r="B1" s="2" t="s">
        <v>487</v>
      </c>
      <c r="N1" s="2" t="s">
        <v>1</v>
      </c>
    </row>
    <row r="2" spans="1:16">
      <c r="B2" s="2" t="s">
        <v>2</v>
      </c>
      <c r="C2" s="2" t="s">
        <v>433</v>
      </c>
      <c r="D2" s="2" t="s">
        <v>4</v>
      </c>
      <c r="E2" s="2" t="s">
        <v>488</v>
      </c>
      <c r="F2" s="2" t="s">
        <v>35</v>
      </c>
      <c r="G2" s="2" t="s">
        <v>489</v>
      </c>
      <c r="H2" s="2" t="s">
        <v>490</v>
      </c>
      <c r="I2" s="2" t="s">
        <v>491</v>
      </c>
      <c r="J2" s="2" t="s">
        <v>80</v>
      </c>
      <c r="K2" s="2" t="s">
        <v>492</v>
      </c>
      <c r="L2" s="2" t="s">
        <v>493</v>
      </c>
      <c r="M2" s="2" t="s">
        <v>494</v>
      </c>
      <c r="N2" s="2" t="s">
        <v>2</v>
      </c>
      <c r="O2" s="2" t="s">
        <v>35</v>
      </c>
      <c r="P2" s="2" t="s">
        <v>80</v>
      </c>
    </row>
    <row r="3" spans="1:16">
      <c r="A3" s="3" t="s">
        <v>1075</v>
      </c>
    </row>
    <row r="4" spans="1:16">
      <c r="A4" s="4" t="s">
        <v>1083</v>
      </c>
      <c r="N4" s="6" t="n">
        <v>202</v>
      </c>
      <c r="O4" s="6" t="n">
        <v>237</v>
      </c>
      <c r="P4" s="6" t="n">
        <v>235</v>
      </c>
    </row>
    <row r="5" spans="1:16">
      <c r="A5" s="4" t="s">
        <v>85</v>
      </c>
      <c r="B5" s="6" t="n">
        <v>14324</v>
      </c>
      <c r="C5" s="6" t="n">
        <v>13888</v>
      </c>
      <c r="D5" s="6" t="n">
        <v>13588</v>
      </c>
      <c r="E5" s="6" t="n">
        <v>14113</v>
      </c>
      <c r="F5" s="6" t="n">
        <v>13300</v>
      </c>
      <c r="G5" s="6" t="n">
        <v>12003</v>
      </c>
      <c r="H5" s="6" t="n">
        <v>11343</v>
      </c>
      <c r="I5" s="6" t="n">
        <v>10998</v>
      </c>
      <c r="J5" s="6" t="n">
        <v>11409</v>
      </c>
      <c r="K5" s="6" t="n">
        <v>10842</v>
      </c>
      <c r="L5" s="6" t="n">
        <v>9896</v>
      </c>
      <c r="M5" s="6" t="n">
        <v>9562</v>
      </c>
      <c r="N5" s="5" t="n">
        <v>55913</v>
      </c>
      <c r="O5" s="5" t="n">
        <v>47644</v>
      </c>
      <c r="P5" s="5" t="n">
        <v>41709</v>
      </c>
    </row>
    <row r="6" spans="1:16">
      <c r="A6" s="4" t="s">
        <v>89</v>
      </c>
      <c r="B6" s="5" t="n">
        <v>4321</v>
      </c>
      <c r="C6" s="5" t="n">
        <v>3829</v>
      </c>
      <c r="D6" s="5" t="n">
        <v>3459</v>
      </c>
      <c r="E6" s="5" t="n">
        <v>3129</v>
      </c>
      <c r="F6" s="5" t="n">
        <v>2912</v>
      </c>
      <c r="G6" s="5" t="n">
        <v>2628</v>
      </c>
      <c r="H6" s="5" t="n">
        <v>2346</v>
      </c>
      <c r="I6" s="5" t="n">
        <v>2136</v>
      </c>
      <c r="J6" s="5" t="n">
        <v>2105</v>
      </c>
      <c r="K6" s="5" t="n">
        <v>1908</v>
      </c>
      <c r="L6" s="5" t="n">
        <v>1713</v>
      </c>
      <c r="M6" s="5" t="n">
        <v>1781</v>
      </c>
      <c r="N6" s="5" t="n">
        <v>14738</v>
      </c>
      <c r="O6" s="5" t="n">
        <v>10022</v>
      </c>
      <c r="P6" s="5" t="n">
        <v>7507</v>
      </c>
    </row>
    <row r="7" spans="1:16">
      <c r="A7" s="4" t="s">
        <v>1084</v>
      </c>
      <c r="B7" s="5" t="n">
        <v>2785</v>
      </c>
      <c r="C7" s="5" t="n">
        <v>3499</v>
      </c>
      <c r="D7" s="5" t="n">
        <v>3705</v>
      </c>
      <c r="E7" s="5" t="n">
        <v>8603</v>
      </c>
      <c r="F7" s="5" t="n">
        <v>4730</v>
      </c>
      <c r="G7" s="5" t="n">
        <v>2770</v>
      </c>
      <c r="H7" s="5" t="n">
        <v>2792</v>
      </c>
      <c r="I7" s="5" t="n">
        <v>3129</v>
      </c>
      <c r="J7" s="5" t="n">
        <v>4344</v>
      </c>
      <c r="K7" s="5" t="n">
        <v>3453</v>
      </c>
      <c r="L7" s="5" t="n">
        <v>2219</v>
      </c>
      <c r="M7" s="5" t="n">
        <v>2588</v>
      </c>
      <c r="N7" s="5" t="n">
        <v>18592</v>
      </c>
      <c r="O7" s="5" t="n">
        <v>13421</v>
      </c>
      <c r="P7" s="5" t="n">
        <v>12604</v>
      </c>
    </row>
    <row r="8" spans="1:16">
      <c r="A8" s="4" t="s">
        <v>115</v>
      </c>
      <c r="B8" s="5" t="n">
        <v>622</v>
      </c>
      <c r="C8" s="5" t="n">
        <v>707</v>
      </c>
      <c r="D8" s="5" t="n">
        <v>603</v>
      </c>
      <c r="E8" s="5" t="n">
        <v>1761</v>
      </c>
      <c r="F8" s="5" t="n">
        <v>2324</v>
      </c>
      <c r="G8" s="5" t="n">
        <v>909</v>
      </c>
      <c r="H8" s="5" t="n">
        <v>924</v>
      </c>
      <c r="I8" s="5" t="n">
        <v>785</v>
      </c>
      <c r="J8" s="5" t="n">
        <v>1323</v>
      </c>
      <c r="K8" s="5" t="n">
        <v>847</v>
      </c>
      <c r="L8" s="5" t="n">
        <v>779</v>
      </c>
      <c r="M8" s="5" t="n">
        <v>763</v>
      </c>
      <c r="N8" s="5" t="n">
        <v>3693</v>
      </c>
      <c r="O8" s="5" t="n">
        <v>4942</v>
      </c>
      <c r="P8" s="5" t="n">
        <v>3712</v>
      </c>
    </row>
    <row r="9" spans="1:16">
      <c r="A9" s="4" t="s">
        <v>116</v>
      </c>
      <c r="B9" s="6" t="n">
        <v>2163</v>
      </c>
      <c r="C9" s="6" t="n">
        <v>2792</v>
      </c>
      <c r="D9" s="6" t="n">
        <v>3102</v>
      </c>
      <c r="E9" s="6" t="n">
        <v>6842</v>
      </c>
      <c r="F9" s="6" t="n">
        <v>2406</v>
      </c>
      <c r="G9" s="6" t="n">
        <v>1861</v>
      </c>
      <c r="H9" s="6" t="n">
        <v>1868</v>
      </c>
      <c r="I9" s="6" t="n">
        <v>2344</v>
      </c>
      <c r="J9" s="6" t="n">
        <v>3021</v>
      </c>
      <c r="K9" s="6" t="n">
        <v>2606</v>
      </c>
      <c r="L9" s="6" t="n">
        <v>1440</v>
      </c>
      <c r="M9" s="6" t="n">
        <v>1825</v>
      </c>
      <c r="N9" s="5" t="n">
        <v>14899</v>
      </c>
      <c r="O9" s="5" t="n">
        <v>8479</v>
      </c>
      <c r="P9" s="5" t="n">
        <v>8892</v>
      </c>
    </row>
    <row r="10" spans="1:16">
      <c r="A10" s="4" t="s">
        <v>1076</v>
      </c>
    </row>
    <row r="11" spans="1:16">
      <c r="A11" s="3" t="s">
        <v>1075</v>
      </c>
    </row>
    <row r="12" spans="1:16">
      <c r="A12" s="4" t="s">
        <v>1083</v>
      </c>
      <c r="N12" s="5" t="n">
        <v>157</v>
      </c>
      <c r="O12" s="5" t="n">
        <v>47</v>
      </c>
      <c r="P12" s="5" t="n">
        <v>92</v>
      </c>
    </row>
    <row r="13" spans="1:16">
      <c r="A13" s="4" t="s">
        <v>85</v>
      </c>
      <c r="N13" s="5" t="n">
        <v>157</v>
      </c>
      <c r="O13" s="5" t="n">
        <v>47</v>
      </c>
      <c r="P13" s="5" t="n">
        <v>92</v>
      </c>
    </row>
    <row r="14" spans="1:16">
      <c r="A14" s="4" t="s">
        <v>89</v>
      </c>
      <c r="N14" s="5" t="n">
        <v>1557</v>
      </c>
      <c r="O14" s="5" t="n">
        <v>1534</v>
      </c>
      <c r="P14" s="5" t="n">
        <v>1913</v>
      </c>
    </row>
    <row r="15" spans="1:16">
      <c r="A15" s="4" t="s">
        <v>1084</v>
      </c>
      <c r="N15" s="5" t="n">
        <v>-1400</v>
      </c>
      <c r="O15" s="5" t="n">
        <v>-1487</v>
      </c>
      <c r="P15" s="5" t="n">
        <v>-1821</v>
      </c>
    </row>
    <row r="16" spans="1:16">
      <c r="A16" s="4" t="s">
        <v>115</v>
      </c>
      <c r="N16" s="5" t="n">
        <v>-311</v>
      </c>
      <c r="O16" s="5" t="n">
        <v>-565</v>
      </c>
      <c r="P16" s="5" t="n">
        <v>-701</v>
      </c>
    </row>
    <row r="17" spans="1:16">
      <c r="A17" s="4" t="s">
        <v>1085</v>
      </c>
      <c r="N17" s="5" t="n">
        <v>-1089</v>
      </c>
      <c r="O17" s="5" t="n">
        <v>-922</v>
      </c>
      <c r="P17" s="5" t="n">
        <v>-1120</v>
      </c>
    </row>
    <row r="18" spans="1:16">
      <c r="A18" s="4" t="s">
        <v>1086</v>
      </c>
      <c r="N18" s="5" t="n">
        <v>15988</v>
      </c>
      <c r="O18" s="5" t="n">
        <v>9401</v>
      </c>
      <c r="P18" s="5" t="n">
        <v>10012</v>
      </c>
    </row>
    <row r="19" spans="1:16">
      <c r="A19" s="4" t="s">
        <v>116</v>
      </c>
      <c r="N19" s="6" t="n">
        <v>14899</v>
      </c>
      <c r="O19" s="6" t="n">
        <v>8479</v>
      </c>
      <c r="P19" s="6" t="n">
        <v>8892</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7:16:28Z</dcterms:created>
  <dcterms:modified xmlns:dcterms="http://purl.org/dc/terms/" xmlns:xsi="http://www.w3.org/2001/XMLSchema-instance" xsi:type="dcterms:W3CDTF">2019-03-13T17:16:28Z</dcterms:modified>
</cp:coreProperties>
</file>